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ckground and Description of t"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Goodwill and Other Intangible A"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Supplemental Financial Statemen" sheetId="17" state="visible" r:id="rId17"/>
    <sheet xmlns:r="http://schemas.openxmlformats.org/officeDocument/2006/relationships" name="Financing"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Restructuring Cost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eries A Convertible Preferred "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Industry Segments, Major Custom"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Goodwill and Other Intangible_2" sheetId="33" state="visible" r:id="rId33"/>
    <sheet xmlns:r="http://schemas.openxmlformats.org/officeDocument/2006/relationships" name="Revenue From Contracts With C_2" sheetId="34" state="visible" r:id="rId34"/>
    <sheet xmlns:r="http://schemas.openxmlformats.org/officeDocument/2006/relationships" name="Leases (Tables)" sheetId="35" state="visible" r:id="rId35"/>
    <sheet xmlns:r="http://schemas.openxmlformats.org/officeDocument/2006/relationships" name="Supplemental Financial Statem_2" sheetId="36" state="visible" r:id="rId36"/>
    <sheet xmlns:r="http://schemas.openxmlformats.org/officeDocument/2006/relationships" name="Financing (Tables)" sheetId="37" state="visible" r:id="rId37"/>
    <sheet xmlns:r="http://schemas.openxmlformats.org/officeDocument/2006/relationships" name="Derivatives and Hedging Activ_2" sheetId="38" state="visible" r:id="rId38"/>
    <sheet xmlns:r="http://schemas.openxmlformats.org/officeDocument/2006/relationships" name="Fair Value Measurements (Tables" sheetId="39" state="visible" r:id="rId39"/>
    <sheet xmlns:r="http://schemas.openxmlformats.org/officeDocument/2006/relationships" name="Restructuring Costs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Commitments and Contingencies (" sheetId="44" state="visible" r:id="rId44"/>
    <sheet xmlns:r="http://schemas.openxmlformats.org/officeDocument/2006/relationships" name="Industry Segments, Major Cust_2"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Discontinued Operations - Sum_2" sheetId="51" state="visible" r:id="rId51"/>
    <sheet xmlns:r="http://schemas.openxmlformats.org/officeDocument/2006/relationships" name="Discontinued Operations - Sum_3" sheetId="52" state="visible" r:id="rId52"/>
    <sheet xmlns:r="http://schemas.openxmlformats.org/officeDocument/2006/relationships" name="Discontinued Operations - Sum_4"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Leases - Additional Information" sheetId="62" state="visible" r:id="rId62"/>
    <sheet xmlns:r="http://schemas.openxmlformats.org/officeDocument/2006/relationships" name="Leases - Summary of Supplementa" sheetId="63" state="visible" r:id="rId63"/>
    <sheet xmlns:r="http://schemas.openxmlformats.org/officeDocument/2006/relationships" name="Leases - Summary of Supplemen_2" sheetId="64" state="visible" r:id="rId64"/>
    <sheet xmlns:r="http://schemas.openxmlformats.org/officeDocument/2006/relationships" name="Leases - Summary of Future Mini" sheetId="65" state="visible" r:id="rId65"/>
    <sheet xmlns:r="http://schemas.openxmlformats.org/officeDocument/2006/relationships" name="Supplemental Financial Statem_3" sheetId="66" state="visible" r:id="rId66"/>
    <sheet xmlns:r="http://schemas.openxmlformats.org/officeDocument/2006/relationships" name="Supplemental Financial Statem_4" sheetId="67" state="visible" r:id="rId67"/>
    <sheet xmlns:r="http://schemas.openxmlformats.org/officeDocument/2006/relationships" name="Supplemental Financial Statem_5" sheetId="68" state="visible" r:id="rId68"/>
    <sheet xmlns:r="http://schemas.openxmlformats.org/officeDocument/2006/relationships" name="Supplemental Financial Statem_6" sheetId="69" state="visible" r:id="rId69"/>
    <sheet xmlns:r="http://schemas.openxmlformats.org/officeDocument/2006/relationships" name="Supplemental Financial Statem_7" sheetId="70" state="visible" r:id="rId70"/>
    <sheet xmlns:r="http://schemas.openxmlformats.org/officeDocument/2006/relationships" name="Supplemental Financial Statem_8" sheetId="71" state="visible" r:id="rId71"/>
    <sheet xmlns:r="http://schemas.openxmlformats.org/officeDocument/2006/relationships" name="Supplemental Financial Statem_9" sheetId="72" state="visible" r:id="rId72"/>
    <sheet xmlns:r="http://schemas.openxmlformats.org/officeDocument/2006/relationships" name="Financing - Summary of Debt (De" sheetId="73" state="visible" r:id="rId73"/>
    <sheet xmlns:r="http://schemas.openxmlformats.org/officeDocument/2006/relationships" name="Financing - Summary of Debt (Pa" sheetId="74" state="visible" r:id="rId74"/>
    <sheet xmlns:r="http://schemas.openxmlformats.org/officeDocument/2006/relationships" name="Financing - Additional Informat" sheetId="75" state="visible" r:id="rId75"/>
    <sheet xmlns:r="http://schemas.openxmlformats.org/officeDocument/2006/relationships" name="Financing - Summary of Debt Rep" sheetId="76" state="visible" r:id="rId76"/>
    <sheet xmlns:r="http://schemas.openxmlformats.org/officeDocument/2006/relationships" name="Financing - Summary of Debt R_2" sheetId="77" state="visible" r:id="rId77"/>
    <sheet xmlns:r="http://schemas.openxmlformats.org/officeDocument/2006/relationships" name="Financing - Scheduled Maturitie" sheetId="78" state="visible" r:id="rId78"/>
    <sheet xmlns:r="http://schemas.openxmlformats.org/officeDocument/2006/relationships" name="Financing - Additional Inform_2" sheetId="79" state="visible" r:id="rId79"/>
    <sheet xmlns:r="http://schemas.openxmlformats.org/officeDocument/2006/relationships" name="Derivatives and Hedging Activ_3" sheetId="80" state="visible" r:id="rId80"/>
    <sheet xmlns:r="http://schemas.openxmlformats.org/officeDocument/2006/relationships" name="Derivatives and Hedging Activ_4" sheetId="81" state="visible" r:id="rId81"/>
    <sheet xmlns:r="http://schemas.openxmlformats.org/officeDocument/2006/relationships" name="Derivatives and Hedging Activ_5" sheetId="82" state="visible" r:id="rId82"/>
    <sheet xmlns:r="http://schemas.openxmlformats.org/officeDocument/2006/relationships" name="Derivatives and Hedging Activ_6" sheetId="83" state="visible" r:id="rId83"/>
    <sheet xmlns:r="http://schemas.openxmlformats.org/officeDocument/2006/relationships" name="Fair Value Measurements - Carry" sheetId="84" state="visible" r:id="rId84"/>
    <sheet xmlns:r="http://schemas.openxmlformats.org/officeDocument/2006/relationships" name="Fair Value Measurements - Addit" sheetId="85" state="visible" r:id="rId85"/>
    <sheet xmlns:r="http://schemas.openxmlformats.org/officeDocument/2006/relationships" name="Restructuring Costs - Summary o" sheetId="86" state="visible" r:id="rId86"/>
    <sheet xmlns:r="http://schemas.openxmlformats.org/officeDocument/2006/relationships" name="Restructuring Costs - Restructu" sheetId="87" state="visible" r:id="rId87"/>
    <sheet xmlns:r="http://schemas.openxmlformats.org/officeDocument/2006/relationships" name="Restructuring Costs - Activity " sheetId="88" state="visible" r:id="rId88"/>
    <sheet xmlns:r="http://schemas.openxmlformats.org/officeDocument/2006/relationships" name="Restructuring Costs - Additiona" sheetId="89" state="visible" r:id="rId89"/>
    <sheet xmlns:r="http://schemas.openxmlformats.org/officeDocument/2006/relationships" name="Employee Benefit Plans - Additi" sheetId="90" state="visible" r:id="rId90"/>
    <sheet xmlns:r="http://schemas.openxmlformats.org/officeDocument/2006/relationships" name="Employee Benefit Plans - Summar" sheetId="91" state="visible" r:id="rId91"/>
    <sheet xmlns:r="http://schemas.openxmlformats.org/officeDocument/2006/relationships" name="Employee Benefit Plans - Balanc" sheetId="92" state="visible" r:id="rId92"/>
    <sheet xmlns:r="http://schemas.openxmlformats.org/officeDocument/2006/relationships" name="Employee Benefit Plans - Summ_2" sheetId="93" state="visible" r:id="rId93"/>
    <sheet xmlns:r="http://schemas.openxmlformats.org/officeDocument/2006/relationships" name="Employee Benefit Plans - Summ_3" sheetId="94" state="visible" r:id="rId94"/>
    <sheet xmlns:r="http://schemas.openxmlformats.org/officeDocument/2006/relationships" name="Employee Benefit Plans - Pretax" sheetId="95" state="visible" r:id="rId95"/>
    <sheet xmlns:r="http://schemas.openxmlformats.org/officeDocument/2006/relationships" name="Employee Benefit Plans - Signif" sheetId="96" state="visible" r:id="rId96"/>
    <sheet xmlns:r="http://schemas.openxmlformats.org/officeDocument/2006/relationships" name="Employee Benefit Plans - Summ_4" sheetId="97" state="visible" r:id="rId97"/>
    <sheet xmlns:r="http://schemas.openxmlformats.org/officeDocument/2006/relationships" name="Employee Benefit Plans - Summ_5" sheetId="98" state="visible" r:id="rId98"/>
    <sheet xmlns:r="http://schemas.openxmlformats.org/officeDocument/2006/relationships" name="Income Taxes - Income (Loss) Fr" sheetId="99" state="visible" r:id="rId99"/>
    <sheet xmlns:r="http://schemas.openxmlformats.org/officeDocument/2006/relationships" name="Income Taxes - Summary of Compo" sheetId="100" state="visible" r:id="rId100"/>
    <sheet xmlns:r="http://schemas.openxmlformats.org/officeDocument/2006/relationships" name="Income Taxes - Summary of Recon" sheetId="101" state="visible" r:id="rId101"/>
    <sheet xmlns:r="http://schemas.openxmlformats.org/officeDocument/2006/relationships" name="Income Taxes - Components of De" sheetId="102" state="visible" r:id="rId102"/>
    <sheet xmlns:r="http://schemas.openxmlformats.org/officeDocument/2006/relationships" name="Income Taxes - Additional Infor" sheetId="103" state="visible" r:id="rId103"/>
    <sheet xmlns:r="http://schemas.openxmlformats.org/officeDocument/2006/relationships" name="Income Taxes - Reconciliation o" sheetId="104" state="visible" r:id="rId104"/>
    <sheet xmlns:r="http://schemas.openxmlformats.org/officeDocument/2006/relationships" name="Income Taxes - Summary of Incom" sheetId="105" state="visible" r:id="rId105"/>
    <sheet xmlns:r="http://schemas.openxmlformats.org/officeDocument/2006/relationships" name="Series A Convertible Preferre_2" sheetId="106" state="visible" r:id="rId106"/>
    <sheet xmlns:r="http://schemas.openxmlformats.org/officeDocument/2006/relationships" name="Stockholders' Equity - Addition" sheetId="107" state="visible" r:id="rId107"/>
    <sheet xmlns:r="http://schemas.openxmlformats.org/officeDocument/2006/relationships" name="Stockholders' Equity - Summary " sheetId="108" state="visible" r:id="rId108"/>
    <sheet xmlns:r="http://schemas.openxmlformats.org/officeDocument/2006/relationships" name="Stockholders' Equity - Summar_2" sheetId="109" state="visible" r:id="rId109"/>
    <sheet xmlns:r="http://schemas.openxmlformats.org/officeDocument/2006/relationships" name="Stockholders' Equity - Summar_3" sheetId="110" state="visible" r:id="rId110"/>
    <sheet xmlns:r="http://schemas.openxmlformats.org/officeDocument/2006/relationships" name="Stockholders' Equity - Summar_4" sheetId="111" state="visible" r:id="rId111"/>
    <sheet xmlns:r="http://schemas.openxmlformats.org/officeDocument/2006/relationships" name="Commitments and Contingencies -" sheetId="112" state="visible" r:id="rId112"/>
    <sheet xmlns:r="http://schemas.openxmlformats.org/officeDocument/2006/relationships" name="Commitment and Contingencies - " sheetId="113" state="visible" r:id="rId113"/>
    <sheet xmlns:r="http://schemas.openxmlformats.org/officeDocument/2006/relationships" name="Industry Segments, Major Cust_3" sheetId="114" state="visible" r:id="rId114"/>
    <sheet xmlns:r="http://schemas.openxmlformats.org/officeDocument/2006/relationships" name="Industry Segments, Major Cust_4" sheetId="115" state="visible" r:id="rId115"/>
    <sheet xmlns:r="http://schemas.openxmlformats.org/officeDocument/2006/relationships" name="Industry Segments, Major Cust_5" sheetId="116" state="visible" r:id="rId116"/>
    <sheet xmlns:r="http://schemas.openxmlformats.org/officeDocument/2006/relationships" name="Industry Segments, Major Cust_6" sheetId="117" state="visible" r:id="rId117"/>
    <sheet xmlns:r="http://schemas.openxmlformats.org/officeDocument/2006/relationships" name="Quarterly Financial Data (Una_3"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mmScope Holding Company, Inc.</t>
        </is>
      </c>
      <c r="C9" s="4" t="inlineStr">
        <is>
          <t xml:space="preserve"> </t>
        </is>
      </c>
      <c r="D9" s="4" t="inlineStr">
        <is>
          <t xml:space="preserve"> </t>
        </is>
      </c>
    </row>
    <row r="10">
      <c r="A10" s="4" t="inlineStr">
        <is>
          <t>Entity Central Index Key</t>
        </is>
      </c>
      <c r="B10" s="4" t="inlineStr">
        <is>
          <t>000151722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179.2</v>
      </c>
    </row>
    <row r="18">
      <c r="A18" s="4" t="inlineStr">
        <is>
          <t>Entity Common Stock, Shares Outstanding</t>
        </is>
      </c>
      <c r="B18" s="4" t="inlineStr">
        <is>
          <t xml:space="preserve"> </t>
        </is>
      </c>
      <c r="C18" s="6" t="n">
        <v>212270576</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1 per share</t>
        </is>
      </c>
      <c r="C22" s="4" t="inlineStr">
        <is>
          <t xml:space="preserve"> </t>
        </is>
      </c>
      <c r="D22" s="4" t="inlineStr">
        <is>
          <t xml:space="preserve"> </t>
        </is>
      </c>
    </row>
    <row r="23">
      <c r="A23" s="4" t="inlineStr">
        <is>
          <t>Trading Symbol</t>
        </is>
      </c>
      <c r="B23" s="4" t="inlineStr">
        <is>
          <t>COMM</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614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4332098</t>
        </is>
      </c>
      <c r="C27" s="4" t="inlineStr">
        <is>
          <t xml:space="preserve"> </t>
        </is>
      </c>
      <c r="D27" s="4" t="inlineStr">
        <is>
          <t xml:space="preserve"> </t>
        </is>
      </c>
    </row>
    <row r="28">
      <c r="A28" s="4" t="inlineStr">
        <is>
          <t>Entity Address, Address Line One</t>
        </is>
      </c>
      <c r="B28" s="4" t="inlineStr">
        <is>
          <t>3642 E. US Highway 70</t>
        </is>
      </c>
      <c r="C28" s="4" t="inlineStr">
        <is>
          <t xml:space="preserve"> </t>
        </is>
      </c>
      <c r="D28" s="4" t="inlineStr">
        <is>
          <t xml:space="preserve"> </t>
        </is>
      </c>
    </row>
    <row r="29">
      <c r="A29" s="4" t="inlineStr">
        <is>
          <t>Entity Address, City or Town</t>
        </is>
      </c>
      <c r="B29" s="4" t="inlineStr">
        <is>
          <t>Claremont</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8610</t>
        </is>
      </c>
      <c r="C31" s="4" t="inlineStr">
        <is>
          <t xml:space="preserve"> </t>
        </is>
      </c>
      <c r="D31" s="4" t="inlineStr">
        <is>
          <t xml:space="preserve"> </t>
        </is>
      </c>
    </row>
    <row r="32">
      <c r="A32" s="4" t="inlineStr">
        <is>
          <t>City Area Code</t>
        </is>
      </c>
      <c r="B32" s="4" t="inlineStr">
        <is>
          <t>828</t>
        </is>
      </c>
      <c r="C32" s="4" t="inlineStr">
        <is>
          <t xml:space="preserve"> </t>
        </is>
      </c>
      <c r="D32" s="4" t="inlineStr">
        <is>
          <t xml:space="preserve"> </t>
        </is>
      </c>
    </row>
    <row r="33">
      <c r="A33" s="4" t="inlineStr">
        <is>
          <t>Local Phone Number</t>
        </is>
      </c>
      <c r="B33" s="4" t="inlineStr">
        <is>
          <t>459-5000</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 [Text Block]</t>
        </is>
      </c>
      <c r="B37" s="4" t="inlineStr">
        <is>
          <t>Portions of the registrant’s Proxy Statement for the 2023 Annual Meeting of Stockholders are incorporated by reference in Part III hereof.</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Charlotte, North Carolin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0.7</v>
      </c>
      <c r="C4" s="5" t="n">
        <v>38.3</v>
      </c>
      <c r="D4" s="5" t="n">
        <v>-16.4</v>
      </c>
    </row>
    <row r="5">
      <c r="A5" s="4" t="inlineStr">
        <is>
          <t>Foreign</t>
        </is>
      </c>
      <c r="B5" s="6" t="n">
        <v>68</v>
      </c>
      <c r="C5" s="7" t="n">
        <v>32.4</v>
      </c>
      <c r="D5" s="7" t="n">
        <v>74.8</v>
      </c>
    </row>
    <row r="6">
      <c r="A6" s="4" t="inlineStr">
        <is>
          <t>State</t>
        </is>
      </c>
      <c r="B6" s="7" t="n">
        <v>0.4</v>
      </c>
      <c r="C6" s="7" t="n">
        <v>15.6</v>
      </c>
      <c r="D6" s="7" t="n">
        <v>7.7</v>
      </c>
    </row>
    <row r="7">
      <c r="A7" s="4" t="inlineStr">
        <is>
          <t>Current income tax expense</t>
        </is>
      </c>
      <c r="B7" s="7" t="n">
        <v>149.1</v>
      </c>
      <c r="C7" s="7" t="n">
        <v>86.3</v>
      </c>
      <c r="D7" s="7" t="n">
        <v>66.09999999999999</v>
      </c>
    </row>
    <row r="8">
      <c r="A8" s="3" t="inlineStr">
        <is>
          <t>Deferred:</t>
        </is>
      </c>
      <c r="B8" s="4" t="inlineStr">
        <is>
          <t xml:space="preserve"> </t>
        </is>
      </c>
      <c r="C8" s="4" t="inlineStr">
        <is>
          <t xml:space="preserve"> </t>
        </is>
      </c>
      <c r="D8" s="4" t="inlineStr">
        <is>
          <t xml:space="preserve"> </t>
        </is>
      </c>
    </row>
    <row r="9">
      <c r="A9" s="4" t="inlineStr">
        <is>
          <t>Federal</t>
        </is>
      </c>
      <c r="B9" s="7" t="n">
        <v>0.3</v>
      </c>
      <c r="C9" s="7" t="n">
        <v>-83.7</v>
      </c>
      <c r="D9" s="7" t="n">
        <v>-97.09999999999999</v>
      </c>
    </row>
    <row r="10">
      <c r="A10" s="4" t="inlineStr">
        <is>
          <t>Foreign</t>
        </is>
      </c>
      <c r="B10" s="7" t="n">
        <v>-23.3</v>
      </c>
      <c r="C10" s="7" t="n">
        <v>-7.7</v>
      </c>
      <c r="D10" s="7" t="n">
        <v>-1.8</v>
      </c>
    </row>
    <row r="11">
      <c r="A11" s="4" t="inlineStr">
        <is>
          <t>State</t>
        </is>
      </c>
      <c r="B11" s="7" t="n">
        <v>7.3</v>
      </c>
      <c r="C11" s="7" t="n">
        <v>-9.9</v>
      </c>
      <c r="D11" s="7" t="n">
        <v>-6.4</v>
      </c>
    </row>
    <row r="12">
      <c r="A12" s="4" t="inlineStr">
        <is>
          <t>Deferred income tax benefit</t>
        </is>
      </c>
      <c r="B12" s="7" t="n">
        <v>-183.3</v>
      </c>
      <c r="C12" s="7" t="n">
        <v>-118.4</v>
      </c>
      <c r="D12" s="7" t="n">
        <v>-147.5</v>
      </c>
    </row>
    <row r="13">
      <c r="A13" s="4" t="inlineStr">
        <is>
          <t>Total expense (benefit) for income taxes</t>
        </is>
      </c>
      <c r="B13" s="7" t="n">
        <v>133.4</v>
      </c>
      <c r="C13" s="6" t="n">
        <v>-15</v>
      </c>
      <c r="D13" s="7" t="n">
        <v>-39.2</v>
      </c>
    </row>
    <row r="14">
      <c r="A14" s="4" t="inlineStr">
        <is>
          <t>Continuing Operations</t>
        </is>
      </c>
      <c r="B14" s="4" t="inlineStr">
        <is>
          <t xml:space="preserve"> </t>
        </is>
      </c>
      <c r="C14" s="4" t="inlineStr">
        <is>
          <t xml:space="preserve"> </t>
        </is>
      </c>
      <c r="D14" s="4" t="inlineStr">
        <is>
          <t xml:space="preserve"> </t>
        </is>
      </c>
    </row>
    <row r="15">
      <c r="A15" s="3" t="inlineStr">
        <is>
          <t>Deferred:</t>
        </is>
      </c>
      <c r="B15" s="4" t="inlineStr">
        <is>
          <t xml:space="preserve"> </t>
        </is>
      </c>
      <c r="C15" s="4" t="inlineStr">
        <is>
          <t xml:space="preserve"> </t>
        </is>
      </c>
      <c r="D15" s="4" t="inlineStr">
        <is>
          <t xml:space="preserve"> </t>
        </is>
      </c>
    </row>
    <row r="16">
      <c r="A16" s="4" t="inlineStr">
        <is>
          <t>Deferred income tax benefit</t>
        </is>
      </c>
      <c r="B16" s="5" t="n">
        <v>-15.7</v>
      </c>
      <c r="C16" s="5" t="n">
        <v>-101.3</v>
      </c>
      <c r="D16" s="5" t="n">
        <v>-10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U.S. Federal Income Tax Rate to Company's Expense (Benefit) for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nefit for income taxes at federal statutory rate</t>
        </is>
      </c>
      <c r="B4" s="5" t="n">
        <v>-150.8</v>
      </c>
      <c r="C4" s="5" t="n">
        <v>-251.9</v>
      </c>
      <c r="D4" s="5" t="n">
        <v>-81.8</v>
      </c>
    </row>
    <row r="5">
      <c r="A5" s="4" t="inlineStr">
        <is>
          <t>State income taxes, net of federal tax effect</t>
        </is>
      </c>
      <c r="B5" s="7" t="n">
        <v>-1.3</v>
      </c>
      <c r="C5" s="7" t="n">
        <v>-9.9</v>
      </c>
      <c r="D5" s="6" t="n">
        <v>-18</v>
      </c>
    </row>
    <row r="6">
      <c r="A6" s="4" t="inlineStr">
        <is>
          <t>Other permanent items</t>
        </is>
      </c>
      <c r="B6" s="7" t="n">
        <v>4.9</v>
      </c>
      <c r="C6" s="7" t="n">
        <v>11.6</v>
      </c>
      <c r="D6" s="7" t="n">
        <v>6.9</v>
      </c>
    </row>
    <row r="7">
      <c r="A7" s="4" t="inlineStr">
        <is>
          <t>Equity-based compensation</t>
        </is>
      </c>
      <c r="B7" s="7" t="n">
        <v>8.1</v>
      </c>
      <c r="C7" s="7" t="n">
        <v>-5.6</v>
      </c>
      <c r="D7" s="6" t="n">
        <v>7</v>
      </c>
    </row>
    <row r="8">
      <c r="A8" s="4" t="inlineStr">
        <is>
          <t>Other changes in tax laws and tax rulings</t>
        </is>
      </c>
      <c r="B8" s="7" t="n">
        <v>-4.1</v>
      </c>
      <c r="C8" s="7" t="n">
        <v>4.7</v>
      </c>
      <c r="D8" s="7" t="n">
        <v>37.4</v>
      </c>
    </row>
    <row r="9">
      <c r="A9" s="4" t="inlineStr">
        <is>
          <t>Goodwill related items</t>
        </is>
      </c>
      <c r="B9" s="7" t="n">
        <v>113.4</v>
      </c>
      <c r="C9" s="6" t="n">
        <v>232</v>
      </c>
      <c r="D9" s="6" t="n">
        <v>0</v>
      </c>
    </row>
    <row r="10">
      <c r="A10" s="4" t="inlineStr">
        <is>
          <t>Base erosion and anti-abuse tax</t>
        </is>
      </c>
      <c r="B10" s="6" t="n">
        <v>0</v>
      </c>
      <c r="C10" s="6" t="n">
        <v>0</v>
      </c>
      <c r="D10" s="7" t="n">
        <v>10.2</v>
      </c>
    </row>
    <row r="11">
      <c r="A11" s="4" t="inlineStr">
        <is>
          <t>Foreign-derived intangible income deduction</t>
        </is>
      </c>
      <c r="B11" s="7" t="n">
        <v>-1.9</v>
      </c>
      <c r="C11" s="7" t="n">
        <v>-7.4</v>
      </c>
      <c r="D11" s="7" t="n">
        <v>-7.5</v>
      </c>
    </row>
    <row r="12">
      <c r="A12" s="4" t="inlineStr">
        <is>
          <t>Federal tax credits</t>
        </is>
      </c>
      <c r="B12" s="6" t="n">
        <v>-20</v>
      </c>
      <c r="C12" s="7" t="n">
        <v>-24.3</v>
      </c>
      <c r="D12" s="7" t="n">
        <v>-19.5</v>
      </c>
    </row>
    <row r="13">
      <c r="A13" s="4" t="inlineStr">
        <is>
          <t>Change in unrecognized tax benefits</t>
        </is>
      </c>
      <c r="B13" s="7" t="n">
        <v>-4.1</v>
      </c>
      <c r="C13" s="7" t="n">
        <v>-7.6</v>
      </c>
      <c r="D13" s="7" t="n">
        <v>-13.8</v>
      </c>
    </row>
    <row r="14">
      <c r="A14" s="4" t="inlineStr">
        <is>
          <t>Withholding taxes and Subpart F income, net of foreign tax credits</t>
        </is>
      </c>
      <c r="B14" s="7" t="n">
        <v>15.2</v>
      </c>
      <c r="C14" s="7" t="n">
        <v>26.7</v>
      </c>
      <c r="D14" s="7" t="n">
        <v>19.3</v>
      </c>
    </row>
    <row r="15">
      <c r="A15" s="4" t="inlineStr">
        <is>
          <t>Foreign earnings taxed at other than federal rate</t>
        </is>
      </c>
      <c r="B15" s="7" t="n">
        <v>5.9</v>
      </c>
      <c r="C15" s="7" t="n">
        <v>6.5</v>
      </c>
      <c r="D15" s="7" t="n">
        <v>5.2</v>
      </c>
    </row>
    <row r="16">
      <c r="A16" s="4" t="inlineStr">
        <is>
          <t>Tax provision adjustments and revisions to prior years' returns</t>
        </is>
      </c>
      <c r="B16" s="7" t="n">
        <v>2.7</v>
      </c>
      <c r="C16" s="7" t="n">
        <v>-3.2</v>
      </c>
      <c r="D16" s="7" t="n">
        <v>-5.3</v>
      </c>
    </row>
    <row r="17">
      <c r="A17" s="4" t="inlineStr">
        <is>
          <t>Change in valuation allowances</t>
        </is>
      </c>
      <c r="B17" s="7" t="n">
        <v>165.4</v>
      </c>
      <c r="C17" s="7" t="n">
        <v>13.4</v>
      </c>
      <c r="D17" s="7" t="n">
        <v>20.7</v>
      </c>
    </row>
    <row r="18">
      <c r="A18" s="4" t="inlineStr">
        <is>
          <t>Total expense (benefit) for income taxes</t>
        </is>
      </c>
      <c r="B18" s="5" t="n">
        <v>133.4</v>
      </c>
      <c r="C18" s="9" t="n">
        <v>-15</v>
      </c>
      <c r="D18" s="5" t="n">
        <v>-3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and Classification of Deferred Tax Balanc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 inventory and warranty reserves</t>
        </is>
      </c>
      <c r="B3" s="5" t="n">
        <v>210.3</v>
      </c>
      <c r="C3" s="5" t="n">
        <v>136.8</v>
      </c>
    </row>
    <row r="4">
      <c r="A4" s="4" t="inlineStr">
        <is>
          <t>Employee benefits</t>
        </is>
      </c>
      <c r="B4" s="7" t="n">
        <v>42.1</v>
      </c>
      <c r="C4" s="6" t="n">
        <v>59</v>
      </c>
    </row>
    <row r="5">
      <c r="A5" s="4" t="inlineStr">
        <is>
          <t>Foreign net operating loss and tax credit carryforwards</t>
        </is>
      </c>
      <c r="B5" s="7" t="n">
        <v>593.4</v>
      </c>
      <c r="C5" s="6" t="n">
        <v>565</v>
      </c>
    </row>
    <row r="6">
      <c r="A6" s="4" t="inlineStr">
        <is>
          <t>Federal net operating loss and tax credit carryforwards</t>
        </is>
      </c>
      <c r="B6" s="7" t="n">
        <v>24.2</v>
      </c>
      <c r="C6" s="6" t="n">
        <v>22</v>
      </c>
    </row>
    <row r="7">
      <c r="A7" s="4" t="inlineStr">
        <is>
          <t>State net operating loss and tax credit carryforwards</t>
        </is>
      </c>
      <c r="B7" s="7" t="n">
        <v>105.7</v>
      </c>
      <c r="C7" s="7" t="n">
        <v>103.6</v>
      </c>
    </row>
    <row r="8">
      <c r="A8" s="4" t="inlineStr">
        <is>
          <t>Unrecognized tax benefits</t>
        </is>
      </c>
      <c r="B8" s="7" t="n">
        <v>27.9</v>
      </c>
      <c r="C8" s="7" t="n">
        <v>30.8</v>
      </c>
    </row>
    <row r="9">
      <c r="A9" s="4" t="inlineStr">
        <is>
          <t>Interest limitation</t>
        </is>
      </c>
      <c r="B9" s="7" t="n">
        <v>158.8</v>
      </c>
      <c r="C9" s="7" t="n">
        <v>75.40000000000001</v>
      </c>
    </row>
    <row r="10">
      <c r="A10" s="4" t="inlineStr">
        <is>
          <t>Capitalized research and development costs</t>
        </is>
      </c>
      <c r="B10" s="7" t="n">
        <v>506.2</v>
      </c>
      <c r="C10" s="7" t="n">
        <v>471.6</v>
      </c>
    </row>
    <row r="11">
      <c r="A11" s="4" t="inlineStr">
        <is>
          <t>Other</t>
        </is>
      </c>
      <c r="B11" s="7" t="n">
        <v>82.90000000000001</v>
      </c>
      <c r="C11" s="7" t="n">
        <v>92.09999999999999</v>
      </c>
    </row>
    <row r="12">
      <c r="A12" s="4" t="inlineStr">
        <is>
          <t>Total deferred tax assets</t>
        </is>
      </c>
      <c r="B12" s="7" t="n">
        <v>1751.5</v>
      </c>
      <c r="C12" s="7" t="n">
        <v>1556.3</v>
      </c>
    </row>
    <row r="13">
      <c r="A13" s="4" t="inlineStr">
        <is>
          <t>Valuation allowance</t>
        </is>
      </c>
      <c r="B13" s="7" t="n">
        <v>-838.5</v>
      </c>
      <c r="C13" s="6" t="n">
        <v>-642</v>
      </c>
    </row>
    <row r="14">
      <c r="A14" s="4" t="inlineStr">
        <is>
          <t>Total deferred tax assets, net of valuation allowance</t>
        </is>
      </c>
      <c r="B14" s="6" t="n">
        <v>913</v>
      </c>
      <c r="C14" s="7" t="n">
        <v>914.3</v>
      </c>
    </row>
    <row r="15">
      <c r="A15" s="3" t="inlineStr">
        <is>
          <t>Deferred tax liabilities:</t>
        </is>
      </c>
      <c r="B15" s="4" t="inlineStr">
        <is>
          <t xml:space="preserve"> </t>
        </is>
      </c>
      <c r="C15" s="4" t="inlineStr">
        <is>
          <t xml:space="preserve"> </t>
        </is>
      </c>
    </row>
    <row r="16">
      <c r="A16" s="4" t="inlineStr">
        <is>
          <t>Intangible assets</t>
        </is>
      </c>
      <c r="B16" s="7" t="n">
        <v>-353.9</v>
      </c>
      <c r="C16" s="7" t="n">
        <v>-485.3</v>
      </c>
    </row>
    <row r="17">
      <c r="A17" s="4" t="inlineStr">
        <is>
          <t>Property, plant and equipment</t>
        </is>
      </c>
      <c r="B17" s="7" t="n">
        <v>-14.3</v>
      </c>
      <c r="C17" s="7" t="n">
        <v>-16.4</v>
      </c>
    </row>
    <row r="18">
      <c r="A18" s="4" t="inlineStr">
        <is>
          <t>Undistributed foreign earnings</t>
        </is>
      </c>
      <c r="B18" s="7" t="n">
        <v>-21.4</v>
      </c>
      <c r="C18" s="7" t="n">
        <v>-20.6</v>
      </c>
    </row>
    <row r="19">
      <c r="A19" s="4" t="inlineStr">
        <is>
          <t>Other</t>
        </is>
      </c>
      <c r="B19" s="7" t="n">
        <v>-18.5</v>
      </c>
      <c r="C19" s="7" t="n">
        <v>-12.9</v>
      </c>
    </row>
    <row r="20">
      <c r="A20" s="4" t="inlineStr">
        <is>
          <t>Total deferred tax liabilities</t>
        </is>
      </c>
      <c r="B20" s="7" t="n">
        <v>-408.1</v>
      </c>
      <c r="C20" s="7" t="n">
        <v>-535.2</v>
      </c>
    </row>
    <row r="21">
      <c r="A21" s="4" t="inlineStr">
        <is>
          <t>Net deferred tax asset</t>
        </is>
      </c>
      <c r="B21" s="7" t="n">
        <v>504.9</v>
      </c>
      <c r="C21" s="7" t="n">
        <v>379.1</v>
      </c>
    </row>
    <row r="22">
      <c r="A22" s="3" t="inlineStr">
        <is>
          <t>Deferred taxes recognized on the balance sheet:</t>
        </is>
      </c>
      <c r="B22" s="4" t="inlineStr">
        <is>
          <t xml:space="preserve"> </t>
        </is>
      </c>
      <c r="C22" s="4" t="inlineStr">
        <is>
          <t xml:space="preserve"> </t>
        </is>
      </c>
    </row>
    <row r="23">
      <c r="A23" s="4" t="inlineStr">
        <is>
          <t>Noncurrent deferred tax asset</t>
        </is>
      </c>
      <c r="B23" s="7" t="n">
        <v>615.6</v>
      </c>
      <c r="C23" s="7" t="n">
        <v>494.6</v>
      </c>
    </row>
    <row r="24">
      <c r="A24" s="4" t="inlineStr">
        <is>
          <t>Noncurrent deferred tax liability</t>
        </is>
      </c>
      <c r="B24" s="7" t="n">
        <v>-110.7</v>
      </c>
      <c r="C24" s="7" t="n">
        <v>-115.5</v>
      </c>
    </row>
    <row r="25">
      <c r="A25" s="4" t="inlineStr">
        <is>
          <t>Net deferred tax asset</t>
        </is>
      </c>
      <c r="B25" s="5" t="n">
        <v>504.9</v>
      </c>
      <c r="C25" s="5" t="n">
        <v>37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Foreign net operating loss carryforwards</t>
        </is>
      </c>
      <c r="B4" s="5" t="n">
        <v>582.4</v>
      </c>
      <c r="C4" s="4" t="inlineStr">
        <is>
          <t xml:space="preserve"> </t>
        </is>
      </c>
      <c r="D4" s="4" t="inlineStr">
        <is>
          <t xml:space="preserve"> </t>
        </is>
      </c>
      <c r="E4" s="4" t="inlineStr">
        <is>
          <t xml:space="preserve"> </t>
        </is>
      </c>
    </row>
    <row r="5">
      <c r="A5" s="4" t="inlineStr">
        <is>
          <t>Foreign tax credit carryforwards</t>
        </is>
      </c>
      <c r="B5" s="6" t="n">
        <v>11</v>
      </c>
      <c r="C5" s="4" t="inlineStr">
        <is>
          <t xml:space="preserve"> </t>
        </is>
      </c>
      <c r="D5" s="4" t="inlineStr">
        <is>
          <t xml:space="preserve"> </t>
        </is>
      </c>
      <c r="E5" s="4" t="inlineStr">
        <is>
          <t xml:space="preserve"> </t>
        </is>
      </c>
    </row>
    <row r="6">
      <c r="A6" s="4" t="inlineStr">
        <is>
          <t>Net operating loss carryforward, valuation allowance</t>
        </is>
      </c>
      <c r="B6" s="7" t="n">
        <v>569.3</v>
      </c>
      <c r="C6" s="4" t="inlineStr">
        <is>
          <t xml:space="preserve"> </t>
        </is>
      </c>
      <c r="D6" s="4" t="inlineStr">
        <is>
          <t xml:space="preserve"> </t>
        </is>
      </c>
      <c r="E6" s="4" t="inlineStr">
        <is>
          <t xml:space="preserve"> </t>
        </is>
      </c>
    </row>
    <row r="7">
      <c r="A7" s="4" t="inlineStr">
        <is>
          <t>Federal and State net operating loss carryforwards</t>
        </is>
      </c>
      <c r="B7" s="7" t="n">
        <v>158.8</v>
      </c>
      <c r="C7" s="4" t="inlineStr">
        <is>
          <t xml:space="preserve"> </t>
        </is>
      </c>
      <c r="D7" s="4" t="inlineStr">
        <is>
          <t xml:space="preserve"> </t>
        </is>
      </c>
      <c r="E7" s="4" t="inlineStr">
        <is>
          <t xml:space="preserve"> </t>
        </is>
      </c>
    </row>
    <row r="8">
      <c r="A8" s="4" t="inlineStr">
        <is>
          <t>Federal net operating loss carryforwards</t>
        </is>
      </c>
      <c r="B8" s="7" t="n">
        <v>4.2</v>
      </c>
      <c r="C8" s="4" t="inlineStr">
        <is>
          <t xml:space="preserve"> </t>
        </is>
      </c>
      <c r="D8" s="4" t="inlineStr">
        <is>
          <t xml:space="preserve"> </t>
        </is>
      </c>
      <c r="E8" s="4" t="inlineStr">
        <is>
          <t xml:space="preserve"> </t>
        </is>
      </c>
    </row>
    <row r="9">
      <c r="A9" s="4" t="inlineStr">
        <is>
          <t>State net operating loss carryforwards</t>
        </is>
      </c>
      <c r="B9" s="7" t="n">
        <v>38.3</v>
      </c>
      <c r="C9" s="4" t="inlineStr">
        <is>
          <t xml:space="preserve"> </t>
        </is>
      </c>
      <c r="D9" s="4" t="inlineStr">
        <is>
          <t xml:space="preserve"> </t>
        </is>
      </c>
      <c r="E9" s="4" t="inlineStr">
        <is>
          <t xml:space="preserve"> </t>
        </is>
      </c>
    </row>
    <row r="10">
      <c r="A10" s="4" t="inlineStr">
        <is>
          <t>State tax credit carryforwards</t>
        </is>
      </c>
      <c r="B10" s="7" t="n">
        <v>67.40000000000001</v>
      </c>
      <c r="C10" s="4" t="inlineStr">
        <is>
          <t xml:space="preserve"> </t>
        </is>
      </c>
      <c r="D10" s="4" t="inlineStr">
        <is>
          <t xml:space="preserve"> </t>
        </is>
      </c>
      <c r="E10" s="4" t="inlineStr">
        <is>
          <t xml:space="preserve"> </t>
        </is>
      </c>
    </row>
    <row r="11">
      <c r="A11" s="4" t="inlineStr">
        <is>
          <t>Valuation allowance established against other deferred tax assets</t>
        </is>
      </c>
      <c r="B11" s="7" t="n">
        <v>2.6</v>
      </c>
      <c r="C11" s="4" t="inlineStr">
        <is>
          <t xml:space="preserve"> </t>
        </is>
      </c>
      <c r="D11" s="4" t="inlineStr">
        <is>
          <t xml:space="preserve"> </t>
        </is>
      </c>
      <c r="E11" s="4" t="inlineStr">
        <is>
          <t xml:space="preserve"> </t>
        </is>
      </c>
    </row>
    <row r="12">
      <c r="A12" s="4" t="inlineStr">
        <is>
          <t>Deferred tax liability related to undistributed foreign earnings</t>
        </is>
      </c>
      <c r="B12" s="7" t="n">
        <v>21.4</v>
      </c>
      <c r="C12" s="5" t="n">
        <v>20.6</v>
      </c>
      <c r="D12" s="4" t="inlineStr">
        <is>
          <t xml:space="preserve"> </t>
        </is>
      </c>
      <c r="E12" s="4" t="inlineStr">
        <is>
          <t xml:space="preserve"> </t>
        </is>
      </c>
    </row>
    <row r="13">
      <c r="A13" s="4" t="inlineStr">
        <is>
          <t>Unrecognized tax benefits</t>
        </is>
      </c>
      <c r="B13" s="7" t="n">
        <v>110.7</v>
      </c>
      <c r="C13" s="4" t="inlineStr">
        <is>
          <t xml:space="preserve"> </t>
        </is>
      </c>
      <c r="D13" s="4" t="inlineStr">
        <is>
          <t xml:space="preserve"> </t>
        </is>
      </c>
      <c r="E13" s="4" t="inlineStr">
        <is>
          <t xml:space="preserve"> </t>
        </is>
      </c>
    </row>
    <row r="14">
      <c r="A14" s="4" t="inlineStr">
        <is>
          <t>Reduction of penalties in next twelve months</t>
        </is>
      </c>
      <c r="B14" s="6" t="n">
        <v>8</v>
      </c>
      <c r="C14" s="4" t="inlineStr">
        <is>
          <t xml:space="preserve"> </t>
        </is>
      </c>
      <c r="D14" s="4" t="inlineStr">
        <is>
          <t xml:space="preserve"> </t>
        </is>
      </c>
      <c r="E14" s="4" t="inlineStr">
        <is>
          <t xml:space="preserve"> </t>
        </is>
      </c>
    </row>
    <row r="15">
      <c r="A15" s="4" t="inlineStr">
        <is>
          <t>Interest and penalties</t>
        </is>
      </c>
      <c r="B15" s="7" t="n">
        <v>5.4</v>
      </c>
      <c r="C15" s="7" t="n">
        <v>9.4</v>
      </c>
      <c r="D15" s="4" t="inlineStr">
        <is>
          <t xml:space="preserve"> </t>
        </is>
      </c>
      <c r="E15" s="4" t="inlineStr">
        <is>
          <t xml:space="preserve"> </t>
        </is>
      </c>
    </row>
    <row r="16">
      <c r="A16" s="4" t="inlineStr">
        <is>
          <t>Net expense (benefit) for interest and penalties recognized</t>
        </is>
      </c>
      <c r="B16" s="9" t="n">
        <v>-4</v>
      </c>
      <c r="C16" s="5" t="n">
        <v>0.1</v>
      </c>
      <c r="D16" s="5" t="n">
        <v>-0.1</v>
      </c>
      <c r="E16" s="4" t="inlineStr">
        <is>
          <t xml:space="preserve"> </t>
        </is>
      </c>
    </row>
    <row r="17">
      <c r="A17" s="4" t="inlineStr">
        <is>
          <t>Federal, state and local tax returns filling limitation, minimum</t>
        </is>
      </c>
      <c r="B17" s="4" t="inlineStr">
        <is>
          <t>3 years</t>
        </is>
      </c>
      <c r="C17" s="4" t="inlineStr">
        <is>
          <t xml:space="preserve"> </t>
        </is>
      </c>
      <c r="D17" s="4" t="inlineStr">
        <is>
          <t xml:space="preserve"> </t>
        </is>
      </c>
      <c r="E17" s="4" t="inlineStr">
        <is>
          <t>3 years</t>
        </is>
      </c>
    </row>
    <row r="18">
      <c r="A18" s="4" t="inlineStr">
        <is>
          <t>Federal, state and local tax returns filling limitation, maximum</t>
        </is>
      </c>
      <c r="B18" s="4" t="inlineStr">
        <is>
          <t>4 years</t>
        </is>
      </c>
      <c r="C18" s="4" t="inlineStr">
        <is>
          <t xml:space="preserve"> </t>
        </is>
      </c>
      <c r="D18" s="4" t="inlineStr">
        <is>
          <t xml:space="preserve"> </t>
        </is>
      </c>
      <c r="E18" s="4" t="inlineStr">
        <is>
          <t xml:space="preserve"> </t>
        </is>
      </c>
    </row>
    <row r="19">
      <c r="A19" s="4" t="inlineStr">
        <is>
          <t>Recognized amount related to the lapse of applicable statutes</t>
        </is>
      </c>
      <c r="B19" s="5" t="n">
        <v>-2.3</v>
      </c>
      <c r="C19" s="4" t="inlineStr">
        <is>
          <t xml:space="preserve"> </t>
        </is>
      </c>
      <c r="D19" s="4" t="inlineStr">
        <is>
          <t xml:space="preserve"> </t>
        </is>
      </c>
      <c r="E19" s="4" t="inlineStr">
        <is>
          <t xml:space="preserve"> </t>
        </is>
      </c>
    </row>
    <row r="20">
      <c r="A20" s="4" t="inlineStr">
        <is>
          <t>CommScope Technologies Finance LLC [Member]</t>
        </is>
      </c>
      <c r="B20" s="4" t="inlineStr">
        <is>
          <t xml:space="preserve"> </t>
        </is>
      </c>
      <c r="C20" s="4" t="inlineStr">
        <is>
          <t xml:space="preserve"> </t>
        </is>
      </c>
      <c r="D20" s="4" t="inlineStr">
        <is>
          <t xml:space="preserve"> </t>
        </is>
      </c>
      <c r="E20" s="4" t="inlineStr">
        <is>
          <t xml:space="preserve"> </t>
        </is>
      </c>
    </row>
    <row r="21">
      <c r="A21" s="3" t="inlineStr">
        <is>
          <t>Schedule Of Income Taxes [Line Items]</t>
        </is>
      </c>
      <c r="B21" s="4" t="inlineStr">
        <is>
          <t xml:space="preserve"> </t>
        </is>
      </c>
      <c r="C21" s="4" t="inlineStr">
        <is>
          <t xml:space="preserve"> </t>
        </is>
      </c>
      <c r="D21" s="4" t="inlineStr">
        <is>
          <t xml:space="preserve"> </t>
        </is>
      </c>
      <c r="E21" s="4" t="inlineStr">
        <is>
          <t xml:space="preserve"> </t>
        </is>
      </c>
    </row>
    <row r="22">
      <c r="A22" s="4" t="inlineStr">
        <is>
          <t>Federal, state and local tax returns filling limitation, minimum</t>
        </is>
      </c>
      <c r="B22" s="4" t="inlineStr">
        <is>
          <t>3 years</t>
        </is>
      </c>
      <c r="C22" s="4" t="inlineStr">
        <is>
          <t xml:space="preserve"> </t>
        </is>
      </c>
      <c r="D22" s="4" t="inlineStr">
        <is>
          <t xml:space="preserve"> </t>
        </is>
      </c>
      <c r="E22" s="4" t="inlineStr">
        <is>
          <t xml:space="preserve"> </t>
        </is>
      </c>
    </row>
    <row r="23">
      <c r="A23" s="4" t="inlineStr">
        <is>
          <t>Federal, state and local tax returns filling limitation, maximum</t>
        </is>
      </c>
      <c r="B23" s="4" t="inlineStr">
        <is>
          <t>7 years</t>
        </is>
      </c>
      <c r="C23" s="4" t="inlineStr">
        <is>
          <t xml:space="preserve"> </t>
        </is>
      </c>
      <c r="D23" s="4" t="inlineStr">
        <is>
          <t xml:space="preserve"> </t>
        </is>
      </c>
      <c r="E23" s="4" t="inlineStr">
        <is>
          <t xml:space="preserve"> </t>
        </is>
      </c>
    </row>
    <row r="24">
      <c r="A24" s="4" t="inlineStr">
        <is>
          <t>Foreign Carryforwards [Member]</t>
        </is>
      </c>
      <c r="B24" s="4" t="inlineStr">
        <is>
          <t xml:space="preserve"> </t>
        </is>
      </c>
      <c r="C24" s="4" t="inlineStr">
        <is>
          <t xml:space="preserve"> </t>
        </is>
      </c>
      <c r="D24" s="4" t="inlineStr">
        <is>
          <t xml:space="preserve"> </t>
        </is>
      </c>
      <c r="E24" s="4" t="inlineStr">
        <is>
          <t xml:space="preserve"> </t>
        </is>
      </c>
    </row>
    <row r="25">
      <c r="A25" s="3" t="inlineStr">
        <is>
          <t>Schedule Of Income Taxes [Line Items]</t>
        </is>
      </c>
      <c r="B25" s="4" t="inlineStr">
        <is>
          <t xml:space="preserve"> </t>
        </is>
      </c>
      <c r="C25" s="4" t="inlineStr">
        <is>
          <t xml:space="preserve"> </t>
        </is>
      </c>
      <c r="D25" s="4" t="inlineStr">
        <is>
          <t xml:space="preserve"> </t>
        </is>
      </c>
      <c r="E25" s="4" t="inlineStr">
        <is>
          <t xml:space="preserve"> </t>
        </is>
      </c>
    </row>
    <row r="26">
      <c r="A26" s="4" t="inlineStr">
        <is>
          <t>Foreign tax credit carryforwards</t>
        </is>
      </c>
      <c r="B26" s="9" t="n">
        <v>20</v>
      </c>
      <c r="C26" s="4" t="inlineStr">
        <is>
          <t xml:space="preserve"> </t>
        </is>
      </c>
      <c r="D26" s="4" t="inlineStr">
        <is>
          <t xml:space="preserve"> </t>
        </is>
      </c>
      <c r="E26" s="4" t="inlineStr">
        <is>
          <t xml:space="preserve"> </t>
        </is>
      </c>
    </row>
    <row r="27">
      <c r="A27" s="4" t="inlineStr">
        <is>
          <t>Foreign Carryforwards [Member] | Minimum [Member]</t>
        </is>
      </c>
      <c r="B27" s="4" t="inlineStr">
        <is>
          <t xml:space="preserve"> </t>
        </is>
      </c>
      <c r="C27" s="4" t="inlineStr">
        <is>
          <t xml:space="preserve"> </t>
        </is>
      </c>
      <c r="D27" s="4" t="inlineStr">
        <is>
          <t xml:space="preserve"> </t>
        </is>
      </c>
      <c r="E27" s="4" t="inlineStr">
        <is>
          <t xml:space="preserve"> </t>
        </is>
      </c>
    </row>
    <row r="28">
      <c r="A28" s="3" t="inlineStr">
        <is>
          <t>Schedule Of Income Taxes [Line Items]</t>
        </is>
      </c>
      <c r="B28" s="4" t="inlineStr">
        <is>
          <t xml:space="preserve"> </t>
        </is>
      </c>
      <c r="C28" s="4" t="inlineStr">
        <is>
          <t xml:space="preserve"> </t>
        </is>
      </c>
      <c r="D28" s="4" t="inlineStr">
        <is>
          <t xml:space="preserve"> </t>
        </is>
      </c>
      <c r="E28" s="4" t="inlineStr">
        <is>
          <t xml:space="preserve"> </t>
        </is>
      </c>
    </row>
    <row r="29">
      <c r="A29" s="4" t="inlineStr">
        <is>
          <t>Expiration date of tax credit</t>
        </is>
      </c>
      <c r="B29" s="4" t="inlineStr">
        <is>
          <t>2024</t>
        </is>
      </c>
      <c r="C29" s="4" t="inlineStr">
        <is>
          <t xml:space="preserve"> </t>
        </is>
      </c>
      <c r="D29" s="4" t="inlineStr">
        <is>
          <t xml:space="preserve"> </t>
        </is>
      </c>
      <c r="E29" s="4" t="inlineStr">
        <is>
          <t xml:space="preserve"> </t>
        </is>
      </c>
    </row>
    <row r="30">
      <c r="A30" s="4" t="inlineStr">
        <is>
          <t>Foreign Carryforwards [Member] | Minimum [Member] | State and Local Jurisdiction [Member]</t>
        </is>
      </c>
      <c r="B30" s="4" t="inlineStr">
        <is>
          <t xml:space="preserve"> </t>
        </is>
      </c>
      <c r="C30" s="4" t="inlineStr">
        <is>
          <t xml:space="preserve"> </t>
        </is>
      </c>
      <c r="D30" s="4" t="inlineStr">
        <is>
          <t xml:space="preserve"> </t>
        </is>
      </c>
      <c r="E30" s="4" t="inlineStr">
        <is>
          <t xml:space="preserve"> </t>
        </is>
      </c>
    </row>
    <row r="31">
      <c r="A31" s="3" t="inlineStr">
        <is>
          <t>Schedule Of Income Taxes [Line Items]</t>
        </is>
      </c>
      <c r="B31" s="4" t="inlineStr">
        <is>
          <t xml:space="preserve"> </t>
        </is>
      </c>
      <c r="C31" s="4" t="inlineStr">
        <is>
          <t xml:space="preserve"> </t>
        </is>
      </c>
      <c r="D31" s="4" t="inlineStr">
        <is>
          <t xml:space="preserve"> </t>
        </is>
      </c>
      <c r="E31" s="4" t="inlineStr">
        <is>
          <t xml:space="preserve"> </t>
        </is>
      </c>
    </row>
    <row r="32">
      <c r="A32" s="4" t="inlineStr">
        <is>
          <t>Expiration date of operating loss</t>
        </is>
      </c>
      <c r="B32" s="4" t="inlineStr">
        <is>
          <t>2024</t>
        </is>
      </c>
      <c r="C32" s="4" t="inlineStr">
        <is>
          <t xml:space="preserve"> </t>
        </is>
      </c>
      <c r="D32" s="4" t="inlineStr">
        <is>
          <t xml:space="preserve"> </t>
        </is>
      </c>
      <c r="E32" s="4" t="inlineStr">
        <is>
          <t xml:space="preserve"> </t>
        </is>
      </c>
    </row>
    <row r="33">
      <c r="A33" s="4" t="inlineStr">
        <is>
          <t>Federal Carryforwards [Member] | Domestic Tax Authority [Member]</t>
        </is>
      </c>
      <c r="B33" s="4" t="inlineStr">
        <is>
          <t xml:space="preserve"> </t>
        </is>
      </c>
      <c r="C33" s="4" t="inlineStr">
        <is>
          <t xml:space="preserve"> </t>
        </is>
      </c>
      <c r="D33" s="4" t="inlineStr">
        <is>
          <t xml:space="preserve"> </t>
        </is>
      </c>
      <c r="E33" s="4" t="inlineStr">
        <is>
          <t xml:space="preserve"> </t>
        </is>
      </c>
    </row>
    <row r="34">
      <c r="A34" s="3" t="inlineStr">
        <is>
          <t>Schedule Of Income Taxe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 valuation allowance</t>
        </is>
      </c>
      <c r="B35" s="9" t="n">
        <v>20</v>
      </c>
      <c r="C35" s="4" t="inlineStr">
        <is>
          <t xml:space="preserve"> </t>
        </is>
      </c>
      <c r="D35" s="4" t="inlineStr">
        <is>
          <t xml:space="preserve"> </t>
        </is>
      </c>
      <c r="E35" s="4" t="inlineStr">
        <is>
          <t xml:space="preserve"> </t>
        </is>
      </c>
    </row>
    <row r="36">
      <c r="A36" s="4" t="inlineStr">
        <is>
          <t>Federal Carryforwards [Member] | Minimum [Member]</t>
        </is>
      </c>
      <c r="B36" s="4" t="inlineStr">
        <is>
          <t xml:space="preserve"> </t>
        </is>
      </c>
      <c r="C36" s="4" t="inlineStr">
        <is>
          <t xml:space="preserve"> </t>
        </is>
      </c>
      <c r="D36" s="4" t="inlineStr">
        <is>
          <t xml:space="preserve"> </t>
        </is>
      </c>
      <c r="E36" s="4" t="inlineStr">
        <is>
          <t xml:space="preserve"> </t>
        </is>
      </c>
    </row>
    <row r="37">
      <c r="A37" s="3" t="inlineStr">
        <is>
          <t>Schedule Of Income Taxes [Line Items]</t>
        </is>
      </c>
      <c r="B37" s="4" t="inlineStr">
        <is>
          <t xml:space="preserve"> </t>
        </is>
      </c>
      <c r="C37" s="4" t="inlineStr">
        <is>
          <t xml:space="preserve"> </t>
        </is>
      </c>
      <c r="D37" s="4" t="inlineStr">
        <is>
          <t xml:space="preserve"> </t>
        </is>
      </c>
      <c r="E37" s="4" t="inlineStr">
        <is>
          <t xml:space="preserve"> </t>
        </is>
      </c>
    </row>
    <row r="38">
      <c r="A38" s="4" t="inlineStr">
        <is>
          <t>Expiration date of tax credit</t>
        </is>
      </c>
      <c r="B38" s="4" t="inlineStr">
        <is>
          <t>2031</t>
        </is>
      </c>
      <c r="C38" s="4" t="inlineStr">
        <is>
          <t xml:space="preserve"> </t>
        </is>
      </c>
      <c r="D38" s="4" t="inlineStr">
        <is>
          <t xml:space="preserve"> </t>
        </is>
      </c>
      <c r="E38" s="4" t="inlineStr">
        <is>
          <t xml:space="preserve"> </t>
        </is>
      </c>
    </row>
    <row r="39">
      <c r="A39" s="4" t="inlineStr">
        <is>
          <t>Federal Carryforwards [Member] | Minimum [Member] | U.S. Foreign Tax Authority [Member]</t>
        </is>
      </c>
      <c r="B39" s="4" t="inlineStr">
        <is>
          <t xml:space="preserve"> </t>
        </is>
      </c>
      <c r="C39" s="4" t="inlineStr">
        <is>
          <t xml:space="preserve"> </t>
        </is>
      </c>
      <c r="D39" s="4" t="inlineStr">
        <is>
          <t xml:space="preserve"> </t>
        </is>
      </c>
      <c r="E39" s="4" t="inlineStr">
        <is>
          <t xml:space="preserve"> </t>
        </is>
      </c>
    </row>
    <row r="40">
      <c r="A40" s="3" t="inlineStr">
        <is>
          <t>Schedule Of Income Taxes [Line Items]</t>
        </is>
      </c>
      <c r="B40" s="4" t="inlineStr">
        <is>
          <t xml:space="preserve"> </t>
        </is>
      </c>
      <c r="C40" s="4" t="inlineStr">
        <is>
          <t xml:space="preserve"> </t>
        </is>
      </c>
      <c r="D40" s="4" t="inlineStr">
        <is>
          <t xml:space="preserve"> </t>
        </is>
      </c>
      <c r="E40" s="4" t="inlineStr">
        <is>
          <t xml:space="preserve"> </t>
        </is>
      </c>
    </row>
    <row r="41">
      <c r="A41" s="4" t="inlineStr">
        <is>
          <t>Expiration date of tax credit</t>
        </is>
      </c>
      <c r="B41" s="4" t="inlineStr">
        <is>
          <t>2029</t>
        </is>
      </c>
      <c r="C41" s="4" t="inlineStr">
        <is>
          <t xml:space="preserve"> </t>
        </is>
      </c>
      <c r="D41" s="4" t="inlineStr">
        <is>
          <t xml:space="preserve"> </t>
        </is>
      </c>
      <c r="E41" s="4" t="inlineStr">
        <is>
          <t xml:space="preserve"> </t>
        </is>
      </c>
    </row>
    <row r="42">
      <c r="A42" s="4" t="inlineStr">
        <is>
          <t>State Carryforwards [Member] | State and Local Jurisdiction [Member]</t>
        </is>
      </c>
      <c r="B42" s="4" t="inlineStr">
        <is>
          <t xml:space="preserve"> </t>
        </is>
      </c>
      <c r="C42" s="4" t="inlineStr">
        <is>
          <t xml:space="preserve"> </t>
        </is>
      </c>
      <c r="D42" s="4" t="inlineStr">
        <is>
          <t xml:space="preserve"> </t>
        </is>
      </c>
      <c r="E42" s="4" t="inlineStr">
        <is>
          <t xml:space="preserve"> </t>
        </is>
      </c>
    </row>
    <row r="43">
      <c r="A43" s="3" t="inlineStr">
        <is>
          <t>Schedule Of Income Taxes [Line Items]</t>
        </is>
      </c>
      <c r="B43" s="4" t="inlineStr">
        <is>
          <t xml:space="preserve"> </t>
        </is>
      </c>
      <c r="C43" s="4" t="inlineStr">
        <is>
          <t xml:space="preserve"> </t>
        </is>
      </c>
      <c r="D43" s="4" t="inlineStr">
        <is>
          <t xml:space="preserve"> </t>
        </is>
      </c>
      <c r="E43" s="4" t="inlineStr">
        <is>
          <t xml:space="preserve"> </t>
        </is>
      </c>
    </row>
    <row r="44">
      <c r="A44" s="4" t="inlineStr">
        <is>
          <t>Net operating loss carryforward, valuation allowance</t>
        </is>
      </c>
      <c r="B44" s="5" t="n">
        <v>87.8</v>
      </c>
      <c r="C44" s="4" t="inlineStr">
        <is>
          <t xml:space="preserve"> </t>
        </is>
      </c>
      <c r="D44" s="4" t="inlineStr">
        <is>
          <t xml:space="preserve"> </t>
        </is>
      </c>
      <c r="E44" s="4" t="inlineStr">
        <is>
          <t xml:space="preserve"> </t>
        </is>
      </c>
    </row>
    <row r="45">
      <c r="A45" s="4" t="inlineStr">
        <is>
          <t>State Carryforwards [Member] | Federal and State [Member]</t>
        </is>
      </c>
      <c r="B45" s="4" t="inlineStr">
        <is>
          <t xml:space="preserve"> </t>
        </is>
      </c>
      <c r="C45" s="4" t="inlineStr">
        <is>
          <t xml:space="preserve"> </t>
        </is>
      </c>
      <c r="D45" s="4" t="inlineStr">
        <is>
          <t xml:space="preserve"> </t>
        </is>
      </c>
      <c r="E45" s="4" t="inlineStr">
        <is>
          <t xml:space="preserve"> </t>
        </is>
      </c>
    </row>
    <row r="46">
      <c r="A46" s="3" t="inlineStr">
        <is>
          <t>Schedule Of Income Taxes [Line Items]</t>
        </is>
      </c>
      <c r="B46" s="4" t="inlineStr">
        <is>
          <t xml:space="preserve"> </t>
        </is>
      </c>
      <c r="C46" s="4" t="inlineStr">
        <is>
          <t xml:space="preserve"> </t>
        </is>
      </c>
      <c r="D46" s="4" t="inlineStr">
        <is>
          <t xml:space="preserve"> </t>
        </is>
      </c>
      <c r="E46" s="4" t="inlineStr">
        <is>
          <t xml:space="preserve"> </t>
        </is>
      </c>
    </row>
    <row r="47">
      <c r="A47" s="4" t="inlineStr">
        <is>
          <t>Net operating loss carryforward, valuation allowance</t>
        </is>
      </c>
      <c r="B47" s="5" t="n">
        <v>158.8</v>
      </c>
      <c r="C47" s="4" t="inlineStr">
        <is>
          <t xml:space="preserve"> </t>
        </is>
      </c>
      <c r="D47" s="4" t="inlineStr">
        <is>
          <t xml:space="preserve"> </t>
        </is>
      </c>
      <c r="E47" s="4" t="inlineStr">
        <is>
          <t xml:space="preserve"> </t>
        </is>
      </c>
    </row>
    <row r="48">
      <c r="A48" s="4" t="inlineStr">
        <is>
          <t>State Carryforwards [Member] | Minimum [Member] | State and Local Jurisdiction [Member]</t>
        </is>
      </c>
      <c r="B48" s="4" t="inlineStr">
        <is>
          <t xml:space="preserve"> </t>
        </is>
      </c>
      <c r="C48" s="4" t="inlineStr">
        <is>
          <t xml:space="preserve"> </t>
        </is>
      </c>
      <c r="D48" s="4" t="inlineStr">
        <is>
          <t xml:space="preserve"> </t>
        </is>
      </c>
      <c r="E48" s="4" t="inlineStr">
        <is>
          <t xml:space="preserve"> </t>
        </is>
      </c>
    </row>
    <row r="49">
      <c r="A49" s="3" t="inlineStr">
        <is>
          <t>Schedule Of Income Taxes [Line Items]</t>
        </is>
      </c>
      <c r="B49" s="4" t="inlineStr">
        <is>
          <t xml:space="preserve"> </t>
        </is>
      </c>
      <c r="C49" s="4" t="inlineStr">
        <is>
          <t xml:space="preserve"> </t>
        </is>
      </c>
      <c r="D49" s="4" t="inlineStr">
        <is>
          <t xml:space="preserve"> </t>
        </is>
      </c>
      <c r="E49" s="4" t="inlineStr">
        <is>
          <t xml:space="preserve"> </t>
        </is>
      </c>
    </row>
    <row r="50">
      <c r="A50" s="4" t="inlineStr">
        <is>
          <t>Expiration date of tax credit</t>
        </is>
      </c>
      <c r="B50" s="4" t="inlineStr">
        <is>
          <t>2024</t>
        </is>
      </c>
      <c r="C50" s="4" t="inlineStr">
        <is>
          <t xml:space="preserve"> </t>
        </is>
      </c>
      <c r="D50" s="4" t="inlineStr">
        <is>
          <t xml:space="preserve"> </t>
        </is>
      </c>
      <c r="E50" s="4" t="inlineStr">
        <is>
          <t xml:space="preserve"> </t>
        </is>
      </c>
    </row>
    <row r="51">
      <c r="A51" s="4" t="inlineStr">
        <is>
          <t>Expiration date of operating loss</t>
        </is>
      </c>
      <c r="B51" s="4" t="inlineStr">
        <is>
          <t>2024</t>
        </is>
      </c>
      <c r="C51" s="4" t="inlineStr">
        <is>
          <t xml:space="preserve"> </t>
        </is>
      </c>
      <c r="D51" s="4" t="inlineStr">
        <is>
          <t xml:space="preserve"> </t>
        </is>
      </c>
      <c r="E51"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 of Period Amounts of Gross 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5" t="n">
        <v>145.5</v>
      </c>
      <c r="C4" s="5" t="n">
        <v>176.6</v>
      </c>
      <c r="D4" s="5" t="n">
        <v>190.5</v>
      </c>
    </row>
    <row r="5">
      <c r="A5" s="4" t="inlineStr">
        <is>
          <t>Increase related to prior periods</t>
        </is>
      </c>
      <c r="B5" s="7" t="n">
        <v>0.1</v>
      </c>
      <c r="C5" s="7" t="n">
        <v>1.1</v>
      </c>
      <c r="D5" s="7" t="n">
        <v>0.7</v>
      </c>
    </row>
    <row r="6">
      <c r="A6" s="4" t="inlineStr">
        <is>
          <t>Decrease related to prior periods</t>
        </is>
      </c>
      <c r="B6" s="7" t="n">
        <v>-7.9</v>
      </c>
      <c r="C6" s="7" t="n">
        <v>-23.3</v>
      </c>
      <c r="D6" s="7" t="n">
        <v>-0.3</v>
      </c>
    </row>
    <row r="7">
      <c r="A7" s="4" t="inlineStr">
        <is>
          <t>Increase related to current periods</t>
        </is>
      </c>
      <c r="B7" s="7" t="n">
        <v>5.5</v>
      </c>
      <c r="C7" s="7" t="n">
        <v>5.1</v>
      </c>
      <c r="D7" s="7" t="n">
        <v>5.9</v>
      </c>
    </row>
    <row r="8">
      <c r="A8" s="4" t="inlineStr">
        <is>
          <t>Decrease related to settlements with taxing authorities</t>
        </is>
      </c>
      <c r="B8" s="7" t="n">
        <v>-0.3</v>
      </c>
      <c r="C8" s="7" t="n">
        <v>-13.4</v>
      </c>
      <c r="D8" s="7" t="n">
        <v>-7.5</v>
      </c>
    </row>
    <row r="9">
      <c r="A9" s="4" t="inlineStr">
        <is>
          <t>Decrease related to lapse in statutes of limitations</t>
        </is>
      </c>
      <c r="B9" s="7" t="n">
        <v>-3.2</v>
      </c>
      <c r="C9" s="7" t="n">
        <v>-0.6</v>
      </c>
      <c r="D9" s="7" t="n">
        <v>-12.7</v>
      </c>
    </row>
    <row r="10">
      <c r="A10" s="4" t="inlineStr">
        <is>
          <t>Balance at end of period</t>
        </is>
      </c>
      <c r="B10" s="5" t="n">
        <v>139.7</v>
      </c>
      <c r="C10" s="5" t="n">
        <v>145.5</v>
      </c>
      <c r="D10" s="5" t="n">
        <v>17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Related to Other Comprehensive Income (Los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oreign currency translation</t>
        </is>
      </c>
      <c r="B4" s="5" t="n">
        <v>-2.9</v>
      </c>
      <c r="C4" s="5" t="n">
        <v>1.2</v>
      </c>
      <c r="D4" s="5" t="n">
        <v>1.2</v>
      </c>
    </row>
    <row r="5">
      <c r="A5" s="4" t="inlineStr">
        <is>
          <t>Defined benefit plans</t>
        </is>
      </c>
      <c r="B5" s="7" t="n">
        <v>-0.3</v>
      </c>
      <c r="C5" s="7" t="n">
        <v>0.8</v>
      </c>
      <c r="D5" s="7" t="n">
        <v>6.6</v>
      </c>
    </row>
    <row r="6">
      <c r="A6" s="4" t="inlineStr">
        <is>
          <t>Total</t>
        </is>
      </c>
      <c r="B6" s="5" t="n">
        <v>-3.2</v>
      </c>
      <c r="C6" s="9" t="n">
        <v>2</v>
      </c>
      <c r="D6" s="5" t="n">
        <v>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Series A Convertible Preferred Stock - Additional Information (Detail) - USD ($) $ / shares in Units, $ in Millions</t>
        </is>
      </c>
      <c r="D1" s="2" t="inlineStr">
        <is>
          <t>12 Months Ended</t>
        </is>
      </c>
    </row>
    <row r="2">
      <c r="B2" s="2" t="inlineStr">
        <is>
          <t>Apr. 04, 2019</t>
        </is>
      </c>
      <c r="C2" s="2" t="inlineStr">
        <is>
          <t>Apr. 04, 2019</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200000000</v>
      </c>
      <c r="E4" s="6" t="n">
        <v>200000000</v>
      </c>
      <c r="F4" s="4" t="inlineStr">
        <is>
          <t xml:space="preserve"> </t>
        </is>
      </c>
    </row>
    <row r="5">
      <c r="A5" s="4" t="inlineStr">
        <is>
          <t>Series A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liquidation preference</t>
        </is>
      </c>
      <c r="B7" s="11" t="n">
        <v>1</v>
      </c>
      <c r="C7" s="11" t="n">
        <v>1</v>
      </c>
      <c r="D7" s="4" t="inlineStr">
        <is>
          <t xml:space="preserve"> </t>
        </is>
      </c>
      <c r="E7" s="4" t="inlineStr">
        <is>
          <t xml:space="preserve"> </t>
        </is>
      </c>
      <c r="F7" s="4" t="inlineStr">
        <is>
          <t xml:space="preserve"> </t>
        </is>
      </c>
    </row>
    <row r="8">
      <c r="A8" s="4" t="inlineStr">
        <is>
          <t>Discounted rate of remaining scheduled dividends</t>
        </is>
      </c>
      <c r="B8" s="4" t="inlineStr">
        <is>
          <t xml:space="preserve"> </t>
        </is>
      </c>
      <c r="C8" s="11" t="n">
        <v>0.1</v>
      </c>
      <c r="D8" s="4" t="inlineStr">
        <is>
          <t xml:space="preserve"> </t>
        </is>
      </c>
      <c r="E8" s="4" t="inlineStr">
        <is>
          <t xml:space="preserve"> </t>
        </is>
      </c>
      <c r="F8" s="4" t="inlineStr">
        <is>
          <t xml:space="preserve"> </t>
        </is>
      </c>
    </row>
    <row r="9">
      <c r="A9" s="4" t="inlineStr">
        <is>
          <t>Carly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reement date</t>
        </is>
      </c>
      <c r="B11" s="4" t="inlineStr">
        <is>
          <t>Nov.  08,  2018</t>
        </is>
      </c>
      <c r="C11" s="4" t="inlineStr">
        <is>
          <t xml:space="preserve"> </t>
        </is>
      </c>
      <c r="D11" s="4" t="inlineStr">
        <is>
          <t xml:space="preserve"> </t>
        </is>
      </c>
      <c r="E11" s="4" t="inlineStr">
        <is>
          <t xml:space="preserve"> </t>
        </is>
      </c>
      <c r="F11" s="4" t="inlineStr">
        <is>
          <t xml:space="preserve"> </t>
        </is>
      </c>
    </row>
    <row r="12">
      <c r="A12" s="4" t="inlineStr">
        <is>
          <t>Carlyle [Member] | 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share issued</t>
        </is>
      </c>
      <c r="B14" s="6" t="n">
        <v>1000000</v>
      </c>
      <c r="C14" s="6" t="n">
        <v>1000000</v>
      </c>
      <c r="D14" s="4" t="inlineStr">
        <is>
          <t xml:space="preserve"> </t>
        </is>
      </c>
      <c r="E14" s="4" t="inlineStr">
        <is>
          <t xml:space="preserve"> </t>
        </is>
      </c>
      <c r="F14" s="4" t="inlineStr">
        <is>
          <t xml:space="preserve"> </t>
        </is>
      </c>
    </row>
    <row r="15">
      <c r="A15" s="4" t="inlineStr">
        <is>
          <t>Preferred stock, shares authorized</t>
        </is>
      </c>
      <c r="B15" s="4" t="inlineStr">
        <is>
          <t xml:space="preserve"> </t>
        </is>
      </c>
      <c r="C15" s="4" t="inlineStr">
        <is>
          <t xml:space="preserve"> </t>
        </is>
      </c>
      <c r="D15" s="6" t="n">
        <v>1200000</v>
      </c>
      <c r="E15" s="4" t="inlineStr">
        <is>
          <t xml:space="preserve"> </t>
        </is>
      </c>
      <c r="F15" s="4" t="inlineStr">
        <is>
          <t xml:space="preserve"> </t>
        </is>
      </c>
    </row>
    <row r="16">
      <c r="A16" s="4" t="inlineStr">
        <is>
          <t>Total purchase price</t>
        </is>
      </c>
      <c r="B16" s="9" t="n">
        <v>1000</v>
      </c>
      <c r="C16" s="4" t="inlineStr">
        <is>
          <t xml:space="preserve"> </t>
        </is>
      </c>
      <c r="D16" s="4" t="inlineStr">
        <is>
          <t xml:space="preserve"> </t>
        </is>
      </c>
      <c r="E16" s="4" t="inlineStr">
        <is>
          <t xml:space="preserve"> </t>
        </is>
      </c>
      <c r="F16" s="4" t="inlineStr">
        <is>
          <t xml:space="preserve"> </t>
        </is>
      </c>
    </row>
    <row r="17">
      <c r="A17" s="4" t="inlineStr">
        <is>
          <t>Total purchase price per share</t>
        </is>
      </c>
      <c r="B17" s="9" t="n">
        <v>1000</v>
      </c>
      <c r="C17" s="9" t="n">
        <v>1000</v>
      </c>
      <c r="D17" s="4" t="inlineStr">
        <is>
          <t xml:space="preserve"> </t>
        </is>
      </c>
      <c r="E17" s="4" t="inlineStr">
        <is>
          <t xml:space="preserve"> </t>
        </is>
      </c>
      <c r="F17" s="4" t="inlineStr">
        <is>
          <t xml:space="preserve"> </t>
        </is>
      </c>
    </row>
    <row r="18">
      <c r="A18" s="4" t="inlineStr">
        <is>
          <t>Liquidation perference per share</t>
        </is>
      </c>
      <c r="B18" s="6" t="n">
        <v>1000</v>
      </c>
      <c r="C18" s="6" t="n">
        <v>1000</v>
      </c>
      <c r="D18" s="4" t="inlineStr">
        <is>
          <t xml:space="preserve"> </t>
        </is>
      </c>
      <c r="E18" s="4" t="inlineStr">
        <is>
          <t xml:space="preserve"> </t>
        </is>
      </c>
      <c r="F18" s="4" t="inlineStr">
        <is>
          <t xml:space="preserve"> </t>
        </is>
      </c>
    </row>
    <row r="19">
      <c r="A19" s="4" t="inlineStr">
        <is>
          <t>Convertible preferred stock, dividend payment terms</t>
        </is>
      </c>
      <c r="B19" s="4" t="inlineStr">
        <is>
          <t xml:space="preserve"> </t>
        </is>
      </c>
      <c r="C19" s="4" t="inlineStr">
        <is>
          <t xml:space="preserve"> </t>
        </is>
      </c>
      <c r="D19" s="4" t="inlineStr">
        <is>
          <t>Holders of the Convertible Preferred Stock are entitled to a cumulative dividend at the rate of 5.5% per year, payable quarterly in arrears.</t>
        </is>
      </c>
      <c r="E19" s="4" t="inlineStr">
        <is>
          <t xml:space="preserve"> </t>
        </is>
      </c>
      <c r="F19" s="4" t="inlineStr">
        <is>
          <t xml:space="preserve"> </t>
        </is>
      </c>
    </row>
    <row r="20">
      <c r="A20" s="4" t="inlineStr">
        <is>
          <t>Increase in convertible preferred stock dividend rate percentage</t>
        </is>
      </c>
      <c r="B20" s="4" t="inlineStr">
        <is>
          <t xml:space="preserve"> </t>
        </is>
      </c>
      <c r="C20" s="4" t="inlineStr">
        <is>
          <t xml:space="preserve"> </t>
        </is>
      </c>
      <c r="D20" s="13" t="n">
        <v>0.025</v>
      </c>
      <c r="E20" s="4" t="inlineStr">
        <is>
          <t xml:space="preserve"> </t>
        </is>
      </c>
      <c r="F20" s="4" t="inlineStr">
        <is>
          <t xml:space="preserve"> </t>
        </is>
      </c>
    </row>
    <row r="21">
      <c r="A21" s="4" t="inlineStr">
        <is>
          <t>Convertible preferred stock, dividend rate if dividend not paid</t>
        </is>
      </c>
      <c r="B21" s="4" t="inlineStr">
        <is>
          <t xml:space="preserve"> </t>
        </is>
      </c>
      <c r="C21" s="4" t="inlineStr">
        <is>
          <t xml:space="preserve"> </t>
        </is>
      </c>
      <c r="D21" s="11" t="n">
        <v>0.08</v>
      </c>
      <c r="E21" s="4" t="inlineStr">
        <is>
          <t xml:space="preserve"> </t>
        </is>
      </c>
      <c r="F21" s="4" t="inlineStr">
        <is>
          <t xml:space="preserve"> </t>
        </is>
      </c>
    </row>
    <row r="22">
      <c r="A22" s="4" t="inlineStr">
        <is>
          <t>Additional increase in convertible preferred stock dividend rate percentage quarterly</t>
        </is>
      </c>
      <c r="B22" s="4" t="inlineStr">
        <is>
          <t xml:space="preserve"> </t>
        </is>
      </c>
      <c r="C22" s="4" t="inlineStr">
        <is>
          <t xml:space="preserve"> </t>
        </is>
      </c>
      <c r="D22" s="13" t="n">
        <v>0.005</v>
      </c>
      <c r="E22" s="4" t="inlineStr">
        <is>
          <t xml:space="preserve"> </t>
        </is>
      </c>
      <c r="F22" s="4" t="inlineStr">
        <is>
          <t xml:space="preserve"> </t>
        </is>
      </c>
    </row>
    <row r="23">
      <c r="A23" s="4" t="inlineStr">
        <is>
          <t>Convertible preferred stock dividend rate percentage subject to a cap per year</t>
        </is>
      </c>
      <c r="B23" s="4" t="inlineStr">
        <is>
          <t xml:space="preserve"> </t>
        </is>
      </c>
      <c r="C23" s="4" t="inlineStr">
        <is>
          <t xml:space="preserve"> </t>
        </is>
      </c>
      <c r="D23" s="11" t="n">
        <v>0.11</v>
      </c>
      <c r="E23" s="4" t="inlineStr">
        <is>
          <t xml:space="preserve"> </t>
        </is>
      </c>
      <c r="F23" s="4" t="inlineStr">
        <is>
          <t xml:space="preserve"> </t>
        </is>
      </c>
    </row>
    <row r="24">
      <c r="A24" s="4" t="inlineStr">
        <is>
          <t>Dividends declared payable in cash</t>
        </is>
      </c>
      <c r="B24" s="4" t="inlineStr">
        <is>
          <t xml:space="preserve"> </t>
        </is>
      </c>
      <c r="C24" s="4" t="inlineStr">
        <is>
          <t xml:space="preserve"> </t>
        </is>
      </c>
      <c r="D24" s="9" t="n">
        <v>0</v>
      </c>
      <c r="E24" s="5" t="n">
        <v>14.9</v>
      </c>
      <c r="F24" s="9" t="n">
        <v>43</v>
      </c>
    </row>
    <row r="25">
      <c r="A25" s="4" t="inlineStr">
        <is>
          <t>Dividends declared payable in kind</t>
        </is>
      </c>
      <c r="B25" s="4" t="inlineStr">
        <is>
          <t xml:space="preserve"> </t>
        </is>
      </c>
      <c r="C25" s="4" t="inlineStr">
        <is>
          <t xml:space="preserve"> </t>
        </is>
      </c>
      <c r="D25" s="5" t="n">
        <v>61.8</v>
      </c>
      <c r="E25" s="5" t="n">
        <v>44.2</v>
      </c>
      <c r="F25" s="5" t="n">
        <v>14.3</v>
      </c>
    </row>
    <row r="26">
      <c r="A26" s="4" t="inlineStr">
        <is>
          <t>Convertible preferred stock, conversion price per share</t>
        </is>
      </c>
      <c r="B26" s="8" t="n">
        <v>49.5</v>
      </c>
      <c r="C26" s="8" t="n">
        <v>49.5</v>
      </c>
      <c r="D26" s="4" t="inlineStr">
        <is>
          <t xml:space="preserve"> </t>
        </is>
      </c>
      <c r="E26" s="4" t="inlineStr">
        <is>
          <t xml:space="preserve"> </t>
        </is>
      </c>
      <c r="F26" s="4" t="inlineStr">
        <is>
          <t xml:space="preserve"> </t>
        </is>
      </c>
    </row>
    <row r="27">
      <c r="A27" s="4" t="inlineStr">
        <is>
          <t>Initial conversion rate of common stock per share of the convertible preferred stock</t>
        </is>
      </c>
      <c r="B27" s="6" t="n">
        <v>363636</v>
      </c>
      <c r="C27" s="6" t="n">
        <v>363636</v>
      </c>
      <c r="D27" s="4" t="inlineStr">
        <is>
          <t xml:space="preserve"> </t>
        </is>
      </c>
      <c r="E27" s="4" t="inlineStr">
        <is>
          <t xml:space="preserve"> </t>
        </is>
      </c>
      <c r="F27" s="4" t="inlineStr">
        <is>
          <t xml:space="preserve"> </t>
        </is>
      </c>
    </row>
    <row r="28">
      <c r="A28" s="4" t="inlineStr">
        <is>
          <t>Convertible preferred stock, conversion price per share</t>
        </is>
      </c>
      <c r="B28" s="8" t="n">
        <v>27.5</v>
      </c>
      <c r="C28" s="8" t="n">
        <v>27.5</v>
      </c>
      <c r="D28" s="4" t="inlineStr">
        <is>
          <t xml:space="preserve"> </t>
        </is>
      </c>
      <c r="E28" s="4" t="inlineStr">
        <is>
          <t xml:space="preserve"> </t>
        </is>
      </c>
      <c r="F28" s="4" t="inlineStr">
        <is>
          <t xml:space="preserve"> </t>
        </is>
      </c>
    </row>
    <row r="29">
      <c r="A29" s="4" t="inlineStr">
        <is>
          <t>Convertible preferred stock threshold trading days</t>
        </is>
      </c>
      <c r="B29" s="4" t="inlineStr">
        <is>
          <t xml:space="preserve"> </t>
        </is>
      </c>
      <c r="C29" s="4" t="inlineStr">
        <is>
          <t>30 days</t>
        </is>
      </c>
      <c r="D29" s="4" t="inlineStr">
        <is>
          <t xml:space="preserve"> </t>
        </is>
      </c>
      <c r="E29" s="4" t="inlineStr">
        <is>
          <t xml:space="preserve"> </t>
        </is>
      </c>
      <c r="F29" s="4" t="inlineStr">
        <is>
          <t xml:space="preserve"> </t>
        </is>
      </c>
    </row>
    <row r="30">
      <c r="A30" s="4" t="inlineStr">
        <is>
          <t>Convertible preferred stock threshold consecutive trading days</t>
        </is>
      </c>
      <c r="B30" s="4" t="inlineStr">
        <is>
          <t xml:space="preserve"> </t>
        </is>
      </c>
      <c r="C30" s="4" t="inlineStr">
        <is>
          <t>45 days</t>
        </is>
      </c>
      <c r="D30" s="4" t="inlineStr">
        <is>
          <t xml:space="preserve"> </t>
        </is>
      </c>
      <c r="E30" s="4" t="inlineStr">
        <is>
          <t xml:space="preserve"> </t>
        </is>
      </c>
      <c r="F30" s="4" t="inlineStr">
        <is>
          <t xml:space="preserve"> </t>
        </is>
      </c>
    </row>
    <row r="31">
      <c r="A31" s="4" t="inlineStr">
        <is>
          <t>Convertible preferred stock threshold final trading days of consecutive trading days</t>
        </is>
      </c>
      <c r="B31" s="4" t="inlineStr">
        <is>
          <t xml:space="preserve"> </t>
        </is>
      </c>
      <c r="C31" s="4" t="inlineStr">
        <is>
          <t>5 days</t>
        </is>
      </c>
      <c r="D31" s="4" t="inlineStr">
        <is>
          <t xml:space="preserve"> </t>
        </is>
      </c>
      <c r="E31" s="4" t="inlineStr">
        <is>
          <t xml:space="preserve"> </t>
        </is>
      </c>
      <c r="F31" s="4" t="inlineStr">
        <is>
          <t xml:space="preserve"> </t>
        </is>
      </c>
    </row>
    <row r="32">
      <c r="A32" s="4" t="inlineStr">
        <is>
          <t>Carlyle [Member] | 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preferred stock, dividend rate percentage</t>
        </is>
      </c>
      <c r="B34" s="4" t="inlineStr">
        <is>
          <t xml:space="preserve"> </t>
        </is>
      </c>
      <c r="C34" s="13" t="n">
        <v>0.055</v>
      </c>
      <c r="D34" s="4" t="inlineStr">
        <is>
          <t xml:space="preserve"> </t>
        </is>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 width="14" customWidth="1" min="7" max="7"/>
  </cols>
  <sheetData>
    <row r="1">
      <c r="A1" s="1" t="inlineStr">
        <is>
          <t>Stockholders' Equity - Additional Information (Detail) - USD ($) $ / shares in Units, shares in Millions</t>
        </is>
      </c>
      <c r="C1" s="2" t="inlineStr">
        <is>
          <t>12 Months Ended</t>
        </is>
      </c>
    </row>
    <row r="2">
      <c r="B2" s="2" t="inlineStr">
        <is>
          <t>Oct. 31, 2019</t>
        </is>
      </c>
      <c r="C2" s="2" t="inlineStr">
        <is>
          <t>Dec. 31, 2023</t>
        </is>
      </c>
      <c r="D2" s="2" t="inlineStr">
        <is>
          <t>Dec. 31, 2022</t>
        </is>
      </c>
      <c r="E2" s="2" t="inlineStr">
        <is>
          <t>Dec. 31, 2021</t>
        </is>
      </c>
      <c r="F2" s="2" t="inlineStr">
        <is>
          <t>May 08, 2020</t>
        </is>
      </c>
      <c r="G2" s="2" t="inlineStr">
        <is>
          <t>Dec. 31,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s related to unvested stock options, (RSUs) and (PSUs)</t>
        </is>
      </c>
      <c r="B4" s="4" t="inlineStr">
        <is>
          <t xml:space="preserve"> </t>
        </is>
      </c>
      <c r="C4" s="9" t="n">
        <v>71400000</v>
      </c>
      <c r="D4" s="4" t="inlineStr">
        <is>
          <t xml:space="preserve"> </t>
        </is>
      </c>
      <c r="E4" s="4" t="inlineStr">
        <is>
          <t xml:space="preserve"> </t>
        </is>
      </c>
      <c r="F4" s="4" t="inlineStr">
        <is>
          <t xml:space="preserve"> </t>
        </is>
      </c>
      <c r="G4" s="4" t="inlineStr">
        <is>
          <t xml:space="preserve"> </t>
        </is>
      </c>
    </row>
    <row r="5">
      <c r="A5" s="4" t="inlineStr">
        <is>
          <t>Recognition period of unrecognized compensation expense</t>
        </is>
      </c>
      <c r="B5" s="4" t="inlineStr">
        <is>
          <t xml:space="preserve"> </t>
        </is>
      </c>
      <c r="C5" s="4" t="inlineStr">
        <is>
          <t>1 year 10 months 24 days</t>
        </is>
      </c>
      <c r="D5" s="4" t="inlineStr">
        <is>
          <t xml:space="preserve"> </t>
        </is>
      </c>
      <c r="E5" s="4" t="inlineStr">
        <is>
          <t xml:space="preserve"> </t>
        </is>
      </c>
      <c r="F5" s="4" t="inlineStr">
        <is>
          <t xml:space="preserve"> </t>
        </is>
      </c>
      <c r="G5" s="4" t="inlineStr">
        <is>
          <t xml:space="preserve"> </t>
        </is>
      </c>
    </row>
    <row r="6">
      <c r="A6" s="4" t="inlineStr">
        <is>
          <t>Capitalized equity-based compensation costs</t>
        </is>
      </c>
      <c r="B6" s="4" t="inlineStr">
        <is>
          <t xml:space="preserve"> </t>
        </is>
      </c>
      <c r="C6" s="9" t="n">
        <v>0</v>
      </c>
      <c r="D6" s="4" t="inlineStr">
        <is>
          <t xml:space="preserve"> </t>
        </is>
      </c>
      <c r="E6" s="4" t="inlineStr">
        <is>
          <t xml:space="preserve"> </t>
        </is>
      </c>
      <c r="F6" s="4" t="inlineStr">
        <is>
          <t xml:space="preserve"> </t>
        </is>
      </c>
      <c r="G6" s="4" t="inlineStr">
        <is>
          <t xml:space="preserve"> </t>
        </is>
      </c>
    </row>
    <row r="7">
      <c r="A7" s="4" t="inlineStr">
        <is>
          <t>Intrinsic value of options exercised</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Equity-based compensation</t>
        </is>
      </c>
      <c r="B8" s="4" t="inlineStr">
        <is>
          <t xml:space="preserve"> </t>
        </is>
      </c>
      <c r="C8" s="9" t="n">
        <v>47300000</v>
      </c>
      <c r="D8" s="9" t="n">
        <v>61100000</v>
      </c>
      <c r="E8" s="9" t="n">
        <v>79600000</v>
      </c>
      <c r="F8" s="4" t="inlineStr">
        <is>
          <t xml:space="preserve"> </t>
        </is>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 per unit</t>
        </is>
      </c>
      <c r="B11" s="4" t="inlineStr">
        <is>
          <t xml:space="preserve"> </t>
        </is>
      </c>
      <c r="C11" s="8" t="n">
        <v>4.57</v>
      </c>
      <c r="D11" s="8" t="n">
        <v>8.050000000000001</v>
      </c>
      <c r="E11" s="8" t="n">
        <v>20.16</v>
      </c>
      <c r="F11" s="4" t="inlineStr">
        <is>
          <t xml:space="preserve"> </t>
        </is>
      </c>
      <c r="G11" s="4" t="inlineStr">
        <is>
          <t xml:space="preserve"> </t>
        </is>
      </c>
    </row>
    <row r="12">
      <c r="A12" s="4" t="inlineStr">
        <is>
          <t>Fair value of stock vested</t>
        </is>
      </c>
      <c r="B12" s="4" t="inlineStr">
        <is>
          <t xml:space="preserve"> </t>
        </is>
      </c>
      <c r="C12" s="9" t="n">
        <v>53800000</v>
      </c>
      <c r="D12" s="9" t="n">
        <v>67100000</v>
      </c>
      <c r="E12" s="9" t="n">
        <v>74100000</v>
      </c>
      <c r="F12" s="4" t="inlineStr">
        <is>
          <t xml:space="preserve"> </t>
        </is>
      </c>
      <c r="G12" s="4" t="inlineStr">
        <is>
          <t xml:space="preserve"> </t>
        </is>
      </c>
    </row>
    <row r="13">
      <c r="A13" s="4" t="inlineStr">
        <is>
          <t>Restricted Stock Units (RSU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 year</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grant date fair value per unit</t>
        </is>
      </c>
      <c r="B18" s="4" t="inlineStr">
        <is>
          <t xml:space="preserve"> </t>
        </is>
      </c>
      <c r="C18" s="8" t="n">
        <v>5.73</v>
      </c>
      <c r="D18" s="8" t="n">
        <v>9.539999999999999</v>
      </c>
      <c r="E18" s="8" t="n">
        <v>14.55</v>
      </c>
      <c r="F18" s="4" t="inlineStr">
        <is>
          <t xml:space="preserve"> </t>
        </is>
      </c>
      <c r="G18" s="4" t="inlineStr">
        <is>
          <t xml:space="preserve"> </t>
        </is>
      </c>
    </row>
    <row r="19">
      <c r="A19" s="4" t="inlineStr">
        <is>
          <t>Fair value of stock vested</t>
        </is>
      </c>
      <c r="B19" s="4" t="inlineStr">
        <is>
          <t xml:space="preserve"> </t>
        </is>
      </c>
      <c r="C19" s="9" t="n">
        <v>0</v>
      </c>
      <c r="D19" s="9" t="n">
        <v>3100000</v>
      </c>
      <c r="E19" s="9" t="n">
        <v>1000000</v>
      </c>
      <c r="F19" s="4" t="inlineStr">
        <is>
          <t xml:space="preserve"> </t>
        </is>
      </c>
      <c r="G19" s="4" t="inlineStr">
        <is>
          <t xml:space="preserve"> </t>
        </is>
      </c>
    </row>
    <row r="20">
      <c r="A20" s="4" t="inlineStr">
        <is>
          <t>Performance Shar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on performance</t>
        </is>
      </c>
      <c r="B22" s="11" t="n">
        <v>0</v>
      </c>
      <c r="C22" s="11" t="n">
        <v>0</v>
      </c>
      <c r="D22" s="11" t="n">
        <v>0</v>
      </c>
      <c r="E22" s="4" t="inlineStr">
        <is>
          <t xml:space="preserve"> </t>
        </is>
      </c>
      <c r="F22" s="4" t="inlineStr">
        <is>
          <t xml:space="preserve"> </t>
        </is>
      </c>
      <c r="G22" s="4" t="inlineStr">
        <is>
          <t xml:space="preserve"> </t>
        </is>
      </c>
    </row>
    <row r="23">
      <c r="A23" s="4" t="inlineStr">
        <is>
          <t>Performance Shar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on performance</t>
        </is>
      </c>
      <c r="B25" s="11" t="n">
        <v>1</v>
      </c>
      <c r="C25" s="11" t="n">
        <v>2</v>
      </c>
      <c r="D25" s="11" t="n">
        <v>3</v>
      </c>
      <c r="E25" s="4" t="inlineStr">
        <is>
          <t xml:space="preserve"> </t>
        </is>
      </c>
      <c r="F25" s="4" t="inlineStr">
        <is>
          <t xml:space="preserve"> </t>
        </is>
      </c>
      <c r="G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ual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Options, Outstanding, Intrinsic Value</t>
        </is>
      </c>
      <c r="B29" s="4" t="inlineStr">
        <is>
          <t xml:space="preserve"> </t>
        </is>
      </c>
      <c r="C29" s="9" t="n">
        <v>2000000</v>
      </c>
      <c r="D29" s="4" t="inlineStr">
        <is>
          <t xml:space="preserve"> </t>
        </is>
      </c>
      <c r="E29" s="4" t="inlineStr">
        <is>
          <t xml:space="preserve"> </t>
        </is>
      </c>
      <c r="F29" s="4" t="inlineStr">
        <is>
          <t xml:space="preserve"> </t>
        </is>
      </c>
      <c r="G29" s="4" t="inlineStr">
        <is>
          <t xml:space="preserve"> </t>
        </is>
      </c>
    </row>
    <row r="30">
      <c r="A30" s="4" t="inlineStr">
        <is>
          <t>Intrinsic value of options exercised</t>
        </is>
      </c>
      <c r="B30" s="4" t="inlineStr">
        <is>
          <t xml:space="preserve"> </t>
        </is>
      </c>
      <c r="C30" s="4" t="inlineStr">
        <is>
          <t xml:space="preserve"> </t>
        </is>
      </c>
      <c r="D30" s="4" t="inlineStr">
        <is>
          <t xml:space="preserve"> </t>
        </is>
      </c>
      <c r="E30" s="6" t="n">
        <v>5300000</v>
      </c>
      <c r="F30" s="4" t="inlineStr">
        <is>
          <t xml:space="preserve"> </t>
        </is>
      </c>
      <c r="G30" s="4" t="inlineStr">
        <is>
          <t xml:space="preserve"> </t>
        </is>
      </c>
    </row>
    <row r="31">
      <c r="A31" s="4" t="inlineStr">
        <is>
          <t>Equity-based compensation</t>
        </is>
      </c>
      <c r="B31" s="4" t="inlineStr">
        <is>
          <t xml:space="preserve"> </t>
        </is>
      </c>
      <c r="C31" s="9" t="n">
        <v>0</v>
      </c>
      <c r="D31" s="9" t="n">
        <v>0</v>
      </c>
      <c r="E31" s="9" t="n">
        <v>0</v>
      </c>
      <c r="F31" s="4" t="inlineStr">
        <is>
          <t xml:space="preserve"> </t>
        </is>
      </c>
      <c r="G31" s="4" t="inlineStr">
        <is>
          <t xml:space="preserve"> </t>
        </is>
      </c>
    </row>
    <row r="32">
      <c r="A32" s="4" t="inlineStr">
        <is>
          <t>Weighted average grant date fair value per unit</t>
        </is>
      </c>
      <c r="B32" s="4" t="inlineStr">
        <is>
          <t xml:space="preserve"> </t>
        </is>
      </c>
      <c r="C32" s="8" t="n">
        <v>9.16</v>
      </c>
      <c r="D32" s="8" t="n">
        <v>11.27</v>
      </c>
      <c r="E32" s="8" t="n">
        <v>12.17</v>
      </c>
      <c r="F32" s="4" t="inlineStr">
        <is>
          <t xml:space="preserve"> </t>
        </is>
      </c>
      <c r="G32" s="4" t="inlineStr">
        <is>
          <t xml:space="preserve"> </t>
        </is>
      </c>
    </row>
    <row r="33">
      <c r="A33" s="4" t="inlineStr">
        <is>
          <t>Employee Stock Option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 year</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row>
    <row r="36">
      <c r="A36" s="4" t="inlineStr">
        <is>
          <t>2020 Executive Inducement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ommon stock authorizing for issuance</t>
        </is>
      </c>
      <c r="B38" s="4" t="inlineStr">
        <is>
          <t xml:space="preserve"> </t>
        </is>
      </c>
      <c r="C38" s="7" t="n">
        <v>1.7</v>
      </c>
      <c r="D38" s="4" t="inlineStr">
        <is>
          <t xml:space="preserve"> </t>
        </is>
      </c>
      <c r="E38" s="4" t="inlineStr">
        <is>
          <t xml:space="preserve"> </t>
        </is>
      </c>
      <c r="F38" s="7" t="n">
        <v>24.5</v>
      </c>
      <c r="G38" s="6" t="n">
        <v>8</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Equity-Based Compensation Expense Included in the Statements of Operations (Detail)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equity-based compensation expense</t>
        </is>
      </c>
      <c r="B4" s="5" t="n">
        <v>43.6</v>
      </c>
      <c r="C4" s="5" t="n">
        <v>55.3</v>
      </c>
      <c r="D4" s="5" t="n">
        <v>70.8</v>
      </c>
    </row>
    <row r="5">
      <c r="A5" s="4" t="inlineStr">
        <is>
          <t>Selling, General and Administrativ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equity-based compensation expense</t>
        </is>
      </c>
      <c r="B7" s="7" t="n">
        <v>28.7</v>
      </c>
      <c r="C7" s="7" t="n">
        <v>31.8</v>
      </c>
      <c r="D7" s="6" t="n">
        <v>37</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equity-based compensation expense</t>
        </is>
      </c>
      <c r="B10" s="7" t="n">
        <v>9.699999999999999</v>
      </c>
      <c r="C10" s="6" t="n">
        <v>16</v>
      </c>
      <c r="D10" s="7" t="n">
        <v>21.8</v>
      </c>
    </row>
    <row r="11">
      <c r="A11" s="4" t="inlineStr">
        <is>
          <t>Cost of Sal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equity-based compensation expense</t>
        </is>
      </c>
      <c r="B13" s="5" t="n">
        <v>5.2</v>
      </c>
      <c r="C13" s="5" t="n">
        <v>7.5</v>
      </c>
      <c r="D13" s="9" t="n">
        <v>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 - Restricted Stock Units (RSUs) [Member] shares in Million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7" t="n">
        <v>10.6</v>
      </c>
    </row>
    <row r="5">
      <c r="A5" s="4" t="inlineStr">
        <is>
          <t>Shares, Granted | shares</t>
        </is>
      </c>
      <c r="B5" s="7" t="n">
        <v>7.4</v>
      </c>
    </row>
    <row r="6">
      <c r="A6" s="4" t="inlineStr">
        <is>
          <t>Shares, Vested and shares issued | shares</t>
        </is>
      </c>
      <c r="B6" s="6" t="n">
        <v>-5</v>
      </c>
    </row>
    <row r="7">
      <c r="A7" s="4" t="inlineStr">
        <is>
          <t>Shares, Forfeited | shares</t>
        </is>
      </c>
      <c r="B7" s="7" t="n">
        <v>-1.5</v>
      </c>
    </row>
    <row r="8">
      <c r="A8" s="4" t="inlineStr">
        <is>
          <t>Non-vested share units, Ending balance | shares</t>
        </is>
      </c>
      <c r="B8" s="7" t="n">
        <v>11.5</v>
      </c>
    </row>
    <row r="9">
      <c r="A9" s="4" t="inlineStr">
        <is>
          <t>Weighted Average Grant Date Fair Value Per Share, Non-vested share units, Beginning balance | $ / shares</t>
        </is>
      </c>
      <c r="B9" s="8" t="n">
        <v>10.47</v>
      </c>
    </row>
    <row r="10">
      <c r="A10" s="4" t="inlineStr">
        <is>
          <t>Weighted Average Grant Date Fair Value Per Share, Granted | $ / shares</t>
        </is>
      </c>
      <c r="B10" s="10" t="n">
        <v>4.57</v>
      </c>
    </row>
    <row r="11">
      <c r="A11" s="4" t="inlineStr">
        <is>
          <t>Weighted Average Grant Date Fair Value Per Share, Vested and shares issued | $ / shares</t>
        </is>
      </c>
      <c r="B11" s="10" t="n">
        <v>10.84</v>
      </c>
    </row>
    <row r="12">
      <c r="A12" s="4" t="inlineStr">
        <is>
          <t>Weighted Average Grant Date Fair Value Per Share, Forfeited | $ / shares</t>
        </is>
      </c>
      <c r="B12" s="10" t="n">
        <v>9.58</v>
      </c>
    </row>
    <row r="13">
      <c r="A13" s="4" t="inlineStr">
        <is>
          <t>Weighted Average Grant Date Fair Value Per Share, Non-vested share units, Ending balance | $ / shares</t>
        </is>
      </c>
      <c r="B13" s="8" t="n">
        <v>6.6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ckground and Description of the Business</t>
        </is>
      </c>
      <c r="B1" s="2" t="inlineStr">
        <is>
          <t>12 Months Ended</t>
        </is>
      </c>
    </row>
    <row r="2">
      <c r="B2" s="2" t="inlineStr">
        <is>
          <t>Dec. 31, 2023</t>
        </is>
      </c>
    </row>
    <row r="3">
      <c r="A3" s="3" t="inlineStr">
        <is>
          <t>Accounting Policies [Abstract]</t>
        </is>
      </c>
      <c r="B3" s="4" t="inlineStr">
        <is>
          <t xml:space="preserve"> </t>
        </is>
      </c>
    </row>
    <row r="4">
      <c r="A4" s="4" t="inlineStr">
        <is>
          <t>Background and Description of the Business</t>
        </is>
      </c>
      <c r="B4" s="4" t="inlineStr">
        <is>
          <t>1. BACKGROUND AND DESCRIPTION OF THE BUSINESS CommScope Holding Company, Inc., along with its direct and indirect subsidiaries (CommScope or the Company), is a global provider of infrastructure solutions for communication, data center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services including technical support, systems design and integration. CommScope is a leader in digital video and IP television (IPTV)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On October 2, 2023, the Company entered into a Call Option Agreement with Vantiva SA, a société anonyme organized under the Laws of France (Vantiva), pursuant to which the Company granted Vantiva a binding call option to acquire the Home Networks (Home) segment and substantially all of the associated segment assets and liabilities (Home business), which was subsequently exercised and a Purchase Agreement signed on December 7, 2023. The Company determined the anticipated sale of the Home business met the “held for sale” criteria and the “discontinued operations” criteria in accordance with Accounting Standards Codification (ASC) No. 360-10, Impairment and Disposal of Long Lived Assets , and ASC No. 205-20, Presentation of Financial Statements: Discontinued Operations, in the fourth quarter of 2023 due to its relative size and strategic rationale. All prior period amounts in these consolidated financial statements have been recast to reflect the discontinuation of the Home business in accordance with ASC 205-20. The discussions in these consolidated financial statements relate solely to the Company’s continuing operations, unless otherwise noted. As a result, the Company is reporting financial performance based on the following remaining four operating segments, which excludes the Home segment: Connectivity and Cable Solutions (CCS), Outdoor Wireless Networks (OWN), Networking, Intelligent Cellular and Security Solutions (NICS) and Access Network Solutions (ANS). For further discussion of the discontinued operation related to the Home business, see Note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Weighted Average Assumptions Used to Estimate Fair Value of Stock Option (Detail) - Employee Stock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3" t="n">
        <v>0.044</v>
      </c>
      <c r="C4" s="13" t="n">
        <v>0.016</v>
      </c>
      <c r="D4" s="13" t="n">
        <v>0.004</v>
      </c>
    </row>
    <row r="5">
      <c r="A5" s="4" t="inlineStr">
        <is>
          <t>Expected volatility</t>
        </is>
      </c>
      <c r="B5" s="13" t="n">
        <v>0.672</v>
      </c>
      <c r="C5" s="13" t="n">
        <v>0.611</v>
      </c>
      <c r="D5" s="13" t="n">
        <v>0.5590000000000001</v>
      </c>
    </row>
    <row r="6">
      <c r="A6" s="4" t="inlineStr">
        <is>
          <t>Weighted average fair value at grant date</t>
        </is>
      </c>
      <c r="B6" s="8" t="n">
        <v>9.16</v>
      </c>
      <c r="C6" s="8" t="n">
        <v>11.27</v>
      </c>
      <c r="D6" s="8" t="n">
        <v>12.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SU Activity (Detail) - Performance Shares [Member] shares in Million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7" t="n">
        <v>2.8</v>
      </c>
    </row>
    <row r="5">
      <c r="A5" s="4" t="inlineStr">
        <is>
          <t>Shares, Granted | shares</t>
        </is>
      </c>
      <c r="B5" s="7" t="n">
        <v>3.9</v>
      </c>
    </row>
    <row r="6">
      <c r="A6" s="4" t="inlineStr">
        <is>
          <t>Shares, Forfeited | shares</t>
        </is>
      </c>
      <c r="B6" s="7" t="n">
        <v>-0.3</v>
      </c>
    </row>
    <row r="7">
      <c r="A7" s="4" t="inlineStr">
        <is>
          <t>Non-vested share units, Ending balance | shares</t>
        </is>
      </c>
      <c r="B7" s="7" t="n">
        <v>6.4</v>
      </c>
    </row>
    <row r="8">
      <c r="A8" s="4" t="inlineStr">
        <is>
          <t>Weighted Average Grant Date Fair Value Per Share, Non-vested share units, Beginning balance | $ / shares</t>
        </is>
      </c>
      <c r="B8" s="8" t="n">
        <v>8.029999999999999</v>
      </c>
    </row>
    <row r="9">
      <c r="A9" s="4" t="inlineStr">
        <is>
          <t>Weighted Average Grant Date Fair Value Per Share, Granted | $ / shares</t>
        </is>
      </c>
      <c r="B9" s="10" t="n">
        <v>5.73</v>
      </c>
    </row>
    <row r="10">
      <c r="A10" s="4" t="inlineStr">
        <is>
          <t>Weighted Average Grant Date Fair Value Per Share, Forfeited | $ / shares</t>
        </is>
      </c>
      <c r="B10" s="10" t="n">
        <v>9.050000000000001</v>
      </c>
    </row>
    <row r="11">
      <c r="A11" s="4" t="inlineStr">
        <is>
          <t>Weighted Average Grant Date Fair Value Per Share, Non-vested share units, Ending balance | $ / shares</t>
        </is>
      </c>
      <c r="B11" s="8" t="n">
        <v>6.5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tivity in Product Warranty Accrual, Included in Other Accrued Liabilities (Detail)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duct warranty accrual, beginning of period</t>
        </is>
      </c>
      <c r="B4" s="5" t="n">
        <v>33.7</v>
      </c>
      <c r="C4" s="5" t="n">
        <v>36.6</v>
      </c>
      <c r="D4" s="5" t="n">
        <v>28.4</v>
      </c>
    </row>
    <row r="5">
      <c r="A5" s="4" t="inlineStr">
        <is>
          <t>Provision for warranty claims</t>
        </is>
      </c>
      <c r="B5" s="7" t="n">
        <v>13.7</v>
      </c>
      <c r="C5" s="7" t="n">
        <v>17.5</v>
      </c>
      <c r="D5" s="7" t="n">
        <v>20.2</v>
      </c>
    </row>
    <row r="6">
      <c r="A6" s="4" t="inlineStr">
        <is>
          <t>Warranty claims paid</t>
        </is>
      </c>
      <c r="B6" s="7" t="n">
        <v>-20.1</v>
      </c>
      <c r="C6" s="7" t="n">
        <v>-19.9</v>
      </c>
      <c r="D6" s="7" t="n">
        <v>-11.6</v>
      </c>
    </row>
    <row r="7">
      <c r="A7" s="4" t="inlineStr">
        <is>
          <t>Foreign exchange</t>
        </is>
      </c>
      <c r="B7" s="7" t="n">
        <v>0.1</v>
      </c>
      <c r="C7" s="7" t="n">
        <v>-0.5</v>
      </c>
      <c r="D7" s="7" t="n">
        <v>-0.4</v>
      </c>
    </row>
    <row r="8">
      <c r="A8" s="4" t="inlineStr">
        <is>
          <t>Product warranty accrual, end of period</t>
        </is>
      </c>
      <c r="B8" s="5" t="n">
        <v>27.4</v>
      </c>
      <c r="C8" s="5" t="n">
        <v>33.7</v>
      </c>
      <c r="D8" s="5" t="n">
        <v>3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Commitment and Contingencies - Additional Information (Detail) - USD ($)</t>
        </is>
      </c>
      <c r="B1" s="2" t="inlineStr">
        <is>
          <t>1 Months Ended</t>
        </is>
      </c>
      <c r="C1" s="2" t="inlineStr">
        <is>
          <t>12 Months Ended</t>
        </is>
      </c>
    </row>
    <row r="2">
      <c r="B2" s="2" t="inlineStr">
        <is>
          <t>Jul. 31, 2023</t>
        </is>
      </c>
      <c r="C2" s="2" t="inlineStr">
        <is>
          <t>Dec. 31, 2023</t>
        </is>
      </c>
      <c r="D2" s="2" t="inlineStr">
        <is>
          <t>Dec. 31, 2022</t>
        </is>
      </c>
      <c r="E2" s="2" t="inlineStr">
        <is>
          <t>Dec. 31, 2021</t>
        </is>
      </c>
    </row>
    <row r="3">
      <c r="A3" s="4" t="inlineStr">
        <is>
          <t>Guarantee agreements, Amount</t>
        </is>
      </c>
      <c r="B3" s="4" t="inlineStr">
        <is>
          <t xml:space="preserve"> </t>
        </is>
      </c>
      <c r="C3" s="9" t="n">
        <v>0</v>
      </c>
      <c r="D3" s="9" t="n">
        <v>0</v>
      </c>
      <c r="E3" s="4" t="inlineStr">
        <is>
          <t xml:space="preserve"> </t>
        </is>
      </c>
    </row>
    <row r="4">
      <c r="A4" s="4" t="inlineStr">
        <is>
          <t>Advance payment on long term supply</t>
        </is>
      </c>
      <c r="B4" s="9" t="n">
        <v>120000000</v>
      </c>
      <c r="C4" s="6" t="n">
        <v>30000000</v>
      </c>
      <c r="D4" s="4" t="inlineStr">
        <is>
          <t xml:space="preserve"> </t>
        </is>
      </c>
      <c r="E4" s="4" t="inlineStr">
        <is>
          <t xml:space="preserve"> </t>
        </is>
      </c>
    </row>
    <row r="5">
      <c r="A5" s="4" t="inlineStr">
        <is>
          <t>Increase in purchase of raw material</t>
        </is>
      </c>
      <c r="B5" s="9" t="n">
        <v>137000000</v>
      </c>
      <c r="C5" s="4" t="inlineStr">
        <is>
          <t xml:space="preserve"> </t>
        </is>
      </c>
      <c r="D5" s="4" t="inlineStr">
        <is>
          <t xml:space="preserve"> </t>
        </is>
      </c>
      <c r="E5" s="4" t="inlineStr">
        <is>
          <t xml:space="preserve"> </t>
        </is>
      </c>
    </row>
    <row r="6">
      <c r="A6" s="4" t="inlineStr">
        <is>
          <t>Guarantees [Member]</t>
        </is>
      </c>
      <c r="B6" s="4" t="inlineStr">
        <is>
          <t xml:space="preserve"> </t>
        </is>
      </c>
      <c r="C6" s="4" t="inlineStr">
        <is>
          <t xml:space="preserve"> </t>
        </is>
      </c>
      <c r="D6" s="4" t="inlineStr">
        <is>
          <t xml:space="preserve"> </t>
        </is>
      </c>
      <c r="E6" s="4" t="inlineStr">
        <is>
          <t xml:space="preserve"> </t>
        </is>
      </c>
    </row>
    <row r="7">
      <c r="A7" s="4" t="inlineStr">
        <is>
          <t>Letters of credit</t>
        </is>
      </c>
      <c r="B7" s="4" t="inlineStr">
        <is>
          <t xml:space="preserve"> </t>
        </is>
      </c>
      <c r="C7" s="9" t="n">
        <v>35900000</v>
      </c>
      <c r="D7" s="4" t="inlineStr">
        <is>
          <t xml:space="preserve"> </t>
        </is>
      </c>
      <c r="E7" s="4" t="inlineStr">
        <is>
          <t xml:space="preserve"> </t>
        </is>
      </c>
    </row>
    <row r="8">
      <c r="A8" s="4" t="inlineStr">
        <is>
          <t>ARRIS [Member] | Cost of Sales [Member]</t>
        </is>
      </c>
      <c r="B8" s="4" t="inlineStr">
        <is>
          <t xml:space="preserve"> </t>
        </is>
      </c>
      <c r="C8" s="4" t="inlineStr">
        <is>
          <t xml:space="preserve"> </t>
        </is>
      </c>
      <c r="D8" s="4" t="inlineStr">
        <is>
          <t xml:space="preserve"> </t>
        </is>
      </c>
      <c r="E8" s="4" t="inlineStr">
        <is>
          <t xml:space="preserve"> </t>
        </is>
      </c>
    </row>
    <row r="9">
      <c r="A9" s="4" t="inlineStr">
        <is>
          <t>Contingency recognized</t>
        </is>
      </c>
      <c r="B9" s="4" t="inlineStr">
        <is>
          <t xml:space="preserve"> </t>
        </is>
      </c>
      <c r="C9" s="4" t="inlineStr">
        <is>
          <t xml:space="preserve"> </t>
        </is>
      </c>
      <c r="D9" s="4" t="inlineStr">
        <is>
          <t xml:space="preserve"> </t>
        </is>
      </c>
      <c r="E9" s="9" t="n">
        <v>1710000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dustry Segments, Major Customers, Related Party Transactions and Geographic Information - Additional Information (Detail)</t>
        </is>
      </c>
      <c r="B1" s="2" t="inlineStr">
        <is>
          <t>12 Months Ended</t>
        </is>
      </c>
    </row>
    <row r="2">
      <c r="B2" s="2" t="inlineStr">
        <is>
          <t>Dec. 31, 2023 USD ($) Customer</t>
        </is>
      </c>
      <c r="C2" s="2" t="inlineStr">
        <is>
          <t>Dec. 31, 2022 USD ($) Customer</t>
        </is>
      </c>
      <c r="D2" s="2" t="inlineStr">
        <is>
          <t>Dec. 31, 2021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Inventory | $</t>
        </is>
      </c>
      <c r="B4" s="9" t="n">
        <v>1079700000</v>
      </c>
      <c r="C4" s="9" t="n">
        <v>1376000000</v>
      </c>
      <c r="D4" s="4" t="inlineStr">
        <is>
          <t xml:space="preserve"> </t>
        </is>
      </c>
    </row>
    <row r="5">
      <c r="A5" s="4" t="inlineStr">
        <is>
          <t>Related party transaction | $</t>
        </is>
      </c>
      <c r="B5" s="9" t="n">
        <v>0</v>
      </c>
      <c r="C5" s="9" t="n">
        <v>0</v>
      </c>
      <c r="D5" s="9" t="n">
        <v>0</v>
      </c>
    </row>
    <row r="6">
      <c r="A6" s="4" t="inlineStr">
        <is>
          <t>Sales Revenue, Net [Member] | Customer Concentration Risk [Member] | Non-U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0.35</v>
      </c>
      <c r="C8" s="11" t="n">
        <v>0.33</v>
      </c>
      <c r="D8" s="11" t="n">
        <v>0.4</v>
      </c>
    </row>
    <row r="9">
      <c r="A9" s="4" t="inlineStr">
        <is>
          <t>Sales Revenue, Net [Member] | Customer Concentration Risk [Member] | Other Customer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1</v>
      </c>
      <c r="C11" s="11" t="n">
        <v>0.1</v>
      </c>
      <c r="D11" s="11" t="n">
        <v>0.1</v>
      </c>
    </row>
    <row r="12">
      <c r="A12" s="4" t="inlineStr">
        <is>
          <t>Other direct customer accounted for 10% or more | Customer</t>
        </is>
      </c>
      <c r="B12" s="6" t="n">
        <v>0</v>
      </c>
      <c r="C12" s="6" t="n">
        <v>0</v>
      </c>
      <c r="D12" s="6" t="n">
        <v>0</v>
      </c>
    </row>
    <row r="13">
      <c r="A13" s="4" t="inlineStr">
        <is>
          <t>Sales Revenue, Net [Member] | Maximum [Member] | Customer Concentration Risk [Member] | Charter Communication Inc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11" t="n">
        <v>0.14</v>
      </c>
      <c r="D15" s="4" t="inlineStr">
        <is>
          <t xml:space="preserve"> </t>
        </is>
      </c>
    </row>
    <row r="16">
      <c r="A16" s="4" t="inlineStr">
        <is>
          <t>Sales Revenue, Net [Member] | Minimum [Member] | Customer Concentration Risk [Member] | Comcast Corporation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risk percentage</t>
        </is>
      </c>
      <c r="B18" s="11" t="n">
        <v>0.11</v>
      </c>
      <c r="C18" s="4" t="inlineStr">
        <is>
          <t xml:space="preserve"> </t>
        </is>
      </c>
      <c r="D18" s="4" t="inlineStr">
        <is>
          <t xml:space="preserve"> </t>
        </is>
      </c>
    </row>
    <row r="19">
      <c r="A19" s="4" t="inlineStr">
        <is>
          <t>Accounts Receivable [Member] | Customer Concentration Risk [Member] | Other Than Comcast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ther direct customer accounted for 10% or more | Customer</t>
        </is>
      </c>
      <c r="B21" s="6" t="n">
        <v>0</v>
      </c>
      <c r="C21" s="6" t="n">
        <v>0</v>
      </c>
      <c r="D21" s="4" t="inlineStr">
        <is>
          <t xml:space="preserve"> </t>
        </is>
      </c>
    </row>
    <row r="22">
      <c r="A22" s="4" t="inlineStr">
        <is>
          <t>Accounts Receivable [Member] | Customer Concentration Risk [Member] | Other Charter Communications Inc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ther direct customer accounted for 10% or more | Customer</t>
        </is>
      </c>
      <c r="B24" s="6" t="n">
        <v>0</v>
      </c>
      <c r="C24" s="6" t="n">
        <v>0</v>
      </c>
      <c r="D24" s="4" t="inlineStr">
        <is>
          <t xml:space="preserve"> </t>
        </is>
      </c>
    </row>
    <row r="25">
      <c r="A25" s="4" t="inlineStr">
        <is>
          <t>Accounts Receivable [Member] | Maximum [Member] | Customer Concentration Risk [Member] | Other Charter Communications Inc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ncentration risk percentage</t>
        </is>
      </c>
      <c r="B27" s="11" t="n">
        <v>0.1</v>
      </c>
      <c r="C27" s="11" t="n">
        <v>0.1</v>
      </c>
      <c r="D27" s="4" t="inlineStr">
        <is>
          <t xml:space="preserve"> </t>
        </is>
      </c>
    </row>
    <row r="28">
      <c r="A28" s="4" t="inlineStr">
        <is>
          <t>Net Assets, Geographic Area [Member] | United Stat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mpany's long-lived assets</t>
        </is>
      </c>
      <c r="B30" s="11" t="n">
        <v>0.61</v>
      </c>
      <c r="C30" s="11" t="n">
        <v>0.61</v>
      </c>
      <c r="D30" s="4" t="inlineStr">
        <is>
          <t xml:space="preserve"> </t>
        </is>
      </c>
    </row>
    <row r="31">
      <c r="A31" s="4" t="inlineStr">
        <is>
          <t>Net Assets, Geographic Area [Member] | Europe, Middle East and Africa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mpany's long-lived assets</t>
        </is>
      </c>
      <c r="B33" s="11" t="n">
        <v>0.14</v>
      </c>
      <c r="C33" s="11" t="n">
        <v>0.14</v>
      </c>
      <c r="D33" s="4" t="inlineStr">
        <is>
          <t xml:space="preserve"> </t>
        </is>
      </c>
    </row>
    <row r="34">
      <c r="A34" s="4" t="inlineStr">
        <is>
          <t>Net Assets, Geographic Area [Member] | Asia Pacific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Company's long-lived assets</t>
        </is>
      </c>
      <c r="B36" s="11" t="n">
        <v>0.16</v>
      </c>
      <c r="C36" s="11" t="n">
        <v>0.17</v>
      </c>
      <c r="D36" s="4" t="inlineStr">
        <is>
          <t xml:space="preserve"> </t>
        </is>
      </c>
    </row>
    <row r="37">
      <c r="A37" s="4" t="inlineStr">
        <is>
          <t>Net Assets, Geographic Area [Member] | Caribbean and Latin America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mpany's long-lived assets</t>
        </is>
      </c>
      <c r="B39" s="11" t="n">
        <v>0.09</v>
      </c>
      <c r="C39" s="11" t="n">
        <v>0.08</v>
      </c>
      <c r="D39" s="4" t="inlineStr">
        <is>
          <t xml:space="preserve"> </t>
        </is>
      </c>
    </row>
    <row r="40">
      <c r="A40" s="4" t="inlineStr">
        <is>
          <t>Retained Busines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ventory | $</t>
        </is>
      </c>
      <c r="B42" s="9" t="n">
        <v>880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s, Major Customers, Related Party Transactions and Geographic Information - Summary of Financial Information by Reportable Segment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9371.9</v>
      </c>
      <c r="C3" s="5" t="n">
        <v>11685.4</v>
      </c>
    </row>
    <row r="4">
      <c r="A4" s="4" t="inlineStr">
        <is>
          <t>Cash and cash equivalents</t>
        </is>
      </c>
      <c r="B4" s="7" t="n">
        <v>543.8</v>
      </c>
      <c r="C4" s="6" t="n">
        <v>373</v>
      </c>
    </row>
    <row r="5">
      <c r="A5" s="4" t="inlineStr">
        <is>
          <t>Deferred income tax assets</t>
        </is>
      </c>
      <c r="B5" s="7" t="n">
        <v>615.6</v>
      </c>
      <c r="C5" s="7" t="n">
        <v>494.6</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7" t="n">
        <v>7933.9</v>
      </c>
      <c r="C8" s="7" t="n">
        <v>9595.299999999999</v>
      </c>
    </row>
    <row r="9">
      <c r="A9" s="4" t="inlineStr">
        <is>
          <t>Operating Segments [Member] | CC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7" t="n">
        <v>3608.2</v>
      </c>
      <c r="C11" s="7" t="n">
        <v>4263.8</v>
      </c>
    </row>
    <row r="12">
      <c r="A12" s="4" t="inlineStr">
        <is>
          <t>Operating Segments [Member] | OWN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7" t="n">
        <v>993.8</v>
      </c>
      <c r="C14" s="7" t="n">
        <v>1166.8</v>
      </c>
    </row>
    <row r="15">
      <c r="A15" s="4" t="inlineStr">
        <is>
          <t>Operating Segments [Member] | NIC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7" t="n">
        <v>1271.5</v>
      </c>
      <c r="C17" s="7" t="n">
        <v>1338.1</v>
      </c>
    </row>
    <row r="18">
      <c r="A18" s="4" t="inlineStr">
        <is>
          <t>Operating Segments [Member] | AN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7" t="n">
        <v>1946.7</v>
      </c>
      <c r="C20" s="7" t="n">
        <v>2632.6</v>
      </c>
    </row>
    <row r="21">
      <c r="A21" s="4" t="inlineStr">
        <is>
          <t>Operating Segments [Member] | Corporate and Other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7" t="n">
        <v>113.7</v>
      </c>
      <c r="C23" s="6" t="n">
        <v>194</v>
      </c>
    </row>
    <row r="24">
      <c r="A24" s="4" t="inlineStr">
        <is>
          <t>Segment Reconciling Item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ash and cash equivalents</t>
        </is>
      </c>
      <c r="B26" s="7" t="n">
        <v>543.8</v>
      </c>
      <c r="C26" s="6" t="n">
        <v>373</v>
      </c>
    </row>
    <row r="27">
      <c r="A27" s="4" t="inlineStr">
        <is>
          <t>Deferred income tax assets</t>
        </is>
      </c>
      <c r="B27" s="7" t="n">
        <v>615.6</v>
      </c>
      <c r="C27" s="7" t="n">
        <v>494.5</v>
      </c>
    </row>
    <row r="28">
      <c r="A28" s="4" t="inlineStr">
        <is>
          <t>Assets held for sale</t>
        </is>
      </c>
      <c r="B28" s="5" t="n">
        <v>278.6</v>
      </c>
      <c r="C28" s="5" t="n">
        <v>122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dustry Segments, Major Customers, Related Party Transactions and Geographic Information - Summary of Net Sales, Adjusted EBITDA, Depreciation Expense and Additions to PP&amp;E by Reportable Segment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89.2</v>
      </c>
      <c r="K4" s="5" t="n">
        <v>7524.7</v>
      </c>
      <c r="L4" s="5" t="n">
        <v>6737.4</v>
      </c>
    </row>
    <row r="5">
      <c r="A5" s="4" t="inlineStr">
        <is>
          <t>Total segment adjusted EBI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9</v>
      </c>
      <c r="K5" s="7" t="n">
        <v>1223.4</v>
      </c>
      <c r="L5" s="7" t="n">
        <v>1043.3</v>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27.1</v>
      </c>
      <c r="K6" s="6" t="n">
        <v>-440</v>
      </c>
      <c r="L6" s="6" t="n">
        <v>-510</v>
      </c>
    </row>
    <row r="7">
      <c r="A7" s="4" t="inlineStr">
        <is>
          <t>Restructuring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9.7</v>
      </c>
      <c r="K7" s="6" t="n">
        <v>-63</v>
      </c>
      <c r="L7" s="7" t="n">
        <v>-85.09999999999999</v>
      </c>
    </row>
    <row r="8">
      <c r="A8" s="4"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7.3</v>
      </c>
      <c r="K8" s="7" t="n">
        <v>-61.1</v>
      </c>
      <c r="L8" s="7" t="n">
        <v>-79.59999999999999</v>
      </c>
    </row>
    <row r="9">
      <c r="A9" s="4" t="inlineStr">
        <is>
          <t>Asset impair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217.6</v>
      </c>
      <c r="K9" s="7" t="n">
        <v>-1119.6</v>
      </c>
      <c r="L9" s="7" t="n">
        <v>-13.7</v>
      </c>
    </row>
    <row r="10">
      <c r="A10" s="4" t="inlineStr">
        <is>
          <t>Transaction, transformation and integr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7.1</v>
      </c>
      <c r="K10" s="7" t="n">
        <v>-35.1</v>
      </c>
      <c r="L10" s="7" t="n">
        <v>-50.6</v>
      </c>
    </row>
    <row r="11">
      <c r="A11" s="4" t="inlineStr">
        <is>
          <t>Acquisition accounting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2</v>
      </c>
      <c r="K11" s="7" t="n">
        <v>-5.3</v>
      </c>
      <c r="L11" s="7" t="n">
        <v>-9.199999999999999</v>
      </c>
    </row>
    <row r="12">
      <c r="A12" s="4" t="inlineStr">
        <is>
          <t>Patent claims and litigation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5</v>
      </c>
      <c r="K12" s="7" t="n">
        <v>-1.7</v>
      </c>
      <c r="L12" s="7" t="n">
        <v>-3.2</v>
      </c>
    </row>
    <row r="13">
      <c r="A13" s="4" t="inlineStr">
        <is>
          <t>Recovery (reserve) of Russian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c r="K13" s="7" t="n">
        <v>2.7</v>
      </c>
      <c r="L13" s="6" t="n">
        <v>0</v>
      </c>
    </row>
    <row r="14">
      <c r="A14" s="4" t="inlineStr">
        <is>
          <t>Cyber incid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5.5</v>
      </c>
      <c r="K14" s="6" t="n">
        <v>0</v>
      </c>
      <c r="L14" s="6" t="n">
        <v>0</v>
      </c>
    </row>
    <row r="15">
      <c r="A15" s="4" t="inlineStr">
        <is>
          <t>Deprec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11.8</v>
      </c>
      <c r="K15" s="7" t="n">
        <v>-113.8</v>
      </c>
      <c r="L15" s="7" t="n">
        <v>-117.8</v>
      </c>
    </row>
    <row r="16">
      <c r="A16" s="4" t="inlineStr">
        <is>
          <t>Consolidated operating income (loss)</t>
        </is>
      </c>
      <c r="B16" s="5" t="n">
        <v>-62.3</v>
      </c>
      <c r="C16" s="5" t="n">
        <v>-331.8</v>
      </c>
      <c r="D16" s="5" t="n">
        <v>98.09999999999999</v>
      </c>
      <c r="E16" s="5" t="n">
        <v>183.1</v>
      </c>
      <c r="F16" s="5" t="n">
        <v>-903.1</v>
      </c>
      <c r="G16" s="9" t="n">
        <v>182</v>
      </c>
      <c r="H16" s="5" t="n">
        <v>77.3</v>
      </c>
      <c r="I16" s="5" t="n">
        <v>30.7</v>
      </c>
      <c r="J16" s="7" t="n">
        <v>-112.9</v>
      </c>
      <c r="K16" s="7" t="n">
        <v>-613.1</v>
      </c>
      <c r="L16" s="7" t="n">
        <v>196.6</v>
      </c>
    </row>
    <row r="17">
      <c r="A17" s="4" t="inlineStr">
        <is>
          <t>Additions to 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0.9</v>
      </c>
      <c r="K17" s="7" t="n">
        <v>97.3</v>
      </c>
      <c r="L17" s="7" t="n">
        <v>125.8</v>
      </c>
    </row>
    <row r="18">
      <c r="A18" s="4" t="inlineStr">
        <is>
          <t>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3.6</v>
      </c>
      <c r="K20" s="7" t="n">
        <v>55.3</v>
      </c>
      <c r="L20" s="7" t="n">
        <v>70.8</v>
      </c>
    </row>
    <row r="21">
      <c r="A21" s="4" t="inlineStr">
        <is>
          <t>Asset impair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71.4</v>
      </c>
      <c r="K21" s="7" t="n">
        <v>-1119.6</v>
      </c>
      <c r="L21" s="6" t="n">
        <v>0</v>
      </c>
    </row>
    <row r="22">
      <c r="A22" s="4" t="inlineStr">
        <is>
          <t>CC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710.2</v>
      </c>
      <c r="K24" s="7" t="n">
        <v>3789.6</v>
      </c>
      <c r="L24" s="7" t="n">
        <v>3053.8</v>
      </c>
    </row>
    <row r="25">
      <c r="A25" s="4" t="inlineStr">
        <is>
          <t>Total segment adjusted EBI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89.6</v>
      </c>
      <c r="K25" s="7" t="n">
        <v>643.6</v>
      </c>
      <c r="L25" s="7" t="n">
        <v>448.8</v>
      </c>
    </row>
    <row r="26">
      <c r="A26" s="4" t="inlineStr">
        <is>
          <t>Restructuring cos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v>
      </c>
      <c r="K26" s="7" t="n">
        <v>-17.1</v>
      </c>
      <c r="L26" s="6" t="n">
        <v>-62</v>
      </c>
    </row>
    <row r="27">
      <c r="A27" s="4" t="inlineStr">
        <is>
          <t>Depreci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61.3</v>
      </c>
      <c r="K27" s="7" t="n">
        <v>58.8</v>
      </c>
      <c r="L27" s="7" t="n">
        <v>53.6</v>
      </c>
    </row>
    <row r="28">
      <c r="A28" s="4" t="inlineStr">
        <is>
          <t>Additions to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9.1</v>
      </c>
      <c r="K28" s="7" t="n">
        <v>64.59999999999999</v>
      </c>
      <c r="L28" s="7" t="n">
        <v>81.5</v>
      </c>
    </row>
    <row r="29">
      <c r="A29" s="4" t="inlineStr">
        <is>
          <t>OW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80</v>
      </c>
      <c r="K31" s="7" t="n">
        <v>1467.9</v>
      </c>
      <c r="L31" s="7" t="n">
        <v>1417.1</v>
      </c>
    </row>
    <row r="32">
      <c r="A32" s="4" t="inlineStr">
        <is>
          <t>Total segment adjusted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78.1</v>
      </c>
      <c r="K32" s="7" t="n">
        <v>269.7</v>
      </c>
      <c r="L32" s="7" t="n">
        <v>266.8</v>
      </c>
    </row>
    <row r="33">
      <c r="A33" s="4" t="inlineStr">
        <is>
          <t>Restructuring cos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6.6</v>
      </c>
      <c r="K33" s="7" t="n">
        <v>-22.4</v>
      </c>
      <c r="L33" s="7" t="n">
        <v>-3.6</v>
      </c>
    </row>
    <row r="34">
      <c r="A34" s="4" t="inlineStr">
        <is>
          <t>Depreci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2.6</v>
      </c>
      <c r="K34" s="7" t="n">
        <v>14.3</v>
      </c>
      <c r="L34" s="7" t="n">
        <v>15.4</v>
      </c>
    </row>
    <row r="35">
      <c r="A35" s="4" t="inlineStr">
        <is>
          <t>Additions to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8</v>
      </c>
      <c r="K35" s="7" t="n">
        <v>9.9</v>
      </c>
      <c r="L35" s="6" t="n">
        <v>11</v>
      </c>
    </row>
    <row r="36">
      <c r="A36" s="4" t="inlineStr">
        <is>
          <t>NIC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117.7</v>
      </c>
      <c r="K38" s="7" t="n">
        <v>939.7</v>
      </c>
      <c r="L38" s="7" t="n">
        <v>861.9</v>
      </c>
    </row>
    <row r="39">
      <c r="A39" s="4" t="inlineStr">
        <is>
          <t>Total segment adjusted EBIT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25.2</v>
      </c>
      <c r="K39" s="7" t="n">
        <v>51.9</v>
      </c>
      <c r="L39" s="7" t="n">
        <v>-15.3</v>
      </c>
    </row>
    <row r="40">
      <c r="A40" s="4" t="inlineStr">
        <is>
          <t>Restructuring cost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2.4</v>
      </c>
      <c r="K40" s="7" t="n">
        <v>-9.9</v>
      </c>
      <c r="L40" s="7" t="n">
        <v>-8.5</v>
      </c>
    </row>
    <row r="41">
      <c r="A41" s="4" t="inlineStr">
        <is>
          <t>Depreci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v>
      </c>
      <c r="K41" s="6" t="n">
        <v>15</v>
      </c>
      <c r="L41" s="7" t="n">
        <v>19.2</v>
      </c>
    </row>
    <row r="42">
      <c r="A42" s="4" t="inlineStr">
        <is>
          <t>Additions to 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4.3</v>
      </c>
      <c r="K42" s="6" t="n">
        <v>7</v>
      </c>
      <c r="L42" s="7" t="n">
        <v>13.4</v>
      </c>
    </row>
    <row r="43">
      <c r="A43" s="4" t="inlineStr">
        <is>
          <t>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081.3</v>
      </c>
      <c r="K45" s="7" t="n">
        <v>1327.5</v>
      </c>
      <c r="L45" s="7" t="n">
        <v>1404.6</v>
      </c>
    </row>
    <row r="46">
      <c r="A46" s="4" t="inlineStr">
        <is>
          <t>Total segment adjusted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29.3</v>
      </c>
      <c r="K46" s="7" t="n">
        <v>285.2</v>
      </c>
      <c r="L46" s="7" t="n">
        <v>391.1</v>
      </c>
    </row>
    <row r="47">
      <c r="A47" s="4" t="inlineStr">
        <is>
          <t>Restructuring cos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v>
      </c>
      <c r="K47" s="7" t="n">
        <v>-12.2</v>
      </c>
      <c r="L47" s="7" t="n">
        <v>-9.199999999999999</v>
      </c>
    </row>
    <row r="48">
      <c r="A48" s="4" t="inlineStr">
        <is>
          <t>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2.1</v>
      </c>
      <c r="K48" s="7" t="n">
        <v>22.5</v>
      </c>
      <c r="L48" s="7" t="n">
        <v>25.8</v>
      </c>
    </row>
    <row r="49">
      <c r="A49" s="4" t="inlineStr">
        <is>
          <t>Additions to 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1.6</v>
      </c>
      <c r="K49" s="7" t="n">
        <v>11.1</v>
      </c>
      <c r="L49" s="7" t="n">
        <v>14.6</v>
      </c>
    </row>
    <row r="50">
      <c r="A50" s="4" t="inlineStr">
        <is>
          <t>Corporate and Oth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segment adjusted EBIT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3.2</v>
      </c>
      <c r="K52" s="6" t="n">
        <v>-27</v>
      </c>
      <c r="L52" s="7" t="n">
        <v>-48.1</v>
      </c>
    </row>
    <row r="53">
      <c r="A53" s="4" t="inlineStr">
        <is>
          <t>Restructuring cost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2.7</v>
      </c>
      <c r="K53" s="7" t="n">
        <v>-1.4</v>
      </c>
      <c r="L53" s="7" t="n">
        <v>-1.8</v>
      </c>
    </row>
    <row r="54">
      <c r="A54" s="4" t="inlineStr">
        <is>
          <t>Depreci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2.8</v>
      </c>
      <c r="K54" s="7" t="n">
        <v>3.2</v>
      </c>
      <c r="L54" s="7" t="n">
        <v>3.8</v>
      </c>
    </row>
    <row r="55">
      <c r="A55" s="4" t="inlineStr">
        <is>
          <t>Additions to 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1</v>
      </c>
      <c r="K55" s="5" t="n">
        <v>4.7</v>
      </c>
      <c r="L55" s="5" t="n">
        <v>5.3</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Major Customers, Related Party Transactions and Geographic Information - Summary of Sales by Geographic Region, Based on Destination of Product Shipments (Detail)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5789.2</v>
      </c>
      <c r="C4" s="5" t="n">
        <v>7524.7</v>
      </c>
      <c r="D4" s="5" t="n">
        <v>6737.4</v>
      </c>
    </row>
    <row r="5">
      <c r="A5" s="4" t="inlineStr">
        <is>
          <t>CCS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sales</t>
        </is>
      </c>
      <c r="B7" s="7" t="n">
        <v>2710.2</v>
      </c>
      <c r="C7" s="7" t="n">
        <v>3789.6</v>
      </c>
      <c r="D7" s="7" t="n">
        <v>3053.8</v>
      </c>
    </row>
    <row r="8">
      <c r="A8" s="4" t="inlineStr">
        <is>
          <t>OWN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sales</t>
        </is>
      </c>
      <c r="B10" s="6" t="n">
        <v>880</v>
      </c>
      <c r="C10" s="7" t="n">
        <v>1467.9</v>
      </c>
      <c r="D10" s="7" t="n">
        <v>1417.1</v>
      </c>
    </row>
    <row r="11">
      <c r="A11" s="4" t="inlineStr">
        <is>
          <t>N I C S [Member]</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Net sales</t>
        </is>
      </c>
      <c r="B13" s="7" t="n">
        <v>1117.7</v>
      </c>
      <c r="C13" s="7" t="n">
        <v>939.7</v>
      </c>
      <c r="D13" s="7" t="n">
        <v>861.9</v>
      </c>
    </row>
    <row r="14">
      <c r="A14" s="4" t="inlineStr">
        <is>
          <t>AN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7" t="n">
        <v>1081.3</v>
      </c>
      <c r="C16" s="7" t="n">
        <v>1327.5</v>
      </c>
      <c r="D16" s="5" t="n">
        <v>1404.6</v>
      </c>
    </row>
    <row r="17">
      <c r="A17" s="4" t="inlineStr">
        <is>
          <t>United States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Net sales</t>
        </is>
      </c>
      <c r="B19" s="6" t="n">
        <v>3750</v>
      </c>
      <c r="C19" s="7" t="n">
        <v>5018.1</v>
      </c>
      <c r="D19" s="4" t="inlineStr">
        <is>
          <t xml:space="preserve"> </t>
        </is>
      </c>
    </row>
    <row r="20">
      <c r="A20" s="4" t="inlineStr">
        <is>
          <t>United States [Member] | CCS [Member]</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Net sales</t>
        </is>
      </c>
      <c r="B22" s="7" t="n">
        <v>1730.4</v>
      </c>
      <c r="C22" s="7" t="n">
        <v>2513.6</v>
      </c>
      <c r="D22" s="4" t="inlineStr">
        <is>
          <t xml:space="preserve"> </t>
        </is>
      </c>
    </row>
    <row r="23">
      <c r="A23" s="4" t="inlineStr">
        <is>
          <t>United States [Member] | OWN [Member]</t>
        </is>
      </c>
      <c r="B23" s="4" t="inlineStr">
        <is>
          <t xml:space="preserve"> </t>
        </is>
      </c>
      <c r="C23" s="4" t="inlineStr">
        <is>
          <t xml:space="preserve"> </t>
        </is>
      </c>
      <c r="D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row>
    <row r="25">
      <c r="A25" s="4" t="inlineStr">
        <is>
          <t>Net sales</t>
        </is>
      </c>
      <c r="B25" s="7" t="n">
        <v>549.6</v>
      </c>
      <c r="C25" s="7" t="n">
        <v>1062.6</v>
      </c>
      <c r="D25" s="4" t="inlineStr">
        <is>
          <t xml:space="preserve"> </t>
        </is>
      </c>
    </row>
    <row r="26">
      <c r="A26" s="4" t="inlineStr">
        <is>
          <t>United States [Member] | N I C S [Member]</t>
        </is>
      </c>
      <c r="B26" s="4" t="inlineStr">
        <is>
          <t xml:space="preserve"> </t>
        </is>
      </c>
      <c r="C26" s="4" t="inlineStr">
        <is>
          <t xml:space="preserve"> </t>
        </is>
      </c>
      <c r="D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row>
    <row r="28">
      <c r="A28" s="4" t="inlineStr">
        <is>
          <t>Net sales</t>
        </is>
      </c>
      <c r="B28" s="7" t="n">
        <v>663.6</v>
      </c>
      <c r="C28" s="7" t="n">
        <v>539.5</v>
      </c>
      <c r="D28" s="4" t="inlineStr">
        <is>
          <t xml:space="preserve"> </t>
        </is>
      </c>
    </row>
    <row r="29">
      <c r="A29" s="4" t="inlineStr">
        <is>
          <t>United States [Member] | ANS [Member]</t>
        </is>
      </c>
      <c r="B29" s="4" t="inlineStr">
        <is>
          <t xml:space="preserve"> </t>
        </is>
      </c>
      <c r="C29" s="4" t="inlineStr">
        <is>
          <t xml:space="preserve"> </t>
        </is>
      </c>
      <c r="D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row>
    <row r="31">
      <c r="A31" s="4" t="inlineStr">
        <is>
          <t>Net sales</t>
        </is>
      </c>
      <c r="B31" s="7" t="n">
        <v>806.4</v>
      </c>
      <c r="C31" s="7" t="n">
        <v>902.4</v>
      </c>
      <c r="D31" s="4" t="inlineStr">
        <is>
          <t xml:space="preserve"> </t>
        </is>
      </c>
    </row>
    <row r="32">
      <c r="A32" s="4" t="inlineStr">
        <is>
          <t>Europe, Middle East and Africa [Member]</t>
        </is>
      </c>
      <c r="B32" s="4" t="inlineStr">
        <is>
          <t xml:space="preserve"> </t>
        </is>
      </c>
      <c r="C32" s="4" t="inlineStr">
        <is>
          <t xml:space="preserve"> </t>
        </is>
      </c>
      <c r="D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row>
    <row r="34">
      <c r="A34" s="4" t="inlineStr">
        <is>
          <t>Net sales</t>
        </is>
      </c>
      <c r="B34" s="7" t="n">
        <v>980.4</v>
      </c>
      <c r="C34" s="7" t="n">
        <v>1164.8</v>
      </c>
      <c r="D34" s="4" t="inlineStr">
        <is>
          <t xml:space="preserve"> </t>
        </is>
      </c>
    </row>
    <row r="35">
      <c r="A35" s="4" t="inlineStr">
        <is>
          <t>Europe, Middle East and Africa [Member] | CCS [Member]</t>
        </is>
      </c>
      <c r="B35" s="4" t="inlineStr">
        <is>
          <t xml:space="preserve"> </t>
        </is>
      </c>
      <c r="C35" s="4" t="inlineStr">
        <is>
          <t xml:space="preserve"> </t>
        </is>
      </c>
      <c r="D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row>
    <row r="37">
      <c r="A37" s="4" t="inlineStr">
        <is>
          <t>Net sales</t>
        </is>
      </c>
      <c r="B37" s="6" t="n">
        <v>402</v>
      </c>
      <c r="C37" s="7" t="n">
        <v>571.9</v>
      </c>
      <c r="D37" s="4" t="inlineStr">
        <is>
          <t xml:space="preserve"> </t>
        </is>
      </c>
    </row>
    <row r="38">
      <c r="A38" s="4" t="inlineStr">
        <is>
          <t>Europe, Middle East and Africa [Member] | OWN [Member]</t>
        </is>
      </c>
      <c r="B38" s="4" t="inlineStr">
        <is>
          <t xml:space="preserve"> </t>
        </is>
      </c>
      <c r="C38" s="4" t="inlineStr">
        <is>
          <t xml:space="preserve"> </t>
        </is>
      </c>
      <c r="D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row>
    <row r="40">
      <c r="A40" s="4" t="inlineStr">
        <is>
          <t>Net sales</t>
        </is>
      </c>
      <c r="B40" s="7" t="n">
        <v>206.9</v>
      </c>
      <c r="C40" s="6" t="n">
        <v>218</v>
      </c>
      <c r="D40" s="4" t="inlineStr">
        <is>
          <t xml:space="preserve"> </t>
        </is>
      </c>
    </row>
    <row r="41">
      <c r="A41" s="4" t="inlineStr">
        <is>
          <t>Europe, Middle East and Africa [Member] | N I C S [Member]</t>
        </is>
      </c>
      <c r="B41" s="4" t="inlineStr">
        <is>
          <t xml:space="preserve"> </t>
        </is>
      </c>
      <c r="C41" s="4" t="inlineStr">
        <is>
          <t xml:space="preserve"> </t>
        </is>
      </c>
      <c r="D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row>
    <row r="43">
      <c r="A43" s="4" t="inlineStr">
        <is>
          <t>Net sales</t>
        </is>
      </c>
      <c r="B43" s="7" t="n">
        <v>286.2</v>
      </c>
      <c r="C43" s="7" t="n">
        <v>250.7</v>
      </c>
      <c r="D43" s="4" t="inlineStr">
        <is>
          <t xml:space="preserve"> </t>
        </is>
      </c>
    </row>
    <row r="44">
      <c r="A44" s="4" t="inlineStr">
        <is>
          <t>Europe, Middle East and Africa [Member] | ANS [Member]</t>
        </is>
      </c>
      <c r="B44" s="4" t="inlineStr">
        <is>
          <t xml:space="preserve"> </t>
        </is>
      </c>
      <c r="C44" s="4" t="inlineStr">
        <is>
          <t xml:space="preserve"> </t>
        </is>
      </c>
      <c r="D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row>
    <row r="46">
      <c r="A46" s="4" t="inlineStr">
        <is>
          <t>Net sales</t>
        </is>
      </c>
      <c r="B46" s="7" t="n">
        <v>85.3</v>
      </c>
      <c r="C46" s="7" t="n">
        <v>124.2</v>
      </c>
      <c r="D46" s="4" t="inlineStr">
        <is>
          <t xml:space="preserve"> </t>
        </is>
      </c>
    </row>
    <row r="47">
      <c r="A47" s="4" t="inlineStr">
        <is>
          <t>Asia Pacific [Member]</t>
        </is>
      </c>
      <c r="B47" s="4" t="inlineStr">
        <is>
          <t xml:space="preserve"> </t>
        </is>
      </c>
      <c r="C47" s="4" t="inlineStr">
        <is>
          <t xml:space="preserve"> </t>
        </is>
      </c>
      <c r="D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row>
    <row r="49">
      <c r="A49" s="4" t="inlineStr">
        <is>
          <t>Net sales</t>
        </is>
      </c>
      <c r="B49" s="7" t="n">
        <v>631.5</v>
      </c>
      <c r="C49" s="7" t="n">
        <v>745.5</v>
      </c>
      <c r="D49" s="4" t="inlineStr">
        <is>
          <t xml:space="preserve"> </t>
        </is>
      </c>
    </row>
    <row r="50">
      <c r="A50" s="4" t="inlineStr">
        <is>
          <t>Asia Pacific [Member] | CCS [Member]</t>
        </is>
      </c>
      <c r="B50" s="4" t="inlineStr">
        <is>
          <t xml:space="preserve"> </t>
        </is>
      </c>
      <c r="C50" s="4" t="inlineStr">
        <is>
          <t xml:space="preserve"> </t>
        </is>
      </c>
      <c r="D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row>
    <row r="52">
      <c r="A52" s="4" t="inlineStr">
        <is>
          <t>Net sales</t>
        </is>
      </c>
      <c r="B52" s="7" t="n">
        <v>381.4</v>
      </c>
      <c r="C52" s="7" t="n">
        <v>431.4</v>
      </c>
      <c r="D52" s="4" t="inlineStr">
        <is>
          <t xml:space="preserve"> </t>
        </is>
      </c>
    </row>
    <row r="53">
      <c r="A53" s="4" t="inlineStr">
        <is>
          <t>Asia Pacific [Member] | OWN [Member]</t>
        </is>
      </c>
      <c r="B53" s="4" t="inlineStr">
        <is>
          <t xml:space="preserve"> </t>
        </is>
      </c>
      <c r="C53" s="4" t="inlineStr">
        <is>
          <t xml:space="preserve"> </t>
        </is>
      </c>
      <c r="D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row>
    <row r="55">
      <c r="A55" s="4" t="inlineStr">
        <is>
          <t>Net sales</t>
        </is>
      </c>
      <c r="B55" s="7" t="n">
        <v>97.09999999999999</v>
      </c>
      <c r="C55" s="7" t="n">
        <v>120.8</v>
      </c>
      <c r="D55" s="4" t="inlineStr">
        <is>
          <t xml:space="preserve"> </t>
        </is>
      </c>
    </row>
    <row r="56">
      <c r="A56" s="4" t="inlineStr">
        <is>
          <t>Asia Pacific [Member] | N I C S [Member]</t>
        </is>
      </c>
      <c r="B56" s="4" t="inlineStr">
        <is>
          <t xml:space="preserve"> </t>
        </is>
      </c>
      <c r="C56" s="4" t="inlineStr">
        <is>
          <t xml:space="preserve"> </t>
        </is>
      </c>
      <c r="D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row>
    <row r="58">
      <c r="A58" s="4" t="inlineStr">
        <is>
          <t>Net sales</t>
        </is>
      </c>
      <c r="B58" s="7" t="n">
        <v>127.9</v>
      </c>
      <c r="C58" s="7" t="n">
        <v>114.1</v>
      </c>
      <c r="D58" s="4" t="inlineStr">
        <is>
          <t xml:space="preserve"> </t>
        </is>
      </c>
    </row>
    <row r="59">
      <c r="A59" s="4" t="inlineStr">
        <is>
          <t>Asia Pacific [Member] | ANS [Member]</t>
        </is>
      </c>
      <c r="B59" s="4" t="inlineStr">
        <is>
          <t xml:space="preserve"> </t>
        </is>
      </c>
      <c r="C59" s="4" t="inlineStr">
        <is>
          <t xml:space="preserve"> </t>
        </is>
      </c>
      <c r="D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row>
    <row r="61">
      <c r="A61" s="4" t="inlineStr">
        <is>
          <t>Net sales</t>
        </is>
      </c>
      <c r="B61" s="7" t="n">
        <v>25.1</v>
      </c>
      <c r="C61" s="7" t="n">
        <v>79.2</v>
      </c>
      <c r="D61" s="4" t="inlineStr">
        <is>
          <t xml:space="preserve"> </t>
        </is>
      </c>
    </row>
    <row r="62">
      <c r="A62" s="4" t="inlineStr">
        <is>
          <t>Caribbean and Latin America [Member]</t>
        </is>
      </c>
      <c r="B62" s="4" t="inlineStr">
        <is>
          <t xml:space="preserve"> </t>
        </is>
      </c>
      <c r="C62" s="4" t="inlineStr">
        <is>
          <t xml:space="preserve"> </t>
        </is>
      </c>
      <c r="D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row>
    <row r="64">
      <c r="A64" s="4" t="inlineStr">
        <is>
          <t>Net sales</t>
        </is>
      </c>
      <c r="B64" s="7" t="n">
        <v>289.8</v>
      </c>
      <c r="C64" s="7" t="n">
        <v>396.7</v>
      </c>
      <c r="D64" s="4" t="inlineStr">
        <is>
          <t xml:space="preserve"> </t>
        </is>
      </c>
    </row>
    <row r="65">
      <c r="A65" s="4" t="inlineStr">
        <is>
          <t>Caribbean and Latin America [Member] | CCS [Member]</t>
        </is>
      </c>
      <c r="B65" s="4" t="inlineStr">
        <is>
          <t xml:space="preserve"> </t>
        </is>
      </c>
      <c r="C65" s="4" t="inlineStr">
        <is>
          <t xml:space="preserve"> </t>
        </is>
      </c>
      <c r="D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row>
    <row r="67">
      <c r="A67" s="4" t="inlineStr">
        <is>
          <t>Net sales</t>
        </is>
      </c>
      <c r="B67" s="7" t="n">
        <v>146.4</v>
      </c>
      <c r="C67" s="7" t="n">
        <v>179.3</v>
      </c>
      <c r="D67" s="4" t="inlineStr">
        <is>
          <t xml:space="preserve"> </t>
        </is>
      </c>
    </row>
    <row r="68">
      <c r="A68" s="4" t="inlineStr">
        <is>
          <t>Caribbean and Latin America [Member] | OWN [Member]</t>
        </is>
      </c>
      <c r="B68" s="4" t="inlineStr">
        <is>
          <t xml:space="preserve"> </t>
        </is>
      </c>
      <c r="C68" s="4" t="inlineStr">
        <is>
          <t xml:space="preserve"> </t>
        </is>
      </c>
      <c r="D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row>
    <row r="70">
      <c r="A70" s="4" t="inlineStr">
        <is>
          <t>Net sales</t>
        </is>
      </c>
      <c r="B70" s="7" t="n">
        <v>17.2</v>
      </c>
      <c r="C70" s="7" t="n">
        <v>32.8</v>
      </c>
      <c r="D70" s="4" t="inlineStr">
        <is>
          <t xml:space="preserve"> </t>
        </is>
      </c>
    </row>
    <row r="71">
      <c r="A71" s="4" t="inlineStr">
        <is>
          <t>Caribbean and Latin America [Member] | N I C S [Member]</t>
        </is>
      </c>
      <c r="B71" s="4" t="inlineStr">
        <is>
          <t xml:space="preserve"> </t>
        </is>
      </c>
      <c r="C71" s="4" t="inlineStr">
        <is>
          <t xml:space="preserve"> </t>
        </is>
      </c>
      <c r="D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row>
    <row r="73">
      <c r="A73" s="4" t="inlineStr">
        <is>
          <t>Net sales</t>
        </is>
      </c>
      <c r="B73" s="7" t="n">
        <v>20.4</v>
      </c>
      <c r="C73" s="7" t="n">
        <v>20.3</v>
      </c>
      <c r="D73" s="4" t="inlineStr">
        <is>
          <t xml:space="preserve"> </t>
        </is>
      </c>
    </row>
    <row r="74">
      <c r="A74" s="4" t="inlineStr">
        <is>
          <t>Caribbean and Latin America [Member] | ANS [Member]</t>
        </is>
      </c>
      <c r="B74" s="4" t="inlineStr">
        <is>
          <t xml:space="preserve"> </t>
        </is>
      </c>
      <c r="C74" s="4" t="inlineStr">
        <is>
          <t xml:space="preserve"> </t>
        </is>
      </c>
      <c r="D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row>
    <row r="76">
      <c r="A76" s="4" t="inlineStr">
        <is>
          <t>Net sales</t>
        </is>
      </c>
      <c r="B76" s="7" t="n">
        <v>105.8</v>
      </c>
      <c r="C76" s="7" t="n">
        <v>164.3</v>
      </c>
      <c r="D76" s="4" t="inlineStr">
        <is>
          <t xml:space="preserve"> </t>
        </is>
      </c>
    </row>
    <row r="77">
      <c r="A77" s="4" t="inlineStr">
        <is>
          <t>Canada [Member]</t>
        </is>
      </c>
      <c r="B77" s="4" t="inlineStr">
        <is>
          <t xml:space="preserve"> </t>
        </is>
      </c>
      <c r="C77" s="4" t="inlineStr">
        <is>
          <t xml:space="preserve"> </t>
        </is>
      </c>
      <c r="D77" s="4" t="inlineStr">
        <is>
          <t xml:space="preserve"> </t>
        </is>
      </c>
    </row>
    <row r="78">
      <c r="A78" s="3" t="inlineStr">
        <is>
          <t>Revenues From External Customers And Long Lived Assets [Line Items]</t>
        </is>
      </c>
      <c r="B78" s="4" t="inlineStr">
        <is>
          <t xml:space="preserve"> </t>
        </is>
      </c>
      <c r="C78" s="4" t="inlineStr">
        <is>
          <t xml:space="preserve"> </t>
        </is>
      </c>
      <c r="D78" s="4" t="inlineStr">
        <is>
          <t xml:space="preserve"> </t>
        </is>
      </c>
    </row>
    <row r="79">
      <c r="A79" s="4" t="inlineStr">
        <is>
          <t>Net sales</t>
        </is>
      </c>
      <c r="B79" s="7" t="n">
        <v>137.5</v>
      </c>
      <c r="C79" s="7" t="n">
        <v>199.6</v>
      </c>
      <c r="D79" s="4" t="inlineStr">
        <is>
          <t xml:space="preserve"> </t>
        </is>
      </c>
    </row>
    <row r="80">
      <c r="A80" s="4" t="inlineStr">
        <is>
          <t>Canada [Member] | CCS [Member]</t>
        </is>
      </c>
      <c r="B80" s="4" t="inlineStr">
        <is>
          <t xml:space="preserve"> </t>
        </is>
      </c>
      <c r="C80" s="4" t="inlineStr">
        <is>
          <t xml:space="preserve"> </t>
        </is>
      </c>
      <c r="D80" s="4" t="inlineStr">
        <is>
          <t xml:space="preserve"> </t>
        </is>
      </c>
    </row>
    <row r="81">
      <c r="A81" s="3" t="inlineStr">
        <is>
          <t>Revenues From External Customers And Long Lived Assets [Line Items]</t>
        </is>
      </c>
      <c r="B81" s="4" t="inlineStr">
        <is>
          <t xml:space="preserve"> </t>
        </is>
      </c>
      <c r="C81" s="4" t="inlineStr">
        <is>
          <t xml:space="preserve"> </t>
        </is>
      </c>
      <c r="D81" s="4" t="inlineStr">
        <is>
          <t xml:space="preserve"> </t>
        </is>
      </c>
    </row>
    <row r="82">
      <c r="A82" s="4" t="inlineStr">
        <is>
          <t>Net sales</t>
        </is>
      </c>
      <c r="B82" s="6" t="n">
        <v>50</v>
      </c>
      <c r="C82" s="7" t="n">
        <v>93.40000000000001</v>
      </c>
      <c r="D82" s="4" t="inlineStr">
        <is>
          <t xml:space="preserve"> </t>
        </is>
      </c>
    </row>
    <row r="83">
      <c r="A83" s="4" t="inlineStr">
        <is>
          <t>Canada [Member] | OWN [Member]</t>
        </is>
      </c>
      <c r="B83" s="4" t="inlineStr">
        <is>
          <t xml:space="preserve"> </t>
        </is>
      </c>
      <c r="C83" s="4" t="inlineStr">
        <is>
          <t xml:space="preserve"> </t>
        </is>
      </c>
      <c r="D83" s="4" t="inlineStr">
        <is>
          <t xml:space="preserve"> </t>
        </is>
      </c>
    </row>
    <row r="84">
      <c r="A84" s="3" t="inlineStr">
        <is>
          <t>Revenues From External Customers And Long Lived Assets [Line Items]</t>
        </is>
      </c>
      <c r="B84" s="4" t="inlineStr">
        <is>
          <t xml:space="preserve"> </t>
        </is>
      </c>
      <c r="C84" s="4" t="inlineStr">
        <is>
          <t xml:space="preserve"> </t>
        </is>
      </c>
      <c r="D84" s="4" t="inlineStr">
        <is>
          <t xml:space="preserve"> </t>
        </is>
      </c>
    </row>
    <row r="85">
      <c r="A85" s="4" t="inlineStr">
        <is>
          <t>Net sales</t>
        </is>
      </c>
      <c r="B85" s="7" t="n">
        <v>9.199999999999999</v>
      </c>
      <c r="C85" s="7" t="n">
        <v>33.7</v>
      </c>
      <c r="D85" s="4" t="inlineStr">
        <is>
          <t xml:space="preserve"> </t>
        </is>
      </c>
    </row>
    <row r="86">
      <c r="A86" s="4" t="inlineStr">
        <is>
          <t>Canada [Member] | N I C S [Member]</t>
        </is>
      </c>
      <c r="B86" s="4" t="inlineStr">
        <is>
          <t xml:space="preserve"> </t>
        </is>
      </c>
      <c r="C86" s="4" t="inlineStr">
        <is>
          <t xml:space="preserve"> </t>
        </is>
      </c>
      <c r="D86" s="4" t="inlineStr">
        <is>
          <t xml:space="preserve"> </t>
        </is>
      </c>
    </row>
    <row r="87">
      <c r="A87" s="3" t="inlineStr">
        <is>
          <t>Revenues From External Customers And Long Lived Assets [Line Items]</t>
        </is>
      </c>
      <c r="B87" s="4" t="inlineStr">
        <is>
          <t xml:space="preserve"> </t>
        </is>
      </c>
      <c r="C87" s="4" t="inlineStr">
        <is>
          <t xml:space="preserve"> </t>
        </is>
      </c>
      <c r="D87" s="4" t="inlineStr">
        <is>
          <t xml:space="preserve"> </t>
        </is>
      </c>
    </row>
    <row r="88">
      <c r="A88" s="4" t="inlineStr">
        <is>
          <t>Net sales</t>
        </is>
      </c>
      <c r="B88" s="7" t="n">
        <v>19.6</v>
      </c>
      <c r="C88" s="7" t="n">
        <v>15.1</v>
      </c>
      <c r="D88" s="4" t="inlineStr">
        <is>
          <t xml:space="preserve"> </t>
        </is>
      </c>
    </row>
    <row r="89">
      <c r="A89" s="4" t="inlineStr">
        <is>
          <t>Canada [Member] | ANS [Member]</t>
        </is>
      </c>
      <c r="B89" s="4" t="inlineStr">
        <is>
          <t xml:space="preserve"> </t>
        </is>
      </c>
      <c r="C89" s="4" t="inlineStr">
        <is>
          <t xml:space="preserve"> </t>
        </is>
      </c>
      <c r="D89" s="4" t="inlineStr">
        <is>
          <t xml:space="preserve"> </t>
        </is>
      </c>
    </row>
    <row r="90">
      <c r="A90" s="3" t="inlineStr">
        <is>
          <t>Revenues From External Customers And Long Lived Assets [Line Items]</t>
        </is>
      </c>
      <c r="B90" s="4" t="inlineStr">
        <is>
          <t xml:space="preserve"> </t>
        </is>
      </c>
      <c r="C90" s="4" t="inlineStr">
        <is>
          <t xml:space="preserve"> </t>
        </is>
      </c>
      <c r="D90" s="4" t="inlineStr">
        <is>
          <t xml:space="preserve"> </t>
        </is>
      </c>
    </row>
    <row r="91">
      <c r="A91" s="4" t="inlineStr">
        <is>
          <t>Net sales</t>
        </is>
      </c>
      <c r="B91" s="5" t="n">
        <v>58.7</v>
      </c>
      <c r="C91" s="5" t="n">
        <v>57.4</v>
      </c>
      <c r="D9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Information (Detail)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185.9</v>
      </c>
      <c r="C4" s="5" t="n">
        <v>1350.1</v>
      </c>
      <c r="D4" s="5" t="n">
        <v>1588.8</v>
      </c>
      <c r="E4" s="5" t="n">
        <v>1664.4</v>
      </c>
      <c r="F4" s="5" t="n">
        <v>1925.5</v>
      </c>
      <c r="G4" s="9" t="n">
        <v>1990</v>
      </c>
      <c r="H4" s="5" t="n">
        <v>1876.3</v>
      </c>
      <c r="I4" s="5" t="n">
        <v>1732.9</v>
      </c>
      <c r="J4" s="4" t="inlineStr">
        <is>
          <t xml:space="preserve"> </t>
        </is>
      </c>
      <c r="K4" s="4" t="inlineStr">
        <is>
          <t xml:space="preserve"> </t>
        </is>
      </c>
      <c r="L4" s="4" t="inlineStr">
        <is>
          <t xml:space="preserve"> </t>
        </is>
      </c>
    </row>
    <row r="5">
      <c r="A5" s="4" t="inlineStr">
        <is>
          <t>GrossProfit</t>
        </is>
      </c>
      <c r="B5" s="7" t="n">
        <v>448.3</v>
      </c>
      <c r="C5" s="6" t="n">
        <v>501</v>
      </c>
      <c r="D5" s="7" t="n">
        <v>568.8</v>
      </c>
      <c r="E5" s="7" t="n">
        <v>630.2</v>
      </c>
      <c r="F5" s="7" t="n">
        <v>725.2</v>
      </c>
      <c r="G5" s="6" t="n">
        <v>688</v>
      </c>
      <c r="H5" s="7" t="n">
        <v>623.3</v>
      </c>
      <c r="I5" s="7" t="n">
        <v>557.6</v>
      </c>
      <c r="J5" s="5" t="n">
        <v>2148.3</v>
      </c>
      <c r="K5" s="9" t="n">
        <v>2594</v>
      </c>
      <c r="L5" s="5" t="n">
        <v>2439.6</v>
      </c>
    </row>
    <row r="6">
      <c r="A6" s="4" t="inlineStr">
        <is>
          <t>Operating income (loss)</t>
        </is>
      </c>
      <c r="B6" s="7" t="n">
        <v>-62.3</v>
      </c>
      <c r="C6" s="7" t="n">
        <v>-331.8</v>
      </c>
      <c r="D6" s="7" t="n">
        <v>98.09999999999999</v>
      </c>
      <c r="E6" s="7" t="n">
        <v>183.1</v>
      </c>
      <c r="F6" s="7" t="n">
        <v>-903.1</v>
      </c>
      <c r="G6" s="6" t="n">
        <v>182</v>
      </c>
      <c r="H6" s="7" t="n">
        <v>77.3</v>
      </c>
      <c r="I6" s="7" t="n">
        <v>30.7</v>
      </c>
      <c r="J6" s="7" t="n">
        <v>-112.9</v>
      </c>
      <c r="K6" s="7" t="n">
        <v>-613.1</v>
      </c>
      <c r="L6" s="7" t="n">
        <v>196.6</v>
      </c>
    </row>
    <row r="7">
      <c r="A7" s="4" t="inlineStr">
        <is>
          <t>Loss from continuing operations</t>
        </is>
      </c>
      <c r="B7" s="6" t="n">
        <v>-339</v>
      </c>
      <c r="C7" s="6" t="n">
        <v>-479</v>
      </c>
      <c r="D7" s="7" t="n">
        <v>-63.2</v>
      </c>
      <c r="E7" s="7" t="n">
        <v>29.9</v>
      </c>
      <c r="F7" s="7" t="n">
        <v>-1060.5</v>
      </c>
      <c r="G7" s="7" t="n">
        <v>31.6</v>
      </c>
      <c r="H7" s="7" t="n">
        <v>-50.2</v>
      </c>
      <c r="I7" s="7" t="n">
        <v>-105.6</v>
      </c>
      <c r="J7" s="7" t="n">
        <v>-851.3</v>
      </c>
      <c r="K7" s="7" t="n">
        <v>-1184.7</v>
      </c>
      <c r="L7" s="6" t="n">
        <v>-350</v>
      </c>
    </row>
    <row r="8">
      <c r="A8" s="4" t="inlineStr">
        <is>
          <t>Net Income (Loss)</t>
        </is>
      </c>
      <c r="B8" s="7" t="n">
        <v>-525.2</v>
      </c>
      <c r="C8" s="7" t="n">
        <v>-828.7</v>
      </c>
      <c r="D8" s="7" t="n">
        <v>-100.4</v>
      </c>
      <c r="E8" s="7" t="n">
        <v>3.4</v>
      </c>
      <c r="F8" s="7" t="n">
        <v>-1108.9</v>
      </c>
      <c r="G8" s="7" t="n">
        <v>22.9</v>
      </c>
      <c r="H8" s="6" t="n">
        <v>-61</v>
      </c>
      <c r="I8" s="7" t="n">
        <v>-139.9</v>
      </c>
      <c r="J8" s="7" t="n">
        <v>-1450.9</v>
      </c>
      <c r="K8" s="7" t="n">
        <v>-1286.9</v>
      </c>
      <c r="L8" s="7" t="n">
        <v>-462.6</v>
      </c>
    </row>
    <row r="9">
      <c r="A9" s="4" t="inlineStr">
        <is>
          <t>Net loss attributable to common stockholders</t>
        </is>
      </c>
      <c r="B9" s="5" t="n">
        <v>-541.1</v>
      </c>
      <c r="C9" s="5" t="n">
        <v>-844.2</v>
      </c>
      <c r="D9" s="5" t="n">
        <v>-115.7</v>
      </c>
      <c r="E9" s="5" t="n">
        <v>-11.7</v>
      </c>
      <c r="F9" s="5" t="n">
        <v>-1123.8</v>
      </c>
      <c r="G9" s="9" t="n">
        <v>8</v>
      </c>
      <c r="H9" s="5" t="n">
        <v>-75.7</v>
      </c>
      <c r="I9" s="5" t="n">
        <v>-154.4</v>
      </c>
      <c r="J9" s="5" t="n">
        <v>-1512.7</v>
      </c>
      <c r="K9" s="5" t="n">
        <v>-1345.9</v>
      </c>
      <c r="L9" s="5" t="n">
        <v>-519.9</v>
      </c>
    </row>
    <row r="10">
      <c r="A10" s="4" t="inlineStr">
        <is>
          <t>Basic earnings (loss) from continuing operations per share</t>
        </is>
      </c>
      <c r="B10" s="8" t="n">
        <v>-1.67</v>
      </c>
      <c r="C10" s="8" t="n">
        <v>-2.33</v>
      </c>
      <c r="D10" s="8" t="n">
        <v>-0.37</v>
      </c>
      <c r="E10" s="8" t="n">
        <v>0.07000000000000001</v>
      </c>
      <c r="F10" s="8" t="n">
        <v>-5.16</v>
      </c>
      <c r="G10" s="8" t="n">
        <v>0.08</v>
      </c>
      <c r="H10" s="8" t="n">
        <v>-0.31</v>
      </c>
      <c r="I10" s="8" t="n">
        <v>-0.58</v>
      </c>
      <c r="J10" s="8" t="n">
        <v>-4.33</v>
      </c>
      <c r="K10" s="9" t="n">
        <v>-6</v>
      </c>
      <c r="L10" s="9" t="n">
        <v>-2</v>
      </c>
    </row>
    <row r="11">
      <c r="A11" s="4" t="inlineStr">
        <is>
          <t>Diluted earnings (loss) from continuing operations per share</t>
        </is>
      </c>
      <c r="B11" s="8" t="n">
        <v>-1.67</v>
      </c>
      <c r="C11" s="8" t="n">
        <v>-2.33</v>
      </c>
      <c r="D11" s="8" t="n">
        <v>-0.37</v>
      </c>
      <c r="E11" s="8" t="n">
        <v>0.07000000000000001</v>
      </c>
      <c r="F11" s="8" t="n">
        <v>-5.16</v>
      </c>
      <c r="G11" s="8" t="n">
        <v>0.08</v>
      </c>
      <c r="H11" s="8" t="n">
        <v>-0.31</v>
      </c>
      <c r="I11" s="8" t="n">
        <v>-0.58</v>
      </c>
      <c r="J11" s="8" t="n">
        <v>-4.33</v>
      </c>
      <c r="K11" s="9" t="n">
        <v>-6</v>
      </c>
      <c r="L11" s="9" t="n">
        <v>-2</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Subsequent Events - Additional Information (Detail) - USD ($)</t>
        </is>
      </c>
      <c r="B1" s="2" t="inlineStr">
        <is>
          <t>Jan. 09, 2024</t>
        </is>
      </c>
      <c r="C1" s="2" t="inlineStr">
        <is>
          <t>Dec. 07, 2023</t>
        </is>
      </c>
      <c r="D1" s="2" t="inlineStr">
        <is>
          <t>Oct. 02, 2023</t>
        </is>
      </c>
    </row>
    <row r="2">
      <c r="A2" s="4" t="inlineStr">
        <is>
          <t>Vantiva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usiness acquisition number of shares issued</t>
        </is>
      </c>
      <c r="B4" s="4" t="inlineStr">
        <is>
          <t xml:space="preserve"> </t>
        </is>
      </c>
      <c r="C4" s="6" t="n">
        <v>134704669</v>
      </c>
      <c r="D4" s="4" t="inlineStr">
        <is>
          <t xml:space="preserve"> </t>
        </is>
      </c>
    </row>
    <row r="5">
      <c r="A5" s="4" t="inlineStr">
        <is>
          <t>Cash payments for business acquisition</t>
        </is>
      </c>
      <c r="B5" s="4" t="inlineStr">
        <is>
          <t xml:space="preserve"> </t>
        </is>
      </c>
      <c r="C5" s="9" t="n">
        <v>250465000000</v>
      </c>
      <c r="D5" s="9" t="n">
        <v>250465000000</v>
      </c>
    </row>
    <row r="6">
      <c r="A6" s="4" t="inlineStr">
        <is>
          <t>Earn-out payment, up to</t>
        </is>
      </c>
      <c r="B6" s="4" t="inlineStr">
        <is>
          <t xml:space="preserve"> </t>
        </is>
      </c>
      <c r="C6" s="4" t="inlineStr">
        <is>
          <t xml:space="preserve"> </t>
        </is>
      </c>
      <c r="D6" s="9" t="n">
        <v>100000000</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scription of service providing period</t>
        </is>
      </c>
      <c r="B9" s="4" t="inlineStr">
        <is>
          <t>The TSA has varying terms for duration up to sixteen months, depending on the service, and provides for options to extend services for up to two renewal terms of three months each.</t>
        </is>
      </c>
      <c r="C9" s="4" t="inlineStr">
        <is>
          <t xml:space="preserve"> </t>
        </is>
      </c>
      <c r="D9" s="4" t="inlineStr">
        <is>
          <t xml:space="preserve"> </t>
        </is>
      </c>
    </row>
    <row r="10">
      <c r="A10" s="4" t="inlineStr">
        <is>
          <t>Subsequent Event [Member] | Maximu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isposal of loss recognized on transaction cost</t>
        </is>
      </c>
      <c r="B12" s="9" t="n">
        <v>50000000</v>
      </c>
      <c r="C12" s="4" t="inlineStr">
        <is>
          <t xml:space="preserve"> </t>
        </is>
      </c>
      <c r="D12" s="4" t="inlineStr">
        <is>
          <t xml:space="preserve"> </t>
        </is>
      </c>
    </row>
    <row r="13">
      <c r="A13" s="4" t="inlineStr">
        <is>
          <t>Disposal group not discontinued operation gain loss on disposal statement of income extensible list not disclosed flag</t>
        </is>
      </c>
      <c r="B13" s="4" t="inlineStr">
        <is>
          <t>true</t>
        </is>
      </c>
      <c r="C13" s="4" t="inlineStr">
        <is>
          <t xml:space="preserve"> </t>
        </is>
      </c>
      <c r="D13" s="4" t="inlineStr">
        <is>
          <t xml:space="preserve"> </t>
        </is>
      </c>
    </row>
    <row r="14">
      <c r="A14" s="4" t="inlineStr">
        <is>
          <t>Subsequent Event [Member] | Vantiva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Business acquisition percentage of shares acquired</t>
        </is>
      </c>
      <c r="B16" s="13" t="n">
        <v>0.2473</v>
      </c>
      <c r="C16" s="4" t="inlineStr">
        <is>
          <t xml:space="preserve"> </t>
        </is>
      </c>
      <c r="D16" s="4" t="inlineStr">
        <is>
          <t xml:space="preserve"> </t>
        </is>
      </c>
    </row>
    <row r="17">
      <c r="A17" s="4" t="inlineStr">
        <is>
          <t>Business acquisition number of shares issued</t>
        </is>
      </c>
      <c r="B17" s="6" t="n">
        <v>134704669</v>
      </c>
      <c r="C17" s="4" t="inlineStr">
        <is>
          <t xml:space="preserve"> </t>
        </is>
      </c>
      <c r="D17" s="4" t="inlineStr">
        <is>
          <t xml:space="preserve"> </t>
        </is>
      </c>
    </row>
    <row r="18">
      <c r="A18" s="4" t="inlineStr">
        <is>
          <t>Cash payments for business acquisition</t>
        </is>
      </c>
      <c r="B18" s="9" t="n">
        <v>250465</v>
      </c>
      <c r="C18" s="4" t="inlineStr">
        <is>
          <t xml:space="preserve"> </t>
        </is>
      </c>
      <c r="D18" s="4" t="inlineStr">
        <is>
          <t xml:space="preserve"> </t>
        </is>
      </c>
    </row>
    <row r="19">
      <c r="A19" s="4" t="inlineStr">
        <is>
          <t>Earn-out payment, up to</t>
        </is>
      </c>
      <c r="B19" s="9" t="n">
        <v>100000000</v>
      </c>
      <c r="C19" s="4" t="inlineStr">
        <is>
          <t xml:space="preserve"> </t>
        </is>
      </c>
      <c r="D19" s="4" t="inlineStr">
        <is>
          <t xml:space="preserve"> </t>
        </is>
      </c>
    </row>
    <row r="20">
      <c r="A20" s="4" t="inlineStr">
        <is>
          <t>Business acquisition non cash ownership interest acquired</t>
        </is>
      </c>
      <c r="B20" s="11" t="n">
        <v>0.25</v>
      </c>
      <c r="C20" s="4" t="inlineStr">
        <is>
          <t xml:space="preserve"> </t>
        </is>
      </c>
      <c r="D2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The accompanying consolidated financial statements include CommScope Holding Company, Inc., along with its direct and indirect subsidiaries. All intercompany accounts and transactions are eliminated in consolidation. Certain prior year amounts have been reclassified to conform to the current year presentation. 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contingent liabilities; tax valuation allowances; liabilities for unrecognized tax benefits; impairment reviews for investments, property, plant and equipment, goodwill and other intangible asset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Cash and Cash Equivalents Cash and cash equivalents represent deposits in banks and cash invested temporarily in various instruments that are highly liquid and have a maturity of three months or less at the time of purchase. 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based on the contractual terms of the receivable. Contract assets relate to unbilled work in progress and have substantially the same risk characteristics as trade accounts receivable for the same types of contracts. Therefore, the Company has concluded that the expected loss rates for trade accounts receivable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Accounts are written off against the allowance account when they are determined to be no longer collectible. The Company sells certain of its accounts receivable under a customer-sponsored supplier financing agreement. Under this agreement, the Company is able to sell certain accounts receivable to a bank at a discount. The Company sold approximately $ 183 million and $ 339 million of trade accounts receivable under this program during the years ended December 31, 2023 and 2022 , respectively, and the cost of factoring such receivables was not material. The Company derecognizes the accounts receivable on the Consolidated Balance Sheets once sold to the bank, as it retains no interest in and has no servicing responsibilities for them once they have been sold. The cash received from the bank is classified within the operating activities section in the Consolidated Statements of Cash Flows.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in accordance with the criteria of ASC Topic 205-20, Presentation of Financial Statements—Discontinued Operations , and classified as held for sale, in accordance with ASC Topic 360-10, Impairment and Disposal of Long Lived Assets . The results of discontinued operations are reported in loss from discontinued operations, net of income taxes in the accompanying Consolidated Statements of Operations for the current and prior periods and include any gain or loss recognized on classification as held for sale, or adjustment of the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periods on the Consolidated Balance Sheets.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periodically uses forward contracts to hedge a portion of its balance sheet foreign exchange re-measurement risk and to hedge certain planned foreign currency expenditures. Unrealized gains and losses resulting from these contracts are recognized in other income (expense), net and partially offset corresponding foreign exchange gains and losses on the balances and expenditures being hedged. These instruments are not designated as hedges for hedge accounting purposes and are marked to market each period through earnings. The Company also utilizes a hedging strategy to mitigate the interest rate risk from its variable rate debt, initially associated with its amended senior secured term loan due 2026 (2026 Term Loan) and extending to future borrowings or debt issued, to fix a portion of the future interest cash flows by designating qualifying receive-variable and pay-fixed interest rate swaps as a cash flow hedge for accounting and financial reporting purposes.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9 for further disclosure related to the derivative instruments and hedging activities. 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 Asset Impairments Goodwill is tested for impairment annually or at other times if events have occurred or circumstances exist that indicate the carrying value of the reporting unit may exceed its fair valu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See Notes 4 and 10 for discussion of asset impairment charges. 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Product sales to end-customers or distributors represent over 90 % of the Company’s revenue and are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The Company has service arrangements where net sales are recognized over time. These arrangements include a variety of post-contract support service offerings, which are generally recognized over time as the services are provided, including the following: maintenance and support services provided under annual service-level agreements; “Day 2” professional services to help customers maximize their utilization of deployed systems; and installation services related to the routine installation of equipment ordered by the customer at the customer’s site. Revenue is measured based on the consideration the Company expects to be entitled based on customer contracts. Sales are adjusted for variable consideration amounts, including, but not limited to, estimated discounts, rebates, distributor price protection programs and returns. These estimates are determined based upon historical experience, contract terms, inventory levels in the distributor channel and other related factors. Adjustments to variable consideration estimates are recorded when circumstances indicate revisions may be necessary. Variable consideration is primarily related to the Company’s sales to distributors, system integrators and value-added reseller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Unbilled receivables are recorded when revenues are recognized in advance of invoice issuance.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Shipping and Handling Cost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 Tax Collected from Customers Taxes assessed by a governmental authority that are both imposed on and concurrent with a specific revenue-producing transaction, which are collected by the Company from customers, are excluded from net sales. Advertising Costs Advertising costs are expensed in the period in which they are incurred and are reflected in selling, general and administrative expense on the Consolidated Statements of Operations. Advertising expense was $ 22.9 million, $ 32.1 million and $ 28.4 mi llion for the years ended December 31, 2023, 2022 and 2021 , respectively.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which are recognized when employees are notified of their enhanced termination benefits. Foreign Currency Translation For the years ended December 31, 2023, 2022 and 2021 , approximately 35 %, 33 % and 40 %, respectively, of the Company’s net sales were to customers located outside the U.S. A portion of these sales was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income (expense), net) and resulted in losses o f $ 13.9 million, $ 4.6 million and $ 4.1 mi llion during the years ended December 31, 2023, 2022 and 2021 , respectively. Foreign currency remeasurement gains and losses related to certain long-term intercompany loans that are not expected to be settled in the foreseeable future are recorded in accumulated other comprehensive loss. 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The Company records the income tax effects related to the activity of its defined benefit plans and hedging instruments in accumulated other comprehensive loss at the currently enacted tax rate and reclassifies it to net income (loss) in the same period that the related pre-tax accumulated comprehensive income (loss) reclassifications are recognized. Earnings (Loss) Per Share Basic earnings (loss) per share (EPS) is computed by dividing net income (loss), less any dividends related to the Series A convertible preferred stock (Convertible Preferred Stock), by the weighted average number of common shares outstanding during the period. The numerator in diluted EPS is based on the basic EPS numerator, adjusted to add back any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23, 2022 and 2021 , 17.9 million, 11.3 million and 12.2 million shares, respectively, of outstanding equity-based compensation awards were not included in the computation of diluted EPS because either the effect was antidilutive or the performance conditions were not met. Of those amounts, for the years ended December 31, 2023, 2022 and 2021 , 1.5 million, 2.9 million and 4.9 million shares, respectively, would have been considered dilutive if the Company had not been in a net loss attributable to common stockholders position. For the years ended December 31, 2023, 2022 and 2021 , 40.8 million, 39.1 million and 37.9 million, respectively, of as-if converted shares related to the Convertible Preferred Stock were excluded from the diluted share count because they were anti-dilutive; however, they may have been considered dilutive if the Company had not been in a net loss attributable to common stockholders position . The following table presents the basis for the EPS computations (in millions, except per share data):
Year ended December 31,
2023 2022 2021
Numerator:
Loss from continuing operations $ ( 851.3 ) $ ( 1,184.7 ) $ ( 350.0 )
Loss from discontinued operations, net of tax ( 599.6 ) ( 102.2 ) ( 112.6 )
Net loss $ ( 1,450.9 ) $ ( 1,286.9 ) $ ( 462.6 )
Dividends on Series A convertible preferred stock ( 61.8 ) ( 59.0 ) ( 57.3 )
Net loss attributable to common stockholders $ ( 1,512.7 ) $ ( 1,345.9 ) $ ( 519.9 )
Denominator:
Weighted average common shares outstanding – basic 210.9 207.4 203.6
Dilutive effect of as-if converted Series A convertible preferred stock — — —
Dilutive effect of equity-based awards — — —
Weighted average common shares outstanding – diluted 210.9 207.4 203.6
Basic:
Loss from continuing operations per share $ ( 4.33 ) $ ( 6.00 ) $ ( 2.00 )
Loss from discontinued operations per share ( 2.84 ) ( 0.49 ) ( 0.55 )
Loss per share $ ( 7.17 ) $ ( 6.49 ) $ ( 2.55 )
Diluted
Loss from continuing operations per share $ ( 4.33 ) $ ( 6.00 ) $ ( 2.00 )
Loss from discontinued operations per share ( 2.84 ) ( 0.49 ) ( 0.55 )
Loss per share $ ( 7.17 ) $ ( 6.49 ) ( 2.55 ) 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7 for further discussion of customer-related concentrations of risk. The Company manages its exposures to credit risk associated with accounts receivable using tools such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23,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and components purchased by CommScope (aluminum, copper, steel, bimetals, optical fiber, plastics and other polymers, capacitors, memory devices and silicon chips)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devices, capacitors and silicon chips), subassemblies and modules and a limited group of contract manufacturers to manufacture a significant portion of its products. Any disruption or termination of these arrangements could have a material adverse impact on the Company’s results of operations. Recent Accounting Pronouncements Adopted in 2023 On January 1, 2023, the Company adopted Accounting Standards Update (ASU) No. 2022-04, Liabilities—Supplier Finance Programs (Subtopic 405-50): Disclosure of Supplier Finance Program Obligations.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is guidance has been applied retrospectively to all periods in which a balance sheet is presented, except for the requirement to disclose rollforward information, which is effective prospectively for the Company as of January 1, 2024. The impact of adopting this new guidance was not material to the consolidated financial statements. In June 2023, the Company adopted ASU No. 2020-04, Reference Rate Reform (Topic 848): Facilitation of the Effects of Reference Rate Reform on Financial Reporting and the related updates , ASU No. 2021-01, Reference Rate Reform (Topic 848): Scope and ASU No. 2022-06, Reference Rate Reform (Topic 848): Deferral of the Sunset Date of Topic 848 . Together, the ASUs provide temporary optional guidance to ease the potential burden in accounting for reference rate reform. The guidance provides optional expedients and exceptions for applying generally accepted accounting principles (GAAP) to transactions affected by reference rate reform if certain criteria are met. The Company adopted the reference rate reform guidance in connection with its amendment of the 2026 Term Loan on June 8, 2023 to transition from the Eurodollar Rate based on the London Interbank Offered Rate (LIBOR) to a Secured Overnight Financing Rate (SOFR), as the reference interest rate, effective as of July 1, 2023, in anticipation of the cessation of LIBOR in 2023 (see Note 8 for further discussion). The impact of adopting this guidance was not material to the consolidated financial statements. The Company continues to evaluate and monitor developments and its assessment of this guidance during the LIBOR transition period. Issued but Not Adopted In December 2023, the Financial Accounting Standards Board (FASB) issued ASU No. 2023-09, Income Taxes (Topic 740): Improvements to Income Tax Disclosures . The new guidance is expected to improve income tax disclosures primarily related to the rate reconciliation and income taxes paid information by requiring 1) consistent categories and greater disaggregation of information in the rate reconciliation and 2) income taxes paid disaggregated by jurisdiction. The guidance is effective for the Company on a prospective basis, although retrospective application is permitted, as of January 1, 2025 for the annual period. Early adoption is permitted. The Company is currently evaluating the impact of the new guidance on the consolidated financial statements. In November 2023, the FASB issued ASU No. 2023-07, Segment Reporting (Topic 280): Improvements to Reportable Segment Disclosures. The new guidance is expected to improve reportable segment disclosure requirements, primarily through enhanced disclosures for significant segment expenses. 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3. DISCONTINUED OPERATIONS On October 2, 2023, the Company entered into a Call Option Agreement with Vantiva SA, a société anonyme organized under the Laws of France (Vantiva), pursuant to which the Company granted Vantiva a binding call option to acquire the Home segment and substantially all of the associated segment assets and liabilities, which was subsequently exercised and a Purchase Agreement signed on December 7, 2023, in exchange for (i) 134,704,669 shares of Vantiva common stock representing a 24.73 % equity stake in Vantiva (determined on a fully diluted basis), (ii) $ 250,465 in cash (in addition to cash paid in exchange for the cash on the Home business companies’ balance sheets) and (iii) an earn-out of up to $ 100 million in the aggregate. The $ 250,465 in cash paid in connection with the closing was expected to be used to acquire additional shares of Vantiva common stock, following which the Company was expected to own a 25 % equity stake in Vantiva (on a fully diluted basis). The earn-out payments are contingent on Vantiva achieving adjusted EBITDA equal to or greater than € 400 million for one or more of Vantiva’s first five fiscal years following the closing of the transaction. The earn-out payment with respect to any fiscal year will be subject to an additional annual cap, the amount of which will depend on certain elections made by the Company following Vantiva reaching the € 400 million adjusted EBITDA threshold for the first time, and on Vantiva’s maintenance of certain liquidity levels (after giving effect to such payment). The Home business qualified as “held for sale” per ASC 360-10 in the fourth quarter of 2023 and was classified as a discontinued operation per ASC 205-20, as the Company determined, qualitatively and quantitatively, that this transaction represents a strategic shift that has or will have a major effect on the Company’s operations and financial results. As such, activity directly attributable to the Home business has been removed from continuing operations and presented in loss from discontinued operations, net of income taxes on the Consolidated Statements of Operations for all periods presented. In addition, all assets and liabilities of the Home business have been classified as assets and liabilities held for sale on the Consolidated Balance Sheets as of December 31, 2023 and 2022. In connection with the “held for sale” classification, the Company recognized a loss on classification as held for sale of $ 177.0 million, which has been included in loss from discontinued operations, net of income taxes on the Consolidated Statements of Operations for the year ended December 31, 2023. Following the closing of this transaction, the Company’s ownership interest in Vantiva is expected to be reported as an equity method investment. In addition, the Company has also entered into a Supply Agreement, whereby the Company will sell certain retained inventory to Vantiva for a period of two years following the close of the transaction at market prices. The following table presents the summarized components of loss from discontinued operations, net of income taxes:
Year Ended December 31,
2023 2022 2021
Net sales $ 1,210.2 $ 1,703.4 $ 1,849.4
Cost of sales 1,060.2 1,493.3 1,604.5
Gross profit 150.0 210.1 244.9
Operating expenses:
Selling, general and administrative 100.7 94.2 150.9
Research and development 98.3 113.8 118.2
Amortization of purchased intangible assets 83.4 103.0 103.0
Restructuring costs (credits), net 6.0 ( 0.1 ) 6.8
Asset impairments 469.2 — 13.7
Total operating expenses 757.6 310.9 392.6
Operating loss ( 607.6 ) ( 100.8 ) ( 147.7 )
Other income, net 1.0 0.5 2.5
Loss from discontinued operations before income taxes ( 606.6 ) ( 100.3 ) ( 145.2 )
Loss on classification as held for sale ( 177.0 ) — —
Income tax (expense) benefit 184.0 ( 1.9 ) 32.6
Loss from discontinued operations, net of income taxes $ ( 599.6 ) $ ( 102.2 ) $ ( 112.6 ) The following table presents balance sheet information for assets and liabilities held for sale:
December 31,
2023 2022
Cash and cash equivalents $ — $ 25.1
Accounts receivable, net 253.6 345.5
Inventories, net 118.4 212.1
Prepaid expenses and other 23.9 39.1
Other assets 59.7 —
Total current assets 455.6 621.8
Loss on classification of held for sale ( 177.0 ) —
Total current assets held for sale 278.6 621.8
Property, plant, and equipment, net — 8.6
Other intangible assets, net — 558.5
Other noncurrent assets — 33.7
Total noncurrent assets — 600.8
Total assets held for sale $ 278.6 $ 1,222.6
Accounts payable $ 192.5 $ 341.2
Accrued and other liabilities 101.7 181.4
Other liabilities 13.0 —
Total current liabilities held for sale 307.2 522.6
Deferred income taxes — 58.0
Other noncurrent liabilities — 24.6
Total noncurrent liabilities — 82.6
Total liabilities held for sale $ 307.2 $ 605.2 The cash flows related to discontinued operations have not been segregated in the Consolidated Statements of Cash Flows, and accordingly, they include the results from continuing and discontinued operations. The following table summarizes significant non-cash operating items and capital expenditures of the discontinued operation included in the Consolidated Statements of Cash Flows:
Year Ended December 31,
2023 2022 2021
Significant non-cash operating items:
Depreciation and amortization $ 94.3 $ 116.5 $ 121.9
Equity-based compensation 3.7 5.8 8.8
Asset impairments (1) 646.2 — 13.7
Capital expenditures 2.4 4.0 5.6 (1) Includes loss of $ 177.0 million on classification as held for sale and $ 469.2 million on impairment of long-lived assets. The loss on classification as held for sale of $ 177.0 million recorded in the fourth quarter of 2023 reduced the carrying value of the Home business disposal group, comprised of all the assets and liabilities of the Home business, to its fair value less cost to sell. The Company estimated the fair value of the disposal group using Company-specific inputs, including estimates of consideration to be exchanged upon the close of the divestiture. The determination of the loss on classification as held for sale was based on Level 3 valuation inputs. The Company also recorded a partial impairment of $ 469.2 million related to the Home segment's intangible assets during the third quarter of 2023. The Company estimated the fair value of the asset group using Company-specific inputs, including estimates of consideration to be received upon the impending divestiture, as well as other market participant assumptions. The determination of the impairment charge was based on Level 3 valuation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 following table presents details of the Company’s intangible assets other than goodwill:
December 31, 2023 December 31, 2022
Gross Carrying Accumulated Amortization Net Carrying Amount Gross Carrying Accumulated Amortization Net Carrying Amount
Customer base $ 2,951.5 $ 1,945.7 $ 1,005.8 $ 2,946.5 $ 1,814.9 $ 1,131.6
Trade names and 937.5 531.8 405.7 936.6 474.2 462.4
Patents and technologies 1,694.9 1,523.7 171.2 1,693.6 1,372.5 321.1
Other 32.3 32.3 — 32.3 32.3 —
Total intangible assets $ 5,616.2 $ 4,033.5 $ 1,582.7 $ 5,609.0 $ 3,693.9 $ 1,915.1 There were no impairments of finite-lived intangible assets identified during the years ended December 31, 2023, 2022 or 2021. Amortization expense for intangible assets was $ 327.1 million, $ 440.0 million and $ 510.0 million for the years ended December 31, 2023, 2022 and 2021 , respectively. Future amortization expense as of December 31, 2023 is as follows:
Estimated
2024 $ 273.5
2025 230.2
2026 187.9
2027 157.9
2028 119.4
Thereafter 613.8 The table above includes amortization expense of $ 19.5 million in 2024 and $ 4.4 million in 2025 related to retained patents in the Home business, which will be classified as discontinued operations. The following table presents the activity in goodwill by reportable segment.
December 31, 2022 Activity December 31, 2023
Goodwill Accumulated Impairment Losses Total Additions (Deductions) Impairment Foreign Exchange and Other Goodwill Accumulated Impairment Losses Total (1)
CCS $ 2,280.9 $ ( 51.5 ) $ 2,229.4 $ — $ ( 99.1 ) $ 10.1 $ 2,291.0 $ ( 150.6 ) $ 2,140.4
OWN 660.3 ( 159.5 ) 500.8 — — 2.4 662.7 ( 159.5 ) 503.2
NICS 649.4 ( 41.2 ) 608.2 — — 1.2 650.6 ( 41.2 ) 609.4
ANS 1,995.7 ( 1,261.7 ) 734.0 — ( 472.3 ) ( 0.3 ) 1,995.4 ( 1,734.0 ) 261.4
Total $ 5,586.3 $ ( 1,513.9 ) $ 4,072.4 $ — $ ( 571.4 ) $ 13.4 $ 5,599.7 $ ( 2,085.3 ) $ 3,514.4 (1) As of December 31, 2023, the CCS reportable segment goodwill balance of $ 2,140.4 million includes goodwill balances of $ 881.5 million and $ 1,258.9 million for the Building and Data Center Connectivity (BDCC) and Network Cable and Connectivity reporting units, respectively.
December, 31, 2021 Activity December 31, 2022
Goodwill Accumulated Impairment Losses Total Additions (Deductions) Impairment Foreign Exchange and Other Goodwill Accumulated Impairment Losses Total
CCS $ 2,307.3 $ ( 51.5 ) $ 2,255.8 $ — $ — $ ( 26.4 ) $ 2,280.9 $ ( 51.5 ) $ 2,229.4
OWN 666.6 ( 159.5 ) 507.1 — — ( 6.3 ) 660.3 ( 159.5 ) 500.8
NICS 653.0 ( 41.2 ) 611.8 — — ( 3.6 ) 649.4 ( 41.2 ) 608.2
ANS 1,999.1 ( 142.1 ) 1,857.0 — ( 1,119.6 ) ( 3.4 ) 1,995.7 ( 1,261.7 ) 734.0
Total $ 5,626.0 $ ( 394.3 ) $ 5,231.7 $ — $ ( 1,119.6 ) $ ( 39.7 ) $ 5,586.3 $ ( 1,513.9 ) $ 4,072.4 During the annual impairment test performed in the fourth quarter of 2023 and in conjunction with the development of the Company's 2024 and long-range plans, CommScope continued to evaluate its ANS and BDCC reporting units' expected cash flows and market valuations. The Company determined the goodwill balances in the ANS and BDCC reporting units were impaired and recorded partial impairment charges of $ 46.4 million and $ 99.1 million, respectively, in asset impairments in the Consolidated Statements of Operations. The impairment charges resulted from the Company's assessment of further lower revenue growth and EBITDA margins in the fourth quarter of 2023, due to adverse impacts of market conditions on the current year profitability and estimated future business results and cash flows. The ANS reporting unit is the same as the ANS segment, and the BDCC reporting unit is part of the CCS reportable segment. See Note 10 for further discussion of the assumptions used in the valuation. During the third quarter of 2023, the Company concluded that a triggering event occurred, primarily due to a sustained decrease in the market value of the Company’s debt and common stock affecting the overall business and changes in expected future cash flows due to reduced earnings forecasts and current macroeconomic conditions, including a rising interest rate environment. The Company performed an interim quantitative goodwill impairment test for its ANS and BDCC reporting units, which were most sensitive to negative performance and outlook, to compare the fair values of the reporting units to their carrying amounts, including the goodwill. As a result, the Company recorded a goodwill impairment charge of $ 425.9 million in asset impairments in the Consolidated Statements of Operations to partially write down the carrying amount of the ANS reporting unit goodwill in the ANS segment. There was no impairment identified in the BDCC reporting unit. During the annual impairment test performed in the fourth quarter of 2022 and in conjunction with the development of its 2023 and long-range plans, the Company identified changes in the ANS reporting unit’s expected future cash flows due to various market trends expected to affect the business, including technology shifts affecting hardware sales, trends affecting bandwidth growth and other operational challenges, as well as an increase in the cost of capital. As a result, the Company determined the goodwill balance in the ANS reporting unit was impaired and recorded a $ 1,119.6 million impairment charge. Estimating the fair value of a reporting uni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EBITDA margin percentages or estimated discount rates due to uncertain market conditions, terminal growth rates, lower market multiples, loss of one or more key customers, changes in the Company’s strategy, changes in technology or other factors could negatively affect the fair value in one or more of the Company’s reporting units and result in a material impairment charg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Disaggregated Net Sales See Note 17 for the presentation of net sales by segment and geographic region. Allowance for Doubtful Accounts
Year Ended December 31,
2023 2022 2021
Allowance for doubtful accounts, beginning of period $ 50.1 $ 29.8 $ 36.9
Provision (benefit) 3.1 22.0 ( 4.4 )
Write-offs ( 21.9 ) ( 0.5 ) ( 1.1 )
Foreign exchange and other 0.9 ( 1.2 ) ( 1.6 )
Allowance for doubtful accounts, end of period $ 32.2 $ 50.1 $ 29.8 During the year ended December 31, 2022, the Company recorded an allowance for $ 20.9 million to reserve the balance due from a distributor in the OWN segment based on deterioration in the customer’s risk profile which is included in the provision line in the table above and in selling, general and administrative expense on the Consolidated Statements of Operations. During the year ended December 31, 2023, the Company subsequently wrote off $ 18.5 million related to the balance. Customer Contract Balances The following table provides the balance sheet location and amounts of contract assets, or unbilled accounts receivable, and contract liabilities, or deferred revenue, from contracts with customers as of December 31, 2023 and December 31, 2022.
December 31,
Contract Balance Type Balance Sheet Location 2023 2022
Unbilled accounts receivable Accounts receivable, net of allowance for doubtful accounts $ 16.8 $ 26.8
Deferred revenue - current Accrued and other liabilities $ 85.4 $ 88.9
Deferred revenue - noncurrent Other noncurrent liabilities 70.6 57.1
Total contract liabilities $ 156.0 $ 146.0 There were no material changes to contract asset balances for the year ended December 31, 2023 as a result of changes in estimates or impairments. The change in the contract liability balance from December 31, 2022 to December 31, 2023 was primarily due to upfront support billings to be recognized over the support term. During the year ended December 31, 2023 , the Company recognized $ 82.8 million of revenue related to contract liabilities recorded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The Company has operating type leases for real estate, equipment and vehicles both in the U.S. and internationally. As of December 31, 2023 and 2022 , the Company had no finance type leases. Operating lease expense was $ 87.0 million, $ 91.5 million and $ 95.4 million for the years ended December 31, 2023, 2022 and 2021 , respectively. Operating lease expense included period cost for short-term, cancellable and variable leases that were not included in lease liabilities of $ 32.5 million, $ 36.2 million and $ 33.2 million for the years ended December 31, 2023, 2022 and 2021, respectively. The Company occasionally subleases all or a portion of certain unutilized real estate facilities. As of December 31, 2023, the Company’s sublease arrangements were classified as operating type leases and the income amounts were not material for the years ended December 31, 2023, 2022 and 2021, respectively. Supplemental cash flow information related to operating leases, which includes both continuing operations and discontinued operations:
Year Ended December 31,
2023 2022 2021
Operating cash paid to settle lease liabilities $ 57.6 $ 59.4 $ 71.5
Right of use asset additions in exchange for lease liabilities 63.2 43.5 25.3 Supplemental balance sheet information related to operating leases:
December 31,
Balance Sheet Location 2023 2022
Right of use assets Other noncurrent assets $ 157.2 $ 141.9
Lease liabilities - current Accrued and other liabilities $ 36.5 $ 44.4
Lease liabilities - noncurrent Other noncurrent liabilities 139.9 119.4
Total lease liabilities $ 176.4 $ 163.8
Weighted average remaining lease term (in years) 6.1
Weighted average discount rate 8.2 % Future minimum lease payments under non-cancellable leases as of December 31, 2023 are as follows:
Operating Leases
2024 49.8
2025 $ 44.0
2026 33.4
2027 22.8
2028 17.5
Thereafter 66.5
Total minimum lease payments 234.0
Less: imputed interest ( 57.6 )
Total $ 1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7. SUPPLEMENTAL FINANCIAL STATEMENT INFORMATION Accounts Receivable
December 31,
2023 2022
Accounts receivable - trade $ 826.9 $ 1,197.0
Accounts receivable - other 20.5 31.3
Allowance for doubtful accounts ( 32.2 ) ( 50.1 )
Total accounts receivable, net $ 815.2 $ 1,178.2 Inventories
December 31,
2023 2022
Raw materials $ 551.4 $ 530.1
Work in process 165.6 212.7
Finished goods 362.7 633.2
Total inventories, net $ 1,079.7 $ 1,376.0 Property, Plant and Equipment
December 31,
2023 2022
Land and land improvements $ 38.6 $ 52.2
Buildings and improvements 313.6 339.5
Machinery and equipment 987.9 1,006.7
Construction in progress 26.6 51.9
1,366.7 1,450.3
Accumulated depreciation ( 866.1 ) ( 849.3 )
Total property, plant and equipment, net $ 500.6 $ 601.0 Depreciation expense was $ 111.8 million, $ 113.8 million and $ 117.8 million during the years ended December 31, 2023, 2022 and 2021 , respectively. No interest was capitalized during the years ended December 31, 2023, 2022 or 2021. Accrued and Other Liabilities
December 31,
2023 2022
Compensation and employee benefit liabilities $ 178.6 $ 285.9
Accrued interest 113.2 118.1
Deferred revenue 85.4 88.9
Operating lease liabilities 36.5 44.4
Product warranty accrual 26.0 31.5
Restructuring liabilities 11.7 58.9
Other 182.9 240.9
Total accrued and other liabilities $ 634.3 $ 868.6 Accumulated Other Comprehensive Loss The following table presents changes in accumulated other comprehensive loss (AOCL), net of tax:
Year Ended December 31,
2023 2022
Foreign currency translation
Balance at beginning of period $ ( 270.3 ) $ ( 165.8 )
Other comprehensive income (loss) 37.9 ( 104.3 )
Amounts reclassified from AOCL — ( 0.2 )
Balance at end of period $ ( 232.4 ) $ ( 270.3 )
Defined benefit plan activity
Balance at beginning of period $ ( 14.8 ) $ ( 13.4 )
Other comprehensive loss ( 0.1 ) ( 1.4 )
Amounts reclassified from AOCL — —
Balance at end of period $ ( 14.9 ) $ ( 14.8 )
Hedging instruments
Balance at beginning of period $ ( 11.2 ) $ ( 27.2 )
Other comprehensive income (loss) ( 8.2 ) 16.0
Balance at end of period $ ( 19.4 ) $ ( 11.2 )
Net AOCL at end of period $ ( 266.7 ) $ ( 296.3 ) Amounts reclassified from net AOCL related to foreign currency translation and defined benefit plans are recorded in other income (expense), net in the Consolidated Statements of Operations. Cash Flow Information
Year Ended December 31,
2023 2022 2021
Cash paid during the period for:
Income taxes, net of refunds $ 101.1 $ 130.7 $ 79.4
Interest 654.0 563.2 5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3</t>
        </is>
      </c>
    </row>
    <row r="3">
      <c r="A3" s="3" t="inlineStr">
        <is>
          <t>Debt Disclosure [Abstract]</t>
        </is>
      </c>
      <c r="B3" s="4" t="inlineStr">
        <is>
          <t xml:space="preserve"> </t>
        </is>
      </c>
    </row>
    <row r="4">
      <c r="A4" s="4" t="inlineStr">
        <is>
          <t>Financing</t>
        </is>
      </c>
      <c r="B4" s="4" t="inlineStr">
        <is>
          <t>8. FINANCING
December 31,
2023 2022
7.125 % senior notes due July 2028 $ 641.6 $ 700.0
5.00 % senior notes due March 2027 750.0 750.0
8.25 % senior notes due March 2027 866.9 1,000.0
6.00 % senior notes due June 2025 1,274.6 1,300.0
4.75 % senior secured notes due September 2029 1,250.0 1,250.0
6.00 % senior secured notes due March 2026 1,500.0 1,500.0
Senior secured term loan due April 2026 3,064.0 3,096.0
Senior secured revolving credit facility — —
Total principal amount of debt 9,347.1 9,596.0
Less: Original issue discount, net of amortization ( 11.5 ) ( 15.9 )
Less: Debt issuance costs, net of amortization ( 57.0 ) ( 78.5 )
Less: Current portion ( 32.0 ) ( 32.0 )
Total long-term debt $ 9,246.6 $ 9,469.6 Senior Notes As of December 31, 2023, the Company had outstanding two series of senior secured notes: (1) $ 1,250.0 million of 4.75 % senior secured notes due September 1, 2029 (the 2029 Secured Notes) issued by CommScope, LLC (f/k/a CommScope, Inc.) in August 2021; and (2) $ 1.5 billion of 6.00 % senior secured notes due March 1, 2026 issued by CommScope, LLC in February 2019 (the 2026 Secured Notes and, together with the 2029 Secured Notes, the Secured Notes). As of December 31, 2023, the Company had outstanding four series of senior unsecured notes: (1) $ 700.0 million initial aggregate principal amount of 7.125 % senior notes due July 1, 2028 (the 2028 Notes) issued by CommScope, LLC in July 2020; (2) $ 750.0 million initial aggregate principal amount of 5.00 % senior notes due March 15, 2027 issued by CommScope Technologies LLC (CommScope Technologies), a wholly owned subsidiary of the Company, in March 2017 (the 5.00 % 2027 Notes); (3) $ 1.3 billion initial aggregate principal amount of 6.00 % senior notes due June 15, 2025 issued by CommScope Technologies in June 2015 (the 2025 Notes, and together with the 5.00 % 2027 Notes, the CommScope Technologies Notes); and (4) $ 1.0 billion initial aggregate principal amount of 8.25 % senior notes due March 1, 2027 issued by CommScope, LLC in February 2019 (the 8.25 % 2027 Notes and, together with the 2028 Notes, the CommScope, LLC Notes; the Secured Notes, the CommScope Technologies Notes and the CommScope, LLC Notes, collectively, the Senior Notes). The indentures governing the Senior Notes contain covenants that restrict the ability of CommScope, LLC and its restricted subsidiaries to, among other things, incur additional debt, make certain payments, including payment of dividends (except, in the case of the CommScope, LLC Notes and the Secured Notes, with respect to the Convertible Preferred Stock) or repurchases of equity interests of CommScope, LLC or the applicable issuer, make loans or acquisitions or capital contributions and certain investments, incur certain liens, sell assets, merge or consolidate or liquidate other entities and enter into certain transactions with affiliates. There are no financial maintenance covenants in the indentures governing the Senior Notes. Events of default under the indentures governing the Senior Notes include, among others, non-payment of principal or interest when due, covenant defaults, bankruptcy and insolvency events and cross acceleration to material debt. 4.75 % Senior Secured Notes due 2029 and 6.00 % Senior Secured Notes due 2026 (the Secured Notes) The 2029 Secured Notes mature on September 1, 2029 and the 2026 Secured Notes mature on March 1, 2026 . Interest is payable on the Secured Notes semi-annually in arrears on March 1 and September 1 of each year. The Secured Notes are guaranteed on a senior secured basis by the Company and each of CommScope, LLC’s existing and future wholly owned domestic restricted subsidiaries that is an obligor under the senior secured credit facilities or certain other debt, subject to certain exceptions. The Secured Notes and the related guarantees are secured on a first-priority basis by security interests in all of the assets that secure indebtedness under the 2026 Term Loan on a first-priority basis, and on a second-priority basis in all assets that secure the Revolving Credit Facility (as defined below) on a first-priority basis and the 2026 Term Loan on a second-priority basis. The Secured Notes and the related guarantees rank senior in right of payment to all of CommScope, LLC’s and the guarantors’ subordinated indebtedness and equally in right of payment with all of CommScope, LLC’s and the guarantors’ senior indebtedness (without giving effect to collateral arrangements), including the senior secured credit facilities and the other Senior Notes. The Secured Notes and the related guarantees are effectively senior to all of CommScope, LLC’s and the guarantors’ unsecured indebtedness and debt secured by a lien junior to the liens securing the Secured Notes, in each case to the extent of the value of the collateral, and effectively equal to all of CommScope, LLC’s and the guarantors’ senior indebtedness secured on the same priority basis as the Secured Notes, including the 2026 Term Loan. The Secured Notes and the related guarantees are effectively subordinated to any of CommScope, LLC’s or the guarantors’ indebtedness that is secured by assets that do not constitute collateral for the Secured Notes and effectively subordinated to any of CommScope, LLC’s or the guarantors’ indebtedness that is secured by a senior-priority lien, including under the Revolving Credit Facility, in each case to the extent of the value of the assets securing such indebtedness. In addition, the Secured Notes and related guarantees are structurally subordinated to all existing and future liabilities (including trade payables) of CommScope, LLC’s subsidiaries that do not guarantee the Secured Notes. The Secured Notes may be redeemed prior to maturity under certain circumstances. Upon certain change of control events, the Secured Notes may be redeemed at the option of the holders at 101 % of their face amount, plus accrued and unpaid interest. The 2029 Secured Notes may be redeemed on or after September 1, 2024 by CommScope, LLC at the redemption prices specified in the indenture governing the 2029 Secured Notes. Prior to September 1, 2024 , the 2029 Secured Notes may be redeemed by CommScope, LLC at a redemption price equal to 100 % of their principal amount, plus a make-whole premium (as specified in the indenture governing the 2029 Secured Notes), plus accrued and unpaid interest. Prior to September 1, 2024 , under certain circumstances, CommScope, LLC may also redeem up to 40 % of the aggregate principal amount of the 2029 Secured Notes at a redemption price of 104.750 %, plus accrued and unpaid interest, using the proceeds of certain equity offerings. At any time prior to September 1, 2024 , CommScope, LLC may redeem during each calendar year up to 10.0 % of the aggregate principal amount of the 2029 Secured Notes at a redemption price equal to 103.0 % of the aggregate principal amount of the 2029 Secured Notes to be redeemed, plus accrued and unpaid interest, if any, to, but not including, the date of redemption. The 2026 Secured Notes may be redeemed by CommScope, LLC at the redemption prices specified in the indenture governing the 2026 Secured Notes. 7.125% Senior Notes due 2028 and 8.25% Senior Notes due 2027 (the CommScope, LLC Notes) The 2028 Notes mature on July 1, 2028 and the 8.25 % 2027 Notes mature on March 1, 2027 . Interest is payable semi-annually in arrears on the 2028 Notes on July 1 and January 1 of each year and on the 8.25% 2027 Notes on March 1 and September 1 of each year. The CommScope, LLC Notes are guaranteed on a senior unsecured basis by each of CommScope, LLC’s existing and future wholly owned domestic restricted subsidiaries that is an obligor under the senior secured credit facilities or certain other capital markets debt, subject to certain exceptions. The CommScope, LLC Notes and the related guarantees rank senior in right of payment to all of CommScope, LLC’s and the guarantors’ subordinated indebtedness and equally in right of payment with all of CommScope, LLC’s and the guarantors’ senior indebtedness (without giving effect to collateral arrangements), including the senior secured credit facilities and the other Senior Notes. The CommScope, LLC Notes and the related guarantees are effectively junior to all of CommScope, LLC’s and the guarantors’ existing and future secured indebtedness, including the Secured Notes and the senior secured credit facilities, to the extent of the value of the assets securing such secured indebtedness. In addition, the CommScope, LLC Notes and related guarantees are structurally subordinated to all existing and future liabilities (including trade payables) of CommScope, LLC’s subsidiaries that do not guarantee the CommScope, LLC Notes. The CommScope, LLC Notes may be redeemed prior to maturity under certain circumstances. Upon certain change of control events, the CommScope, LLC Notes may be redeemed at the option of the holders at 101 % of their principal amount, plus accrued and unpaid interest. The 2028 Notes may be redeemed by CommScope, LLC at the redemption prices specified in the indenture governing the 2028 Notes. The 8.25% 2027 Notes may be redeemed by CommScope, LLC at the redemption prices specified in the indenture governing the 8.25% 2027 Notes. During the year ended December 31, 2023, the Company repurchased $ 58.4 million and $ 133.1 million aggregate principal amounts of the 2028 Notes and 2027 Notes, respectively, which resulted in gains on the early extinguishment of debt of $ 73.1 million reflected in other income (expense), net, and the write-off of debt issuance costs of $ 1.8 million reflected in interest expense, in the Consolidated Statements of Operations. See the “Other Matters” section below for the summarized debt repurchase activity for the year ended December 31, 2023. 5.00% Senior Notes due 2027 and 6.00% Senior Notes due 2025 (the CommScope Technologies Notes) The 5.00 % 2027 Notes mature on March 15, 2027 and the 2025 Notes mature on June 15, 2025 . Interest is payable on the 5.00% 2027 Notes semi-annually in arrears on March 15 and September 15 of each year and on the 2025 Notes on June 15 and December 15 of each year. The CommScope Technologies Notes are guaranteed on a senior unsecured basis by CommScope, LLC and each of CommScope, LLC’s existing and future wholly owned domestic restricted subsidiaries (other than CommScope Technologies) that is an obligor under the senior secured credit facilities or certain other capital markets debt, subject to certain exceptions. The CommScope Technologies Notes and the related guarantees rank senior in right of payment to all of CommScope Technologies’ and the guarantors’ subordinated indebtedness and equally in right of payment with all of CommScope Technologies’ and the guarantors’ senior indebtedness (without giving effect to collateral arrangements), including the senior secured credit facilities and the other Senior Notes. The CommScope Technologies Notes and the related guarantees are effectively junior to all of CommScope Technologies’ and the guarantors’ existing and future secured indebtedness, including the Secured Notes and the senior secured credit facilities, to the extent of the value of the assets securing such secured indebtedness. In addition, the CommScope Technologies Notes and related guarantees are structurally subordinated to all existing and future liabilities (including trade payables) of CommScope, LLC’s subsidiaries that do not guarantee the CommScope Technologies Notes. The CommScope Technologies Notes may be redeemed prior to maturity under certain circumstances. Upon certain change of control events, the CommScope Technologies Notes may be redeemed at the option of the holders at 101 % of their principal amount, plus accrued and unpaid interest. The 5.00% 2027 Notes may be redeemed by CommScope Technologies at the redemption prices specified in the indenture governing the 5.00% 2027 Notes. The 2025 Notes may be redeemed by CommScope Technologies at the redemption prices specified in the indenture governing the 2025 Notes. During the year ended December 31, 2023, the Company repurchased $ 25.4 million aggregate principal amount of the 2025 Notes, which resulted in gains on the early extinguishment of debt of $ 1.2 million reflected in other income (expense), net, and the write-off of debt issuance costs of $ 0.2 million reflected in interest expense, in the Consolidated Statements of Operations. See the “Other Matters” section below for the summarized debt repurchase activity for the year ended December 31, 2023. Senior Secured Credit Facilities Senior Secured Term Loan due 2026 The 2026 Term Loan has scheduled amortization payments of $ 32.0 million per year due in equal quarterly installments, which began with the quarter ended December 31, 2019, with the balance due at maturity ( April 2026 ). On June 8, 2023, the Company amended its 2026 Term Loan to transition from the Eurodollar Rate based on LIBOR to SOFR, effective as of July 1, 2023, as the reference interest rate in anticipation of the cessation of LIBOR in 2023. As a result, the 2026 Term Loan bears interest at (1) an adjusted Term SOFR rate, subject to certain adjustments, plus an applicable margin of 3.25 % or (2) at the option of the Company, a base rate plus an applicable margin of 2.25 %. Subject to certain conditions, the 2026 Term Loan may be increased or a new incremental term loan facility may be added to increase the capacity by up to the sum of the greater of $ 950.0 million and 50 % of Consolidated EBITDA, as defined in the credit agreement governing the 2026 Term Loan (the Credit Agreement), plus an unlimited amount as long as on a pro forma basis the Company meets certain net leverage ratios or fixed charge ratios as defined in the Credit Agreement. CommScope, LLC may voluntarily prepay loans under the 2026 Term Loan, subject to minimum amounts, with prior notice but without premium or penalty. CommScope, LLC must prepay the 2026 Term Loan with the net cash proceeds of certain asset sales, the incurrence or issuance of specified refinancing indebtedness and 50 % of excess cash flow (such percentage subject to reduction based on the achievement of specified Consolidated First Lien Net Leverage Ratios), in each case, subject to certain reinvestment rights and other exceptions. CommScope, LLC’s obligations under the 2026 Term Loan are guaranteed by the Company and each of CommScope, LLC’s direct and indirect wholly owned U.S. subsidiaries (subject to certain permitted exceptions based on immateriality thresholds of aggregate assets and revenues of excluded U.S. subsidiaries). The 2026 Term Loan is secured by a lien on substantially all of CommScope, LLC’s and the guarantors’ current and fixed assets (subject to certain exceptions), and the 2026 Term Loan has a first-priority lien on all fixed assets and a second-priority lien on all current assets (second in priority to the liens securing the Revolving Credit Facility), in each case, subject to other permitted liens. The 2026 Term Loan contains customary negative covenants consistent with those applicable to the 2026 Secured Notes, including, but not limited to, restrictions on the ability of CommScope, LLC and its subsidiaries to merge and consolidate with other companies, incur indebtedness, grant liens or security interests on assets, pay dividends (except with respect to the Convertible Preferred Stock) or make other restricted payments, sell or otherwise transfer assets or enter into certain transactions with affiliates. The 2026 Term Loan provides that, upon the occurrence of certain events of default, the obligations thereunder may be accelerated. Such events of default will include payment defaults, material inaccuracies of representations and warranties, covenant defaults, cross-defaults to other material indebtedness, voluntary and involuntary bankruptcy proceedings, material money judgments, material pension-plan events, change of control and other customary events of default. During the year ended December 31, 2023 , the Company made scheduled amortization payments totaling $ 32.0 million due in equal quarterly installments on the 2026 Term Loan. The current portion of long-term debt reflects $ 32.0 million of repayments due under the 2026 Term Loan. No portion of the 2026 Term Loan was reflected as a current portion of long-term debt as of December 31, 2023 related to the potentially required excess cash flow payment because no such payment is expected to be required. There was no excess cash flow payment required in 2023 related to 2022. Senior Secured Revolving Credit Facility On October 19, 2022, the Company completed the refinancing (the Refinancing) of the Company’s asset-based revolving credit facility (Revolving Credit Facility) which continues to provide borrowing capacity of up to $ 1.0 billion, subject to certain limitations, available to CommScope, LLC and its U.S. subsidiaries designated as co-borrowers (the U.S. Revolving Borrowers). The Refinancing, among other things, (i) refinanced in full all existing loans outstanding under the Revolving Credit Facility immediately prior to the Refinancing, (ii) extended the maturity of the Revolving Credit Facility from April 2024 to the earliest of (x) September 30, 2027, (y) the date the commitments of the lenders under the agreement governing the Revolving Credit Facility are reduced to zero and (z) 91 days prior to the maturity date of any other indebtedness of a “Credit Party” (as defined in the credit agreement governing the Revolving Credit Facility) that has a scheduled maturity or weighted average life to maturity that is prior to September 30, 2027 (subject to certain exceptions) and (iii) replaced the existing revolving loan commitments outstanding under the Revolving Credit Facility immediately prior to the Refinancing with a new tranche of commitments (the Tranche A Revolving Commitments) for borrowings denominated in U.S. dollars, euros and pounds sterling made to the U.S. Revolving Borrowers and a separate tranche of commitments (the Tranche B Revolving Commitments) for borrowings denominated in euros, pounds sterling and Swiss francs made to the U.S. Revolving Borrowers and certain of the Company’s wholly owned Irish, English and Swiss subsidiaries that are joined as borrowers under the Revolving Credit Facility (such subsidiaries, the European Revolving Borrowers and, together with the U.S. Revolving Borrowers, the Revolving Borrowers). Prior to the joinder of any European Revolving Borrower, Tranche A Loans are available to the U.S. Revolving Borrowers in an aggregate amount equal to (i) the lesser of (x) $ 1.0 billion and (y) the borrowing base of the U.S. Revolving Borrowers minus (ii) the aggregate amount of all “Tranche A Revolving Credit Outstandings” (as defined in the credit agreement governing the Revolving Credit Facility). From and after the joinder of any European Revolving Borrower, the Revolving Borrowers may reallocate an amount of the Tranche A Revolving Commitments to Tranche B Revolving Commitments, and Tranche B Loans will then be available to the Revolving Borrowers in an amount equal to (i) the lesser of (x) the Tranche B Revolving Commitments and (y) the sum of the borrowing base of the European Revolving Borrowers minus (ii) the aggregate amount of all “Tranche B Revolving Credit Outstandings” (as defined in the credit agreement governing the Revolving Credit Facility). At no time will the aggregate commitments of the lenders under the Revolving Credit Facility exceed $ 1.0 billion. Borrowing base calculations are based on the sum of specific percentages of eligible accounts receivable and eligible inventory, minus the amount of any applicable reserves. The ability to draw under the Revolving Credit Facility or issue letters of credit is conditioned upon, among other things, delivery of prior written notice of a borrowing or issuance, as applicable, the ability of the Revolving Borrowers to reaffirm the representations and warranties contained in the credit agreement governing the Revolving Credit Facility and the absence of any default or event of default. As of December 31, 2023, the Company had no outstanding borrowings under the Revolving Credit Facility and had availability of $ 688.0 million, after giving effect to borrowing base limitations and outstanding letters of credit. Letters of credit under the Revolving Credit Facility are limited to the lesser of (x) $ 250.0 million and (y) the aggregate unused amount of commitments under the Revolving Credit Facility then in effect. Subject to certain conditions, the Revolving Credit Facility may be expanded by up to $ 400.0 million in additional commitments. Loans under the Revolving Credit Facility may be denominated, at the option of the Revolving Borrowers, (i) with respect to Tranche A Loans, in U.S. dollars, euros or pounds sterling, and (ii) with respect to Tranche B Loans, U.S. dollars, euros, pounds sterling or Swiss francs. Borrowings under the Revolving Credit Facility will bear interest at a floating rate, which can be either (1) an adjusted Term SOFR rate (for borrowings denominated in U.S. dollars), (2) the Euro Interbank Offered Rate (EURIBOR) (for borrowings denominated in euros), (3) the Sterling Overnight Index Average (SONIA) (for borrowings denominated in pounds sterling) or (4) the Swiss Average Rate Overnight (SARON) (for borrowings denominated in Swiss francs), in each case, subject to certain adjustments plus an applicable margin of 1.25 % to 1.50 % or, at the option of the Revolving Borrowers, a base rate plus an applicable margin of 0.25 % to 0.50 %. The obligations of the U.S. Revolving Borrowers under the Revolving Credit Facility are guaranteed by the Company, CommScope, LLC and each of CommScope, LLC’s direct and indirect wholly owned U.S. subsidiaries (subject to certain permitted exceptions based on immateriality thresholds of aggregate assets and revenues of excluded U.S. subsidiaries). The Revolving Credit Facility is secured by a lien on substantially all of the U.S. Revolving Borrowers’ and the guarantors’ current and fixed assets (subject to certain exceptions). The Revolving Credit Facility has a first-priority lien on all current assets and a second-priority lien on all fixed assets (second in priority to the liens securing the 2029 Secured Notes, the 2026 Secured Notes and the 2026 Term Loan), in each case, subject to other permitted liens. The following fees are applicable under the Revolving Credit Facility: (i) an unused line fee of (x) 0.250 % per annum of the unused portion of the Revolving Credit Facility when the average unused portion of the facility is less than 50% of the aggregate commitments under the Revolving Credit Facility or (y) 0.375 % per annum of the unused portion of the Revolving Credit Facility when the average unused portion of the facility is equal to or greater than 50% of the aggregate commitments under the Revolving Credit Facility; (ii) a letter of credit participation fee on the aggregate stated amount of each letter of credit equal to the applicable margin for adjusted Term SOFR, EURIBOR, SONIA and SARON loans, as applicable; (iii) a letter of credit fronting fee of 0.125 % per annum, multiplied by the average aggregate daily maximum amount available to be drawn under all applicable letters of credit issued by such letter of credit issuer; and (iv) certain other customary fees and expenses of the lenders and agents thereunder. The Revolving Borrowers will be required to make prepayments under the Revolving Credit Facility at any time when, and to the extent that, the aggregate amount of the outstanding loans and letters of credit under the Revolving Credit Facility exceeds the lesser of the aggregate amount of commitments in respect of the Revolving Credit Facility and the borrowing base. The Revolving Credit Facility contains customary covenants, including, but not limited to, restrictions on the ability of CommScope, LLC and its subsidiaries to merge and consolidate with other companies, incur indebtedness, grant liens or security interests on assets, make acquisitions, loans, advances or investments, pay dividends (except with respect to the Convertible Preferred Stock), sell or otherwise transfer assets, optionally prepay or modify terms of any junior indebtedness, enter into certain transactions with affiliates or change lines of business. The Revolving Credit Facility contains a Covenant Fixed Charge Coverage Ratio (as defined in the credit agreement governing the Revolving Credit Facility) of 1.00 to 1.00. The credit agreement governing the Revolving Credit Facility provides that the Covenant Fixed Charge Coverage Ratio must be tested and must exceed the level set forth above only in the event that excess availability under the Revolving Credit Facility is less than the greater of $ 80 million and 10 % of the maximum credit as of the end of the most recent fiscal quarter. As of December 31, 2023, the Company’s excess availability and Covenant Fixed Charge Coverage Ratio were in excess of the Revolving Credit Facility’s requirements. The Revolving Credit Facility provides that, upon the occurrence of certain events of default, the obligations thereunder may be accelerated and the lending commitments terminated. Such events of default include payment defaults, material inaccuracies of representations and warranties, covenant defaults, cross-defaults to other material indebtedness, voluntary and involuntary bankruptcy proceedings, material money judgments, material pension plan events, certain change of control events and other customary events of default. Other Matters The table below summarizes the debt repurchase activity during the year ended December 31, 2023:
Aggregate Reacquisition
7.125 % senior notes due July 2028 $ 58.4 $ 28.7
8.25 % senior notes due March 2027 133.1 89.7
6.00 % senior notes due June 2025 25.4 24.2
Total $ 216.9 $ 142.6 For the year ended December 31, 2023, the repurchase of debt resulted in gains on the early extinguishment of debt of $ 74.3 million reflected in other income (expense), net , and the write-off of debt issuance costs of $ 2.0 million reflected in interest expense, in the Consolidated Statements of Operations. The following table summarizes scheduled maturities of long-term debt as of December 31, 2023:
2024 2025 2026 2027 2028 Thereafter
Scheduled maturities of long-term debt $ 32.0 $ 1,306.6 $ 4,500.0 $ 1,616.9 $ 641.6 $ 1,250.0 The Company’s non-guarantor subsidiaries held $ 2,828 million, or 30 %, of total assets and $ 623 million, or 6 %, of total liabilities as of December 31, 2023 and accounted for $ 2,144 million, or 31 %, of net sales for the year ended December 31, 2023. All amounts presented exclude intercompany balances. The Company is dependent upon the earnings and cash flow of its subsidiaries to make certain payments, including debt and interest payments. Certain subsidiaries may have limitations or restrictions on transferring funds to other subsidiaries that may be necessary to meet those requirements. The weighted average effective interest rate on outstanding borrowings, including the impact of the interest rate swap contracts and the amortization of debt issuance costs and original issue discount, was 7.22 % at December 31, 2023 and 6.91 % at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9. DERIVATIVES AND HEDGING ACTIVITIES Derivatives Not Designated as Hedging Instruments The Company uses forward contracts to hedge a portion of its balance sheet foreign exchange re-measurement risk and to hedge certain planned foreign currency expenditures. As of December 31, 2023, the Company had foreign exchange contracts outstanding with maturities of up to nine months and aggregate notional values of $ 630.1 million (based on exchange rates as of December 31, 2023). Unrealized gains and losses resulting from these contracts are recognized in other income (expense), net and partially offset corresponding foreign exchange gains and losses on the balances and expenditures being hedged. The following table presents the balance sheet location and fair value of the Company’s derivatives not designated as hedging instruments:
December 31,
Contract Type Location of Asset (Liability) 2023 2022
Foreign currency contracts Prepaid expenses and other current assets $ 8.7 $ 9.9
Foreign currency contracts Accrued and other liabilities ( 3.6 ) ( 6.5 )
Total derivatives not designated as $ 5.1 $ 3.4 The pretax impact of the foreign currency forward contracts, both matured and outstanding, on the Consolidated Statements of Operations is as follows:
Year Ended December 31,
Location of Gain (Loss) 2023 2022 2021
Other income (expense), net $ 2.8 $ ( 19.0 ) $ ( 2.6 ) Derivative Instruments Designated as Cash Flow Hedges of Interest Rate Risk The Company has utilized a hedging strategy to mitigate a portion of the exposure to changes in cash flows resulting from variable interest rates on the 2026 Term Loan. In conjunction with the amendment to its 2026 Term Loan due to reference rate reform, on June 28, 2023, the Company settled its cash flow hedges with a notional value of $ 300.0 million and received cash of $ 6.8 million which is included within operating cash flow activity in accordance with the Company’s accounting policy. The cash flow hedges were derecognized, and the gain of $ 6.1 million remaining as a component of accumulated comprehensive loss in the Consolidated Balance Sheets continues to be reclassified to earnings through interest expense as the interest payments are made on the 2026 Term Loan unless the forecasted hedged transaction becomes probable of not occurring. See Note 8 for further discussion of the amendment to the 2026 Term Loan. Following the amendment to the 2026 Term Loan and settlement of the cash flow hedges noted above, during the third quarter of 2023, the Company reenacted its hedging strategy to mitigate the interest rate risk from its variable rate debt, initially associated with its amended 2026 Term Loan and extending to future borrowings or debt issued, to fix a portion of the future interest cash flows by designating qualifying receive-variable and pay-fixed interest rate swaps as a cash flow hedge for accounting and financial reporting purposes. The total notional amount of the interest rate swap derivatives as of December 31, 2023 was $ 700.0 million with outstanding maturities up to thirty-one months . There was no ineffectiveness on the instruments designated as cash flow hedges for the years ended December 31, 2023, 2022 or 2021. The following table presents the balance sheet location and fair value of the derivative instruments designated as cash flow hedges of interest rate risk:
December 31,
Contract Type Location of Asset (Liability) 2023 2022
Interest rate swap contracts Other noncurrent assets $ — $ 8.6
Interest rate swap contracts Other noncurrent liabilities ( 8.0 ) —
Total derivatives designated as cash $ ( 8.0 ) $ 8.6 The impact of the effective portion of the interest rate swap contracts designated as cash flow hedging instruments on the Consolidated Statements of Comprehensive Loss is as follows:
Year Ended December 31,
Location of Gain (Loss) 2023 2022 2021
Other comprehensive income (loss), net of tax $ ( 8.2 ) $ 16.0 $ 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Net sales</t>
        </is>
      </c>
      <c r="B3" s="5" t="n">
        <v>5789.2</v>
      </c>
      <c r="C3" s="5" t="n">
        <v>7524.7</v>
      </c>
      <c r="D3" s="5" t="n">
        <v>6737.4</v>
      </c>
    </row>
    <row r="4">
      <c r="A4" s="4" t="inlineStr">
        <is>
          <t>Cost of sales</t>
        </is>
      </c>
      <c r="B4" s="7" t="n">
        <v>3640.9</v>
      </c>
      <c r="C4" s="7" t="n">
        <v>4930.7</v>
      </c>
      <c r="D4" s="7" t="n">
        <v>4297.8</v>
      </c>
    </row>
    <row r="5">
      <c r="A5" s="4" t="inlineStr">
        <is>
          <t>Gross profit</t>
        </is>
      </c>
      <c r="B5" s="7" t="n">
        <v>2148.3</v>
      </c>
      <c r="C5" s="6" t="n">
        <v>2594</v>
      </c>
      <c r="D5" s="7" t="n">
        <v>2439.6</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7" t="n">
        <v>873.3</v>
      </c>
      <c r="C7" s="7" t="n">
        <v>1040.9</v>
      </c>
      <c r="D7" s="7" t="n">
        <v>1082.9</v>
      </c>
    </row>
    <row r="8">
      <c r="A8" s="4" t="inlineStr">
        <is>
          <t>Research and development</t>
        </is>
      </c>
      <c r="B8" s="7" t="n">
        <v>459.7</v>
      </c>
      <c r="C8" s="7" t="n">
        <v>543.6</v>
      </c>
      <c r="D8" s="6" t="n">
        <v>565</v>
      </c>
    </row>
    <row r="9">
      <c r="A9" s="4" t="inlineStr">
        <is>
          <t>Amortization of purchased intangible assets</t>
        </is>
      </c>
      <c r="B9" s="7" t="n">
        <v>327.1</v>
      </c>
      <c r="C9" s="6" t="n">
        <v>440</v>
      </c>
      <c r="D9" s="6" t="n">
        <v>510</v>
      </c>
    </row>
    <row r="10">
      <c r="A10" s="4" t="inlineStr">
        <is>
          <t>Restructuring costs, net</t>
        </is>
      </c>
      <c r="B10" s="7" t="n">
        <v>29.7</v>
      </c>
      <c r="C10" s="6" t="n">
        <v>63</v>
      </c>
      <c r="D10" s="7" t="n">
        <v>85.09999999999999</v>
      </c>
    </row>
    <row r="11">
      <c r="A11" s="4" t="inlineStr">
        <is>
          <t>Asset impairments</t>
        </is>
      </c>
      <c r="B11" s="7" t="n">
        <v>571.4</v>
      </c>
      <c r="C11" s="7" t="n">
        <v>1119.6</v>
      </c>
      <c r="D11" s="6" t="n">
        <v>0</v>
      </c>
    </row>
    <row r="12">
      <c r="A12" s="4" t="inlineStr">
        <is>
          <t>Total operating expenses</t>
        </is>
      </c>
      <c r="B12" s="7" t="n">
        <v>2261.2</v>
      </c>
      <c r="C12" s="7" t="n">
        <v>3207.1</v>
      </c>
      <c r="D12" s="6" t="n">
        <v>2243</v>
      </c>
    </row>
    <row r="13">
      <c r="A13" s="4" t="inlineStr">
        <is>
          <t>Operating income (loss)</t>
        </is>
      </c>
      <c r="B13" s="7" t="n">
        <v>-112.9</v>
      </c>
      <c r="C13" s="7" t="n">
        <v>-613.1</v>
      </c>
      <c r="D13" s="7" t="n">
        <v>196.6</v>
      </c>
    </row>
    <row r="14">
      <c r="A14" s="4" t="inlineStr">
        <is>
          <t>Other income (expense), net</t>
        </is>
      </c>
      <c r="B14" s="7" t="n">
        <v>59.7</v>
      </c>
      <c r="C14" s="7" t="n">
        <v>-0.5</v>
      </c>
      <c r="D14" s="7" t="n">
        <v>-26.5</v>
      </c>
    </row>
    <row r="15">
      <c r="A15" s="4" t="inlineStr">
        <is>
          <t>Interest expense</t>
        </is>
      </c>
      <c r="B15" s="7" t="n">
        <v>-675.8</v>
      </c>
      <c r="C15" s="7" t="n">
        <v>-588.9</v>
      </c>
      <c r="D15" s="7" t="n">
        <v>-561.2</v>
      </c>
    </row>
    <row r="16">
      <c r="A16" s="4" t="inlineStr">
        <is>
          <t>Interest income</t>
        </is>
      </c>
      <c r="B16" s="7" t="n">
        <v>11.1</v>
      </c>
      <c r="C16" s="7" t="n">
        <v>2.8</v>
      </c>
      <c r="D16" s="7" t="n">
        <v>1.9</v>
      </c>
    </row>
    <row r="17">
      <c r="A17" s="4" t="inlineStr">
        <is>
          <t>Loss from continuing operations before income taxes</t>
        </is>
      </c>
      <c r="B17" s="7" t="n">
        <v>-717.9</v>
      </c>
      <c r="C17" s="7" t="n">
        <v>-1199.7</v>
      </c>
      <c r="D17" s="7" t="n">
        <v>-389.2</v>
      </c>
    </row>
    <row r="18">
      <c r="A18" s="4" t="inlineStr">
        <is>
          <t>Income tax (expense) benefit</t>
        </is>
      </c>
      <c r="B18" s="7" t="n">
        <v>-133.4</v>
      </c>
      <c r="C18" s="6" t="n">
        <v>15</v>
      </c>
      <c r="D18" s="7" t="n">
        <v>39.2</v>
      </c>
    </row>
    <row r="19">
      <c r="A19" s="4" t="inlineStr">
        <is>
          <t>Loss from continuing operations</t>
        </is>
      </c>
      <c r="B19" s="7" t="n">
        <v>-851.3</v>
      </c>
      <c r="C19" s="7" t="n">
        <v>-1184.7</v>
      </c>
      <c r="D19" s="6" t="n">
        <v>-350</v>
      </c>
    </row>
    <row r="20">
      <c r="A20" s="4" t="inlineStr">
        <is>
          <t>Loss from discontinued operations, net of income tax (expense) benefit of $184.0, $(1.9) and $32.6, respectively</t>
        </is>
      </c>
      <c r="B20" s="7" t="n">
        <v>-599.6</v>
      </c>
      <c r="C20" s="7" t="n">
        <v>-102.2</v>
      </c>
      <c r="D20" s="7" t="n">
        <v>-112.6</v>
      </c>
    </row>
    <row r="21">
      <c r="A21" s="4" t="inlineStr">
        <is>
          <t>Net loss</t>
        </is>
      </c>
      <c r="B21" s="7" t="n">
        <v>-1450.9</v>
      </c>
      <c r="C21" s="7" t="n">
        <v>-1286.9</v>
      </c>
      <c r="D21" s="7" t="n">
        <v>-462.6</v>
      </c>
    </row>
    <row r="22">
      <c r="A22" s="4" t="inlineStr">
        <is>
          <t>Series A convertible preferred stock dividends</t>
        </is>
      </c>
      <c r="B22" s="7" t="n">
        <v>-61.8</v>
      </c>
      <c r="C22" s="6" t="n">
        <v>-59</v>
      </c>
      <c r="D22" s="7" t="n">
        <v>-57.3</v>
      </c>
    </row>
    <row r="23">
      <c r="A23" s="4" t="inlineStr">
        <is>
          <t>Net loss attributable to common stockholders</t>
        </is>
      </c>
      <c r="B23" s="5" t="n">
        <v>-1512.7</v>
      </c>
      <c r="C23" s="5" t="n">
        <v>-1345.9</v>
      </c>
      <c r="D23" s="5" t="n">
        <v>-519.9</v>
      </c>
    </row>
    <row r="24">
      <c r="A24" s="3" t="inlineStr">
        <is>
          <t>Basic:</t>
        </is>
      </c>
      <c r="B24" s="4" t="inlineStr">
        <is>
          <t xml:space="preserve"> </t>
        </is>
      </c>
      <c r="C24" s="4" t="inlineStr">
        <is>
          <t xml:space="preserve"> </t>
        </is>
      </c>
      <c r="D24" s="4" t="inlineStr">
        <is>
          <t xml:space="preserve"> </t>
        </is>
      </c>
    </row>
    <row r="25">
      <c r="A25" s="4" t="inlineStr">
        <is>
          <t>Loss from continuing operations per share</t>
        </is>
      </c>
      <c r="B25" s="8" t="n">
        <v>-4.33</v>
      </c>
      <c r="C25" s="9" t="n">
        <v>-6</v>
      </c>
      <c r="D25" s="9" t="n">
        <v>-2</v>
      </c>
    </row>
    <row r="26">
      <c r="A26" s="4" t="inlineStr">
        <is>
          <t>Loss from discontinued operations per share</t>
        </is>
      </c>
      <c r="B26" s="10" t="n">
        <v>-2.84</v>
      </c>
      <c r="C26" s="10" t="n">
        <v>-0.49</v>
      </c>
      <c r="D26" s="10" t="n">
        <v>-0.55</v>
      </c>
    </row>
    <row r="27">
      <c r="A27" s="4" t="inlineStr">
        <is>
          <t>Loss per share</t>
        </is>
      </c>
      <c r="B27" s="10" t="n">
        <v>-7.17</v>
      </c>
      <c r="C27" s="10" t="n">
        <v>-6.49</v>
      </c>
      <c r="D27" s="10" t="n">
        <v>-2.55</v>
      </c>
    </row>
    <row r="28">
      <c r="A28" s="3" t="inlineStr">
        <is>
          <t>Diluted:</t>
        </is>
      </c>
      <c r="B28" s="4" t="inlineStr">
        <is>
          <t xml:space="preserve"> </t>
        </is>
      </c>
      <c r="C28" s="4" t="inlineStr">
        <is>
          <t xml:space="preserve"> </t>
        </is>
      </c>
      <c r="D28" s="4" t="inlineStr">
        <is>
          <t xml:space="preserve"> </t>
        </is>
      </c>
    </row>
    <row r="29">
      <c r="A29" s="4" t="inlineStr">
        <is>
          <t>Loss from continuing operations per share</t>
        </is>
      </c>
      <c r="B29" s="10" t="n">
        <v>-4.33</v>
      </c>
      <c r="C29" s="6" t="n">
        <v>-6</v>
      </c>
      <c r="D29" s="6" t="n">
        <v>-2</v>
      </c>
    </row>
    <row r="30">
      <c r="A30" s="4" t="inlineStr">
        <is>
          <t>Loss from discontinued operations per share</t>
        </is>
      </c>
      <c r="B30" s="10" t="n">
        <v>-2.84</v>
      </c>
      <c r="C30" s="10" t="n">
        <v>-0.49</v>
      </c>
      <c r="D30" s="10" t="n">
        <v>-0.55</v>
      </c>
    </row>
    <row r="31">
      <c r="A31" s="4" t="inlineStr">
        <is>
          <t>Loss per share</t>
        </is>
      </c>
      <c r="B31" s="8" t="n">
        <v>-7.17</v>
      </c>
      <c r="C31" s="8" t="n">
        <v>-6.49</v>
      </c>
      <c r="D31" s="8" t="n">
        <v>-2.55</v>
      </c>
    </row>
    <row r="32">
      <c r="A32" s="3" t="inlineStr">
        <is>
          <t>Weighted average shares outstanding:</t>
        </is>
      </c>
      <c r="B32" s="4" t="inlineStr">
        <is>
          <t xml:space="preserve"> </t>
        </is>
      </c>
      <c r="C32" s="4" t="inlineStr">
        <is>
          <t xml:space="preserve"> </t>
        </is>
      </c>
      <c r="D32" s="4" t="inlineStr">
        <is>
          <t xml:space="preserve"> </t>
        </is>
      </c>
    </row>
    <row r="33">
      <c r="A33" s="4" t="inlineStr">
        <is>
          <t>Basic</t>
        </is>
      </c>
      <c r="B33" s="7" t="n">
        <v>210.9</v>
      </c>
      <c r="C33" s="7" t="n">
        <v>207.4</v>
      </c>
      <c r="D33" s="7" t="n">
        <v>203.6</v>
      </c>
    </row>
    <row r="34">
      <c r="A34" s="4" t="inlineStr">
        <is>
          <t>Diluted</t>
        </is>
      </c>
      <c r="B34" s="7" t="n">
        <v>210.9</v>
      </c>
      <c r="C34" s="7" t="n">
        <v>207.4</v>
      </c>
      <c r="D34" s="7" t="n">
        <v>20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0. FAIR VALUE MEASUREMENTS The Company’s financial instruments consist primarily of cash and cash equivalents, trade receivables, trade payables, debt instruments, interest rate swap contracts and foreign currency contracts. For cash and cash equivalents, trade receivables and trade payables, the carrying amounts of these financial instruments as of December 31, 2023 and 2022 were considered representative of their fair values due to their short terms to maturity. The fair values of the Company’s debt instruments, interest rate swap contrac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December 31, 2023 and 2022, are as follows:
December 31, 2023 December 31, 2022
Carrying Fair Value Carrying Fair Value Valuation
Assets:
Foreign currency contracts $ 8.7 $ 8.7 $ 9.9 $ 9.9 Level 2
Interest rate swap contracts — — 8.6 8.6 Level 2
Liabilities:
7.125% senior notes due 2028 $ 641.6 $ 301.6 $ 700.0 $ 502.6 Level 2
5.00% senior notes due 2027 750.0 312.2 750.0 513.4 Level 2
8.25% senior notes due 2027 866.9 454.9 1,000.0 780.8 Level 2
6.00% senior notes due 2025 1,274.6 1,038.8 1,300.0 1,183.4 Level 2
4.75% senior secured notes due 2029 1,250.0 840.6 1,250.0 1,000.0 Level 2
6.00% senior secured notes due 2026 1,500.0 1,327.5 1,500.0 1,383.3 Level 2
Senior secured term loan due 2026 3,064.0 2,742.3 3,096.0 2,925.7 Level 2
Foreign currency contracts 3.6 3.6 6.5 6.5 Level 2
Interest rate swap contracts 8.0 8.0 — — Level 2 Non-Recurring Fair Value Measurements During the annual impairment test in the fourth quarter of 2023, a goodwill impairment charge of $ 46.4 million was recorded related to the ANS reporting unit which is the same as the ANS segment, and $ 99.1 million was recorded related to the BDCC reporting unit which is part of the CCS segment. The fair value of the reporting unit was determined using a discounted cash flow (DCF) model and a guideline public company approach, with 75 % of the value determined using the DCF model and 25 % of the value determined using the guideline public company approach. Under the DCF method, the fair value of a reporting unit is based on the present value of estimated future cash flows. Under the guideline public company method, the fair value is based upon market multiples of revenue and earnings derived from publicly-traded companies with similar operating and investment characteristics as the reporting unit. The inputs to both the DCF model and the guideline public company analysis are Level 3 valuation inputs. Changes in any of these inputs, among other factors, could negatively affect the fair value of the ANS and BDCC reporting units and result in a material impairment charge in the future. In the third quarter of 2023, a goodwill impairment charge of $ 425.9 million was recorded related to the ANS reporting unit. The fair value of each reporting unit was determined using Level 3 valuation inputs with an approach consistent with the 2023 annual impairment test. During the annual impairment test in the fourth quarter of 2022, a goodwill impairment charge of $ 1,119.6 million was recorded related to the ANS reporting unit. The fair value of each reporting unit was determined using Level 3 valuation inputs with an approach consistent with the 2023 annual impairment test.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11. RESTRUCTURING COSTS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net on the Consolidated Statements of Operations, by segment, was as follows:
Year Ended December 31,
2023 2022 2021
CCS $ 14.0 $ 17.1 $ 62.0
OWN 6.6 22.4 3.6
NICS 12.4 9.9 8.5
ANS ( 6.0 ) 12.2 9.2
Corporate and other 2.7 1.4 1.8
Total $ 29.7 $ 63.0 $ 85.1 The corporate and other line item above reflects general corporate restructuring costs that were previously allocated to the Home segment. These indirect expenses have been classified as continuing operations for all periods presented since the costs were not directly attributable to the discontinued operations of the Home business. These costs will be reallocated to the Company’s remaining segments in future years. Restructuring liabilities were included in the Company’s Consolidated Balance Sheets as follows:
December 31,
2023 2022
Accrued and other liabilities $ 11.7 $ 58.9
Other noncurrent liabilities 0.1 0.5
Total restructuring liabilities $ 11.8 $ 59.4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Related Costs Other Total
Balance at December 31, 2021 $ 60.3 $ — $ 60.3
Additional expense, net 50.8 8.6 59.4
Cash paid ( 48.7 ) ( 0.5 ) ( 49.2 )
Foreign exchange and other non-cash items ( 3.7 ) ( 8.1 ) ( 11.8 )
Balance at December 31, 2022 58.7 — 58.7
Additional expense (income), net 63.6 ( 33.9 ) 29.7
Cash received (paid) ( 110.8 ) 67.6 ( 43.2 )
Foreign exchange and other non-cash items 0.2 ( 33.7 ) ( 33.5 )
Balance at December 31, 2023 $ 11.7 $ — $ 11.7 CommScope NEXT actions to date have included the closure of manufacturing, administration and warehouse facilities as well as headcount reductions in other manufacturing locations and engineering, marketing, sales and administrative functions and asset impairments associated with restructuring related actions. During the year ended December 31, 2023, additional expenses were recorded for employee related costs for severance. Other costs included asset impairments for certain leased real estate and equipment, and sales of several owned properties, including an international manufacturing facility, along with U.S. office and warehouse facilities. The Company recorded net proceeds of $ 67.6 million related primarily to facility sales, resulting in a gain of $ 33.9 million. Employee related and other costs are recorded as restructuring costs, net on the Consolidated Statements of Operations. Concurrent with the international manufacturing facility sale, the Company entered into a sale leaseback transaction whereby a minor portion of the building used to support research and development operations was leased back for a term of nine years with annual payments that range from € 800 thousand to € 1.5 million. The Company determined the lease to be an operating lease, and upon entering into the lease, recognized a right of use asset and operating lease liability of € 7.5 million based on the present value of the minimum lease payments discounted using an incremental borrowing rate of 7.15 %. The Company has recognized restructuring charges of $ 174.5 million to date related to CommScope NEXT actions. The Company expects to make cash payments of $ 11.7 million in 2024 to settle CommScope NEXT restructuring actions. Additional restructuring actions related to CommScope NEXT are expected to be identified, and the resulting charges and cash requirements could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12. EMPLOYEE BENEFIT PLANS Defined Contribution Plans The Company and certain of its subsidiaries have defined contribution retirement savings plans, the most significant of which is a 401(k) plan in the U.S. These plans allow employees meeting certain requirement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years ended December 31, 2023, 2022 and 2021 , the Company made contributions to defined contribution retirement savings plans of $ 27.9 million, $ 48.1 million and $ 49.0 million, respectively. The Company temporarily paused its employer contribution as of July 1, 2023 and incurred no expenses for contributions through the end of 2023. The Company also maintains noncontributory and contributory deferred compensation plans. During the years ended December 31, 2023, 2022 and 2021 , the Company recognized pretax costs (benefits) of $ 2.1 million, $( 2.7 ) million and $ 1.3 million, respectively, related to these plans. The liability related to these plans was $ 22.7 million and $ 22.5 million as of December 31, 2023 and 2022, respectively. Pension Plans The Company sponsors defined benefit pension plans covering certain active and former domestic and foreign employees. Both funded and unfunded plans are included in the defined benefit pension plans. The following table summarizes information for the defined benefit pension plans:
December 31,
U.S. Plans Non-U.S. Plans
2023 2022 2023 2022
Change in benefit obligation:
Benefit obligation, beginning $ 9.4 $ 12.5 $ 183.3 $ 275.5
Service cost — — 5.6 5.7
Interest cost 0.4 0.3 7.9 3.7
Actuarial loss (gain) 0.4 ( 2.6 ) 2.2 ( 68.7 )
Benefits paid ( 0.8 ) ( 0.8 ) ( 4.1 ) ( 4.5 )
Settlements — — ( 9.7 ) ( 6.2 )
Curtailment — — ( 0.1 ) —
Foreign exchange and other — — 7.1 ( 22.2 )
Benefit obligation, ending $ 9.4 $ 9.4 $ 192.2 $ 183.3
Change in plan assets:
Fair value of plan assets, beginning $ — $ — $ 181.2 $ 279.4
Employer and plan participant contributions 0.8 0.8 7.3 6.4
Return on plan assets — — 7.6 ( 69.9 )
Benefits paid ( 0.8 ) ( 0.8 ) ( 4.1 ) ( 4.5 )
Settlements — — ( 9.7 ) ( 6.2 )
Foreign exchange and other — — 7.1 ( 24.0 )
Fair value of plan assets, ending $ — $ — $ 189.4 $ 181.2
Funded status, net liability $ 9.4 $ 9.4 $ 2.8 $ 2.1 The following table presents the balance sheet location of the Company's pension liabilities and assets:
December 31,
U.S. Plans Non-U.S. Plans
2023 2022 2023 2022
Accrued and other liabilities $ ( 0.9 ) $ ( 0.9 ) $ ( 0.9 ) $ ( 0.7 )
Other noncurrent liabilities ( 8.5 ) ( 8.5 ) ( 16.5 ) ( 15.3 )
Other noncurrent assets — 14.6 13.9 The accumulated benefit obligation for the Company’s U.S. defined benefit pension plans was $ 9.4 million for both periods as of December 31, 2023 and 2022 , and the accumulated benefit obligation for the Company’s non-U.S. defined benefit pension plans was $ 181.5 million and $ 159.9 million as of December 31, 2023 and 2022, respectively. The following table summarizes information for the Company’s pension plans with an accumulated benefit obligation in excess of plan assets:
December 31,
U.S. Plans Non-U.S. Plans
2023 2022 2023 2022
Projected benefit obligation $ 9.4 $ 9.4 $ 46.7 $ 44.1
Accumulated benefit obligation 9.4 9.4 44.2 41.3
Fair value of plan assets — — 29.4 28.4 The following table summarizes pretax amounts included in accumulated other comprehensive loss:
December 31,
U.S. Plans Non-U.S. Plans
2023 2022 2023 2022
Unrecognized net actuarial gain (loss) $ 0.6 $ 1.0 $ ( 17.8 ) $ ( 16.5 )
Unrecognized prior service cost — — 0.5 —
Total $ 0.6 $ 1.0 $ ( 17.3 ) $ ( 16.5 ) Actuarial gains and losses are amortized using a corridor approach. The corridor is equal to 10 %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23 2022 2021 2023 2022 2021
Service cost $ — $ — $ — $ 5.6 $ 5.7 $ 6.8
Interest cost 0.4 0.3 0.3 7.9 3.7 3.1
Recognized actuarial loss — 0.1 0.1 0.6 0.1 1.6
Expected return on plan assets — — — ( 7.2 ) ( 4.9 ) ( 6.4 )
Settlement loss — — — 0.9 1.6 0.3
Curtailment gain — — — ( 0.1 ) — ( 2.5 )
Net periodic benefit cost $ 0.4 $ 0.4 $ 0.4 $ 7.7 $ 6.2 $ 2.9
Changes in plan assets and benefit obligations
Change in unrecognized net actuarial loss (gain) $ 0.4 $ ( 2.7 ) $ ( 0.6 ) $ 1.3 $ 2.9 $ ( 28.0 )
Change in unrecognized prior service cost — — — ( 0.5 ) ( 0.1 ) ( 0.4 )
Curtailment and settlements — — — — — ( 1.8 )
Total included in other comprehensive income (loss) $ 0.4 $ ( 2.7 ) $ ( 0.6 ) $ 0.8 $ 2.8 $ ( 30.2 )
Total recognized in net periodic benefit cost and $ 0.8 $ ( 2.3 ) $ ( 0.2 ) $ 8.5 $ 9.0 $ ( 27.3 ) The Company reports the service cost component of net periodic benefit cost in the same line item as other compensation costs arising from the services rendered by the employee and records the other components of net periodic benefit cost in other income (expense), net. Assumptions Significant weighted average assumptions used in determining benefit obligations and net periodic benefit cost are as follows:
U.S. Plans Non-U.S. Plans
2023 2022 2021 2023 2022 2021
Benefit obligations:
Discount rate 4.77 % 4.99 % 2.55 % 4.01 % 4.37 % 1.47 %
Rate of compensation increase — % — % — % 3.31 % 3.36 % 3.79 %
Net periodic benefit cost:
Discount rate 4.99 % 2.55 % 2.07 % 4.37 % 1.47 % 1.02 %
Rate of return on plan assets — % — % — % 4.57 % 4.03 % 1.96 %
Rate of compensation increase — % — % — % 3.36 % 3.79 % 3.59 % The Company considered the available yields on high-quality fixed-income investments with maturities corresponding to the Company’s expected benefit obligations to determine the discount rates at each measurement date. Plan Assets In developing the expected rate of return on plan assets, the Company considered the expected long-term rate of return on individual asset classes. Expected return on plan assets is based on the market value of the assets. The majority of the non-U.S. pension assets are managed by independent investment advisors. In general, the investment strategy is designed to accumulate a diversified portfolio among markets, asset classes or individual securities in order to reduce market risk and assure that the pension assets are available to pay benefits as they come due.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and real estate products) and are valued based on the investment’s stated rate of return, which approximates market interest rates. The Company had no U.S. defined benefit pension plan assets as of December 31, 2023 or 2022. The estimated fair values and the valuation input levels of the Company’s non-U.S. defined benefit pension plan assets are as follows:
December 31, 2023
Non-U.S. Plans
Level 1 Level 2
Mutual funds:
International equity $ 30.6 $ —
International debt 30.6 95.1
Other 3.0 30.1
Total $ 64.2 $ 125.2
December 31, 2022
Non-U.S. Plans
Level 1 Level 2
Mutual funds:
International equity $ 19.7 $ 7.7
International debt 36.8 76.0
Absolute return — 3.8
Other 7.7 29.5
Total $ 64.2 $ 117.0 Expected Cash Flows The Company expects to contribute $ 0.9 million to U.S. defined benefit pension plans and $ 4.9 million to non-U.S. defined benefit pension plans during 2024. The following table summarizes projected benefit payments from pension plans through 2033, including benefits attributable to estimated future service (in millions):
U.S. Plans Non-U.S. Plans
2024 $ 0.9 $ 17.1
2025 0.9 10.1
2026 0.9 14.2
2027 0.8 11.4
2028 0.8 11.0
2029-2033 3.7 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Loss from continuing operations before income taxes includes the results from domestic and international operations as follows:
Year Ended December 31,
2023 2022 2021
U.S. companies $ ( 811.6 ) $ ( 1,253.5 ) $ ( 409.0 )
Non-U.S. companies 93.7 53.8 19.8
Loss from continuing operations before income taxes $ ( 717.9 ) $ ( 1,199.7 ) $ ( 389.2 ) The components of income tax expense (benefit) were as follows:
Year Ended December 31,
2023 2022 2021
Current:
Federal $ 80.7 $ 38.3 $ ( 16.4 )
Foreign 68.0 32.4 74.8
State 0.4 15.6 7.7
Current income tax expense $ 149.1 $ 86.3 $ 66.1
Deferred:
Federal $ 0.3 $ ( 83.7 ) $ ( 97.1 )
Foreign ( 23.3 ) ( 7.7 ) ( 1.8 )
State 7.3 ( 9.9 ) ( 6.4 )
Deferred income tax benefit ( 15.7 ) ( 101.3 ) ( 105.3 )
Total income tax expense (benefit) $ 133.4 $ ( 15.0 ) $ ( 39.2 ) The reconciliation of income taxes calculated at the statutory U.S. federal income tax rate to the Company’s expense (benefit) for income taxes was as follows:
Year Ended December 31,
2023 2022 2021
Benefit for income taxes at federal statutory rate $ ( 150.8 ) $ ( 251.9 ) $ ( 81.8 )
State income taxes, net of federal tax effect ( 1.3 ) ( 9.9 ) ( 18.0 )
Other permanent items 4.9 11.6 6.9
Equity-based compensation 8.1 ( 5.6 ) 7.0
Other changes in tax laws and tax rulings ( 4.1 ) 4.7 37.4
Goodwill related items 113.4 232.0 —
Base erosion and anti-abuse tax — — 10.2
Foreign-derived intangible income deduction ( 1.9 ) ( 7.4 ) ( 7.5 )
Federal tax credits ( 20.0 ) ( 24.3 ) ( 19.5 )
Change in unrecognized tax benefits ( 4.1 ) ( 7.6 ) ( 13.8 )
Withholding taxes and Subpart F income, net of foreign tax credits 15.2 26.7 19.3
Foreign earnings taxed at other than federal rate 5.9 6.5 5.2
Tax provision adjustments and revisions to prior years ʾ returns 2.7 ( 3.2 ) ( 5.3 )
Change in valuation allowances 165.4 13.4 20.7
Total expense (benefit) for income taxes $ 133.4 $ ( 15.0 ) $ ( 39.2 ) The components of deferred income tax assets and liabilities and the classification of deferred tax balances on the balance sheet were as follows:
December 31,
2023 2022
Deferred tax assets:
Accounts receivable, inventory and warranty reserves $ 210.3 $ 136.8
Employee benefits 42.1 59.0
Foreign net operating loss and tax credit carryforwards 593.4 565.0
Federal net operating loss and tax credit carryforwards 24.2 22.0
State net operating loss and tax credit carryforwards 105.7 103.6
Unrecognized tax benefits 27.9 30.8
Interest limitation 158.8 75.4
Capitalized research and development costs 506.2 471.6
Other 82.9 92.1
Total deferred tax assets 1,751.5 1,556.3
Valuation allowance ( 838.5 ) ( 642.0 )
Total deferred tax assets, net of valuation allowance $ 913.0 $ 914.3
Deferred tax liabilities:
Intangible assets $ ( 353.9 ) $ ( 485.3 )
Property, plant and equipment ( 14.3 ) ( 16.4 )
Undistributed foreign earnings ( 21.4 ) ( 20.6 )
Other ( 18.5 ) ( 12.9 )
Total deferred tax liabilities ( 408.1 ) ( 535.2 )
Net deferred tax asset $ 504.9 $ 379.1
Deferred taxes recognized on the balance sheet:
Noncurrent deferred tax asset $ 615.6 $ 494.6
Noncurrent deferred tax liability ( 110.7 ) ( 115.5 )
Net deferred tax asset $ 504.9 $ 379.1 The deferred tax asset for foreign net operating loss and tax credit carryforwards as of December 31, 2023 includes foreign net operating loss carryforwards (net of federal tax effects) of $ 582.4 million, which begin to expire in 2024 , and foreign tax credit carryforwards (net of federal tax effects) of $ 11.0 million, which begin to expire in 2024 . Certain of these foreign net operating loss carryforwards are subject to local restrictions limiting their utilization. Valuation allowances of $ 569.3 million have been established related to these foreign deferred tax assets. The deferred tax asset for federal net operating loss and tax credit carryforwards as of December 31, 2023 relates to $ 4.2 million of net operating loss carryforwards, which begin to expire in 2031 , and $ 20.0 million of U.S. foreign tax credit carryforwards, which begin to expire in 2029 . A valuation allowance of $ 20.0 million has been established against these deferred tax assets. The deferred tax asset for state net operating loss and tax credit carryforwards as of December 31, 2023 includes state net operating loss carryforwards (net of federal tax impact) of $ 38.3 million, which begin to expire in 2024 , and state tax credit carryforwards (net of federal tax impact) of $ 67.4 million, which begin to expire in 2024 . A valuation allowance of $ 87.8 million has been established against these and other state income tax related deferred tax assets. The deferred tax asset for federal and state interest limitation carryforwards as of December 31, 2023 are $ 158.8 million which have an indefinite carryforward. During 2023, a valuation allowance of $ 158.8 million has been established against these federal and state deferred tax assets. In addition to the valuation allowances detailed above, the Company has also established a valuation allowance of $ 2.6 million against other deferred tax assets. Under current U.S. tax regulations, repatriation of foreign earnings to the U.S. can generally be completed with no incremental U.S. tax. However, repatriation of foreign earnings could subject the Company to U.S. state and non-U.S. jurisdictional taxes (including withholding taxes) on distributions. As of December 31, 2023 , the Company has a deferred tax liability of $ 21.4 million for the estimated foreign and state tax costs associated with the expected repatriation of the Company’s undistributed foreign earnings. The unrecorded deferred tax liability for foreign and state tax costs associated with earnings considered permanently reinvested is not material as of December 31, 2023. The following table reflects a reconciliation of the beginning and end of period amounts of gross unrecognized tax benefits, excluding interest and penalties:
Year Ended December 31,
2023 2022 2021
Balance at beginning of period $ 145.5 $ 176.6 $ 190.5
Increase related to prior periods 0.1 1.1 0.7
Decrease related to prior periods ( 7.9 ) ( 23.3 ) ( 0.3 )
Increase related to current periods 5.5 5.1 5.9
Decrease related to settlements with taxing authorities ( 0.3 ) ( 13.4 ) ( 7.5 )
Decrease related to lapse in statutes of limitations ( 3.2 ) ( 0.6 ) ( 12.7 )
Balance at end of period $ 139.7 $ 145.5 $ 176.6 The Company’s liability for unrecognized tax benefits that, if recognized, would favorably affect the effective tax rate in future periods was $ 110.7 million as of December 31, 2023.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estimates that the balance of unrecognized tax benefits, excluding the impact of accrued interest and penalties, may be reduced by up to $ 8.0 million within the next twelve months. The Company provides for interest and penalties related to unrecognized tax benefits as income tax expense. The Company accrued $ 5.4 million and $ 9.4 million for interest and penalties as of December 31, 2023 and 2022, respectively. During the years ended December 31, 2023, 2022 and 2021 , the net expense (benefit) for interest and penalties recognized through income tax expense (benefit) was $( 4.0 ) million, $ 0.1 million and $( 0.1 ) million, respectively. The Company files federal, state and local tax returns with statutes of limitation generally ranging from 3 to 4 years. The Company is currently undergoing a U.S. federal income tax audit for the 2019 tax year and is generally no longer subject to state and local tax examinations for years prior to 2020. Tax returns filed by the Company’s significant foreign subsidiaries are generally subject to statutes of limitation of 3 to 7 years and are generally no longer subject to examination for years prior to 2018. In many jurisdictions, tax authorities retain the ability to review prior years’ tax returns and to adjust any net operating loss or tax credit carryforwards from these years that are available to be utilized in subsequent periods. During 2023, the Company recognized $( 2.3 ) million (net of payments) related to the lapse of applicable statutes of limitations and the conclusion of various domestic and foreign examinations. The following table presents income tax expense (benefit) related to amounts presented in other comprehensive income (loss):
Year Ended December 31,
2023 2022 2021
Foreign currency translation $ ( 2.9 ) $ 1.2 $ 1.2
Defined benefit plans ( 0.3 ) 0.8 6.6
Total $ ( 3.2 ) $ 2.0 $ 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3</t>
        </is>
      </c>
    </row>
    <row r="3">
      <c r="A3" s="3" t="inlineStr">
        <is>
          <t>Equity [Abstract]</t>
        </is>
      </c>
      <c r="B3" s="4" t="inlineStr">
        <is>
          <t xml:space="preserve"> </t>
        </is>
      </c>
    </row>
    <row r="4">
      <c r="A4" s="4" t="inlineStr">
        <is>
          <t>Series A Convertible Preferred Stock</t>
        </is>
      </c>
      <c r="B4" s="4" t="inlineStr">
        <is>
          <t>14. SERIES A CONVERTIBLE PREFERRED STOCK On April 4, 2019, the Company issued and sold 1,000,000 shares of the Convertible Preferred Stock for $ 1.0 billion, or $ 1,000 per share, pursuant to an Investment Agreement between the Company and The Carlyle Group (Carlyle), dated November 8, 2018 (the Investment Agreement). As of December 31, 2023 , the Company had authorized 1,200,000 shares of Series A Convertible Preferred Stock. Dividend Rights The Convertible Preferred Stock ranks senior to the shares of the Company’s common stock with respect to dividend rights and rights on the distribution of assets on any voluntary or involuntary liquidation, dissolution or winding up of the affairs of the Company. The Convertible Preferred Stock has a liquidation preference of $ 1,000 per share. Holders of the Convertible Preferred Stock are entitled to a cumulative dividend at the rate of 5.5 % per year, payable quarterly in arrears. If CommScope does not declare and pay a dividend, the dividend rate will increase by 2.5 % to 8.0 % per year (and that rate will increase by an additional 0.50 % every three months until such unpaid dividend is declared and paid, subject to a cap of 11.0 % per year) until all accrued but unpaid dividends have been paid in full. Dividends can be paid in cash, in-kind through the issuance of additional shares of Convertible Preferred Stock or any combination of the two, at the Company’s option. During the years ended December 31, 2023, 2022 and 2021 , the Company paid dividends in-kind of $ 61.8 million, $ 44.2 million and $ 14.3 million, respectively, which were recorded as additional Convertible Preferred Stock on the Consolidated Balance Sheets. The Company did no t pay cash dividends for the year ended December 31, 2023 but did pay cash dividends of $ 14.9 million and $ 43.0 million for the years ended December 31, 2022 and 2021, respectively. Conversion Features The Convertible Preferred Stock is convertible at the option of the holders at any time into shares of CommScope common stock at an initial conversion rate of 36.3636 shares of common stock per share of the Convertible Preferred Stock (equivalent to $ 27.50 per share of common stock). The conversion rate is subject to customary anti-dilution and other adjustments. At any time after the third anniversary of the issuance of the Convertible Preferred Stock, if the volume weighted average price of CommScope’s common stock exceeds the conversion price of $ 49.50 , as may be adjusted pursuant to the Certificate of Designations, for at least thirty trading days in any period of forty-five consecutive trading days (including the final five trading days of any such forty-five-trading day period) all of the Convertible Preferred Stock may be converted at the election of CommScope into the relevant number of shares of CommScope common stock. Redemption Rights On any date during the three months following the eight year and six-month anniversary of the Investment Agreement closing date and the three months following each anniversary thereafter, holders of the Convertible Preferred Stock will have the right to require CommScope to redeem all or any portion of the Convertible Preferred Stock at 100 % of the liquidation preference thereof plus all accrued and unpaid dividends. The redemption price is payable, at the Company’s option, in cash or a combination of cash and common stock, subject to certain restrictions. Upon certain change of control events involving CommScope, CommScope has the right, subject to the holder’s right to convert prior to such redemption, to redeem all of the Convertible Preferred Stock for the greater of (i) an amount in cash equal to the sum of the liquidation preference of the Convertible Preferred Stock, all accrued but unpaid dividends and, if the applicable redemption date is prior to the fifth anniversary of the first dividend payment date, the present value, discounted at a rate of 10 %, of any remaining scheduled dividends through the five year anniversary of the first dividend payment date, assuming CommScope chose to pay such dividends in cash and (ii) the consideration the holders would have received if they had converted their shares of the Convertible Preferred Stock into CommScope common stock immediately prior to the change of control event. To the extent that CommScope does not exercise the redemption right described above, following the effective date of any such change of control event, the holders of the Convertible Preferred Stock can require CommScope to repurchase the Convertible Preferred Stock at the greater of (i) an amount in cash equal to 100 % of the liquidation preference thereof plus all accrued but unpaid dividends and (ii) the consideration the holders would have received if they had converted their shares of the Convertible Preferred Stock into CommScope common stock immediately prior to the change of control event. Voting Rights Holders of the Convertible Preferred Stock are entitled to vote with the holders of the Company’s common stock on an as-converted basis. Holders of the Convertible Preferred Stock are entitled to a separate class vote with respect to, among other things, amendments to CommScope’s organizational documents that have an adverse effect on the Convertible Preferred Stock, issuances by CommScope of securities that are senior to, or equal in priority with, the Convertible Preferred Stock and issuances of shares of the Convertible Preferred Stock after the closing date of the ARRIS International plc ( ARRIS) acquisition, other than shares issued as dividends with respect to shares of the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5. STOCKHOLDERS’ EQUITY Equity-Based Compensation Plans In 2019, the Company’s stockholders approved the 2019 Long-Term Incentive Plan authorizing 8.0 million shares for issuance, plus additional shares underlying awards outstanding under the predecessor plans. Subsequently, in each of the years 2020 through 2023, the Company’s stockholders approved the Amended and Restated 2019 Long-Term Incentive Plan (the 2019 Plan) and authorized an additional aggregate 24.5 million shares for issuance. All future equity awards will be made from the 2019 Plan. Awards under the 2019 Plan may include stock options, stock appreciation rights, restricted stock, stock units (including restricted stock units (RSUs) and deferred stock units), performance awards (represents any of the awards already listed with a performance-vesting component), other stock-based awards and cash-based awards. As of December 31, 2023 , there were 1.7 million shares available for future grants under the 2019 Plan. As of December 31, 2023 , $ 71.4 million of total unrecognized compensation expense related to unvested stock options, RSUs and performance share units (PSUs) is expected to be recognized over a remaining weighted average period of 1.9 years. There were no significant capitalized equity-based compensation costs at December 31, 2023. The following table shows a summary of the equity-based compensation expense included in the Consolidated Statements of Operations:
Year Ended December 31,
2023 2022 2021
Selling, general and administrative $ 28.7 $ 31.8 $ 37.0
Research and development 9.7 16.0 21.8
Cost of sales 5.2 7.5 12.0
Total equity-based compensation expense $ 43.6 $ 55.3 $ 70.8 The Company believes the valuation techniques and the approaches utilized to develop the underlying assumptions are appropriate in estimating the fair values of its equity-based compensation. Estimates of fair value are not intended to predict actual future events or the value ultimately realized by employees who receive equity awards. Subsequent events are not indicative of the reasonableness of the original estimates of fair value made by the Company. Stock Options Stock options are awards that allow the recipient to purchase shares of the Company’s common stock at a fixed price. Stock options are granted at an exercise price equal to the Company’s stock price at the date of grant. The Company uses the Black-Scholes model to estimate the fair value of stock options at the date of grant. These awards generally vest over five years following the grant date and have a contractual term of ten years . There were 2.0 million options outstanding as of December 31, 2023 with no intrinsic value and the majority were vested. There were no stock options granted during the years ended December 31, 2023, 2022 or 2021. The intrinsic value of options exercised during the years ended December 31, 2023 and 2022 was not material. The intrinsic value of options exercised during the year ended December 31, 2021 was $ 5.3 million. Restricted Stock Units RSUs entitle the holder to shares of common stock after a vesting period of generally three years . The fair value of the awards is determined on the grant date based on the Company’s stock price. The following table summarizes the RSU activity (in millions, except per share data):
Restricted Weighted
Non-vested share units at December 31, 2022 10.6 $ 10.47
Granted 7.4 $ 4.57
Vested and shares issued ( 5.0 ) $ 10.84
Forfeited ( 1.5 ) $ 9.58
Non-vested share units at December 31, 2023 11.5 $ 6.62 The weighted average grant date fair value per unit of these awards granted during the years ended December 31, 2023, 2022 and 2021 was $ 4.57 , $ 8.05 and $ 20.16 , respectively. The total fair value of RSUs that vested during the years ended December 31, 2023, 2022 and 2021 was $ 53.8 million, $ 67.1 million and $ 74.1 million, respectively. Performance Share Units PSUs are stock awards in which the number of shares ultimately received by the employee depends on achievement towards a performance measure. Certain of CommScope’s PSUs have an internal performance measure and the awards vest at the end of three years. The number of shares issued under these awards can vary between 0 % and 300 % of the number of PSUs granted. The fair value of these awards is determined on the date of grant based on the Company's stock price. CommScope also has PSUs with a market condition performance measure based on stock price milestones over a three-year period. The number of shares issued under these awards can vary between 0 % to 100 % of the number of PSUs granted. In addition, the Company has PSUs with a market condition based on the Company’s total stockholder return (TSR) ranking relative to the S&amp;P 500 TSR for a three-year period. The number of shares issued under these awards can vary between 0 % to 200 % of the number of PSUs granted. The Company uses a Monte Carlo simulation model to estimate the fair value of PSUs with a market condition performance measure at the date of grant. Key assumptions used in the model include the risk-free interest rate, which reflects the yield on zero-coupon U.S. treasury securities, and stock price volatility, which is derived based on the historical volatility of the Company’s stock. The following table presents the weighted average assumptions used to estimate the fair value of these awards granted:
Year Ended December 31,
2023 2022 2021
Risk-free interest rate 4.4 % 1.6 % 0.4 %
Expected volatility 67.2 % 61.1 % 55.9 %
Weighted average fair value at grant date $ 9.16 $ 11.27 $ 12.17 The following table summarizes the PSU activity (in millions, except per share data):
Performance Weighted
Non-vested share units at December 31, 2022 2.8 $ 8.03
Granted 3.9 $ 5.73
Forfeited ( 0.3 ) $ 9.05
Non-vested share units at December 31, 2023 6.4 $ 6.59 The weighted average grant date fair value per unit of these awards granted during the years ended December 31, 2023, 2022 and 2021 was $ 5.73 , $ 9.54 and $ 14.55 , respectively. The total fair value of PSUs that vested during the year ended December 31, 2023, was no t material. The total fair value of PSUs that vested during the years ended December 31, 2022 and 2021 was $ 3.1 million, and $ 1.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The following table summarizes the activity in the product warranty accrual, included in accrued and other liabilities and other noncurrent liabilities:
Year Ended December 31,
2023 2022 2021
Product warranty accrual, beginning of period $ 33.7 $ 36.6 $ 28.4
Provision for warranty claims 13.7 17.5 20.2
Warranty claims paid ( 20.1 ) ( 19.9 ) ( 11.6 )
Foreign exchange 0.1 ( 0.5 ) ( 0.4 )
Product warranty accrual, end of period $ 27.4 $ 33.7 $ 36.6 Third-Party Guarantees The Company was contingently liable under open standby letters of credit issued by its banks to support performance obligations of a third-party contractor that totaled $ 35.9 million as of December 31, 2023.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solidated financial statements related to third-party guarantee agreements as of and for the years ended December 31, 2023 or 2022. As of December 31, 2023, these instruments reduced the available borrowings under the Revolving Credit Facility. Non-cancellable Purchase Obligations In July 2023, the Company entered into a long-term supply contract with a third-party to secure the supply of certain raw materials. Under the terms of the contract, the Company will make advance payments through 2026 totaling $ 120.0 million (undiscounted) and based on meeting certain minimum purchase requirements through 2031, such advance payments will be credited and applied to future orders on a quarterly basis beginning in 2027 through 2031. Advance payments of $ 30.0 million are recorded as other noncurrent assets in the Consolidated Balance Sheets as of December 31, 2023. The Company has committed to purchases of raw materials under this agreement beginning in 2023, growing to a level of approximately $ 137 million per year by 2026 and continuing through 2032. Legal Proceedings The Company is a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intellectual property claims. Gain contingencies, if any, are recognized when they are realized. During the year ended December 31, 2021, the Company received $ 17.1 million in the settlement of a warranty indemnification matter that was assumed in the acquisition of ARRIS in 2019. The recovery was recorded as a reduction of cost of sales in the Consolidated Statements of Operations and is reflected in the results of the ANS segment.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s, Major Customers, Related Party Transaction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Industry Segments, Major Customers, Related Party Transactions and Geographic Information</t>
        </is>
      </c>
      <c r="B4" s="4" t="inlineStr">
        <is>
          <t>17. INDUSTRY SEGMENTS, MAJOR CUSTOMERS, RELATED PARTY TRANSACTIONS AND GEOGRAPHIC INFORMATION Segment Information As a result of the pending divestiture of the Home business, the Company is now reporting financial performance based on the following remaining four operating segments, which excludes the Home segment: CCS, OWN, NICS and ANS. For all periods presented, amounts have been recast to reflect these operating segment changes. The Connectivity and Cable Solutions (CCS)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 point to homes, businesses and cell sites. The Outdoor Wireless Networks (OWN) segment focuses on the macro and metro cell markets. The segment includes base station antennas, radio frequency (RF) filters, tower connectivity, microwave antennas, metro cell products, cabinets, steel, accessories and the wireless spectrum management business, Comsearch. The Networking, Intelligent Cellular and Security Solutions (NICS) segment provides wireless networks for enterprises and service providers. Product offerings include indoor cellular solutions such as distributed antenna systems, public key infrastructure solutions, indoor and outdoor Wi-Fi and long-term evolution (LTE) access points, access and aggregation switches; an Internet of Things suite, on-premises and cloud-based control and management systems; and software and software-as-a-service applications addressing security, location, reporting and analytics. The Access Network Solutions (ANS) segment’s product solutions include cable modem termination systems, video infrastructure, distribution and transmission equipment and cloud solutions that enable facility-based service providers to construct a state-of-the-art residential and metro distribution network. The following table provides summary financial information by reportable segment:
December 31,
2023 2022
Identifiable segment-related assets:
CCS $ 3,608.2 $ 4,263.8
OWN 993.8 1,166.8
NICS 1,271.5 1,338.1
ANS 1,946.7 2,632.6
Corporate and other 113.7 194.0
Total identifiable segment-related assets 7,933.9 9,595.3
Reconciliation to total assets:
Cash and cash equivalents 543.8 373.0
Deferred income tax assets 615.6 494.5
Assets held for sale 278.6 1,222.6
Total assets $ 9,371.9 $ 11,685.4 The corporate and other line item above reflects certain assets retained by the Company related to the Home business, with the primary asset being net inventory in the amount of $ 88.0 million as of December 31, 2023. The Company has entered into a Supply Agreement, whereby the Company will sell the retained inventory to Vantiva for a period of two years following the close of the transaction at market prices.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Year Ended December 31,
2023 2022 2021
Net sales:
CCS $ 2,710.2 $ 3,789.6 $ 3,053.8
OWN 880.0 1,467.9 1,417.1
NICS 1,117.7 939.7 861.9
ANS 1,081.3 1,327.5 1,404.6
Consolidated net sales $ 5,789.2 $ 7,524.7 $ 6,737.4
Segment adjusted EBITDA:
CCS $ 389.6 $ 643.6 $ 448.8
OWN 178.1 269.7 266.8
NICS 225.2 51.9 ( 15.3 )
ANS 229.3 285.2 391.1
Corporate and other ( 23.2 ) ( 27.0 ) ( 48.1 )
Total segment adjusted EBITDA 999.0 1,223.4 1,043.3
Amortization of intangible assets ( 327.1 ) ( 440.0 ) ( 510.0 )
Restructuring costs, net ( 29.7 ) ( 63.0 ) ( 85.1 )
Equity-based compensation ( 43.6 ) ( 55.3 ) ( 70.8 )
Asset impairments ( 571.4 ) ( 1,119.6 ) —
Transaction, transformation and integration costs ( 27.1 ) ( 35.1 ) ( 50.6 )
Acquisition accounting adjustments ( 1.2 ) ( 5.3 ) ( 9.2 )
Patent claims and litigation settlements 3.5 ( 1.7 ) ( 3.2 )
Recovery (reserve) of Russian accounts receivable 2.0 ( 2.7 ) —
Cyber incident costs ( 5.5 ) — —
Depreciation ( 111.8 ) ( 113.8 ) ( 117.8 )
Consolidated operating income (loss) $ ( 112.9 ) $ ( 613.1 ) $ 196.6
Depreciation expense:
CCS $ 61.3 $ 58.8 $ 53.6
OWN 12.6 14.3 15.4
NICS 13.0 15.0 19.2
ANS 22.1 22.5 25.8
Corporate and other 2.8 3.2 3.8
Consolidated depreciation expense $ 111.8 $ 113.8 $ 117.8
Additions to property, plant and equipment:
CCS $ 29.1 $ 64.6 $ 81.5
OWN 3.8 9.9 11.0
NICS 4.3 7.0 13.4
ANS 11.6 11.1 14.6
Corporate and other 2.1 4.7 5.3
Consolidated additions to property, plant and equipment $ 50.9 $ 97.3 $ 125.8 The corporate and other line item above reflects general corporate costs that were previously allocated to the Home segment. These indirect expenses have been classified as continuing operations for all periods presented since the costs were not directly attributable to the discontinued operations of the Home segment. These costs will be reallocated to the Company's remaining segments in future years and will be at least partially offset by income from a transition services agreement with Vantiva or other restructuring actions. Customer and Supplier Information No direct customer accounted for 10 % or more of the Company’s total net sales during the years ended December 31, 2023, 2022 or 2021. Accounts receivable from Comcast Corporation (Comcast) represented approximately 11 % of accounts receivable as of December 31, 2023. Accounts receivable from Charter Communications, Inc. (Charter) represented approximately 14 % of accounts receivable as of December 31, 2022. Other than Comcast and Charter, no direct customer accounted for 10 % or more of the Company’s accounts receivable as of December 31, 2023 or 2022.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Related Party Transactions See Note 14 for a discussion of the Convertible Preferred Stock issued to Carlyle to finance the ARRIS acquisition. Other than transactions related to the Convertible Preferred Stock, there were no material related party transactions for the years ended December 31, 2023, 2022 or 2021. Geographic Information Sales to customers located outside of the U.S. comprised 35 % , 33 % and 40 % of total net sales during the years ended December 31, 2023, 2022 and 2021 , respectively. Sales by geographic region, based on the destination of product shipments or service provided, were as follows:
Year Ended December 31, 2023
CCS OWN NICS ANS Total
Geographic Region:
United States $ 1,730.4 $ 549.6 $ 663.6 $ 806.4 $ 3,750.0
Europe, Middle East and Africa 402.0 206.9 286.2 85.3 980.4
Asia Pacific 381.4 97.1 127.9 25.1 631.5
Caribbean and Latin America 146.4 17.2 20.4 105.8 289.8
Canada 50.0 9.2 19.6 58.7 137.5
Consolidated net sales $ 2,710.2 $ 880.0 $ 1,117.7 $ 1,081.3 $ 5,789.2
Year Ended December 31, 2022
CCS OWN NICS ANS Total
Geographic Region:
United States $ 2,513.6 $ 1,062.6 $ 539.5 $ 902.4 $ 5,018.1
Europe, Middle East and Africa 571.9 218.0 250.7 124.2 1,164.8
Asia Pacific 431.4 120.8 114.1 79.2 745.5
Caribbean and Latin America 179.3 32.8 20.3 164.3 396.7
Canada 93.4 33.7 15.1 57.4 199.6
Consolidated net sales $ 3,789.6 $ 1,467.9 $ 939.7 $ 1,327.5 $ 7,524.7 Long-lived assets, excluding intangible assets, consist substantially of property, plant and equipment and right of use assets. The Company’s long-lived assets, excluding intangible assets, located in the U.S., EMEA, APAC and CALA regions represented the following percentages of such long-lived assets: 61 %, 14 %, 16 % and 9 %, respectively, as of December 31, 2023 and 61 %, 14 %, 17 % and 8 %, respectively, as of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18. QUARTERLY FINANCIAL DATA (UNAUDITED) The unaudited interim financial information below has been recast to reflect the discontinuation of the Home business. See Note 3 for further information on discontinued operations.
First Second Third Fourth
Net sales $ 1,664.4 $ 1,588.8 $ 1,350.1 $ 1,185.9
Gross profit 630.2 568.8 501.0 448.3
Operating income (loss) 183.1 98.1 ( 331.8 ) ( 62.3 )
Loss from continuing operations 29.9 ( 63.2 ) ( 479.0 ) ( 339.0 )
Net income (loss) 3.4 ( 100.4 ) ( 828.7 ) ( 525.2 )
Net loss attributable to common stockholders ( 11.7 ) ( 115.7 ) ( 844.2 ) ( 541.1 )
Basic earnings (loss) from continuing operations per share $ 0.07 $ ( 0.37 ) $ ( 2.33 ) $ ( 1.67 )
Diluted earnings (loss) from continuing operations per share $ 0.07 $ ( 0.37 ) $ ( 2.33 ) $ ( 1.67 )
First Second Third Fourth
Net sales $ 1,732.9 $ 1,876.3 $ 1,990.0 $ 1,925.5
Gross profit 557.6 623.3 688.0 725.2
Operating income (loss) 30.7 77.3 182.0 ( 903.1 )
Loss from continuing operations ( 105.6 ) ( 50.2 ) 31.6 ( 1,060.5 )
Net income (loss) ( 139.9 ) ( 61.0 ) 22.9 ( 1,108.9 )
Net income (loss) attributable to common stockholders ( 154.4 ) ( 75.7 ) 8.0 ( 1,123.8 )
Basic earnings (loss) from continuing operations per share $ ( 0.58 ) $ ( 0.31 ) $ 0.08 $ ( 5.16 )
Diluted earnings (loss) from continuing operations per share $ ( 0.58 ) $ ( 0.31 ) $ 0.08 $ ( 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On January 9, 2024, the Company completed the previously announced sale of the Home Business to Vantiva pursuant to the Purchase Agreement, dated as of December 7, 2023. Vantiva acquired the Home Business in exchange for (i) 134,704,669 shares of Vantiva common stock, representing a 24.73 % equity stake in Vantiva (determined on a fully diluted basis), (ii) $ 250,465 in cash (in addition to cash paid in exchange for the cash on the Home Business companies’ balance sheets) and (iii) an earn-out of up to $ 100 million, subject to the satisfaction of certain conditions. The $ 250,465 in cash paid in connection with the closing is expected to be used to acquire additional shares of Vantiva common stock, following which the Company is expected to own a 25 % equity stake in Vantiva (on a fully diluted basis). In conjunction with the closing of the transaction, the Company entered into a transition services agreement (TSA) with Vantiva, whereby the Company will provide and receive certain post-closing support on a transitional basis. The TSA has varying terms for duration up to sixteen months, depending on the service, and provides for options to extend services for up to two renewal terms of three months each. The loss recognized upon disposal at closing of the transaction is currently estimated to be less than $ 5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scontinued operations, net of income tax expense (benefit)</t>
        </is>
      </c>
      <c r="B4" s="9" t="n">
        <v>184</v>
      </c>
      <c r="C4" s="5" t="n">
        <v>-1.9</v>
      </c>
      <c r="D4" s="5" t="n">
        <v>3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CommScope Holding Company, Inc., along with its direct and indirect subsidiaries. All intercompany accounts and transactions are eliminated in consolidation. Certain prior year amounts have been reclassified to conform to the current year presentation.</t>
        </is>
      </c>
    </row>
    <row r="5">
      <c r="A5" s="4" t="inlineStr">
        <is>
          <t>Use of Estimates in the Preparation of the Financial Statements</t>
        </is>
      </c>
      <c r="B5" s="4" t="inlineStr">
        <is>
          <t>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contingent liabilities; tax valuation allowances; liabilities for unrecognized tax benefits; impairment reviews for investments, property, plant and equipment, goodwill and other intangible asset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t>
        </is>
      </c>
    </row>
    <row r="6">
      <c r="A6" s="4" t="inlineStr">
        <is>
          <t>Cash and Cash Equivalents</t>
        </is>
      </c>
      <c r="B6" s="4" t="inlineStr">
        <is>
          <t>Cash and Cash Equivalents Cash and cash equivalents represent deposits in banks and cash invested temporarily in various instruments that are highly liquid and have a maturity of three months or less at the time of purchase.</t>
        </is>
      </c>
    </row>
    <row r="7">
      <c r="A7" s="4" t="inlineStr">
        <is>
          <t>Accounts Receivable and Allowance for Doubtful Accounts</t>
        </is>
      </c>
      <c r="B7" s="4" t="inlineStr">
        <is>
          <t xml:space="preserve">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based on the contractual terms of the receivable. Contract assets relate to unbilled work in progress and have substantially the same risk characteristics as trade accounts receivable for the same types of contracts. Therefore, the Company has concluded that the expected loss rates for trade accounts receivable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Accounts are written off against the allowance account when they are determined to be no longer collectible. The Company sells certain of its accounts receivable under a customer-sponsored supplier financing agreement. Under this agreement, the Company is able to sell certain accounts receivable to a bank at a discount. The Company sold approximately $ 183 million and $ 339 million of trade accounts receivable under this program during the years ended December 31, 2023 and 2022 , respectively, and the cost of factoring such receivables was not material. The Company derecognizes the accounts receivable on the Consolidated Balance Sheets once sold to the bank, as it retains no interest in and has no servicing responsibilities for them once they have been sold. The cash received from the bank is classified within the operating activities section in the Consolidated Statements of Cash Flows. </t>
        </is>
      </c>
    </row>
    <row r="8">
      <c r="A8" s="4" t="inlineStr">
        <is>
          <t>Inventories</t>
        </is>
      </c>
      <c r="B8" s="4" t="inlineStr">
        <is>
          <t>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t>
        </is>
      </c>
    </row>
    <row r="9">
      <c r="A9" s="4" t="inlineStr">
        <is>
          <t>Assets Held for Sale and Discontinued Operations</t>
        </is>
      </c>
      <c r="B9" s="4" t="inlineStr">
        <is>
          <t xml:space="preserve">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in accordance with the criteria of ASC Topic 205-20, Presentation of Financial Statements—Discontinued Operations , and classified as held for sale, in accordance with ASC Topic 360-10, Impairment and Disposal of Long Lived Assets . The results of discontinued operations are reported in loss from discontinued operations, net of income taxes in the accompanying Consolidated Statements of Operations for the current and prior periods and include any gain or loss recognized on classification as held for sale, or adjustment of the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periods on the Consolidated Balance Sheets.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
        </is>
      </c>
    </row>
    <row r="10">
      <c r="A10" s="4" t="inlineStr">
        <is>
          <t>Derivative Instruments and Hedging Activities</t>
        </is>
      </c>
      <c r="B10" s="4" t="inlineStr">
        <is>
          <t>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periodically uses forward contracts to hedge a portion of its balance sheet foreign exchange re-measurement risk and to hedge certain planned foreign currency expenditures. Unrealized gains and losses resulting from these contracts are recognized in other income (expense), net and partially offset corresponding foreign exchange gains and losses on the balances and expenditures being hedged. These instruments are not designated as hedges for hedge accounting purposes and are marked to market each period through earnings. The Company also utilizes a hedging strategy to mitigate the interest rate risk from its variable rate debt, initially associated with its amended senior secured term loan due 2026 (2026 Term Loan) and extending to future borrowings or debt issued, to fix a portion of the future interest cash flows by designating qualifying receive-variable and pay-fixed interest rate swaps as a cash flow hedge for accounting and financial reporting purposes.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9 for further disclosure related to the derivative instruments and hedging activities.</t>
        </is>
      </c>
    </row>
    <row r="11">
      <c r="A11" s="4" t="inlineStr">
        <is>
          <t>Leases</t>
        </is>
      </c>
      <c r="B11" s="4" t="inlineStr">
        <is>
          <t>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t>
        </is>
      </c>
    </row>
    <row r="12">
      <c r="A12" s="4" t="inlineStr">
        <is>
          <t>Property, Plant and Equipment</t>
        </is>
      </c>
      <c r="B12" s="4" t="inlineStr">
        <is>
          <t>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t>
        </is>
      </c>
    </row>
    <row r="13">
      <c r="A13" s="4" t="inlineStr">
        <is>
          <t>Goodwill and Other Intangible Assets</t>
        </is>
      </c>
      <c r="B13" s="4" t="inlineStr">
        <is>
          <t>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t>
        </is>
      </c>
    </row>
    <row r="14">
      <c r="A14" s="4" t="inlineStr">
        <is>
          <t>Asset Impairments</t>
        </is>
      </c>
      <c r="B14" s="4" t="inlineStr">
        <is>
          <t>Asset Impairments Goodwill is tested for impairment annually or at other times if events have occurred or circumstances exist that indicate the carrying value of the reporting unit may exceed its fair valu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See Notes 4 and 10 for discussion of asset impairment charges.</t>
        </is>
      </c>
    </row>
    <row r="15">
      <c r="A15" s="4" t="inlineStr">
        <is>
          <t>Revenue Recognition</t>
        </is>
      </c>
      <c r="B15" s="4" t="inlineStr">
        <is>
          <t>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Product sales to end-customers or distributors represent over 90 % of the Company’s revenue and are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The Company has service arrangements where net sales are recognized over time. These arrangements include a variety of post-contract support service offerings, which are generally recognized over time as the services are provided, including the following: maintenance and support services provided under annual service-level agreements; “Day 2” professional services to help customers maximize their utilization of deployed systems; and installation services related to the routine installation of equipment ordered by the customer at the customer’s site. Revenue is measured based on the consideration the Company expects to be entitled based on customer contracts. Sales are adjusted for variable consideration amounts, including, but not limited to, estimated discounts, rebates, distributor price protection programs and returns. These estimates are determined based upon historical experience, contract terms, inventory levels in the distributor channel and other related factors. Adjustments to variable consideration estimates are recorded when circumstances indicate revisions may be necessary. Variable consideration is primarily related to the Company’s sales to distributors, system integrators and value-added reseller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Unbilled receivables are recorded when revenues are recognized in advance of invoice issuance.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t>
        </is>
      </c>
    </row>
    <row r="16">
      <c r="A16" s="4" t="inlineStr">
        <is>
          <t>Shipping and Handling Costs</t>
        </is>
      </c>
      <c r="B16" s="4" t="inlineStr">
        <is>
          <t>Shipping and Handling Cost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t>
        </is>
      </c>
    </row>
    <row r="17">
      <c r="A17" s="4" t="inlineStr">
        <is>
          <t>Taxes Collected from Customers</t>
        </is>
      </c>
      <c r="B17" s="4" t="inlineStr">
        <is>
          <t xml:space="preserve">Tax Collected from Customers Taxes assessed by a governmental authority that are both imposed on and concurrent with a specific revenue-producing transaction, which are collected by the Company from customers, are excluded from net sales. </t>
        </is>
      </c>
    </row>
    <row r="18">
      <c r="A18" s="4" t="inlineStr">
        <is>
          <t>Advertising Costs</t>
        </is>
      </c>
      <c r="B18" s="4" t="inlineStr">
        <is>
          <t>Advertising Costs Advertising costs are expensed in the period in which they are incurred and are reflected in selling, general and administrative expense on the Consolidated Statements of Operations. Advertising expense was $ 22.9 million, $ 32.1 million and $ 28.4 mi llion for the years ended December 31, 2023, 2022 and 2021 , respectively.</t>
        </is>
      </c>
    </row>
    <row r="19">
      <c r="A19" s="4" t="inlineStr">
        <is>
          <t>Research and Development</t>
        </is>
      </c>
      <c r="B19" s="4" t="inlineStr">
        <is>
          <t xml:space="preserve">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
        </is>
      </c>
    </row>
    <row r="20">
      <c r="A20" s="4" t="inlineStr">
        <is>
          <t>Restructuring</t>
        </is>
      </c>
      <c r="B20" s="4" t="inlineStr">
        <is>
          <t>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which are recognized when employees are notified of their enhanced termination benefits.</t>
        </is>
      </c>
    </row>
    <row r="21">
      <c r="A21" s="4" t="inlineStr">
        <is>
          <t>Foreign Currency Translation</t>
        </is>
      </c>
      <c r="B21" s="4" t="inlineStr">
        <is>
          <t xml:space="preserve">Foreign Currency Translation For the years ended December 31, 2023, 2022 and 2021 , approximately 35 %, 33 % and 40 %, respectively, of the Company’s net sales were to customers located outside the U.S. A portion of these sales was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income (expense), net) and resulted in losses o f $ 13.9 million, $ 4.6 million and $ 4.1 mi llion during the years ended December 31, 2023, 2022 and 2021 , respectively. Foreign currency remeasurement gains and losses related to certain long-term intercompany loans that are not expected to be settled in the foreseeable future are recorded in accumulated other comprehensive loss. </t>
        </is>
      </c>
    </row>
    <row r="22">
      <c r="A22" s="4" t="inlineStr">
        <is>
          <t>Equity-Based Compensation</t>
        </is>
      </c>
      <c r="B22" s="4" t="inlineStr">
        <is>
          <t>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t>
        </is>
      </c>
    </row>
    <row r="23">
      <c r="A23" s="4" t="inlineStr">
        <is>
          <t>Income Taxes</t>
        </is>
      </c>
      <c r="B23" s="4" t="inlineStr">
        <is>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The Company records the income tax effects related to the activity of its defined benefit plans and hedging instruments in accumulated other comprehensive loss at the currently enacted tax rate and reclassifies it to net income (loss) in the same period that the related pre-tax accumulated comprehensive income (loss) reclassifications are recognized.</t>
        </is>
      </c>
    </row>
    <row r="24">
      <c r="A24" s="4" t="inlineStr">
        <is>
          <t>Earnings (Loss) Per Share</t>
        </is>
      </c>
      <c r="B24" s="4" t="inlineStr">
        <is>
          <t>Earnings (Loss) Per Share Basic earnings (loss) per share (EPS) is computed by dividing net income (loss), less any dividends related to the Series A convertible preferred stock (Convertible Preferred Stock), by the weighted average number of common shares outstanding during the period. The numerator in diluted EPS is based on the basic EPS numerator, adjusted to add back any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23, 2022 and 2021 , 17.9 million, 11.3 million and 12.2 million shares, respectively, of outstanding equity-based compensation awards were not included in the computation of diluted EPS because either the effect was antidilutive or the performance conditions were not met. Of those amounts, for the years ended December 31, 2023, 2022 and 2021 , 1.5 million, 2.9 million and 4.9 million shares, respectively, would have been considered dilutive if the Company had not been in a net loss attributable to common stockholders position. For the years ended December 31, 2023, 2022 and 2021 , 40.8 million, 39.1 million and 37.9 million, respectively, of as-if converted shares related to the Convertible Preferred Stock were excluded from the diluted share count because they were anti-dilutive; however, they may have been considered dilutive if the Company had not been in a net loss attributable to common stockholders position . The following table presents the basis for the EPS computations (in millions, except per share data):
Year ended December 31,
2023 2022 2021
Numerator:
Loss from continuing operations $ ( 851.3 ) $ ( 1,184.7 ) $ ( 350.0 )
Loss from discontinued operations, net of tax ( 599.6 ) ( 102.2 ) ( 112.6 )
Net loss $ ( 1,450.9 ) $ ( 1,286.9 ) $ ( 462.6 )
Dividends on Series A convertible preferred stock ( 61.8 ) ( 59.0 ) ( 57.3 )
Net loss attributable to common stockholders $ ( 1,512.7 ) $ ( 1,345.9 ) $ ( 519.9 )
Denominator:
Weighted average common shares outstanding – basic 210.9 207.4 203.6
Dilutive effect of as-if converted Series A convertible preferred stock — — —
Dilutive effect of equity-based awards — — —
Weighted average common shares outstanding – diluted 210.9 207.4 203.6
Basic:
Loss from continuing operations per share $ ( 4.33 ) $ ( 6.00 ) $ ( 2.00 )
Loss from discontinued operations per share ( 2.84 ) ( 0.49 ) ( 0.55 )
Loss per share $ ( 7.17 ) $ ( 6.49 ) $ ( 2.55 )
Diluted
Loss from continuing operations per share $ ( 4.33 ) $ ( 6.00 ) $ ( 2.00 )
Loss from discontinued operations per share ( 2.84 ) ( 0.49 ) ( 0.55 )
Loss per share $ ( 7.17 ) $ ( 6.49 ) ( 2.55 )</t>
        </is>
      </c>
    </row>
    <row r="25">
      <c r="A25" s="4" t="inlineStr">
        <is>
          <t>Concentrations of Risk</t>
        </is>
      </c>
      <c r="B25" s="4" t="inlineStr">
        <is>
          <t>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7 for further discussion of customer-related concentrations of risk. The Company manages its exposures to credit risk associated with accounts receivable using tools such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23,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and components purchased by CommScope (aluminum, copper, steel, bimetals, optical fiber, plastics and other polymers, capacitors, memory devices and silicon chips)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devices, capacitors and silicon chips), subassemblies and modules and a limited group of contract manufacturers to manufacture a significant portion of its products. Any disruption or termination of these arrangements could have a material adverse impact on the Company’s results of operations.</t>
        </is>
      </c>
    </row>
    <row r="26">
      <c r="A26" s="4" t="inlineStr">
        <is>
          <t>Recent Accounting Pronouncements</t>
        </is>
      </c>
      <c r="B26" s="4" t="inlineStr">
        <is>
          <t>Recent Accounting Pronouncements Adopted in 2023 On January 1, 2023, the Company adopted Accounting Standards Update (ASU) No. 2022-04, Liabilities—Supplier Finance Programs (Subtopic 405-50): Disclosure of Supplier Finance Program Obligations.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is guidance has been applied retrospectively to all periods in which a balance sheet is presented, except for the requirement to disclose rollforward information, which is effective prospectively for the Company as of January 1, 2024. The impact of adopting this new guidance was not material to the consolidated financial statements. In June 2023, the Company adopted ASU No. 2020-04, Reference Rate Reform (Topic 848): Facilitation of the Effects of Reference Rate Reform on Financial Reporting and the related updates , ASU No. 2021-01, Reference Rate Reform (Topic 848): Scope and ASU No. 2022-06, Reference Rate Reform (Topic 848): Deferral of the Sunset Date of Topic 848 . Together, the ASUs provide temporary optional guidance to ease the potential burden in accounting for reference rate reform. The guidance provides optional expedients and exceptions for applying generally accepted accounting principles (GAAP) to transactions affected by reference rate reform if certain criteria are met. The Company adopted the reference rate reform guidance in connection with its amendment of the 2026 Term Loan on June 8, 2023 to transition from the Eurodollar Rate based on the London Interbank Offered Rate (LIBOR) to a Secured Overnight Financing Rate (SOFR), as the reference interest rate, effective as of July 1, 2023, in anticipation of the cessation of LIBOR in 2023 (see Note 8 for further discussion). The impact of adopting this guidance was not material to the consolidated financial statements. The Company continues to evaluate and monitor developments and its assessment of this guidance during the LIBOR transition period. Issued but Not Adopted In December 2023, the Financial Accounting Standards Board (FASB) issued ASU No. 2023-09, Income Taxes (Topic 740): Improvements to Income Tax Disclosures . The new guidance is expected to improve income tax disclosures primarily related to the rate reconciliation and income taxes paid information by requiring 1) consistent categories and greater disaggregation of information in the rate reconciliation and 2) income taxes paid disaggregated by jurisdiction. The guidance is effective for the Company on a prospective basis, although retrospective application is permitted, as of January 1, 2025 for the annual period. Early adoption is permitted. The Company is currently evaluating the impact of the new guidance on the consolidated financial statements. In November 2023, the FASB issued ASU No. 2023-07, Segment Reporting (Topic 280): Improvements to Reportable Segment Disclosures. The new guidance is expected to improve reportable segment disclosure requirements, primarily through enhanced disclosures for significant segment expenses. The guidance is effective for the Company on a retrospective basis as of January 1, 2024 for the annual period and January 1, 2025 for the interim periods. Early adoption is permitted. The Company is currently evaluating the impact of the new guidance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PS, Weighted Average Common Shares and Potential Common Shares Outstanding</t>
        </is>
      </c>
      <c r="B4" s="4" t="inlineStr">
        <is>
          <t>. The following table presents the basis for the EPS computations (in millions, except per share data):
Year ended December 31,
2023 2022 2021
Numerator:
Loss from continuing operations $ ( 851.3 ) $ ( 1,184.7 ) $ ( 350.0 )
Loss from discontinued operations, net of tax ( 599.6 ) ( 102.2 ) ( 112.6 )
Net loss $ ( 1,450.9 ) $ ( 1,286.9 ) $ ( 462.6 )
Dividends on Series A convertible preferred stock ( 61.8 ) ( 59.0 ) ( 57.3 )
Net loss attributable to common stockholders $ ( 1,512.7 ) $ ( 1,345.9 ) $ ( 519.9 )
Denominator:
Weighted average common shares outstanding – basic 210.9 207.4 203.6
Dilutive effect of as-if converted Series A convertible preferred stock — — —
Dilutive effect of equity-based awards — — —
Weighted average common shares outstanding – diluted 210.9 207.4 203.6
Basic:
Loss from continuing operations per share $ ( 4.33 ) $ ( 6.00 ) $ ( 2.00 )
Loss from discontinued operations per share ( 2.84 ) ( 0.49 ) ( 0.55 )
Loss per share $ ( 7.17 ) $ ( 6.49 ) $ ( 2.55 )
Diluted
Loss from continuing operations per share $ ( 4.33 ) $ ( 6.00 ) $ ( 2.00 )
Loss from discontinued operations per share ( 2.84 ) ( 0.49 ) ( 0.55 )
Loss per share $ ( 7.17 ) $ ( 6.49 ) ( 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Components of Discontinuing Operations Included in Financial Statements</t>
        </is>
      </c>
      <c r="B4" s="4" t="inlineStr">
        <is>
          <t>The following table presents the summarized components of loss from discontinued operations, net of income taxes:
Year Ended December 31,
2023 2022 2021
Net sales $ 1,210.2 $ 1,703.4 $ 1,849.4
Cost of sales 1,060.2 1,493.3 1,604.5
Gross profit 150.0 210.1 244.9
Operating expenses:
Selling, general and administrative 100.7 94.2 150.9
Research and development 98.3 113.8 118.2
Amortization of purchased intangible assets 83.4 103.0 103.0
Restructuring costs (credits), net 6.0 ( 0.1 ) 6.8
Asset impairments 469.2 — 13.7
Total operating expenses 757.6 310.9 392.6
Operating loss ( 607.6 ) ( 100.8 ) ( 147.7 )
Other income, net 1.0 0.5 2.5
Loss from discontinued operations before income taxes ( 606.6 ) ( 100.3 ) ( 145.2 )
Loss on classification as held for sale ( 177.0 ) — —
Income tax (expense) benefit 184.0 ( 1.9 ) 32.6
Loss from discontinued operations, net of income taxes $ ( 599.6 ) $ ( 102.2 ) $ ( 112.6 ) The following table presents balance sheet information for assets and liabilities held for sale:
December 31,
2023 2022
Cash and cash equivalents $ — $ 25.1
Accounts receivable, net 253.6 345.5
Inventories, net 118.4 212.1
Prepaid expenses and other 23.9 39.1
Other assets 59.7 —
Total current assets 455.6 621.8
Loss on classification of held for sale ( 177.0 ) —
Total current assets held for sale 278.6 621.8
Property, plant, and equipment, net — 8.6
Other intangible assets, net — 558.5
Other noncurrent assets — 33.7
Total noncurrent assets — 600.8
Total assets held for sale $ 278.6 $ 1,222.6
Accounts payable $ 192.5 $ 341.2
Accrued and other liabilities 101.7 181.4
Other liabilities 13.0 —
Total current liabilities held for sale 307.2 522.6
Deferred income taxes — 58.0
Other noncurrent liabilities — 24.6
Total noncurrent liabilities — 82.6
Total liabilities held for sale $ 307.2 $ 605.2 The following table summarizes significant non-cash operating items and capital expenditures of the discontinued operation included in the Consolidated Statements of Cash Flows:
Year Ended December 31,
2023 2022 2021
Significant non-cash operating items:
Depreciation and amortization $ 94.3 $ 116.5 $ 121.9
Equity-based compensation 3.7 5.8 8.8
Asset impairments (1) 646.2 — 13.7
Capital expenditures 2.4 4.0 5.6 (1) Includes loss of $ 177.0 million on classification as held for sale and $ 469.2 million on impairment of long-lived assets. The loss on classification as held for sale of $ 177.0 million recorded in the fourth quarter of 2023 reduced the carrying value of the Home business disposal group, comprised of all the assets and liabilities of the Home business, to its fair value less cost to sell. The Company estimated the fair value of the disposal group using Company-specific inputs, including estimates of consideration to be exchanged upon the close of the divestiture. The determination of the loss on classification as held for sale was based on Level 3 valuation inputs. The Company also recorded a partial impairment of $ 469.2 million related to the Home segment's intangible assets during the third quarter of 2023. The Company estimated the fair value of the asset group using Company-specific inputs, including estimates of consideration to be received upon the impending divestiture, as well as other market participant assumptions. The determination of the impairment charge was based on Level 3 valuation inpu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etails of Intangible Assets Other Than Goodwill</t>
        </is>
      </c>
      <c r="B4" s="4" t="inlineStr">
        <is>
          <t xml:space="preserve">The following table presents details of the Company’s intangible assets other than goodwill:
December 31, 2023 December 31, 2022
Gross Carrying Accumulated Amortization Net Carrying Amount Gross Carrying Accumulated Amortization Net Carrying Amount
Customer base $ 2,951.5 $ 1,945.7 $ 1,005.8 $ 2,946.5 $ 1,814.9 $ 1,131.6
Trade names and 937.5 531.8 405.7 936.6 474.2 462.4
Patents and technologies 1,694.9 1,523.7 171.2 1,693.6 1,372.5 321.1
Other 32.3 32.3 — 32.3 32.3 —
Total intangible assets $ 5,616.2 $ 4,033.5 $ 1,582.7 $ 5,609.0 $ 3,693.9 $ 1,915.1 </t>
        </is>
      </c>
    </row>
    <row r="5">
      <c r="A5" s="4" t="inlineStr">
        <is>
          <t>Estimated Amortization Expense for Next Five Years</t>
        </is>
      </c>
      <c r="B5" s="4" t="inlineStr">
        <is>
          <t xml:space="preserve">Future amortization expense as of December 31, 2023 is as follows:
Estimated
2024 $ 273.5
2025 230.2
2026 187.9
2027 157.9
2028 119.4
Thereafter 613.8 </t>
        </is>
      </c>
    </row>
    <row r="6">
      <c r="A6" s="4" t="inlineStr">
        <is>
          <t>Goodwill by Reportable Segment</t>
        </is>
      </c>
      <c r="B6" s="4" t="inlineStr">
        <is>
          <t xml:space="preserve">The following table presents the activity in goodwill by reportable segment.
December 31, 2022 Activity December 31, 2023
Goodwill Accumulated Impairment Losses Total Additions (Deductions) Impairment Foreign Exchange and Other Goodwill Accumulated Impairment Losses Total (1)
CCS $ 2,280.9 $ ( 51.5 ) $ 2,229.4 $ — $ ( 99.1 ) $ 10.1 $ 2,291.0 $ ( 150.6 ) $ 2,140.4
OWN 660.3 ( 159.5 ) 500.8 — — 2.4 662.7 ( 159.5 ) 503.2
NICS 649.4 ( 41.2 ) 608.2 — — 1.2 650.6 ( 41.2 ) 609.4
ANS 1,995.7 ( 1,261.7 ) 734.0 — ( 472.3 ) ( 0.3 ) 1,995.4 ( 1,734.0 ) 261.4
Total $ 5,586.3 $ ( 1,513.9 ) $ 4,072.4 $ — $ ( 571.4 ) $ 13.4 $ 5,599.7 $ ( 2,085.3 ) $ 3,514.4 (1) As of December 31, 2023, the CCS reportable segment goodwill balance of $ 2,140.4 million includes goodwill balances of $ 881.5 million and $ 1,258.9 million for the Building and Data Center Connectivity (BDCC) and Network Cable and Connectivity reporting units, respectively.
December, 31, 2021 Activity December 31, 2022
Goodwill Accumulated Impairment Losses Total Additions (Deductions) Impairment Foreign Exchange and Other Goodwill Accumulated Impairment Losses Total
CCS $ 2,307.3 $ ( 51.5 ) $ 2,255.8 $ — $ — $ ( 26.4 ) $ 2,280.9 $ ( 51.5 ) $ 2,229.4
OWN 666.6 ( 159.5 ) 507.1 — — ( 6.3 ) 660.3 ( 159.5 ) 500.8
NICS 653.0 ( 41.2 ) 611.8 — — ( 3.6 ) 649.4 ( 41.2 ) 608.2
ANS 1,999.1 ( 142.1 ) 1,857.0 — ( 1,119.6 ) ( 3.4 ) 1,995.7 ( 1,261.7 ) 734.0
Total $ 5,626.0 $ ( 394.3 ) $ 5,231.7 $ — $ ( 1,119.6 ) $ ( 39.7 ) $ 5,586.3 $ ( 1,513.9 ) $ 4,07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Allowance for Doubtful Accounts</t>
        </is>
      </c>
      <c r="B4" s="4" t="inlineStr">
        <is>
          <t xml:space="preserve">Allowance for Doubtful Accounts
Year Ended December 31,
2023 2022 2021
Allowance for doubtful accounts, beginning of period $ 50.1 $ 29.8 $ 36.9
Provision (benefit) 3.1 22.0 ( 4.4 )
Write-offs ( 21.9 ) ( 0.5 ) ( 1.1 )
Foreign exchange and other 0.9 ( 1.2 ) ( 1.6 )
Allowance for doubtful accounts, end of period $ 32.2 $ 50.1 $ 29.8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as of December 31, 2023 and December 31, 2022.
December 31,
Contract Balance Type Balance Sheet Location 2023 2022
Unbilled accounts receivable Accounts receivable, net of allowance for doubtful accounts $ 16.8 $ 26.8
Deferred revenue - current Accrued and other liabilities $ 85.4 $ 88.9
Deferred revenue - noncurrent Other noncurrent liabilities 70.6 57.1
Total contract liabilities $ 156.0 $ 1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Cash Flow Information Related to Operating Leases Includes Continuing and Discontinued Operation</t>
        </is>
      </c>
      <c r="B4" s="4" t="inlineStr">
        <is>
          <t xml:space="preserve">Supplemental cash flow information related to operating leases, which includes both continuing operations and discontinued operations:
Year Ended December 31,
2023 2022 2021
Operating cash paid to settle lease liabilities $ 57.6 $ 59.4 $ 71.5
Right of use asset additions in exchange for lease liabilities 63.2 43.5 25.3 </t>
        </is>
      </c>
    </row>
    <row r="5">
      <c r="A5" s="4" t="inlineStr">
        <is>
          <t>Summary of Supplemental Balance Sheet Information Related to Operating Leases</t>
        </is>
      </c>
      <c r="B5" s="4" t="inlineStr">
        <is>
          <t xml:space="preserve">Supplemental balance sheet information related to operating leases:
December 31,
Balance Sheet Location 2023 2022
Right of use assets Other noncurrent assets $ 157.2 $ 141.9
Lease liabilities - current Accrued and other liabilities $ 36.5 $ 44.4
Lease liabilities - noncurrent Other noncurrent liabilities 139.9 119.4
Total lease liabilities $ 176.4 $ 163.8
Weighted average remaining lease term (in years) 6.1
Weighted average discount rate 8.2 % </t>
        </is>
      </c>
    </row>
    <row r="6">
      <c r="A6" s="4" t="inlineStr">
        <is>
          <t>Summary of Future Minimum Lease Payments Under Non-Cancellable Leases</t>
        </is>
      </c>
      <c r="B6" s="4" t="inlineStr">
        <is>
          <t xml:space="preserve">Future minimum lease payments under non-cancellable leases as of December 31, 2023 are as follows:
Operating Leases
2024 49.8
2025 $ 44.0
2026 33.4
2027 22.8
2028 17.5
Thereafter 66.5
Total minimum lease payments 234.0
Less: imputed interest ( 57.6 )
Total $ 1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s Receivable</t>
        </is>
      </c>
      <c r="B4" s="4" t="inlineStr">
        <is>
          <t xml:space="preserve">Accounts Receivable
December 31,
2023 2022
Accounts receivable - trade $ 826.9 $ 1,197.0
Accounts receivable - other 20.5 31.3
Allowance for doubtful accounts ( 32.2 ) ( 50.1 )
Total accounts receivable, net $ 815.2 $ 1,178.2 </t>
        </is>
      </c>
    </row>
    <row r="5">
      <c r="A5" s="4" t="inlineStr">
        <is>
          <t>Inventories</t>
        </is>
      </c>
      <c r="B5" s="4" t="inlineStr">
        <is>
          <t xml:space="preserve">Inventories
December 31,
2023 2022
Raw materials $ 551.4 $ 530.1
Work in process 165.6 212.7
Finished goods 362.7 633.2
Total inventories, net $ 1,079.7 $ 1,376.0 </t>
        </is>
      </c>
    </row>
    <row r="6">
      <c r="A6" s="4" t="inlineStr">
        <is>
          <t>Property, Plant and Equipment</t>
        </is>
      </c>
      <c r="B6" s="4" t="inlineStr">
        <is>
          <t xml:space="preserve">Property, Plant and Equipment
December 31,
2023 2022
Land and land improvements $ 38.6 $ 52.2
Buildings and improvements 313.6 339.5
Machinery and equipment 987.9 1,006.7
Construction in progress 26.6 51.9
1,366.7 1,450.3
Accumulated depreciation ( 866.1 ) ( 849.3 )
Total property, plant and equipment, net $ 500.6 $ 601.0 </t>
        </is>
      </c>
    </row>
    <row r="7">
      <c r="A7" s="4" t="inlineStr">
        <is>
          <t>Accrued and Other Liabilities</t>
        </is>
      </c>
      <c r="B7" s="4" t="inlineStr">
        <is>
          <t xml:space="preserve">Accrued and Other Liabilities
December 31,
2023 2022
Compensation and employee benefit liabilities $ 178.6 $ 285.9
Accrued interest 113.2 118.1
Deferred revenue 85.4 88.9
Operating lease liabilities 36.5 44.4
Product warranty accrual 26.0 31.5
Restructuring liabilities 11.7 58.9
Other 182.9 240.9
Total accrued and other liabilities $ 634.3 $ 868.6 </t>
        </is>
      </c>
    </row>
    <row r="8">
      <c r="A8" s="4" t="inlineStr">
        <is>
          <t>Changes in Accumulated Other Comprehensive Loss, Net of Tax</t>
        </is>
      </c>
      <c r="B8" s="4" t="inlineStr">
        <is>
          <t>The following table presents changes in accumulated other comprehensive loss (AOCL), net of tax:
Year Ended December 31,
2023 2022
Foreign currency translation
Balance at beginning of period $ ( 270.3 ) $ ( 165.8 )
Other comprehensive income (loss) 37.9 ( 104.3 )
Amounts reclassified from AOCL — ( 0.2 )
Balance at end of period $ ( 232.4 ) $ ( 270.3 )
Defined benefit plan activity
Balance at beginning of period $ ( 14.8 ) $ ( 13.4 )
Other comprehensive loss ( 0.1 ) ( 1.4 )
Amounts reclassified from AOCL — —
Balance at end of period $ ( 14.9 ) $ ( 14.8 )
Hedging instruments
Balance at beginning of period $ ( 11.2 ) $ ( 27.2 )
Other comprehensive income (loss) ( 8.2 ) 16.0
Balance at end of period $ ( 19.4 ) $ ( 11.2 )
Net AOCL at end of period $ ( 266.7 ) $ ( 296.3 )</t>
        </is>
      </c>
    </row>
    <row r="9">
      <c r="A9" s="4" t="inlineStr">
        <is>
          <t>Cash Flow Information</t>
        </is>
      </c>
      <c r="B9" s="4" t="inlineStr">
        <is>
          <t xml:space="preserve">Cash Flow Information
Year Ended December 31,
2023 2022 2021
Cash paid during the period for:
Income taxes, net of refunds $ 101.1 $ 130.7 $ 79.4
Interest 654.0 563.2 5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 xml:space="preserve">December 31,
2023 2022
7.125 % senior notes due July 2028 $ 641.6 $ 700.0
5.00 % senior notes due March 2027 750.0 750.0
8.25 % senior notes due March 2027 866.9 1,000.0
6.00 % senior notes due June 2025 1,274.6 1,300.0
4.75 % senior secured notes due September 2029 1,250.0 1,250.0
6.00 % senior secured notes due March 2026 1,500.0 1,500.0
Senior secured term loan due April 2026 3,064.0 3,096.0
Senior secured revolving credit facility — —
Total principal amount of debt 9,347.1 9,596.0
Less: Original issue discount, net of amortization ( 11.5 ) ( 15.9 )
Less: Debt issuance costs, net of amortization ( 57.0 ) ( 78.5 )
Less: Current portion ( 32.0 ) ( 32.0 )
Total long-term debt $ 9,246.6 $ 9,469.6 </t>
        </is>
      </c>
    </row>
    <row r="5">
      <c r="A5" s="4" t="inlineStr">
        <is>
          <t>Summary of Debt Repurchase Activity</t>
        </is>
      </c>
      <c r="B5" s="4" t="inlineStr">
        <is>
          <t xml:space="preserve">The table below summarizes the debt repurchase activity during the year ended December 31, 2023:
Aggregate Reacquisition
7.125 % senior notes due July 2028 $ 58.4 $ 28.7
8.25 % senior notes due March 2027 133.1 89.7
6.00 % senior notes due June 2025 25.4 24.2
Total $ 216.9 $ 142.6 </t>
        </is>
      </c>
    </row>
    <row r="6">
      <c r="A6" s="4" t="inlineStr">
        <is>
          <t>Scheduled Maturities of Long-Term Debt</t>
        </is>
      </c>
      <c r="B6" s="4" t="inlineStr">
        <is>
          <t xml:space="preserve">The following table summarizes scheduled maturities of long-term debt as of December 31, 2023:
2024 2025 2026 2027 2028 Thereafter
Scheduled maturities of long-term debt $ 32.0 $ 1,306.6 $ 4,500.0 $ 1,616.9 $ 641.6 $ 1,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4" t="inlineStr">
        <is>
          <t>Not Designated as Hedging Instrument [Member]</t>
        </is>
      </c>
      <c r="B3" s="4" t="inlineStr">
        <is>
          <t xml:space="preserve"> </t>
        </is>
      </c>
    </row>
    <row r="4">
      <c r="A4" s="4" t="inlineStr">
        <is>
          <t>Balance Sheet Location and Fair Value of Company</t>
        </is>
      </c>
      <c r="B4" s="4" t="inlineStr">
        <is>
          <t xml:space="preserve">The following table presents the balance sheet location and fair value of the Company’s derivatives not designated as hedging instruments:
December 31,
Contract Type Location of Asset (Liability) 2023 2022
Foreign currency contracts Prepaid expenses and other current assets $ 8.7 $ 9.9
Foreign currency contracts Accrued and other liabilities ( 3.6 ) ( 6.5 )
Total derivatives not designated as $ 5.1 $ 3.4 </t>
        </is>
      </c>
    </row>
    <row r="5">
      <c r="A5" s="4" t="inlineStr">
        <is>
          <t>Pretax Impact of Foreign Currency Forward Contracts, Both Matured and Outstanding, not Designated as Hedging Instruments</t>
        </is>
      </c>
      <c r="B5" s="4" t="inlineStr">
        <is>
          <t xml:space="preserve">The pretax impact of the foreign currency forward contracts, both matured and outstanding, on the Consolidated Statements of Operations is as follows:
Year Ended December 31,
Location of Gain (Loss) 2023 2022 2021
Other income (expense), net $ 2.8 $ ( 19.0 ) $ ( 2.6 ) </t>
        </is>
      </c>
    </row>
    <row r="6">
      <c r="A6" s="4" t="inlineStr">
        <is>
          <t>Derivative Instruments Designated as Hedging Instrument [Member] | Cash Flow Hedges of Interest Rate Risk [Member]</t>
        </is>
      </c>
      <c r="B6" s="4" t="inlineStr">
        <is>
          <t xml:space="preserve"> </t>
        </is>
      </c>
    </row>
    <row r="7">
      <c r="A7" s="4" t="inlineStr">
        <is>
          <t>Balance Sheet Location and Fair Value of Company</t>
        </is>
      </c>
      <c r="B7" s="4" t="inlineStr">
        <is>
          <t xml:space="preserve">The following table presents the balance sheet location and fair value of the derivative instruments designated as cash flow hedges of interest rate risk:
December 31,
Contract Type Location of Asset (Liability) 2023 2022
Interest rate swap contracts Other noncurrent assets $ — $ 8.6
Interest rate swap contracts Other noncurrent liabilities ( 8.0 ) —
Total derivatives designated as cash $ ( 8.0 ) $ 8.6 </t>
        </is>
      </c>
    </row>
    <row r="8">
      <c r="A8" s="4" t="inlineStr">
        <is>
          <t>Impact of Effective Portion of Derivatives, Designated as Hedging Instruments</t>
        </is>
      </c>
      <c r="B8" s="4" t="inlineStr">
        <is>
          <t xml:space="preserve">The impact of the effective portion of the interest rate swap contracts designated as cash flow hedging instruments on the Consolidated Statements of Comprehensive Loss is as follows:
Year Ended December 31,
Location of Gain (Loss) 2023 2022 2021
Other comprehensive income (loss), net of tax $ ( 8.2 ) $ 16.0 $ 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Estimated Fair Values and Valuation Input Levels of the Company's Debt Instruments, Interest Rate Derivatives and Foreign Currency Contracts</t>
        </is>
      </c>
      <c r="B4" s="4" t="inlineStr">
        <is>
          <t xml:space="preserve">The carrying amounts, estimated fair values and valuation input levels of the Company’s debt instruments, interest rate derivatives and foreign currency contracts as of December 31, 2023 and 2022, are as follows:
December 31, 2023 December 31, 2022
Carrying Fair Value Carrying Fair Value Valuation
Assets:
Foreign currency contracts $ 8.7 $ 8.7 $ 9.9 $ 9.9 Level 2
Interest rate swap contracts — — 8.6 8.6 Level 2
Liabilities:
7.125% senior notes due 2028 $ 641.6 $ 301.6 $ 700.0 $ 502.6 Level 2
5.00% senior notes due 2027 750.0 312.2 750.0 513.4 Level 2
8.25% senior notes due 2027 866.9 454.9 1,000.0 780.8 Level 2
6.00% senior notes due 2025 1,274.6 1,038.8 1,300.0 1,183.4 Level 2
4.75% senior secured notes due 2029 1,250.0 840.6 1,250.0 1,000.0 Level 2
6.00% senior secured notes due 2026 1,500.0 1,327.5 1,500.0 1,383.3 Level 2
Senior secured term loan due 2026 3,064.0 2,742.3 3,096.0 2,925.7 Level 2
Foreign currency contracts 3.6 3.6 6.5 6.5 Level 2
Interest rate swap contracts 8.0 8.0 — — Level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Comprehensive loss:</t>
        </is>
      </c>
      <c r="B3" s="4" t="inlineStr">
        <is>
          <t xml:space="preserve"> </t>
        </is>
      </c>
      <c r="C3" s="4" t="inlineStr">
        <is>
          <t xml:space="preserve"> </t>
        </is>
      </c>
      <c r="D3" s="4" t="inlineStr">
        <is>
          <t xml:space="preserve"> </t>
        </is>
      </c>
    </row>
    <row r="4">
      <c r="A4" s="4" t="inlineStr">
        <is>
          <t>Net loss</t>
        </is>
      </c>
      <c r="B4" s="5" t="n">
        <v>-1450.9</v>
      </c>
      <c r="C4" s="5" t="n">
        <v>-1286.9</v>
      </c>
      <c r="D4" s="5" t="n">
        <v>-462.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t>
        </is>
      </c>
      <c r="B6" s="7" t="n">
        <v>37.9</v>
      </c>
      <c r="C6" s="7" t="n">
        <v>-104.5</v>
      </c>
      <c r="D6" s="7" t="n">
        <v>-85.3</v>
      </c>
    </row>
    <row r="7">
      <c r="A7" s="3" t="inlineStr">
        <is>
          <t>Defined benefit plans:</t>
        </is>
      </c>
      <c r="B7" s="4" t="inlineStr">
        <is>
          <t xml:space="preserve"> </t>
        </is>
      </c>
      <c r="C7" s="4" t="inlineStr">
        <is>
          <t xml:space="preserve"> </t>
        </is>
      </c>
      <c r="D7" s="4" t="inlineStr">
        <is>
          <t xml:space="preserve"> </t>
        </is>
      </c>
    </row>
    <row r="8">
      <c r="A8" s="4" t="inlineStr">
        <is>
          <t>Change in unrecognized actuarial gain (loss)</t>
        </is>
      </c>
      <c r="B8" s="7" t="n">
        <v>-0.5</v>
      </c>
      <c r="C8" s="7" t="n">
        <v>-1.5</v>
      </c>
      <c r="D8" s="7" t="n">
        <v>22.8</v>
      </c>
    </row>
    <row r="9">
      <c r="A9" s="4" t="inlineStr">
        <is>
          <t>Change in unrecognized net prior service credit</t>
        </is>
      </c>
      <c r="B9" s="7" t="n">
        <v>0.4</v>
      </c>
      <c r="C9" s="7" t="n">
        <v>0.1</v>
      </c>
      <c r="D9" s="7" t="n">
        <v>0.2</v>
      </c>
    </row>
    <row r="10">
      <c r="A10" s="4" t="inlineStr">
        <is>
          <t>Gain (loss) on hedging instruments</t>
        </is>
      </c>
      <c r="B10" s="7" t="n">
        <v>-8.199999999999999</v>
      </c>
      <c r="C10" s="6" t="n">
        <v>16</v>
      </c>
      <c r="D10" s="7" t="n">
        <v>11.8</v>
      </c>
    </row>
    <row r="11">
      <c r="A11" s="4" t="inlineStr">
        <is>
          <t>Total other comprehensive income (loss), net of tax</t>
        </is>
      </c>
      <c r="B11" s="7" t="n">
        <v>29.6</v>
      </c>
      <c r="C11" s="7" t="n">
        <v>-89.90000000000001</v>
      </c>
      <c r="D11" s="7" t="n">
        <v>-50.5</v>
      </c>
    </row>
    <row r="12">
      <c r="A12" s="4" t="inlineStr">
        <is>
          <t>Total comprehensive loss</t>
        </is>
      </c>
      <c r="B12" s="5" t="n">
        <v>-1421.3</v>
      </c>
      <c r="C12" s="5" t="n">
        <v>-1376.8</v>
      </c>
      <c r="D12" s="5" t="n">
        <v>-51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3</t>
        </is>
      </c>
    </row>
    <row r="3">
      <c r="A3" s="4" t="inlineStr">
        <is>
          <t>Summary of Company's Net Pretax Restructuring Charges</t>
        </is>
      </c>
      <c r="B3" s="4" t="inlineStr">
        <is>
          <t xml:space="preserve">The Company’s net pretax restructuring activity included in restructuring costs, net on the Consolidated Statements of Operations, by segment, was as follows:
Year Ended December 31,
2023 2022 2021
CCS $ 14.0 $ 17.1 $ 62.0
OWN 6.6 22.4 3.6
NICS 12.4 9.9 8.5
ANS ( 6.0 ) 12.2 9.2
Corporate and other 2.7 1.4 1.8
Total $ 29.7 $ 63.0 $ 85.1 </t>
        </is>
      </c>
    </row>
    <row r="4">
      <c r="A4" s="4" t="inlineStr">
        <is>
          <t>Restructuring Reserves Included in Company's Consolidated Balance Sheets</t>
        </is>
      </c>
      <c r="B4" s="4" t="inlineStr">
        <is>
          <t xml:space="preserve">Restructuring liabilities were included in the Company’s Consolidated Balance Sheets as follows:
December 31,
2023 2022
Accrued and other liabilities $ 11.7 $ 58.9
Other noncurrent liabilities 0.1 0.5
Total restructuring liabilities $ 11.8 $ 59.4 </t>
        </is>
      </c>
    </row>
    <row r="5">
      <c r="A5" s="4" t="inlineStr">
        <is>
          <t>Activity within Liability Established for Restructuring Actions, Included in Other Accrued Liabilities</t>
        </is>
      </c>
      <c r="B5" s="4" t="inlineStr">
        <is>
          <t xml:space="preserve">The activity within the liability established for CommScope NEXT restructuring actions was as follows:
Employee-Related Costs Other Total
Balance at December 31, 2021 $ 60.3 $ — $ 60.3
Additional expense, net 50.8 8.6 59.4
Cash paid ( 48.7 ) ( 0.5 ) ( 49.2 )
Foreign exchange and other non-cash items ( 3.7 ) ( 8.1 ) ( 11.8 )
Balance at December 31, 2022 58.7 — 58.7
Additional expense (income), net 63.6 ( 33.9 ) 29.7
Cash received (paid) ( 110.8 ) 67.6 ( 43.2 )
Foreign exchange and other non-cash items 0.2 ( 33.7 ) ( 33.5 )
Balance at December 31, 2023 $ 11.7 $ — $ 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Defined Benefit Pension Plan</t>
        </is>
      </c>
      <c r="B4" s="4" t="inlineStr">
        <is>
          <t xml:space="preserve">The following table summarizes information for the defined benefit pension plans:
December 31,
U.S. Plans Non-U.S. Plans
2023 2022 2023 2022
Change in benefit obligation:
Benefit obligation, beginning $ 9.4 $ 12.5 $ 183.3 $ 275.5
Service cost — — 5.6 5.7
Interest cost 0.4 0.3 7.9 3.7
Actuarial loss (gain) 0.4 ( 2.6 ) 2.2 ( 68.7 )
Benefits paid ( 0.8 ) ( 0.8 ) ( 4.1 ) ( 4.5 )
Settlements — — ( 9.7 ) ( 6.2 )
Curtailment — — ( 0.1 ) —
Foreign exchange and other — — 7.1 ( 22.2 )
Benefit obligation, ending $ 9.4 $ 9.4 $ 192.2 $ 183.3
Change in plan assets:
Fair value of plan assets, beginning $ — $ — $ 181.2 $ 279.4
Employer and plan participant contributions 0.8 0.8 7.3 6.4
Return on plan assets — — 7.6 ( 69.9 )
Benefits paid ( 0.8 ) ( 0.8 ) ( 4.1 ) ( 4.5 )
Settlements — — ( 9.7 ) ( 6.2 )
Foreign exchange and other — — 7.1 ( 24.0 )
Fair value of plan assets, ending $ — $ — $ 189.4 $ 181.2
Funded status, net liability $ 9.4 $ 9.4 $ 2.8 $ 2.1 </t>
        </is>
      </c>
    </row>
    <row r="5">
      <c r="A5" s="4" t="inlineStr">
        <is>
          <t>Balance Sheet Location of Pension and Postretirement Liabilities and Assets</t>
        </is>
      </c>
      <c r="B5" s="4" t="inlineStr">
        <is>
          <t xml:space="preserve">The following table presents the balance sheet location of the Company's pension liabilities and assets:
December 31,
U.S. Plans Non-U.S. Plans
2023 2022 2023 2022
Accrued and other liabilities $ ( 0.9 ) $ ( 0.9 ) $ ( 0.9 ) $ ( 0.7 )
Other noncurrent liabilities ( 8.5 ) ( 8.5 ) ( 16.5 ) ( 15.3 )
Other noncurrent assets — 14.6 13.9 </t>
        </is>
      </c>
    </row>
    <row r="6">
      <c r="A6" s="4" t="inlineStr">
        <is>
          <t>Summary of Company's Pension Plans with an Accumulated Benefit Obligation in Excess of Plan Assets</t>
        </is>
      </c>
      <c r="B6" s="4" t="inlineStr">
        <is>
          <t xml:space="preserve">The following table summarizes information for the Company’s pension plans with an accumulated benefit obligation in excess of plan assets:
December 31,
U.S. Plans Non-U.S. Plans
2023 2022 2023 2022
Projected benefit obligation $ 9.4 $ 9.4 $ 46.7 $ 44.1
Accumulated benefit obligation 9.4 9.4 44.2 41.3
Fair value of plan assets — — 29.4 28.4 </t>
        </is>
      </c>
    </row>
    <row r="7">
      <c r="A7" s="4" t="inlineStr">
        <is>
          <t>Summary of Pretax Amounts Included in Accumulated Other Comprehensive Loss</t>
        </is>
      </c>
      <c r="B7" s="4" t="inlineStr">
        <is>
          <t>The following table summarizes pretax amounts included in accumulated other comprehensive loss:
December 31,
U.S. Plans Non-U.S. Plans
2023 2022 2023 2022
Unrecognized net actuarial gain (loss) $ 0.6 $ 1.0 $ ( 17.8 ) $ ( 16.5 )
Unrecognized prior service cost — — 0.5 —
Total $ 0.6 $ 1.0 $ ( 17.3 ) $ ( 16.5 )</t>
        </is>
      </c>
    </row>
    <row r="8">
      <c r="A8" s="4" t="inlineStr">
        <is>
          <t>Pretax Amounts for Net Periodic Benefit Cost and Other Amounts Included in Other Comprehensive Income (Loss) for the Defined Benefit Pension and Other Postretirement Benefit Plans</t>
        </is>
      </c>
      <c r="B8" s="4" t="inlineStr">
        <is>
          <t>Actuarial gains and losses are amortized using a corridor approach. The corridor is equal to 10 %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23 2022 2021 2023 2022 2021
Service cost $ — $ — $ — $ 5.6 $ 5.7 $ 6.8
Interest cost 0.4 0.3 0.3 7.9 3.7 3.1
Recognized actuarial loss — 0.1 0.1 0.6 0.1 1.6
Expected return on plan assets — — — ( 7.2 ) ( 4.9 ) ( 6.4 )
Settlement loss — — — 0.9 1.6 0.3
Curtailment gain — — — ( 0.1 ) — ( 2.5 )
Net periodic benefit cost $ 0.4 $ 0.4 $ 0.4 $ 7.7 $ 6.2 $ 2.9
Changes in plan assets and benefit obligations
Change in unrecognized net actuarial loss (gain) $ 0.4 $ ( 2.7 ) $ ( 0.6 ) $ 1.3 $ 2.9 $ ( 28.0 )
Change in unrecognized prior service cost — — — ( 0.5 ) ( 0.1 ) ( 0.4 )
Curtailment and settlements — — — — — ( 1.8 )
Total included in other comprehensive income (loss) $ 0.4 $ ( 2.7 ) $ ( 0.6 ) $ 0.8 $ 2.8 $ ( 30.2 )
Total recognized in net periodic benefit cost and $ 0.8 $ ( 2.3 ) $ ( 0.2 ) $ 8.5 $ 9.0 $ ( 27.3 )</t>
        </is>
      </c>
    </row>
    <row r="9">
      <c r="A9" s="4" t="inlineStr">
        <is>
          <t>Significant Weighted Average Assumptions Used in Determining Benefit Obligations and Net Periodic Benefit Cost</t>
        </is>
      </c>
      <c r="B9" s="4" t="inlineStr">
        <is>
          <t xml:space="preserve">Significant weighted average assumptions used in determining benefit obligations and net periodic benefit cost are as follows:
U.S. Plans Non-U.S. Plans
2023 2022 2021 2023 2022 2021
Benefit obligations:
Discount rate 4.77 % 4.99 % 2.55 % 4.01 % 4.37 % 1.47 %
Rate of compensation increase — % — % — % 3.31 % 3.36 % 3.79 %
Net periodic benefit cost:
Discount rate 4.99 % 2.55 % 2.07 % 4.37 % 1.47 % 1.02 %
Rate of return on plan assets — % — % — % 4.57 % 4.03 % 1.96 %
Rate of compensation increase — % — % — % 3.36 % 3.79 % 3.59 % </t>
        </is>
      </c>
    </row>
    <row r="10">
      <c r="A10" s="4" t="inlineStr">
        <is>
          <t>Summary of the Company's Plan Assets for Estimated Fair Values and the Valuation Input Levels</t>
        </is>
      </c>
      <c r="B10" s="4" t="inlineStr">
        <is>
          <t xml:space="preserve">The Company had no U.S. defined benefit pension plan assets as of December 31, 2023 or 2022. The estimated fair values and the valuation input levels of the Company’s non-U.S. defined benefit pension plan assets are as follows:
December 31, 2023
Non-U.S. Plans
Level 1 Level 2
Mutual funds:
International equity $ 30.6 $ —
International debt 30.6 95.1
Other 3.0 30.1
Total $ 64.2 $ 125.2
December 31, 2022
Non-U.S. Plans
Level 1 Level 2
Mutual funds:
International equity $ 19.7 $ 7.7
International debt 36.8 76.0
Absolute return — 3.8
Other 7.7 29.5
Total $ 64.2 $ 117.0 </t>
        </is>
      </c>
    </row>
    <row r="11">
      <c r="A11" s="4" t="inlineStr">
        <is>
          <t>Summarizes Projected Benefit Payments from Pension and Other Postretirement Benefit Plans</t>
        </is>
      </c>
      <c r="B11" s="4" t="inlineStr">
        <is>
          <t xml:space="preserve">The following table summarizes projected benefit payments from pension plans through 2033, including benefits attributable to estimated future service (in millions):
U.S. Plans Non-U.S. Plans
2024 $ 0.9 $ 17.1
2025 0.9 10.1
2026 0.9 14.2
2027 0.8 11.4
2028 0.8 11.0
2029-2033 3.7 6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From Continuing Operations Before Income Taxes Includes Results from Domestic and International Operations</t>
        </is>
      </c>
      <c r="B4" s="4" t="inlineStr">
        <is>
          <t>Loss from continuing operations before income taxes includes the results from domestic and international operations as follows:
Year Ended December 31,
2023 2022 2021
U.S. companies $ ( 811.6 ) $ ( 1,253.5 ) $ ( 409.0 )
Non-U.S. companies 93.7 53.8 19.8
Loss from continuing operations before income taxes $ ( 717.9 ) $ ( 1,199.7 ) $ ( 389.2 )</t>
        </is>
      </c>
    </row>
    <row r="5">
      <c r="A5" s="4" t="inlineStr">
        <is>
          <t>Summary of Components of Income Tax Expense (Benefit)</t>
        </is>
      </c>
      <c r="B5" s="4" t="inlineStr">
        <is>
          <t xml:space="preserve">The components of income tax expense (benefit) were as follows:
Year Ended December 31,
2023 2022 2021
Current:
Federal $ 80.7 $ 38.3 $ ( 16.4 )
Foreign 68.0 32.4 74.8
State 0.4 15.6 7.7
Current income tax expense $ 149.1 $ 86.3 $ 66.1
Deferred:
Federal $ 0.3 $ ( 83.7 ) $ ( 97.1 )
Foreign ( 23.3 ) ( 7.7 ) ( 1.8 )
State 7.3 ( 9.9 ) ( 6.4 )
Deferred income tax benefit ( 15.7 ) ( 101.3 ) ( 105.3 )
Total income tax expense (benefit) $ 133.4 $ ( 15.0 ) $ ( 39.2 ) </t>
        </is>
      </c>
    </row>
    <row r="6">
      <c r="A6" s="4" t="inlineStr">
        <is>
          <t>Summary of Reconciliation of Statutory U.S. Federal Income Tax Rate to Company's Expense (Benefit) for Income Taxes</t>
        </is>
      </c>
      <c r="B6" s="4" t="inlineStr">
        <is>
          <t>The reconciliation of income taxes calculated at the statutory U.S. federal income tax rate to the Company’s expense (benefit) for income taxes was as follows:
Year Ended December 31,
2023 2022 2021
Benefit for income taxes at federal statutory rate $ ( 150.8 ) $ ( 251.9 ) $ ( 81.8 )
State income taxes, net of federal tax effect ( 1.3 ) ( 9.9 ) ( 18.0 )
Other permanent items 4.9 11.6 6.9
Equity-based compensation 8.1 ( 5.6 ) 7.0
Other changes in tax laws and tax rulings ( 4.1 ) 4.7 37.4
Goodwill related items 113.4 232.0 —
Base erosion and anti-abuse tax — — 10.2
Foreign-derived intangible income deduction ( 1.9 ) ( 7.4 ) ( 7.5 )
Federal tax credits ( 20.0 ) ( 24.3 ) ( 19.5 )
Change in unrecognized tax benefits ( 4.1 ) ( 7.6 ) ( 13.8 )
Withholding taxes and Subpart F income, net of foreign tax credits 15.2 26.7 19.3
Foreign earnings taxed at other than federal rate 5.9 6.5 5.2
Tax provision adjustments and revisions to prior years ʾ returns 2.7 ( 3.2 ) ( 5.3 )
Change in valuation allowances 165.4 13.4 20.7
Total expense (benefit) for income taxes $ 133.4 $ ( 15.0 ) $ ( 39.2 )</t>
        </is>
      </c>
    </row>
    <row r="7">
      <c r="A7" s="4" t="inlineStr">
        <is>
          <t>Components of Deferred Income Tax Assets and Liabilities and Classification of Deferred Tax Balances</t>
        </is>
      </c>
      <c r="B7" s="4" t="inlineStr">
        <is>
          <t xml:space="preserve">The components of deferred income tax assets and liabilities and the classification of deferred tax balances on the balance sheet were as follows:
December 31,
2023 2022
Deferred tax assets:
Accounts receivable, inventory and warranty reserves $ 210.3 $ 136.8
Employee benefits 42.1 59.0
Foreign net operating loss and tax credit carryforwards 593.4 565.0
Federal net operating loss and tax credit carryforwards 24.2 22.0
State net operating loss and tax credit carryforwards 105.7 103.6
Unrecognized tax benefits 27.9 30.8
Interest limitation 158.8 75.4
Capitalized research and development costs 506.2 471.6
Other 82.9 92.1
Total deferred tax assets 1,751.5 1,556.3
Valuation allowance ( 838.5 ) ( 642.0 )
Total deferred tax assets, net of valuation allowance $ 913.0 $ 914.3
Deferred tax liabilities:
Intangible assets $ ( 353.9 ) $ ( 485.3 )
Property, plant and equipment ( 14.3 ) ( 16.4 )
Undistributed foreign earnings ( 21.4 ) ( 20.6 )
Other ( 18.5 ) ( 12.9 )
Total deferred tax liabilities ( 408.1 ) ( 535.2 )
Net deferred tax asset $ 504.9 $ 379.1
Deferred taxes recognized on the balance sheet:
Noncurrent deferred tax asset $ 615.6 $ 494.6
Noncurrent deferred tax liability ( 110.7 ) ( 115.5 )
Net deferred tax asset $ 504.9 $ 379.1 </t>
        </is>
      </c>
    </row>
    <row r="8">
      <c r="A8" s="4" t="inlineStr">
        <is>
          <t>Reconciliation of Beginning and End of Period Amounts of Gross Unrecognized Tax Benefits</t>
        </is>
      </c>
      <c r="B8" s="4" t="inlineStr">
        <is>
          <t xml:space="preserve">The following table reflects a reconciliation of the beginning and end of period amounts of gross unrecognized tax benefits, excluding interest and penalties:
Year Ended December 31,
2023 2022 2021
Balance at beginning of period $ 145.5 $ 176.6 $ 190.5
Increase related to prior periods 0.1 1.1 0.7
Decrease related to prior periods ( 7.9 ) ( 23.3 ) ( 0.3 )
Increase related to current periods 5.5 5.1 5.9
Decrease related to settlements with taxing authorities ( 0.3 ) ( 13.4 ) ( 7.5 )
Decrease related to lapse in statutes of limitations ( 3.2 ) ( 0.6 ) ( 12.7 )
Balance at end of period $ 139.7 $ 145.5 $ 176.6 </t>
        </is>
      </c>
    </row>
    <row r="9">
      <c r="A9" s="4" t="inlineStr">
        <is>
          <t>Schedule of Components of Income Tax Expense (Benefit) Presented in Other Comprehensive Income (Loss)</t>
        </is>
      </c>
      <c r="B9" s="4" t="inlineStr">
        <is>
          <t xml:space="preserve">The following table presents income tax expense (benefit) related to amounts presented in other comprehensive income (loss):
Year Ended December 31,
2023 2022 2021
Foreign currency translation $ ( 2.9 ) $ 1.2 $ 1.2
Defined benefit plans ( 0.3 ) 0.8 6.6
Total $ ( 3.2 ) $ 2.0 $ 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the Equity-Based Compensation Expense Included in the Statements of Operations</t>
        </is>
      </c>
      <c r="B4" s="4" t="inlineStr">
        <is>
          <t xml:space="preserve">The following table shows a summary of the equity-based compensation expense included in the Consolidated Statements of Operations:
Year Ended December 31,
2023 2022 2021
Selling, general and administrative $ 28.7 $ 31.8 $ 37.0
Research and development 9.7 16.0 21.8
Cost of sales 5.2 7.5 12.0
Total equity-based compensation expense $ 43.6 $ 55.3 $ 70.8 </t>
        </is>
      </c>
    </row>
    <row r="5">
      <c r="A5" s="4" t="inlineStr">
        <is>
          <t>Summary of Weighted Average Assumptions Used to Estimate Fair Value of Stock Option</t>
        </is>
      </c>
      <c r="B5" s="4" t="inlineStr">
        <is>
          <t xml:space="preserve">The following table presents the weighted average assumptions used to estimate the fair value of these awards granted:
Year Ended December 31,
2023 2022 2021
Risk-free interest rate 4.4 % 1.6 % 0.4 %
Expected volatility 67.2 % 61.1 % 55.9 %
Weighted average fair value at grant date $ 9.16 $ 11.27 $ 12.17 </t>
        </is>
      </c>
    </row>
    <row r="6">
      <c r="A6" s="4" t="inlineStr">
        <is>
          <t>Summary of RSU Activity</t>
        </is>
      </c>
      <c r="B6" s="4" t="inlineStr">
        <is>
          <t xml:space="preserve">The following table summarizes the RSU activity (in millions, except per share data):
Restricted Weighted
Non-vested share units at December 31, 2022 10.6 $ 10.47
Granted 7.4 $ 4.57
Vested and shares issued ( 5.0 ) $ 10.84
Forfeited ( 1.5 ) $ 9.58
Non-vested share units at December 31, 2023 11.5 $ 6.62 </t>
        </is>
      </c>
    </row>
    <row r="7">
      <c r="A7" s="4" t="inlineStr">
        <is>
          <t>Summary of PSU Activity</t>
        </is>
      </c>
      <c r="B7" s="4" t="inlineStr">
        <is>
          <t xml:space="preserve">The following table summarizes the PSU activity (in millions, except per share data):
Performance Weighted
Non-vested share units at December 31, 2022 2.8 $ 8.03
Granted 3.9 $ 5.73
Forfeited ( 0.3 ) $ 9.05
Non-vested share units at December 31, 2023 6.4 $ 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Activity in Product Warranty Accrual, Included in Other Accrued Liabilities</t>
        </is>
      </c>
      <c r="B4" s="4" t="inlineStr">
        <is>
          <t xml:space="preserve">The following table summarizes the activity in the product warranty accrual, included in accrued and other liabilities and other noncurrent liabilities:
Year Ended December 31,
2023 2022 2021
Product warranty accrual, beginning of period $ 33.7 $ 36.6 $ 28.4
Provision for warranty claims 13.7 17.5 20.2
Warranty claims paid ( 20.1 ) ( 19.9 ) ( 11.6 )
Foreign exchange 0.1 ( 0.5 ) ( 0.4 )
Product warranty accrual, end of period $ 27.4 $ 33.7 $ 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s, Major Customers, Related Party Transaction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ovides summary financial information by reportable segment:
December 31,
2023 2022
Identifiable segment-related assets:
CCS $ 3,608.2 $ 4,263.8
OWN 993.8 1,166.8
NICS 1,271.5 1,338.1
ANS 1,946.7 2,632.6
Corporate and other 113.7 194.0
Total identifiable segment-related assets 7,933.9 9,595.3
Reconciliation to total assets:
Cash and cash equivalents 543.8 373.0
Deferred income tax assets 615.6 494.5
Assets held for sale 278.6 1,222.6
Total assets $ 9,371.9 $ 11,685.4 </t>
        </is>
      </c>
    </row>
    <row r="5">
      <c r="A5" s="4" t="inlineStr">
        <is>
          <t>Summary of Net Sales, Adjusted EBITDA, Depreciation Expense and Additions to PP&amp;E by Reportable Segment</t>
        </is>
      </c>
      <c r="B5" s="4" t="inlineStr">
        <is>
          <t xml:space="preserve">The following table provides net sales, adjusted EBITDA, depreciation expense and additions to property, plant and equipment by reportable segment:
Year Ended December 31,
2023 2022 2021
Net sales:
CCS $ 2,710.2 $ 3,789.6 $ 3,053.8
OWN 880.0 1,467.9 1,417.1
NICS 1,117.7 939.7 861.9
ANS 1,081.3 1,327.5 1,404.6
Consolidated net sales $ 5,789.2 $ 7,524.7 $ 6,737.4
Segment adjusted EBITDA:
CCS $ 389.6 $ 643.6 $ 448.8
OWN 178.1 269.7 266.8
NICS 225.2 51.9 ( 15.3 )
ANS 229.3 285.2 391.1
Corporate and other ( 23.2 ) ( 27.0 ) ( 48.1 )
Total segment adjusted EBITDA 999.0 1,223.4 1,043.3
Amortization of intangible assets ( 327.1 ) ( 440.0 ) ( 510.0 )
Restructuring costs, net ( 29.7 ) ( 63.0 ) ( 85.1 )
Equity-based compensation ( 43.6 ) ( 55.3 ) ( 70.8 )
Asset impairments ( 571.4 ) ( 1,119.6 ) —
Transaction, transformation and integration costs ( 27.1 ) ( 35.1 ) ( 50.6 )
Acquisition accounting adjustments ( 1.2 ) ( 5.3 ) ( 9.2 )
Patent claims and litigation settlements 3.5 ( 1.7 ) ( 3.2 )
Recovery (reserve) of Russian accounts receivable 2.0 ( 2.7 ) —
Cyber incident costs ( 5.5 ) — —
Depreciation ( 111.8 ) ( 113.8 ) ( 117.8 )
Consolidated operating income (loss) $ ( 112.9 ) $ ( 613.1 ) $ 196.6
Depreciation expense:
CCS $ 61.3 $ 58.8 $ 53.6
OWN 12.6 14.3 15.4
NICS 13.0 15.0 19.2
ANS 22.1 22.5 25.8
Corporate and other 2.8 3.2 3.8
Consolidated depreciation expense $ 111.8 $ 113.8 $ 117.8
Additions to property, plant and equipment:
CCS $ 29.1 $ 64.6 $ 81.5
OWN 3.8 9.9 11.0
NICS 4.3 7.0 13.4
ANS 11.6 11.1 14.6
Corporate and other 2.1 4.7 5.3
Consolidated additions to property, plant and equipment $ 50.9 $ 97.3 $ 125.8 </t>
        </is>
      </c>
    </row>
    <row r="6">
      <c r="A6" s="4" t="inlineStr">
        <is>
          <t>Summary of Sales by Geographic Region, Based on Destination of Product Shipments or Service Provided</t>
        </is>
      </c>
      <c r="B6" s="4" t="inlineStr">
        <is>
          <t xml:space="preserve">Sales by geographic region, based on the destination of product shipments or service provided, were as follows:
Year Ended December 31, 2023
CCS OWN NICS ANS Total
Geographic Region:
United States $ 1,730.4 $ 549.6 $ 663.6 $ 806.4 $ 3,750.0
Europe, Middle East and Africa 402.0 206.9 286.2 85.3 980.4
Asia Pacific 381.4 97.1 127.9 25.1 631.5
Caribbean and Latin America 146.4 17.2 20.4 105.8 289.8
Canada 50.0 9.2 19.6 58.7 137.5
Consolidated net sales $ 2,710.2 $ 880.0 $ 1,117.7 $ 1,081.3 $ 5,789.2
Year Ended December 31, 2022
CCS OWN NICS ANS Total
Geographic Region:
United States $ 2,513.6 $ 1,062.6 $ 539.5 $ 902.4 $ 5,018.1
Europe, Middle East and Africa 571.9 218.0 250.7 124.2 1,164.8
Asia Pacific 431.4 120.8 114.1 79.2 745.5
Caribbean and Latin America 179.3 32.8 20.3 164.3 396.7
Canada 93.4 33.7 15.1 57.4 199.6
Consolidated net sales $ 3,789.6 $ 1,467.9 $ 939.7 $ 1,327.5 $ 7,52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Quarterly Financial Information</t>
        </is>
      </c>
      <c r="B4" s="4" t="inlineStr">
        <is>
          <t>The unaudited interim financial information below has been recast to reflect the discontinuation of the Home business. See Note 3 for further information on discontinued operations.
First Second Third Fourth
Net sales $ 1,664.4 $ 1,588.8 $ 1,350.1 $ 1,185.9
Gross profit 630.2 568.8 501.0 448.3
Operating income (loss) 183.1 98.1 ( 331.8 ) ( 62.3 )
Loss from continuing operations 29.9 ( 63.2 ) ( 479.0 ) ( 339.0 )
Net income (loss) 3.4 ( 100.4 ) ( 828.7 ) ( 525.2 )
Net loss attributable to common stockholders ( 11.7 ) ( 115.7 ) ( 844.2 ) ( 541.1 )
Basic earnings (loss) from continuing operations per share $ 0.07 $ ( 0.37 ) $ ( 2.33 ) $ ( 1.67 )
Diluted earnings (loss) from continuing operations per share $ 0.07 $ ( 0.37 ) $ ( 2.33 ) $ ( 1.67 )
First Second Third Fourth
Net sales $ 1,732.9 $ 1,876.3 $ 1,990.0 $ 1,925.5
Gross profit 557.6 623.3 688.0 725.2
Operating income (loss) 30.7 77.3 182.0 ( 903.1 )
Loss from continuing operations ( 105.6 ) ( 50.2 ) 31.6 ( 1,060.5 )
Net income (loss) ( 139.9 ) ( 61.0 ) 22.9 ( 1,108.9 )
Net income (loss) attributable to common stockholders ( 154.4 ) ( 75.7 ) 8.0 ( 1,123.8 )
Basic earnings (loss) from continuing operations per share $ ( 0.58 ) $ ( 0.31 ) $ 0.08 $ ( 5.16 )
Diluted earnings (loss) from continuing operations per share $ ( 0.58 ) $ ( 0.31 ) $ 0.08 $ ( 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shares in Millions, $ in Millions</t>
        </is>
      </c>
      <c r="B1" s="2" t="inlineStr">
        <is>
          <t>12 Months Ended</t>
        </is>
      </c>
    </row>
    <row r="2">
      <c r="B2" s="2" t="inlineStr">
        <is>
          <t>Dec. 31, 2023</t>
        </is>
      </c>
      <c r="C2" s="2" t="inlineStr">
        <is>
          <t>Dec. 31, 2022</t>
        </is>
      </c>
      <c r="D2" s="2" t="inlineStr">
        <is>
          <t>Dec. 31, 2021</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Tax benefit</t>
        </is>
      </c>
      <c r="B4" s="11" t="n">
        <v>0.5</v>
      </c>
      <c r="C4" s="4" t="inlineStr">
        <is>
          <t xml:space="preserve"> </t>
        </is>
      </c>
      <c r="D4" s="4" t="inlineStr">
        <is>
          <t xml:space="preserve"> </t>
        </is>
      </c>
    </row>
    <row r="5">
      <c r="A5" s="4" t="inlineStr">
        <is>
          <t>Performance obligation, description</t>
        </is>
      </c>
      <c r="B5" s="4" t="inlineStr">
        <is>
          <t>Certain of the Company’s product performance obligations include proprietary operating system software, which typically is not considered separately identifiable. Therefore, sales of these products and the related software are considered one performance obligation.</t>
        </is>
      </c>
      <c r="C5" s="4" t="inlineStr">
        <is>
          <t xml:space="preserve"> </t>
        </is>
      </c>
      <c r="D5" s="4" t="inlineStr">
        <is>
          <t xml:space="preserve"> </t>
        </is>
      </c>
    </row>
    <row r="6">
      <c r="A6" s="4" t="inlineStr">
        <is>
          <t>Advertising expense</t>
        </is>
      </c>
      <c r="B6" s="5" t="n">
        <v>22.9</v>
      </c>
      <c r="C6" s="5" t="n">
        <v>32.1</v>
      </c>
      <c r="D6" s="5" t="n">
        <v>28.4</v>
      </c>
    </row>
    <row r="7">
      <c r="A7" s="4" t="inlineStr">
        <is>
          <t>Foreign currency translation losses</t>
        </is>
      </c>
      <c r="B7" s="5" t="n">
        <v>13.9</v>
      </c>
      <c r="C7" s="5" t="n">
        <v>4.6</v>
      </c>
      <c r="D7" s="5" t="n">
        <v>4.1</v>
      </c>
    </row>
    <row r="8">
      <c r="A8" s="4" t="inlineStr">
        <is>
          <t>Dilutive effect of equity-based awards</t>
        </is>
      </c>
      <c r="B8" s="6" t="n">
        <v>0</v>
      </c>
      <c r="C8" s="6" t="n">
        <v>0</v>
      </c>
      <c r="D8" s="6" t="n">
        <v>0</v>
      </c>
    </row>
    <row r="9">
      <c r="A9" s="4" t="inlineStr">
        <is>
          <t>Convertible Preferred Stock [Member]</t>
        </is>
      </c>
      <c r="B9" s="4" t="inlineStr">
        <is>
          <t xml:space="preserve"> </t>
        </is>
      </c>
      <c r="C9" s="4" t="inlineStr">
        <is>
          <t xml:space="preserve"> </t>
        </is>
      </c>
      <c r="D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row>
    <row r="11">
      <c r="A11" s="4" t="inlineStr">
        <is>
          <t>Dilutive effect of equity-based awards</t>
        </is>
      </c>
      <c r="B11" s="7" t="n">
        <v>40.8</v>
      </c>
      <c r="C11" s="7" t="n">
        <v>39.1</v>
      </c>
      <c r="D11" s="7" t="n">
        <v>37.9</v>
      </c>
    </row>
    <row r="12">
      <c r="A12" s="4" t="inlineStr">
        <is>
          <t>Stock Compensation Plan [Member]</t>
        </is>
      </c>
      <c r="B12" s="4" t="inlineStr">
        <is>
          <t xml:space="preserve"> </t>
        </is>
      </c>
      <c r="C12" s="4" t="inlineStr">
        <is>
          <t xml:space="preserve"> </t>
        </is>
      </c>
      <c r="D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row>
    <row r="14">
      <c r="A14" s="4" t="inlineStr">
        <is>
          <t>Amount of outstanding equity based awards not included in computation of diluted earnings per share</t>
        </is>
      </c>
      <c r="B14" s="7" t="n">
        <v>17.9</v>
      </c>
      <c r="C14" s="7" t="n">
        <v>11.3</v>
      </c>
      <c r="D14" s="7" t="n">
        <v>12.2</v>
      </c>
    </row>
    <row r="15">
      <c r="A15" s="4" t="inlineStr">
        <is>
          <t>Dilutive effect of equity-based awards</t>
        </is>
      </c>
      <c r="B15" s="7" t="n">
        <v>1.5</v>
      </c>
      <c r="C15" s="7" t="n">
        <v>2.9</v>
      </c>
      <c r="D15" s="7" t="n">
        <v>4.9</v>
      </c>
    </row>
    <row r="16">
      <c r="A16" s="4" t="inlineStr">
        <is>
          <t>Foreign Currency Translation [Member] | Customers Located Outside of the U.S [Member] | Sales Revenue, Net [Member]</t>
        </is>
      </c>
      <c r="B16" s="4" t="inlineStr">
        <is>
          <t xml:space="preserve"> </t>
        </is>
      </c>
      <c r="C16" s="4" t="inlineStr">
        <is>
          <t xml:space="preserve"> </t>
        </is>
      </c>
      <c r="D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row>
    <row r="18">
      <c r="A18" s="4" t="inlineStr">
        <is>
          <t>Concentration risk percentage</t>
        </is>
      </c>
      <c r="B18" s="11" t="n">
        <v>0.35</v>
      </c>
      <c r="C18" s="11" t="n">
        <v>0.33</v>
      </c>
      <c r="D18" s="11" t="n">
        <v>0.4</v>
      </c>
    </row>
    <row r="19">
      <c r="A19" s="4" t="inlineStr">
        <is>
          <t>Minimum [Member] | Product Contracts [Member]</t>
        </is>
      </c>
      <c r="B19" s="4" t="inlineStr">
        <is>
          <t xml:space="preserve"> </t>
        </is>
      </c>
      <c r="C19" s="4" t="inlineStr">
        <is>
          <t xml:space="preserve"> </t>
        </is>
      </c>
      <c r="D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row>
    <row r="21">
      <c r="A21" s="4" t="inlineStr">
        <is>
          <t>Percentage of revenue from product sales</t>
        </is>
      </c>
      <c r="B21" s="11" t="n">
        <v>0.9</v>
      </c>
      <c r="C21" s="4" t="inlineStr">
        <is>
          <t xml:space="preserve"> </t>
        </is>
      </c>
      <c r="D21" s="4" t="inlineStr">
        <is>
          <t xml:space="preserve"> </t>
        </is>
      </c>
    </row>
    <row r="22">
      <c r="A22" s="4" t="inlineStr">
        <is>
          <t>Buildings and Improvements [Member] | Minimum [Member]</t>
        </is>
      </c>
      <c r="B22" s="4" t="inlineStr">
        <is>
          <t xml:space="preserve"> </t>
        </is>
      </c>
      <c r="C22" s="4" t="inlineStr">
        <is>
          <t xml:space="preserve"> </t>
        </is>
      </c>
      <c r="D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row>
    <row r="24">
      <c r="A24" s="4" t="inlineStr">
        <is>
          <t>Estimated useful lives of the assets</t>
        </is>
      </c>
      <c r="B24" s="4" t="inlineStr">
        <is>
          <t>10 years</t>
        </is>
      </c>
      <c r="C24" s="4" t="inlineStr">
        <is>
          <t xml:space="preserve"> </t>
        </is>
      </c>
      <c r="D24" s="4" t="inlineStr">
        <is>
          <t xml:space="preserve"> </t>
        </is>
      </c>
    </row>
    <row r="25">
      <c r="A25" s="4" t="inlineStr">
        <is>
          <t>Buildings and Improvements [Member] | Maximum [Member]</t>
        </is>
      </c>
      <c r="B25" s="4" t="inlineStr">
        <is>
          <t xml:space="preserve"> </t>
        </is>
      </c>
      <c r="C25" s="4" t="inlineStr">
        <is>
          <t xml:space="preserve"> </t>
        </is>
      </c>
      <c r="D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row>
    <row r="27">
      <c r="A27" s="4" t="inlineStr">
        <is>
          <t>Estimated useful lives of the assets</t>
        </is>
      </c>
      <c r="B27" s="4" t="inlineStr">
        <is>
          <t>35 years</t>
        </is>
      </c>
      <c r="C27" s="4" t="inlineStr">
        <is>
          <t xml:space="preserve"> </t>
        </is>
      </c>
      <c r="D27" s="4" t="inlineStr">
        <is>
          <t xml:space="preserve"> </t>
        </is>
      </c>
    </row>
    <row r="28">
      <c r="A28" s="4" t="inlineStr">
        <is>
          <t>Machinery and Equipment [Member] | Minimum [Member]</t>
        </is>
      </c>
      <c r="B28" s="4" t="inlineStr">
        <is>
          <t xml:space="preserve"> </t>
        </is>
      </c>
      <c r="C28" s="4" t="inlineStr">
        <is>
          <t xml:space="preserve"> </t>
        </is>
      </c>
      <c r="D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row>
    <row r="30">
      <c r="A30" s="4" t="inlineStr">
        <is>
          <t>Estimated useful lives of the assets</t>
        </is>
      </c>
      <c r="B30" s="4" t="inlineStr">
        <is>
          <t>3 years</t>
        </is>
      </c>
      <c r="C30" s="4" t="inlineStr">
        <is>
          <t xml:space="preserve"> </t>
        </is>
      </c>
      <c r="D30" s="4" t="inlineStr">
        <is>
          <t xml:space="preserve"> </t>
        </is>
      </c>
    </row>
    <row r="31">
      <c r="A31" s="4" t="inlineStr">
        <is>
          <t>Machinery and Equipment [Member] | Maximum [Member]</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Estimated useful lives of the assets</t>
        </is>
      </c>
      <c r="B33" s="4" t="inlineStr">
        <is>
          <t>10 years</t>
        </is>
      </c>
      <c r="C33" s="4" t="inlineStr">
        <is>
          <t xml:space="preserve"> </t>
        </is>
      </c>
      <c r="D33" s="4" t="inlineStr">
        <is>
          <t xml:space="preserve"> </t>
        </is>
      </c>
    </row>
    <row r="34">
      <c r="A34" s="4" t="inlineStr">
        <is>
          <t>Trade Accounts Receivable [Member]</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Sale of trade accounts receivable</t>
        </is>
      </c>
      <c r="B36" s="9" t="n">
        <v>183</v>
      </c>
      <c r="C36" s="9" t="n">
        <v>339</v>
      </c>
      <c r="D3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Earnings Per Share, Weighted Average Common Shares and Potential Common Shares Outstanding (Detail)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continuing operations</t>
        </is>
      </c>
      <c r="B4" s="9" t="n">
        <v>-339</v>
      </c>
      <c r="C4" s="9" t="n">
        <v>-479</v>
      </c>
      <c r="D4" s="5" t="n">
        <v>-63.2</v>
      </c>
      <c r="E4" s="5" t="n">
        <v>29.9</v>
      </c>
      <c r="F4" s="5" t="n">
        <v>-1060.5</v>
      </c>
      <c r="G4" s="5" t="n">
        <v>31.6</v>
      </c>
      <c r="H4" s="5" t="n">
        <v>-50.2</v>
      </c>
      <c r="I4" s="5" t="n">
        <v>-105.6</v>
      </c>
      <c r="J4" s="5" t="n">
        <v>-851.3</v>
      </c>
      <c r="K4" s="5" t="n">
        <v>-1184.7</v>
      </c>
      <c r="L4" s="9" t="n">
        <v>-350</v>
      </c>
    </row>
    <row r="5">
      <c r="A5" s="4" t="inlineStr">
        <is>
          <t>Loss from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99.6</v>
      </c>
      <c r="K5" s="7" t="n">
        <v>-102.2</v>
      </c>
      <c r="L5" s="7" t="n">
        <v>-112.6</v>
      </c>
    </row>
    <row r="6">
      <c r="A6" s="4" t="inlineStr">
        <is>
          <t>Net loss</t>
        </is>
      </c>
      <c r="B6" s="7" t="n">
        <v>-525.2</v>
      </c>
      <c r="C6" s="7" t="n">
        <v>-828.7</v>
      </c>
      <c r="D6" s="7" t="n">
        <v>-100.4</v>
      </c>
      <c r="E6" s="7" t="n">
        <v>3.4</v>
      </c>
      <c r="F6" s="7" t="n">
        <v>-1108.9</v>
      </c>
      <c r="G6" s="7" t="n">
        <v>22.9</v>
      </c>
      <c r="H6" s="6" t="n">
        <v>-61</v>
      </c>
      <c r="I6" s="7" t="n">
        <v>-139.9</v>
      </c>
      <c r="J6" s="7" t="n">
        <v>-1450.9</v>
      </c>
      <c r="K6" s="7" t="n">
        <v>-1286.9</v>
      </c>
      <c r="L6" s="7" t="n">
        <v>-462.6</v>
      </c>
    </row>
    <row r="7">
      <c r="A7" s="4" t="inlineStr">
        <is>
          <t>Dividends on 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1.8</v>
      </c>
      <c r="K7" s="6" t="n">
        <v>-59</v>
      </c>
      <c r="L7" s="7" t="n">
        <v>-57.3</v>
      </c>
    </row>
    <row r="8">
      <c r="A8" s="4" t="inlineStr">
        <is>
          <t>Net loss attributable to common stockholders</t>
        </is>
      </c>
      <c r="B8" s="5" t="n">
        <v>-541.1</v>
      </c>
      <c r="C8" s="5" t="n">
        <v>-844.2</v>
      </c>
      <c r="D8" s="5" t="n">
        <v>-115.7</v>
      </c>
      <c r="E8" s="5" t="n">
        <v>-11.7</v>
      </c>
      <c r="F8" s="5" t="n">
        <v>-1123.8</v>
      </c>
      <c r="G8" s="9" t="n">
        <v>8</v>
      </c>
      <c r="H8" s="5" t="n">
        <v>-75.7</v>
      </c>
      <c r="I8" s="5" t="n">
        <v>-154.4</v>
      </c>
      <c r="J8" s="5" t="n">
        <v>-1512.7</v>
      </c>
      <c r="K8" s="5" t="n">
        <v>-1345.9</v>
      </c>
      <c r="L8" s="5" t="n">
        <v>-519.9</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common shares outstanding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10.9</v>
      </c>
      <c r="K10" s="7" t="n">
        <v>207.4</v>
      </c>
      <c r="L10" s="7" t="n">
        <v>203.6</v>
      </c>
    </row>
    <row r="11">
      <c r="A11" s="4" t="inlineStr">
        <is>
          <t>Dilutive effect of as-if converted 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row>
    <row r="12">
      <c r="A12" s="4" t="inlineStr">
        <is>
          <t>Dilutive effect of equity-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row>
    <row r="13">
      <c r="A13" s="4" t="inlineStr">
        <is>
          <t>Weighted average common shares outstanding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10.9</v>
      </c>
      <c r="K13" s="7" t="n">
        <v>207.4</v>
      </c>
      <c r="L13" s="7" t="n">
        <v>203.6</v>
      </c>
    </row>
    <row r="14">
      <c r="A14" s="3" t="inlineStr">
        <is>
          <t>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from continuing operations per share</t>
        </is>
      </c>
      <c r="B15" s="8" t="n">
        <v>-1.67</v>
      </c>
      <c r="C15" s="8" t="n">
        <v>-2.33</v>
      </c>
      <c r="D15" s="8" t="n">
        <v>-0.37</v>
      </c>
      <c r="E15" s="8" t="n">
        <v>0.07000000000000001</v>
      </c>
      <c r="F15" s="8" t="n">
        <v>-5.16</v>
      </c>
      <c r="G15" s="8" t="n">
        <v>0.08</v>
      </c>
      <c r="H15" s="8" t="n">
        <v>-0.31</v>
      </c>
      <c r="I15" s="8" t="n">
        <v>-0.58</v>
      </c>
      <c r="J15" s="8" t="n">
        <v>-4.33</v>
      </c>
      <c r="K15" s="9" t="n">
        <v>-6</v>
      </c>
      <c r="L15" s="9" t="n">
        <v>-2</v>
      </c>
    </row>
    <row r="16">
      <c r="A16" s="4" t="inlineStr">
        <is>
          <t>Loss from discontinued operation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2.84</v>
      </c>
      <c r="K16" s="10" t="n">
        <v>-0.49</v>
      </c>
      <c r="L16" s="10" t="n">
        <v>-0.55</v>
      </c>
    </row>
    <row r="17">
      <c r="A17" s="4" t="inlineStr">
        <is>
          <t>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7.17</v>
      </c>
      <c r="K17" s="10" t="n">
        <v>-6.49</v>
      </c>
      <c r="L17" s="10" t="n">
        <v>-2.55</v>
      </c>
    </row>
    <row r="18">
      <c r="A18" s="3" t="inlineStr">
        <is>
          <t>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from continuing operations per share</t>
        </is>
      </c>
      <c r="B19" s="8" t="n">
        <v>-1.67</v>
      </c>
      <c r="C19" s="8" t="n">
        <v>-2.33</v>
      </c>
      <c r="D19" s="8" t="n">
        <v>-0.37</v>
      </c>
      <c r="E19" s="8" t="n">
        <v>0.07000000000000001</v>
      </c>
      <c r="F19" s="8" t="n">
        <v>-5.16</v>
      </c>
      <c r="G19" s="8" t="n">
        <v>0.08</v>
      </c>
      <c r="H19" s="8" t="n">
        <v>-0.31</v>
      </c>
      <c r="I19" s="8" t="n">
        <v>-0.58</v>
      </c>
      <c r="J19" s="10" t="n">
        <v>-4.33</v>
      </c>
      <c r="K19" s="6" t="n">
        <v>-6</v>
      </c>
      <c r="L19" s="6" t="n">
        <v>-2</v>
      </c>
    </row>
    <row r="20">
      <c r="A20" s="4" t="inlineStr">
        <is>
          <t>Loss from discontinued operation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2.84</v>
      </c>
      <c r="K20" s="10" t="n">
        <v>-0.49</v>
      </c>
      <c r="L20" s="10" t="n">
        <v>-0.55</v>
      </c>
    </row>
    <row r="21">
      <c r="A21" s="4" t="inlineStr">
        <is>
          <t>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7.17</v>
      </c>
      <c r="K21" s="8" t="n">
        <v>-6.49</v>
      </c>
      <c r="L21" s="8" t="n">
        <v>-2.5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 Additional Information (Detail) € in Millions, $ in Millions</t>
        </is>
      </c>
      <c r="E1" s="2" t="inlineStr">
        <is>
          <t>3 Months Ended</t>
        </is>
      </c>
      <c r="F1" s="2" t="inlineStr">
        <is>
          <t>12 Months Ended</t>
        </is>
      </c>
      <c r="I1" s="2" t="inlineStr">
        <is>
          <t>15 Months Ended</t>
        </is>
      </c>
    </row>
    <row r="2">
      <c r="B2" s="2" t="inlineStr">
        <is>
          <t>Dec. 07, 2023 USD ($) shares</t>
        </is>
      </c>
      <c r="C2" s="2" t="inlineStr">
        <is>
          <t>Oct. 02, 2023 USD ($)</t>
        </is>
      </c>
      <c r="D2" s="2" t="inlineStr">
        <is>
          <t>Oct. 02, 2023 EUR (€)</t>
        </is>
      </c>
      <c r="E2" s="2" t="inlineStr">
        <is>
          <t>Sep. 30, 2023 USD ($)</t>
        </is>
      </c>
      <c r="F2" s="2" t="inlineStr">
        <is>
          <t>Dec. 31, 2023 USD ($)</t>
        </is>
      </c>
      <c r="G2" s="2" t="inlineStr">
        <is>
          <t>Dec. 31, 2022 USD ($)</t>
        </is>
      </c>
      <c r="H2" s="2" t="inlineStr">
        <is>
          <t>Dec. 31, 2021 USD ($)</t>
        </is>
      </c>
      <c r="I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classification as held for sale</t>
        </is>
      </c>
      <c r="B4" s="4" t="inlineStr">
        <is>
          <t xml:space="preserve"> </t>
        </is>
      </c>
      <c r="C4" s="4" t="inlineStr">
        <is>
          <t xml:space="preserve"> </t>
        </is>
      </c>
      <c r="D4" s="4" t="inlineStr">
        <is>
          <t xml:space="preserve"> </t>
        </is>
      </c>
      <c r="E4" s="4" t="inlineStr">
        <is>
          <t xml:space="preserve"> </t>
        </is>
      </c>
      <c r="F4" s="9" t="n">
        <v>-177</v>
      </c>
      <c r="G4" s="4" t="inlineStr">
        <is>
          <t xml:space="preserve"> </t>
        </is>
      </c>
      <c r="H4" s="4" t="inlineStr">
        <is>
          <t xml:space="preserve"> </t>
        </is>
      </c>
      <c r="I4" s="4" t="inlineStr">
        <is>
          <t xml:space="preserve"> </t>
        </is>
      </c>
    </row>
    <row r="5">
      <c r="A5" s="4" t="inlineStr">
        <is>
          <t>Deferred tax benefit of disposal group held for sale</t>
        </is>
      </c>
      <c r="B5" s="4" t="inlineStr">
        <is>
          <t xml:space="preserve"> </t>
        </is>
      </c>
      <c r="C5" s="4" t="inlineStr">
        <is>
          <t xml:space="preserve"> </t>
        </is>
      </c>
      <c r="D5" s="4" t="inlineStr">
        <is>
          <t xml:space="preserve"> </t>
        </is>
      </c>
      <c r="E5" s="4" t="inlineStr">
        <is>
          <t xml:space="preserve"> </t>
        </is>
      </c>
      <c r="F5" s="7" t="n">
        <v>-183.3</v>
      </c>
      <c r="G5" s="5" t="n">
        <v>-118.4</v>
      </c>
      <c r="H5" s="5" t="n">
        <v>-147.5</v>
      </c>
      <c r="I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long lived assets</t>
        </is>
      </c>
      <c r="B8" s="4" t="inlineStr">
        <is>
          <t xml:space="preserve"> </t>
        </is>
      </c>
      <c r="C8" s="4" t="inlineStr">
        <is>
          <t xml:space="preserve"> </t>
        </is>
      </c>
      <c r="D8" s="4" t="inlineStr">
        <is>
          <t xml:space="preserve"> </t>
        </is>
      </c>
      <c r="E8" s="5" t="n">
        <v>469.2</v>
      </c>
      <c r="F8" s="7" t="n">
        <v>469.2</v>
      </c>
      <c r="G8" s="4" t="inlineStr">
        <is>
          <t xml:space="preserve"> </t>
        </is>
      </c>
      <c r="H8" s="4" t="inlineStr">
        <is>
          <t xml:space="preserve"> </t>
        </is>
      </c>
      <c r="I8" s="4" t="inlineStr">
        <is>
          <t xml:space="preserve"> </t>
        </is>
      </c>
    </row>
    <row r="9">
      <c r="A9" s="4" t="inlineStr">
        <is>
          <t>Loss on classification as held for sale</t>
        </is>
      </c>
      <c r="B9" s="4" t="inlineStr">
        <is>
          <t xml:space="preserve"> </t>
        </is>
      </c>
      <c r="C9" s="4" t="inlineStr">
        <is>
          <t xml:space="preserve"> </t>
        </is>
      </c>
      <c r="D9" s="4" t="inlineStr">
        <is>
          <t xml:space="preserve"> </t>
        </is>
      </c>
      <c r="E9" s="4" t="inlineStr">
        <is>
          <t xml:space="preserve"> </t>
        </is>
      </c>
      <c r="F9" s="9" t="n">
        <v>-177</v>
      </c>
      <c r="G9" s="9" t="n">
        <v>0</v>
      </c>
      <c r="H9" s="9" t="n">
        <v>0</v>
      </c>
      <c r="I9" s="9" t="n">
        <v>-177</v>
      </c>
    </row>
    <row r="10">
      <c r="A10" s="4" t="inlineStr">
        <is>
          <t>Vantiv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number of shares issued | shares</t>
        </is>
      </c>
      <c r="B12" s="6" t="n">
        <v>1347046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yments for business acquisition</t>
        </is>
      </c>
      <c r="B13" s="9" t="n">
        <v>250465</v>
      </c>
      <c r="C13" s="9" t="n">
        <v>2504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arn-out payment, up to</t>
        </is>
      </c>
      <c r="B14" s="4" t="inlineStr">
        <is>
          <t xml:space="preserve"> </t>
        </is>
      </c>
      <c r="C14" s="9"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justed EBITDA | €</t>
        </is>
      </c>
      <c r="B15" s="4" t="inlineStr">
        <is>
          <t xml:space="preserve"> </t>
        </is>
      </c>
      <c r="C15" s="4" t="inlineStr">
        <is>
          <t xml:space="preserve"> </t>
        </is>
      </c>
      <c r="D15" s="12" t="n">
        <v>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ed EBITDA threshold | €</t>
        </is>
      </c>
      <c r="B16" s="4" t="inlineStr">
        <is>
          <t xml:space="preserve"> </t>
        </is>
      </c>
      <c r="C16" s="4" t="inlineStr">
        <is>
          <t xml:space="preserve"> </t>
        </is>
      </c>
      <c r="D16" s="12" t="n">
        <v>4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ntiva [Member] | Initial Shares Purchas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non cash ownership interest acquired</t>
        </is>
      </c>
      <c r="B19" s="13" t="n">
        <v>0.24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ntiva [Member] | Additional Shares Purchas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non cash ownership interest acquired</t>
        </is>
      </c>
      <c r="B22" s="4" t="inlineStr">
        <is>
          <t xml:space="preserve"> </t>
        </is>
      </c>
      <c r="C22" s="11" t="n">
        <v>0.25</v>
      </c>
      <c r="D22" s="11" t="n">
        <v>0.25</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D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31, 2023</t>
        </is>
      </c>
      <c r="D1" s="2" t="inlineStr">
        <is>
          <t>Dec. 31, 2022</t>
        </is>
      </c>
    </row>
    <row r="2">
      <c r="A2" s="3" t="inlineStr">
        <is>
          <t>Assets</t>
        </is>
      </c>
      <c r="B2" s="4" t="inlineStr">
        <is>
          <t xml:space="preserve"> </t>
        </is>
      </c>
      <c r="D2" s="4" t="inlineStr">
        <is>
          <t xml:space="preserve"> </t>
        </is>
      </c>
    </row>
    <row r="3">
      <c r="A3" s="4" t="inlineStr">
        <is>
          <t>Cash and cash equivalents</t>
        </is>
      </c>
      <c r="B3" s="5" t="n">
        <v>543.8</v>
      </c>
      <c r="D3" s="9" t="n">
        <v>373</v>
      </c>
    </row>
    <row r="4">
      <c r="A4" s="4" t="inlineStr">
        <is>
          <t>Accounts receivable, net of allowance for doubtful accounts of $32.2 and $50.1, respectively</t>
        </is>
      </c>
      <c r="B4" s="7" t="n">
        <v>815.2</v>
      </c>
      <c r="D4" s="7" t="n">
        <v>1178.2</v>
      </c>
    </row>
    <row r="5">
      <c r="A5" s="4" t="inlineStr">
        <is>
          <t>Inventories, net</t>
        </is>
      </c>
      <c r="B5" s="7" t="n">
        <v>1079.7</v>
      </c>
      <c r="D5" s="6" t="n">
        <v>1376</v>
      </c>
    </row>
    <row r="6">
      <c r="A6" s="4" t="inlineStr">
        <is>
          <t>Prepaid expenses and other current assets</t>
        </is>
      </c>
      <c r="B6" s="7" t="n">
        <v>145.4</v>
      </c>
      <c r="D6" s="7" t="n">
        <v>177.1</v>
      </c>
    </row>
    <row r="7">
      <c r="A7" s="4" t="inlineStr">
        <is>
          <t>Current assets held for sale</t>
        </is>
      </c>
      <c r="B7" s="7" t="n">
        <v>278.6</v>
      </c>
      <c r="D7" s="7" t="n">
        <v>621.8</v>
      </c>
    </row>
    <row r="8">
      <c r="A8" s="4" t="inlineStr">
        <is>
          <t>Total current assets</t>
        </is>
      </c>
      <c r="B8" s="7" t="n">
        <v>2862.7</v>
      </c>
      <c r="D8" s="7" t="n">
        <v>3726.1</v>
      </c>
    </row>
    <row r="9">
      <c r="A9" s="4" t="inlineStr">
        <is>
          <t>Property, plant and equipment, net of accumulated depreciation of $866.1 and $849.3, respectively</t>
        </is>
      </c>
      <c r="B9" s="7" t="n">
        <v>500.6</v>
      </c>
      <c r="D9" s="6" t="n">
        <v>601</v>
      </c>
    </row>
    <row r="10">
      <c r="A10" s="4" t="inlineStr">
        <is>
          <t>Goodwill</t>
        </is>
      </c>
      <c r="B10" s="7" t="n">
        <v>3514.4</v>
      </c>
      <c r="C10" s="4" t="inlineStr">
        <is>
          <t>[1]</t>
        </is>
      </c>
      <c r="D10" s="7" t="n">
        <v>4072.4</v>
      </c>
    </row>
    <row r="11">
      <c r="A11" s="4" t="inlineStr">
        <is>
          <t>Other intangible assets, net</t>
        </is>
      </c>
      <c r="B11" s="7" t="n">
        <v>1582.7</v>
      </c>
      <c r="D11" s="7" t="n">
        <v>1915.1</v>
      </c>
    </row>
    <row r="12">
      <c r="A12" s="4" t="inlineStr">
        <is>
          <t>Deferred income taxes</t>
        </is>
      </c>
      <c r="B12" s="7" t="n">
        <v>615.6</v>
      </c>
      <c r="D12" s="7" t="n">
        <v>494.6</v>
      </c>
    </row>
    <row r="13">
      <c r="A13" s="4" t="inlineStr">
        <is>
          <t>Other noncurrent assets</t>
        </is>
      </c>
      <c r="B13" s="7" t="n">
        <v>295.9</v>
      </c>
      <c r="D13" s="7" t="n">
        <v>275.4</v>
      </c>
    </row>
    <row r="14">
      <c r="A14" s="4" t="inlineStr">
        <is>
          <t>Noncurrent assets held for sale</t>
        </is>
      </c>
      <c r="B14" s="6" t="n">
        <v>0</v>
      </c>
      <c r="D14" s="7" t="n">
        <v>600.8</v>
      </c>
    </row>
    <row r="15">
      <c r="A15" s="4" t="inlineStr">
        <is>
          <t>Total assets</t>
        </is>
      </c>
      <c r="B15" s="7" t="n">
        <v>9371.9</v>
      </c>
      <c r="D15" s="7" t="n">
        <v>11685.4</v>
      </c>
    </row>
    <row r="16">
      <c r="A16" s="3" t="inlineStr">
        <is>
          <t>Liabilities and Stockholders' Deficit</t>
        </is>
      </c>
      <c r="B16" s="4" t="inlineStr">
        <is>
          <t xml:space="preserve"> </t>
        </is>
      </c>
      <c r="D16" s="4" t="inlineStr">
        <is>
          <t xml:space="preserve"> </t>
        </is>
      </c>
    </row>
    <row r="17">
      <c r="A17" s="4" t="inlineStr">
        <is>
          <t>Accounts payable</t>
        </is>
      </c>
      <c r="B17" s="7" t="n">
        <v>435.9</v>
      </c>
      <c r="D17" s="7" t="n">
        <v>684.3</v>
      </c>
    </row>
    <row r="18">
      <c r="A18" s="4" t="inlineStr">
        <is>
          <t>Accrued and other liabilities</t>
        </is>
      </c>
      <c r="B18" s="7" t="n">
        <v>634.3</v>
      </c>
      <c r="D18" s="7" t="n">
        <v>868.6</v>
      </c>
    </row>
    <row r="19">
      <c r="A19" s="4" t="inlineStr">
        <is>
          <t>Current portion of long-term debt</t>
        </is>
      </c>
      <c r="B19" s="6" t="n">
        <v>32</v>
      </c>
      <c r="D19" s="6" t="n">
        <v>32</v>
      </c>
    </row>
    <row r="20">
      <c r="A20" s="4" t="inlineStr">
        <is>
          <t>Current liabilities held for sale</t>
        </is>
      </c>
      <c r="B20" s="7" t="n">
        <v>307.2</v>
      </c>
      <c r="D20" s="7" t="n">
        <v>522.6</v>
      </c>
    </row>
    <row r="21">
      <c r="A21" s="4" t="inlineStr">
        <is>
          <t>Total current liabilities</t>
        </is>
      </c>
      <c r="B21" s="7" t="n">
        <v>1409.4</v>
      </c>
      <c r="D21" s="7" t="n">
        <v>2107.5</v>
      </c>
    </row>
    <row r="22">
      <c r="A22" s="4" t="inlineStr">
        <is>
          <t>Long-term debt</t>
        </is>
      </c>
      <c r="B22" s="7" t="n">
        <v>9246.6</v>
      </c>
      <c r="D22" s="7" t="n">
        <v>9469.6</v>
      </c>
    </row>
    <row r="23">
      <c r="A23" s="4" t="inlineStr">
        <is>
          <t>Deferred income taxes</t>
        </is>
      </c>
      <c r="B23" s="7" t="n">
        <v>110.7</v>
      </c>
      <c r="D23" s="7" t="n">
        <v>115.5</v>
      </c>
    </row>
    <row r="24">
      <c r="A24" s="4" t="inlineStr">
        <is>
          <t>Other noncurrent liabilities</t>
        </is>
      </c>
      <c r="B24" s="7" t="n">
        <v>411.9</v>
      </c>
      <c r="D24" s="7" t="n">
        <v>355.9</v>
      </c>
    </row>
    <row r="25">
      <c r="A25" s="4" t="inlineStr">
        <is>
          <t>Noncurrent liabilities held for sale</t>
        </is>
      </c>
      <c r="B25" s="6" t="n">
        <v>0</v>
      </c>
      <c r="D25" s="7" t="n">
        <v>82.59999999999999</v>
      </c>
    </row>
    <row r="26">
      <c r="A26" s="4" t="inlineStr">
        <is>
          <t>Total liabilities</t>
        </is>
      </c>
      <c r="B26" s="7" t="n">
        <v>11178.6</v>
      </c>
      <c r="D26" s="7" t="n">
        <v>12131.1</v>
      </c>
    </row>
    <row r="27">
      <c r="A27" s="4" t="inlineStr">
        <is>
          <t>Commitments and contingencies</t>
        </is>
      </c>
      <c r="B27" s="4" t="inlineStr">
        <is>
          <t xml:space="preserve"> </t>
        </is>
      </c>
      <c r="D27" s="4" t="inlineStr">
        <is>
          <t xml:space="preserve"> </t>
        </is>
      </c>
    </row>
    <row r="28">
      <c r="A28" s="4" t="inlineStr">
        <is>
          <t>Series A convertible preferred stock, $0.01 par value</t>
        </is>
      </c>
      <c r="B28" s="7" t="n">
        <v>1162.1</v>
      </c>
      <c r="D28" s="7" t="n">
        <v>1100.3</v>
      </c>
    </row>
    <row r="29">
      <c r="A29" s="3" t="inlineStr">
        <is>
          <t>Stockholders' deficit:</t>
        </is>
      </c>
      <c r="B29" s="4" t="inlineStr">
        <is>
          <t xml:space="preserve"> </t>
        </is>
      </c>
      <c r="D29" s="4" t="inlineStr">
        <is>
          <t xml:space="preserve"> </t>
        </is>
      </c>
    </row>
    <row r="30">
      <c r="A30" s="4" t="inlineStr">
        <is>
          <t>Preferred stock, $0.01 par value: Authorized shares: 200,000,000; Issued and outstanding shares: 1,162,085 and 1,100,310, respectively, Series A convertible preferred stock</t>
        </is>
      </c>
      <c r="B30" s="6" t="n">
        <v>0</v>
      </c>
      <c r="D30" s="6" t="n">
        <v>0</v>
      </c>
    </row>
    <row r="31">
      <c r="A31" s="4" t="inlineStr">
        <is>
          <t>Common stock, $0.01 par value: Authorized shares: 1,300,000,000; Issued and outstanding shares: 212,108,634 and 208,371,426, respectively</t>
        </is>
      </c>
      <c r="B31" s="7" t="n">
        <v>2.3</v>
      </c>
      <c r="D31" s="7" t="n">
        <v>2.2</v>
      </c>
    </row>
    <row r="32">
      <c r="A32" s="4" t="inlineStr">
        <is>
          <t>Additional paid-in capital</t>
        </is>
      </c>
      <c r="B32" s="7" t="n">
        <v>2550.4</v>
      </c>
      <c r="D32" s="7" t="n">
        <v>2542.9</v>
      </c>
    </row>
    <row r="33">
      <c r="A33" s="4" t="inlineStr">
        <is>
          <t>Accumulated deficit</t>
        </is>
      </c>
      <c r="B33" s="7" t="n">
        <v>-4953.1</v>
      </c>
      <c r="D33" s="7" t="n">
        <v>-3502.2</v>
      </c>
    </row>
    <row r="34">
      <c r="A34" s="4" t="inlineStr">
        <is>
          <t>Accumulated other comprehensive loss</t>
        </is>
      </c>
      <c r="B34" s="7" t="n">
        <v>-266.7</v>
      </c>
      <c r="D34" s="7" t="n">
        <v>-296.3</v>
      </c>
    </row>
    <row r="35">
      <c r="A35" s="4" t="inlineStr">
        <is>
          <t>Treasury stock, at cost: 14,424,126 shares and 12,726,695 shares, respectively</t>
        </is>
      </c>
      <c r="B35" s="7" t="n">
        <v>-301.7</v>
      </c>
      <c r="D35" s="7" t="n">
        <v>-292.6</v>
      </c>
    </row>
    <row r="36">
      <c r="A36" s="4" t="inlineStr">
        <is>
          <t>Total stockholders' deficit</t>
        </is>
      </c>
      <c r="B36" s="7" t="n">
        <v>-2968.8</v>
      </c>
      <c r="D36" s="6" t="n">
        <v>-1546</v>
      </c>
    </row>
    <row r="37">
      <c r="A37" s="4" t="inlineStr">
        <is>
          <t>Total liabilities and stockholders' deficit</t>
        </is>
      </c>
      <c r="B37" s="5" t="n">
        <v>9371.9</v>
      </c>
      <c r="D37" s="5" t="n">
        <v>11685.4</v>
      </c>
    </row>
    <row r="38"/>
    <row r="39">
      <c r="A39" s="4" t="inlineStr">
        <is>
          <t>[1] As of December 31, 2023, the CCS reportable segment goodwill balance of $ 2,140.4 million includes goodwill balances of $ 881.5 million and $ 1,258.9 million for the Building and Data Center Connectivity (BDCC) and Network Cable and Connectivity reporting units, respectively.</t>
        </is>
      </c>
    </row>
  </sheetData>
  <mergeCells count="3">
    <mergeCell ref="B1:C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iscontinued Operations - Summary of Components of Net Loss Discontinued Operations (Detail) - USD ($) $ in Millions</t>
        </is>
      </c>
      <c r="B1" s="2" t="inlineStr">
        <is>
          <t>12 Months Ended</t>
        </is>
      </c>
      <c r="E1" s="2" t="inlineStr">
        <is>
          <t>15 Months Ended</t>
        </is>
      </c>
    </row>
    <row r="2">
      <c r="B2" s="2" t="inlineStr">
        <is>
          <t>Dec. 31, 2023</t>
        </is>
      </c>
      <c r="C2" s="2" t="inlineStr">
        <is>
          <t>Dec. 31, 2022</t>
        </is>
      </c>
      <c r="D2" s="2" t="inlineStr">
        <is>
          <t>Dec. 31, 2021</t>
        </is>
      </c>
      <c r="E2" s="2" t="inlineStr">
        <is>
          <t>Dec.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Loss on classification as held for sale</t>
        </is>
      </c>
      <c r="B4" s="9" t="n">
        <v>-177</v>
      </c>
      <c r="C4" s="4" t="inlineStr">
        <is>
          <t xml:space="preserve"> </t>
        </is>
      </c>
      <c r="D4" s="4" t="inlineStr">
        <is>
          <t xml:space="preserve"> </t>
        </is>
      </c>
      <c r="E4" s="4" t="inlineStr">
        <is>
          <t xml:space="preserve"> </t>
        </is>
      </c>
    </row>
    <row r="5">
      <c r="A5" s="4" t="inlineStr">
        <is>
          <t>Income tax (expense) benefit</t>
        </is>
      </c>
      <c r="B5" s="6" t="n">
        <v>184</v>
      </c>
      <c r="C5" s="5" t="n">
        <v>-1.9</v>
      </c>
      <c r="D5" s="5" t="n">
        <v>32.6</v>
      </c>
      <c r="E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7" t="n">
        <v>1210.2</v>
      </c>
      <c r="C8" s="7" t="n">
        <v>1703.4</v>
      </c>
      <c r="D8" s="7" t="n">
        <v>1849.4</v>
      </c>
      <c r="E8" s="4" t="inlineStr">
        <is>
          <t xml:space="preserve"> </t>
        </is>
      </c>
    </row>
    <row r="9">
      <c r="A9" s="4" t="inlineStr">
        <is>
          <t>Cost of sales</t>
        </is>
      </c>
      <c r="B9" s="7" t="n">
        <v>1060.2</v>
      </c>
      <c r="C9" s="7" t="n">
        <v>1493.3</v>
      </c>
      <c r="D9" s="7" t="n">
        <v>1604.5</v>
      </c>
      <c r="E9" s="4" t="inlineStr">
        <is>
          <t xml:space="preserve"> </t>
        </is>
      </c>
    </row>
    <row r="10">
      <c r="A10" s="4" t="inlineStr">
        <is>
          <t>Gross profit</t>
        </is>
      </c>
      <c r="B10" s="6" t="n">
        <v>150</v>
      </c>
      <c r="C10" s="7" t="n">
        <v>210.1</v>
      </c>
      <c r="D10" s="7" t="n">
        <v>244.9</v>
      </c>
      <c r="E10" s="4" t="inlineStr">
        <is>
          <t xml:space="preserve"> </t>
        </is>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general and administrative</t>
        </is>
      </c>
      <c r="B12" s="7" t="n">
        <v>100.7</v>
      </c>
      <c r="C12" s="7" t="n">
        <v>94.2</v>
      </c>
      <c r="D12" s="7" t="n">
        <v>150.9</v>
      </c>
      <c r="E12" s="4" t="inlineStr">
        <is>
          <t xml:space="preserve"> </t>
        </is>
      </c>
    </row>
    <row r="13">
      <c r="A13" s="4" t="inlineStr">
        <is>
          <t>Research and development</t>
        </is>
      </c>
      <c r="B13" s="7" t="n">
        <v>98.3</v>
      </c>
      <c r="C13" s="7" t="n">
        <v>113.8</v>
      </c>
      <c r="D13" s="7" t="n">
        <v>118.2</v>
      </c>
      <c r="E13" s="4" t="inlineStr">
        <is>
          <t xml:space="preserve"> </t>
        </is>
      </c>
    </row>
    <row r="14">
      <c r="A14" s="4" t="inlineStr">
        <is>
          <t>Amortization of purchased intangible assets</t>
        </is>
      </c>
      <c r="B14" s="7" t="n">
        <v>83.40000000000001</v>
      </c>
      <c r="C14" s="6" t="n">
        <v>103</v>
      </c>
      <c r="D14" s="6" t="n">
        <v>103</v>
      </c>
      <c r="E14" s="4" t="inlineStr">
        <is>
          <t xml:space="preserve"> </t>
        </is>
      </c>
    </row>
    <row r="15">
      <c r="A15" s="4" t="inlineStr">
        <is>
          <t>Restructuring costs (credits), net</t>
        </is>
      </c>
      <c r="B15" s="6" t="n">
        <v>6</v>
      </c>
      <c r="C15" s="7" t="n">
        <v>-0.1</v>
      </c>
      <c r="D15" s="7" t="n">
        <v>6.8</v>
      </c>
      <c r="E15" s="4" t="inlineStr">
        <is>
          <t xml:space="preserve"> </t>
        </is>
      </c>
    </row>
    <row r="16">
      <c r="A16" s="4" t="inlineStr">
        <is>
          <t>Asset impairments</t>
        </is>
      </c>
      <c r="B16" s="7" t="n">
        <v>469.2</v>
      </c>
      <c r="C16" s="6" t="n">
        <v>0</v>
      </c>
      <c r="D16" s="7" t="n">
        <v>13.7</v>
      </c>
      <c r="E16" s="4" t="inlineStr">
        <is>
          <t xml:space="preserve"> </t>
        </is>
      </c>
    </row>
    <row r="17">
      <c r="A17" s="4" t="inlineStr">
        <is>
          <t>Total operating expenses</t>
        </is>
      </c>
      <c r="B17" s="7" t="n">
        <v>757.6</v>
      </c>
      <c r="C17" s="7" t="n">
        <v>310.9</v>
      </c>
      <c r="D17" s="7" t="n">
        <v>392.6</v>
      </c>
      <c r="E17" s="4" t="inlineStr">
        <is>
          <t xml:space="preserve"> </t>
        </is>
      </c>
    </row>
    <row r="18">
      <c r="A18" s="4" t="inlineStr">
        <is>
          <t>Operating loss</t>
        </is>
      </c>
      <c r="B18" s="7" t="n">
        <v>-607.6</v>
      </c>
      <c r="C18" s="7" t="n">
        <v>-100.8</v>
      </c>
      <c r="D18" s="7" t="n">
        <v>-147.7</v>
      </c>
      <c r="E18" s="4" t="inlineStr">
        <is>
          <t xml:space="preserve"> </t>
        </is>
      </c>
    </row>
    <row r="19">
      <c r="A19" s="4" t="inlineStr">
        <is>
          <t>Other income, net</t>
        </is>
      </c>
      <c r="B19" s="6" t="n">
        <v>1</v>
      </c>
      <c r="C19" s="7" t="n">
        <v>0.5</v>
      </c>
      <c r="D19" s="7" t="n">
        <v>2.5</v>
      </c>
      <c r="E19" s="4" t="inlineStr">
        <is>
          <t xml:space="preserve"> </t>
        </is>
      </c>
    </row>
    <row r="20">
      <c r="A20" s="4" t="inlineStr">
        <is>
          <t>Loss from discontinued operations before income taxes</t>
        </is>
      </c>
      <c r="B20" s="7" t="n">
        <v>-606.6</v>
      </c>
      <c r="C20" s="7" t="n">
        <v>-100.3</v>
      </c>
      <c r="D20" s="7" t="n">
        <v>-145.2</v>
      </c>
      <c r="E20" s="4" t="inlineStr">
        <is>
          <t xml:space="preserve"> </t>
        </is>
      </c>
    </row>
    <row r="21">
      <c r="A21" s="4" t="inlineStr">
        <is>
          <t>Loss on classification as held for sale</t>
        </is>
      </c>
      <c r="B21" s="6" t="n">
        <v>-177</v>
      </c>
      <c r="C21" s="6" t="n">
        <v>0</v>
      </c>
      <c r="D21" s="6" t="n">
        <v>0</v>
      </c>
      <c r="E21" s="9" t="n">
        <v>-177</v>
      </c>
    </row>
    <row r="22">
      <c r="A22" s="4" t="inlineStr">
        <is>
          <t>Income tax (expense) benefit</t>
        </is>
      </c>
      <c r="B22" s="6" t="n">
        <v>184</v>
      </c>
      <c r="C22" s="7" t="n">
        <v>-1.9</v>
      </c>
      <c r="D22" s="7" t="n">
        <v>32.6</v>
      </c>
      <c r="E22" s="4" t="inlineStr">
        <is>
          <t xml:space="preserve"> </t>
        </is>
      </c>
    </row>
    <row r="23">
      <c r="A23" s="4" t="inlineStr">
        <is>
          <t>Loss from discontinued operations, net of income taxes</t>
        </is>
      </c>
      <c r="B23" s="5" t="n">
        <v>-599.6</v>
      </c>
      <c r="C23" s="5" t="n">
        <v>-102.2</v>
      </c>
      <c r="D23" s="5" t="n">
        <v>-112.6</v>
      </c>
      <c r="E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omponents of Balance Sheet Information for Assets and Liabilities Held for Sale (Detail)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5" t="n">
        <v>278.6</v>
      </c>
      <c r="C3" s="5" t="n">
        <v>621.8</v>
      </c>
    </row>
    <row r="4">
      <c r="A4" s="4" t="inlineStr">
        <is>
          <t>Total noncurrent assets</t>
        </is>
      </c>
      <c r="B4" s="6" t="n">
        <v>0</v>
      </c>
      <c r="C4" s="7" t="n">
        <v>600.8</v>
      </c>
    </row>
    <row r="5">
      <c r="A5" s="4" t="inlineStr">
        <is>
          <t>Total current liabilities held for sale</t>
        </is>
      </c>
      <c r="B5" s="7" t="n">
        <v>307.2</v>
      </c>
      <c r="C5" s="7" t="n">
        <v>522.6</v>
      </c>
    </row>
    <row r="6">
      <c r="A6" s="4" t="inlineStr">
        <is>
          <t>Total noncurrent liabilities</t>
        </is>
      </c>
      <c r="B6" s="6" t="n">
        <v>0</v>
      </c>
      <c r="C6" s="7" t="n">
        <v>82.59999999999999</v>
      </c>
    </row>
    <row r="7">
      <c r="A7" s="4" t="inlineStr">
        <is>
          <t>Discontinued Operations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6" t="n">
        <v>0</v>
      </c>
      <c r="C9" s="7" t="n">
        <v>25.1</v>
      </c>
    </row>
    <row r="10">
      <c r="A10" s="4" t="inlineStr">
        <is>
          <t>Accounts receivable, net</t>
        </is>
      </c>
      <c r="B10" s="7" t="n">
        <v>253.6</v>
      </c>
      <c r="C10" s="7" t="n">
        <v>345.5</v>
      </c>
    </row>
    <row r="11">
      <c r="A11" s="4" t="inlineStr">
        <is>
          <t>Inventories, net</t>
        </is>
      </c>
      <c r="B11" s="7" t="n">
        <v>118.4</v>
      </c>
      <c r="C11" s="7" t="n">
        <v>212.1</v>
      </c>
    </row>
    <row r="12">
      <c r="A12" s="4" t="inlineStr">
        <is>
          <t>Prepaid expenses and other</t>
        </is>
      </c>
      <c r="B12" s="7" t="n">
        <v>23.9</v>
      </c>
      <c r="C12" s="7" t="n">
        <v>39.1</v>
      </c>
    </row>
    <row r="13">
      <c r="A13" s="4" t="inlineStr">
        <is>
          <t>Other assets</t>
        </is>
      </c>
      <c r="B13" s="7" t="n">
        <v>59.7</v>
      </c>
      <c r="C13" s="6" t="n">
        <v>0</v>
      </c>
    </row>
    <row r="14">
      <c r="A14" s="4" t="inlineStr">
        <is>
          <t>Total current assets</t>
        </is>
      </c>
      <c r="B14" s="7" t="n">
        <v>455.6</v>
      </c>
      <c r="C14" s="7" t="n">
        <v>621.8</v>
      </c>
    </row>
    <row r="15">
      <c r="A15" s="4" t="inlineStr">
        <is>
          <t>Loss on classification of held for sale</t>
        </is>
      </c>
      <c r="B15" s="6" t="n">
        <v>-177</v>
      </c>
      <c r="C15" s="6" t="n">
        <v>0</v>
      </c>
    </row>
    <row r="16">
      <c r="A16" s="4" t="inlineStr">
        <is>
          <t>Total current assets held for sale</t>
        </is>
      </c>
      <c r="B16" s="7" t="n">
        <v>278.6</v>
      </c>
      <c r="C16" s="7" t="n">
        <v>621.8</v>
      </c>
    </row>
    <row r="17">
      <c r="A17" s="4" t="inlineStr">
        <is>
          <t>Property, plant, and equipment, net</t>
        </is>
      </c>
      <c r="B17" s="6" t="n">
        <v>0</v>
      </c>
      <c r="C17" s="7" t="n">
        <v>8.6</v>
      </c>
    </row>
    <row r="18">
      <c r="A18" s="4" t="inlineStr">
        <is>
          <t>Other intangible assets, net</t>
        </is>
      </c>
      <c r="B18" s="6" t="n">
        <v>0</v>
      </c>
      <c r="C18" s="7" t="n">
        <v>558.5</v>
      </c>
    </row>
    <row r="19">
      <c r="A19" s="4" t="inlineStr">
        <is>
          <t>Other noncurrent assets</t>
        </is>
      </c>
      <c r="B19" s="6" t="n">
        <v>0</v>
      </c>
      <c r="C19" s="7" t="n">
        <v>33.7</v>
      </c>
    </row>
    <row r="20">
      <c r="A20" s="4" t="inlineStr">
        <is>
          <t>Total noncurrent assets</t>
        </is>
      </c>
      <c r="B20" s="6" t="n">
        <v>0</v>
      </c>
      <c r="C20" s="7" t="n">
        <v>600.8</v>
      </c>
    </row>
    <row r="21">
      <c r="A21" s="4" t="inlineStr">
        <is>
          <t>Total assets held for sale</t>
        </is>
      </c>
      <c r="B21" s="7" t="n">
        <v>278.6</v>
      </c>
      <c r="C21" s="7" t="n">
        <v>1222.6</v>
      </c>
    </row>
    <row r="22">
      <c r="A22" s="4" t="inlineStr">
        <is>
          <t>Accounts payable</t>
        </is>
      </c>
      <c r="B22" s="7" t="n">
        <v>192.5</v>
      </c>
      <c r="C22" s="7" t="n">
        <v>341.2</v>
      </c>
    </row>
    <row r="23">
      <c r="A23" s="4" t="inlineStr">
        <is>
          <t>Accrued and other liabilities</t>
        </is>
      </c>
      <c r="B23" s="7" t="n">
        <v>101.7</v>
      </c>
      <c r="C23" s="7" t="n">
        <v>181.4</v>
      </c>
    </row>
    <row r="24">
      <c r="A24" s="4" t="inlineStr">
        <is>
          <t>Other liabilities</t>
        </is>
      </c>
      <c r="B24" s="6" t="n">
        <v>13</v>
      </c>
      <c r="C24" s="6" t="n">
        <v>0</v>
      </c>
    </row>
    <row r="25">
      <c r="A25" s="4" t="inlineStr">
        <is>
          <t>Total current liabilities held for sale</t>
        </is>
      </c>
      <c r="B25" s="7" t="n">
        <v>307.2</v>
      </c>
      <c r="C25" s="7" t="n">
        <v>522.6</v>
      </c>
    </row>
    <row r="26">
      <c r="A26" s="4" t="inlineStr">
        <is>
          <t>Deferred income taxes</t>
        </is>
      </c>
      <c r="B26" s="6" t="n">
        <v>0</v>
      </c>
      <c r="C26" s="6" t="n">
        <v>58</v>
      </c>
    </row>
    <row r="27">
      <c r="A27" s="4" t="inlineStr">
        <is>
          <t>Other noncurrent liabilities</t>
        </is>
      </c>
      <c r="B27" s="6" t="n">
        <v>0</v>
      </c>
      <c r="C27" s="7" t="n">
        <v>24.6</v>
      </c>
    </row>
    <row r="28">
      <c r="A28" s="4" t="inlineStr">
        <is>
          <t>Total noncurrent liabilities</t>
        </is>
      </c>
      <c r="B28" s="6" t="n">
        <v>0</v>
      </c>
      <c r="C28" s="7" t="n">
        <v>82.59999999999999</v>
      </c>
    </row>
    <row r="29">
      <c r="A29" s="4" t="inlineStr">
        <is>
          <t>Total liabilities held for sale</t>
        </is>
      </c>
      <c r="B29" s="5" t="n">
        <v>307.2</v>
      </c>
      <c r="C29" s="5" t="n">
        <v>6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ummary of Discontinued Operation Includes Consolidated Statements of Cash Flows (Detail) - Discontinued Operations [Member] - USD ($) $ in Millions</t>
        </is>
      </c>
      <c r="C1" s="2" t="inlineStr">
        <is>
          <t>12 Months Ended</t>
        </is>
      </c>
    </row>
    <row r="2">
      <c r="C2" s="2" t="inlineStr">
        <is>
          <t>Dec. 31, 2023</t>
        </is>
      </c>
      <c r="D2" s="2" t="inlineStr">
        <is>
          <t>Dec. 31, 2022</t>
        </is>
      </c>
      <c r="E2" s="2" t="inlineStr">
        <is>
          <t>Dec. 31, 2021</t>
        </is>
      </c>
    </row>
    <row r="3">
      <c r="A3" s="3" t="inlineStr">
        <is>
          <t>Discontinued Operation, Alternative Cash Flow Information [Abstract]</t>
        </is>
      </c>
      <c r="C3" s="4" t="inlineStr">
        <is>
          <t xml:space="preserve"> </t>
        </is>
      </c>
      <c r="D3" s="4" t="inlineStr">
        <is>
          <t xml:space="preserve"> </t>
        </is>
      </c>
      <c r="E3" s="4" t="inlineStr">
        <is>
          <t xml:space="preserve"> </t>
        </is>
      </c>
    </row>
    <row r="4">
      <c r="A4" s="4" t="inlineStr">
        <is>
          <t>Depreciation and amortization</t>
        </is>
      </c>
      <c r="C4" s="5" t="n">
        <v>94.3</v>
      </c>
      <c r="D4" s="5" t="n">
        <v>116.5</v>
      </c>
      <c r="E4" s="5" t="n">
        <v>121.9</v>
      </c>
    </row>
    <row r="5">
      <c r="A5" s="4" t="inlineStr">
        <is>
          <t>Equity-based compensation</t>
        </is>
      </c>
      <c r="C5" s="7" t="n">
        <v>3.7</v>
      </c>
      <c r="D5" s="7" t="n">
        <v>5.8</v>
      </c>
      <c r="E5" s="7" t="n">
        <v>8.800000000000001</v>
      </c>
    </row>
    <row r="6">
      <c r="A6" s="4" t="inlineStr">
        <is>
          <t>Asset impairments</t>
        </is>
      </c>
      <c r="C6" s="7" t="n">
        <v>469.2</v>
      </c>
      <c r="D6" s="6" t="n">
        <v>0</v>
      </c>
      <c r="E6" s="7" t="n">
        <v>13.7</v>
      </c>
    </row>
    <row r="7">
      <c r="A7" s="4" t="inlineStr">
        <is>
          <t>Asset impairments</t>
        </is>
      </c>
      <c r="B7" s="4" t="inlineStr">
        <is>
          <t>[1]</t>
        </is>
      </c>
      <c r="C7" s="7" t="n">
        <v>646.2</v>
      </c>
      <c r="D7" s="6" t="n">
        <v>0</v>
      </c>
      <c r="E7" s="7" t="n">
        <v>13.7</v>
      </c>
    </row>
    <row r="8">
      <c r="A8" s="4" t="inlineStr">
        <is>
          <t>Capital expenditures</t>
        </is>
      </c>
      <c r="C8" s="5" t="n">
        <v>2.4</v>
      </c>
      <c r="D8" s="9" t="n">
        <v>4</v>
      </c>
      <c r="E8" s="5" t="n">
        <v>5.6</v>
      </c>
    </row>
    <row r="9"/>
    <row r="10">
      <c r="A10" s="4" t="inlineStr">
        <is>
          <t>[1] Includes loss of $ 177.0 million on classification as held for sale and $ 469.2 million on impairment of long-lived assets. The loss on classification as held for sale of $ 177.0 million recorded in the fourth quarter of 2023 reduced the carrying value of the Home business disposal group, comprised of all the assets and liabilities of the Home business, to its fair value less cost to sell. The Company estimated the fair value of the disposal group using Company-specific inputs, including estimates of consideration to be exchanged upon the close of the divestiture. The determination of the loss on classification as held for sale was based on Level 3 valuation inputs. The Company also recorded a partial impairment of $ 469.2 million related to the Home segment's intangible assets during the third quarter of 2023. The Company estimated the fair value of the asset group using Company-specific inputs, including estimates of consideration to be received upon the impending divestiture, as well as other market participant assumptions. The determination of the impairment charge was based on Level 3 valuation inputs.</t>
        </is>
      </c>
    </row>
  </sheetData>
  <mergeCells count="4">
    <mergeCell ref="A1:B2"/>
    <mergeCell ref="C1:E1"/>
    <mergeCell ref="A9:D9"/>
    <mergeCell ref="A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Discontinued Operations - Summary of Discontinued Operation Includes Consolidated Statements of Cash Flows (Details) (Parenthetical) - USD ($) $ in Millions</t>
        </is>
      </c>
      <c r="B1" s="2" t="inlineStr">
        <is>
          <t>3 Months Ended</t>
        </is>
      </c>
      <c r="C1" s="2" t="inlineStr">
        <is>
          <t>12 Months Ended</t>
        </is>
      </c>
      <c r="F1" s="2" t="inlineStr">
        <is>
          <t>15 Months Ended</t>
        </is>
      </c>
    </row>
    <row r="2">
      <c r="B2" s="2" t="inlineStr">
        <is>
          <t>Sep. 30, 2023</t>
        </is>
      </c>
      <c r="C2" s="2" t="inlineStr">
        <is>
          <t>Dec. 31, 2023</t>
        </is>
      </c>
      <c r="D2" s="2" t="inlineStr">
        <is>
          <t>Dec. 31, 2022</t>
        </is>
      </c>
      <c r="E2" s="2" t="inlineStr">
        <is>
          <t>Dec. 31, 2021</t>
        </is>
      </c>
      <c r="F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classification as held for sale</t>
        </is>
      </c>
      <c r="B4" s="4" t="inlineStr">
        <is>
          <t xml:space="preserve"> </t>
        </is>
      </c>
      <c r="C4" s="9" t="n">
        <v>-177</v>
      </c>
      <c r="D4" s="4" t="inlineStr">
        <is>
          <t xml:space="preserve"> </t>
        </is>
      </c>
      <c r="E4" s="4" t="inlineStr">
        <is>
          <t xml:space="preserve"> </t>
        </is>
      </c>
      <c r="F4" s="4" t="inlineStr">
        <is>
          <t xml:space="preserve"> </t>
        </is>
      </c>
    </row>
    <row r="5">
      <c r="A5" s="4" t="inlineStr">
        <is>
          <t>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classification as held for sale</t>
        </is>
      </c>
      <c r="B7" s="4" t="inlineStr">
        <is>
          <t xml:space="preserve"> </t>
        </is>
      </c>
      <c r="C7" s="6" t="n">
        <v>-177</v>
      </c>
      <c r="D7" s="9" t="n">
        <v>0</v>
      </c>
      <c r="E7" s="9" t="n">
        <v>0</v>
      </c>
      <c r="F7" s="9" t="n">
        <v>-177</v>
      </c>
    </row>
    <row r="8">
      <c r="A8" s="4" t="inlineStr">
        <is>
          <t>Impairment of long lived assets</t>
        </is>
      </c>
      <c r="B8" s="5" t="n">
        <v>469.2</v>
      </c>
      <c r="C8" s="5" t="n">
        <v>469.2</v>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Intangible Assets Other Than Goodwill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5616.2</v>
      </c>
      <c r="C3" s="9" t="n">
        <v>5609</v>
      </c>
    </row>
    <row r="4">
      <c r="A4" s="4" t="inlineStr">
        <is>
          <t>Accumulated Amortization</t>
        </is>
      </c>
      <c r="B4" s="7" t="n">
        <v>4033.5</v>
      </c>
      <c r="C4" s="7" t="n">
        <v>3693.9</v>
      </c>
    </row>
    <row r="5">
      <c r="A5" s="4" t="inlineStr">
        <is>
          <t>Net Carrying Amount</t>
        </is>
      </c>
      <c r="B5" s="7" t="n">
        <v>1582.7</v>
      </c>
      <c r="C5" s="7" t="n">
        <v>1915.1</v>
      </c>
    </row>
    <row r="6">
      <c r="A6" s="4" t="inlineStr">
        <is>
          <t>Customer Ba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2951.5</v>
      </c>
      <c r="C8" s="7" t="n">
        <v>2946.5</v>
      </c>
    </row>
    <row r="9">
      <c r="A9" s="4" t="inlineStr">
        <is>
          <t>Accumulated Amortization</t>
        </is>
      </c>
      <c r="B9" s="7" t="n">
        <v>1945.7</v>
      </c>
      <c r="C9" s="7" t="n">
        <v>1814.9</v>
      </c>
    </row>
    <row r="10">
      <c r="A10" s="4" t="inlineStr">
        <is>
          <t>Net Carrying Amount</t>
        </is>
      </c>
      <c r="B10" s="7" t="n">
        <v>1005.8</v>
      </c>
      <c r="C10" s="7" t="n">
        <v>1131.6</v>
      </c>
    </row>
    <row r="11">
      <c r="A11" s="4" t="inlineStr">
        <is>
          <t>Trade Names and 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937.5</v>
      </c>
      <c r="C13" s="7" t="n">
        <v>936.6</v>
      </c>
    </row>
    <row r="14">
      <c r="A14" s="4" t="inlineStr">
        <is>
          <t>Accumulated Amortization</t>
        </is>
      </c>
      <c r="B14" s="7" t="n">
        <v>531.8</v>
      </c>
      <c r="C14" s="7" t="n">
        <v>474.2</v>
      </c>
    </row>
    <row r="15">
      <c r="A15" s="4" t="inlineStr">
        <is>
          <t>Net Carrying Amount</t>
        </is>
      </c>
      <c r="B15" s="7" t="n">
        <v>405.7</v>
      </c>
      <c r="C15" s="7" t="n">
        <v>462.4</v>
      </c>
    </row>
    <row r="16">
      <c r="A16" s="4" t="inlineStr">
        <is>
          <t>Patents and Technologi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694.9</v>
      </c>
      <c r="C18" s="7" t="n">
        <v>1693.6</v>
      </c>
    </row>
    <row r="19">
      <c r="A19" s="4" t="inlineStr">
        <is>
          <t>Accumulated Amortization</t>
        </is>
      </c>
      <c r="B19" s="7" t="n">
        <v>1523.7</v>
      </c>
      <c r="C19" s="7" t="n">
        <v>1372.5</v>
      </c>
    </row>
    <row r="20">
      <c r="A20" s="4" t="inlineStr">
        <is>
          <t>Net Carrying Amount</t>
        </is>
      </c>
      <c r="B20" s="7" t="n">
        <v>171.2</v>
      </c>
      <c r="C20" s="7" t="n">
        <v>321.1</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32.3</v>
      </c>
      <c r="C23" s="7" t="n">
        <v>32.3</v>
      </c>
    </row>
    <row r="24">
      <c r="A24" s="4" t="inlineStr">
        <is>
          <t>Accumulated Amortization</t>
        </is>
      </c>
      <c r="B24" s="7" t="n">
        <v>32.3</v>
      </c>
      <c r="C24" s="7" t="n">
        <v>32.3</v>
      </c>
    </row>
    <row r="25">
      <c r="A25" s="4" t="inlineStr">
        <is>
          <t>Net Carrying Amount</t>
        </is>
      </c>
      <c r="B25" s="9" t="n">
        <v>0</v>
      </c>
      <c r="C25"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4" customWidth="1" min="7" max="7"/>
  </cols>
  <sheetData>
    <row r="1">
      <c r="A1" s="1" t="inlineStr">
        <is>
          <t>Goodwill and Other Intangible Assets - Additional Information (Detail) - USD ($)</t>
        </is>
      </c>
      <c r="B1" s="2" t="inlineStr">
        <is>
          <t>3 Months Ended</t>
        </is>
      </c>
      <c r="E1" s="2" t="inlineStr">
        <is>
          <t>12 Months Ended</t>
        </is>
      </c>
    </row>
    <row r="2">
      <c r="B2" s="2" t="inlineStr">
        <is>
          <t>Dec. 31, 2023</t>
        </is>
      </c>
      <c r="C2" s="2" t="inlineStr">
        <is>
          <t>Sep. 30, 2023</t>
        </is>
      </c>
      <c r="D2" s="2" t="inlineStr">
        <is>
          <t>Dec. 31, 2022</t>
        </is>
      </c>
      <c r="E2" s="2" t="inlineStr">
        <is>
          <t>Dec. 31, 2023</t>
        </is>
      </c>
      <c r="F2" s="2" t="inlineStr">
        <is>
          <t>Dec. 31, 2022</t>
        </is>
      </c>
      <c r="G2" s="2" t="inlineStr">
        <is>
          <t>Dec. 31, 2021</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ial impairment charges</t>
        </is>
      </c>
      <c r="B4" s="4" t="inlineStr">
        <is>
          <t xml:space="preserve"> </t>
        </is>
      </c>
      <c r="C4" s="4" t="inlineStr">
        <is>
          <t xml:space="preserve"> </t>
        </is>
      </c>
      <c r="D4" s="4" t="inlineStr">
        <is>
          <t xml:space="preserve"> </t>
        </is>
      </c>
      <c r="E4" s="9" t="n">
        <v>0</v>
      </c>
      <c r="F4" s="9" t="n">
        <v>0</v>
      </c>
      <c r="G4" s="9" t="n">
        <v>0</v>
      </c>
    </row>
    <row r="5">
      <c r="A5" s="4" t="inlineStr">
        <is>
          <t>Amortization expense for intangible assets</t>
        </is>
      </c>
      <c r="B5" s="4" t="inlineStr">
        <is>
          <t xml:space="preserve"> </t>
        </is>
      </c>
      <c r="C5" s="4" t="inlineStr">
        <is>
          <t xml:space="preserve"> </t>
        </is>
      </c>
      <c r="D5" s="4" t="inlineStr">
        <is>
          <t xml:space="preserve"> </t>
        </is>
      </c>
      <c r="E5" s="6" t="n">
        <v>327100000</v>
      </c>
      <c r="F5" s="6" t="n">
        <v>440000000</v>
      </c>
      <c r="G5" s="9" t="n">
        <v>510000000</v>
      </c>
    </row>
    <row r="6">
      <c r="A6" s="4" t="inlineStr">
        <is>
          <t>Impairment of Goodwill</t>
        </is>
      </c>
      <c r="B6" s="4" t="inlineStr">
        <is>
          <t xml:space="preserve"> </t>
        </is>
      </c>
      <c r="C6" s="4" t="inlineStr">
        <is>
          <t xml:space="preserve"> </t>
        </is>
      </c>
      <c r="D6" s="4" t="inlineStr">
        <is>
          <t xml:space="preserve"> </t>
        </is>
      </c>
      <c r="E6" s="6" t="n">
        <v>571400000</v>
      </c>
      <c r="F6" s="6" t="n">
        <v>1119600000</v>
      </c>
      <c r="G6" s="4" t="inlineStr">
        <is>
          <t xml:space="preserve"> </t>
        </is>
      </c>
    </row>
    <row r="7">
      <c r="A7" s="4" t="inlineStr">
        <is>
          <t>2024</t>
        </is>
      </c>
      <c r="B7" s="9" t="n">
        <v>273500000</v>
      </c>
      <c r="C7" s="4" t="inlineStr">
        <is>
          <t xml:space="preserve"> </t>
        </is>
      </c>
      <c r="D7" s="4" t="inlineStr">
        <is>
          <t xml:space="preserve"> </t>
        </is>
      </c>
      <c r="E7" s="6" t="n">
        <v>273500000</v>
      </c>
      <c r="F7" s="4" t="inlineStr">
        <is>
          <t xml:space="preserve"> </t>
        </is>
      </c>
      <c r="G7" s="4" t="inlineStr">
        <is>
          <t xml:space="preserve"> </t>
        </is>
      </c>
    </row>
    <row r="8">
      <c r="A8" s="4" t="inlineStr">
        <is>
          <t>2025</t>
        </is>
      </c>
      <c r="B8" s="6" t="n">
        <v>230200000</v>
      </c>
      <c r="C8" s="4" t="inlineStr">
        <is>
          <t xml:space="preserve"> </t>
        </is>
      </c>
      <c r="D8" s="4" t="inlineStr">
        <is>
          <t xml:space="preserve"> </t>
        </is>
      </c>
      <c r="E8" s="6" t="n">
        <v>230200000</v>
      </c>
      <c r="F8" s="4" t="inlineStr">
        <is>
          <t xml:space="preserve"> </t>
        </is>
      </c>
      <c r="G8" s="4" t="inlineStr">
        <is>
          <t xml:space="preserve"> </t>
        </is>
      </c>
    </row>
    <row r="9">
      <c r="A9" s="4" t="inlineStr">
        <is>
          <t>Home [Member] | Pat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4</t>
        </is>
      </c>
      <c r="B11" s="6" t="n">
        <v>19500000</v>
      </c>
      <c r="C11" s="4" t="inlineStr">
        <is>
          <t xml:space="preserve"> </t>
        </is>
      </c>
      <c r="D11" s="4" t="inlineStr">
        <is>
          <t xml:space="preserve"> </t>
        </is>
      </c>
      <c r="E11" s="6" t="n">
        <v>19500000</v>
      </c>
      <c r="F11" s="4" t="inlineStr">
        <is>
          <t xml:space="preserve"> </t>
        </is>
      </c>
      <c r="G11" s="4" t="inlineStr">
        <is>
          <t xml:space="preserve"> </t>
        </is>
      </c>
    </row>
    <row r="12">
      <c r="A12" s="4" t="inlineStr">
        <is>
          <t>2025</t>
        </is>
      </c>
      <c r="B12" s="6" t="n">
        <v>4400000</v>
      </c>
      <c r="C12" s="4" t="inlineStr">
        <is>
          <t xml:space="preserve"> </t>
        </is>
      </c>
      <c r="D12" s="4" t="inlineStr">
        <is>
          <t xml:space="preserve"> </t>
        </is>
      </c>
      <c r="E12" s="6" t="n">
        <v>4400000</v>
      </c>
      <c r="F12" s="4" t="inlineStr">
        <is>
          <t xml:space="preserve"> </t>
        </is>
      </c>
      <c r="G12" s="4" t="inlineStr">
        <is>
          <t xml:space="preserve"> </t>
        </is>
      </c>
    </row>
    <row r="13">
      <c r="A13" s="4" t="inlineStr">
        <is>
          <t>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Other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Goodwill</t>
        </is>
      </c>
      <c r="B15" s="6" t="n">
        <v>46400000</v>
      </c>
      <c r="C15" s="9" t="n">
        <v>425900000</v>
      </c>
      <c r="D15" s="9" t="n">
        <v>1119600000</v>
      </c>
      <c r="E15" s="9" t="n">
        <v>472300000</v>
      </c>
      <c r="F15" s="9" t="n">
        <v>1119600000</v>
      </c>
      <c r="G15" s="4" t="inlineStr">
        <is>
          <t xml:space="preserve"> </t>
        </is>
      </c>
    </row>
    <row r="16">
      <c r="A16" s="4" t="inlineStr">
        <is>
          <t>BDC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Other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Goodwill</t>
        </is>
      </c>
      <c r="B18" s="9" t="n">
        <v>99100000</v>
      </c>
      <c r="C18" s="9" t="n">
        <v>0</v>
      </c>
      <c r="D18" s="4" t="inlineStr">
        <is>
          <t xml:space="preserve"> </t>
        </is>
      </c>
      <c r="E18" s="4" t="inlineStr">
        <is>
          <t xml:space="preserve"> </t>
        </is>
      </c>
      <c r="F18" s="4" t="inlineStr">
        <is>
          <t xml:space="preserve"> </t>
        </is>
      </c>
      <c r="G18"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Next Five Years (Detail) $ in Millions</t>
        </is>
      </c>
      <c r="B1" s="2" t="inlineStr">
        <is>
          <t>Dec. 31, 2023 USD ($)</t>
        </is>
      </c>
    </row>
    <row r="2">
      <c r="A2" s="3" t="inlineStr">
        <is>
          <t>Goodwill and Intangible Assets Disclosure [Abstract]</t>
        </is>
      </c>
      <c r="B2" s="4" t="inlineStr">
        <is>
          <t xml:space="preserve"> </t>
        </is>
      </c>
    </row>
    <row r="3">
      <c r="A3" s="4" t="inlineStr">
        <is>
          <t>2024</t>
        </is>
      </c>
      <c r="B3" s="5" t="n">
        <v>273.5</v>
      </c>
    </row>
    <row r="4">
      <c r="A4" s="4" t="inlineStr">
        <is>
          <t>2025</t>
        </is>
      </c>
      <c r="B4" s="7" t="n">
        <v>230.2</v>
      </c>
    </row>
    <row r="5">
      <c r="A5" s="4" t="inlineStr">
        <is>
          <t>2026</t>
        </is>
      </c>
      <c r="B5" s="7" t="n">
        <v>187.9</v>
      </c>
    </row>
    <row r="6">
      <c r="A6" s="4" t="inlineStr">
        <is>
          <t>2027</t>
        </is>
      </c>
      <c r="B6" s="7" t="n">
        <v>157.9</v>
      </c>
    </row>
    <row r="7">
      <c r="A7" s="4" t="inlineStr">
        <is>
          <t>2028</t>
        </is>
      </c>
      <c r="B7" s="7" t="n">
        <v>119.4</v>
      </c>
    </row>
    <row r="8">
      <c r="A8" s="4" t="inlineStr">
        <is>
          <t>Thereafter</t>
        </is>
      </c>
      <c r="B8" s="5" t="n">
        <v>6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 width="13" customWidth="1" min="7" max="7"/>
    <col width="14" customWidth="1" min="8" max="8"/>
    <col width="14" customWidth="1" min="9" max="9"/>
  </cols>
  <sheetData>
    <row r="1">
      <c r="A1" s="1" t="inlineStr">
        <is>
          <t>Goodwill and Other Intangible Assets - Goodwill by Reportable Segments (Detail) - USD ($) $ in Millions</t>
        </is>
      </c>
      <c r="B1" s="2" t="inlineStr">
        <is>
          <t>3 Months Ended</t>
        </is>
      </c>
      <c r="F1" s="2" t="inlineStr">
        <is>
          <t>12 Months Ended</t>
        </is>
      </c>
    </row>
    <row r="2">
      <c r="B2" s="2" t="inlineStr">
        <is>
          <t>Dec. 31, 2023</t>
        </is>
      </c>
      <c r="D2" s="2" t="inlineStr">
        <is>
          <t>Sep. 30, 2023</t>
        </is>
      </c>
      <c r="E2" s="2" t="inlineStr">
        <is>
          <t>Dec. 31, 2022</t>
        </is>
      </c>
      <c r="F2" s="2" t="inlineStr">
        <is>
          <t>Dec. 31, 2023</t>
        </is>
      </c>
      <c r="H2" s="2" t="inlineStr">
        <is>
          <t>Dec. 31, 2022</t>
        </is>
      </c>
      <c r="I2" s="2" t="inlineStr">
        <is>
          <t>Dec. 31, 2021</t>
        </is>
      </c>
    </row>
    <row r="3">
      <c r="A3" s="3" t="inlineStr">
        <is>
          <t>Goodwill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Goodwill, gross, Beginning balance</t>
        </is>
      </c>
      <c r="B4" s="5" t="n">
        <v>5599.7</v>
      </c>
      <c r="D4" s="4" t="inlineStr">
        <is>
          <t xml:space="preserve"> </t>
        </is>
      </c>
      <c r="E4" s="5" t="n">
        <v>5586.3</v>
      </c>
      <c r="F4" s="5" t="n">
        <v>5599.7</v>
      </c>
      <c r="H4" s="5" t="n">
        <v>5586.3</v>
      </c>
      <c r="I4" s="9" t="n">
        <v>5626</v>
      </c>
    </row>
    <row r="5">
      <c r="A5" s="4" t="inlineStr">
        <is>
          <t>Accumulated Impairment Losses</t>
        </is>
      </c>
      <c r="B5" s="7" t="n">
        <v>-2085.3</v>
      </c>
      <c r="D5" s="4" t="inlineStr">
        <is>
          <t xml:space="preserve"> </t>
        </is>
      </c>
      <c r="E5" s="7" t="n">
        <v>-1513.9</v>
      </c>
      <c r="F5" s="7" t="n">
        <v>-2085.3</v>
      </c>
      <c r="H5" s="7" t="n">
        <v>-1513.9</v>
      </c>
      <c r="I5" s="7" t="n">
        <v>-394.3</v>
      </c>
    </row>
    <row r="6">
      <c r="A6" s="4" t="inlineStr">
        <is>
          <t>Goodwill, net</t>
        </is>
      </c>
      <c r="B6" s="7" t="n">
        <v>3514.4</v>
      </c>
      <c r="C6" s="4" t="inlineStr">
        <is>
          <t>[1]</t>
        </is>
      </c>
      <c r="D6" s="4" t="inlineStr">
        <is>
          <t xml:space="preserve"> </t>
        </is>
      </c>
      <c r="E6" s="7" t="n">
        <v>4072.4</v>
      </c>
      <c r="F6" s="7" t="n">
        <v>3514.4</v>
      </c>
      <c r="G6" s="4" t="inlineStr">
        <is>
          <t>[1]</t>
        </is>
      </c>
      <c r="H6" s="7" t="n">
        <v>4072.4</v>
      </c>
      <c r="I6" s="7" t="n">
        <v>5231.7</v>
      </c>
    </row>
    <row r="7">
      <c r="A7" s="4" t="inlineStr">
        <is>
          <t>Additions (Deductions)</t>
        </is>
      </c>
      <c r="B7" s="4" t="inlineStr">
        <is>
          <t xml:space="preserve"> </t>
        </is>
      </c>
      <c r="D7" s="4" t="inlineStr">
        <is>
          <t xml:space="preserve"> </t>
        </is>
      </c>
      <c r="E7" s="4" t="inlineStr">
        <is>
          <t xml:space="preserve"> </t>
        </is>
      </c>
      <c r="F7" s="6" t="n">
        <v>0</v>
      </c>
      <c r="H7" s="6" t="n">
        <v>0</v>
      </c>
      <c r="I7" s="4" t="inlineStr">
        <is>
          <t xml:space="preserve"> </t>
        </is>
      </c>
    </row>
    <row r="8">
      <c r="A8" s="4" t="inlineStr">
        <is>
          <t>Impairment</t>
        </is>
      </c>
      <c r="B8" s="4" t="inlineStr">
        <is>
          <t xml:space="preserve"> </t>
        </is>
      </c>
      <c r="D8" s="4" t="inlineStr">
        <is>
          <t xml:space="preserve"> </t>
        </is>
      </c>
      <c r="E8" s="4" t="inlineStr">
        <is>
          <t xml:space="preserve"> </t>
        </is>
      </c>
      <c r="F8" s="7" t="n">
        <v>-571.4</v>
      </c>
      <c r="H8" s="7" t="n">
        <v>-1119.6</v>
      </c>
      <c r="I8" s="4" t="inlineStr">
        <is>
          <t xml:space="preserve"> </t>
        </is>
      </c>
    </row>
    <row r="9">
      <c r="A9" s="4" t="inlineStr">
        <is>
          <t>Foreign Exchange and Other</t>
        </is>
      </c>
      <c r="B9" s="4" t="inlineStr">
        <is>
          <t xml:space="preserve"> </t>
        </is>
      </c>
      <c r="D9" s="4" t="inlineStr">
        <is>
          <t xml:space="preserve"> </t>
        </is>
      </c>
      <c r="E9" s="4" t="inlineStr">
        <is>
          <t xml:space="preserve"> </t>
        </is>
      </c>
      <c r="F9" s="7" t="n">
        <v>13.4</v>
      </c>
      <c r="H9" s="7" t="n">
        <v>-39.7</v>
      </c>
      <c r="I9" s="4" t="inlineStr">
        <is>
          <t xml:space="preserve"> </t>
        </is>
      </c>
    </row>
    <row r="10">
      <c r="A10" s="4" t="inlineStr">
        <is>
          <t>Goodwill, gross, Ending balance</t>
        </is>
      </c>
      <c r="B10" s="7" t="n">
        <v>5599.7</v>
      </c>
      <c r="D10" s="4" t="inlineStr">
        <is>
          <t xml:space="preserve"> </t>
        </is>
      </c>
      <c r="E10" s="7" t="n">
        <v>5586.3</v>
      </c>
      <c r="F10" s="7" t="n">
        <v>5599.7</v>
      </c>
      <c r="H10" s="7" t="n">
        <v>5586.3</v>
      </c>
      <c r="I10" s="4" t="inlineStr">
        <is>
          <t xml:space="preserve"> </t>
        </is>
      </c>
    </row>
    <row r="11">
      <c r="A11" s="4" t="inlineStr">
        <is>
          <t>CCS [Member]</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Goodwill [Line Items]</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Goodwill, gross, Beginning balance</t>
        </is>
      </c>
      <c r="B13" s="6" t="n">
        <v>2291</v>
      </c>
      <c r="D13" s="4" t="inlineStr">
        <is>
          <t xml:space="preserve"> </t>
        </is>
      </c>
      <c r="E13" s="7" t="n">
        <v>2280.9</v>
      </c>
      <c r="F13" s="6" t="n">
        <v>2291</v>
      </c>
      <c r="H13" s="7" t="n">
        <v>2280.9</v>
      </c>
      <c r="I13" s="7" t="n">
        <v>2307.3</v>
      </c>
    </row>
    <row r="14">
      <c r="A14" s="4" t="inlineStr">
        <is>
          <t>Accumulated Impairment Losses</t>
        </is>
      </c>
      <c r="B14" s="7" t="n">
        <v>-150.6</v>
      </c>
      <c r="D14" s="4" t="inlineStr">
        <is>
          <t xml:space="preserve"> </t>
        </is>
      </c>
      <c r="E14" s="7" t="n">
        <v>-51.5</v>
      </c>
      <c r="F14" s="7" t="n">
        <v>-150.6</v>
      </c>
      <c r="H14" s="7" t="n">
        <v>-51.5</v>
      </c>
      <c r="I14" s="7" t="n">
        <v>-51.5</v>
      </c>
    </row>
    <row r="15">
      <c r="A15" s="4" t="inlineStr">
        <is>
          <t>Goodwill, net</t>
        </is>
      </c>
      <c r="B15" s="7" t="n">
        <v>2140.4</v>
      </c>
      <c r="C15" s="4" t="inlineStr">
        <is>
          <t>[1]</t>
        </is>
      </c>
      <c r="D15" s="4" t="inlineStr">
        <is>
          <t xml:space="preserve"> </t>
        </is>
      </c>
      <c r="E15" s="7" t="n">
        <v>2229.4</v>
      </c>
      <c r="F15" s="7" t="n">
        <v>2140.4</v>
      </c>
      <c r="G15" s="4" t="inlineStr">
        <is>
          <t>[1]</t>
        </is>
      </c>
      <c r="H15" s="7" t="n">
        <v>2229.4</v>
      </c>
      <c r="I15" s="7" t="n">
        <v>2255.8</v>
      </c>
    </row>
    <row r="16">
      <c r="A16" s="4" t="inlineStr">
        <is>
          <t>Additions (Deductions)</t>
        </is>
      </c>
      <c r="B16" s="4" t="inlineStr">
        <is>
          <t xml:space="preserve"> </t>
        </is>
      </c>
      <c r="D16" s="4" t="inlineStr">
        <is>
          <t xml:space="preserve"> </t>
        </is>
      </c>
      <c r="E16" s="4" t="inlineStr">
        <is>
          <t xml:space="preserve"> </t>
        </is>
      </c>
      <c r="F16" s="6" t="n">
        <v>0</v>
      </c>
      <c r="H16" s="6" t="n">
        <v>0</v>
      </c>
      <c r="I16" s="4" t="inlineStr">
        <is>
          <t xml:space="preserve"> </t>
        </is>
      </c>
    </row>
    <row r="17">
      <c r="A17" s="4" t="inlineStr">
        <is>
          <t>Impairment</t>
        </is>
      </c>
      <c r="B17" s="4" t="inlineStr">
        <is>
          <t xml:space="preserve"> </t>
        </is>
      </c>
      <c r="D17" s="4" t="inlineStr">
        <is>
          <t xml:space="preserve"> </t>
        </is>
      </c>
      <c r="E17" s="4" t="inlineStr">
        <is>
          <t xml:space="preserve"> </t>
        </is>
      </c>
      <c r="F17" s="7" t="n">
        <v>-99.09999999999999</v>
      </c>
      <c r="H17" s="6" t="n">
        <v>0</v>
      </c>
      <c r="I17" s="4" t="inlineStr">
        <is>
          <t xml:space="preserve"> </t>
        </is>
      </c>
    </row>
    <row r="18">
      <c r="A18" s="4" t="inlineStr">
        <is>
          <t>Foreign Exchange and Other</t>
        </is>
      </c>
      <c r="B18" s="4" t="inlineStr">
        <is>
          <t xml:space="preserve"> </t>
        </is>
      </c>
      <c r="D18" s="4" t="inlineStr">
        <is>
          <t xml:space="preserve"> </t>
        </is>
      </c>
      <c r="E18" s="4" t="inlineStr">
        <is>
          <t xml:space="preserve"> </t>
        </is>
      </c>
      <c r="F18" s="7" t="n">
        <v>10.1</v>
      </c>
      <c r="H18" s="7" t="n">
        <v>-26.4</v>
      </c>
      <c r="I18" s="4" t="inlineStr">
        <is>
          <t xml:space="preserve"> </t>
        </is>
      </c>
    </row>
    <row r="19">
      <c r="A19" s="4" t="inlineStr">
        <is>
          <t>Goodwill, gross, Ending balance</t>
        </is>
      </c>
      <c r="B19" s="6" t="n">
        <v>2291</v>
      </c>
      <c r="D19" s="4" t="inlineStr">
        <is>
          <t xml:space="preserve"> </t>
        </is>
      </c>
      <c r="E19" s="7" t="n">
        <v>2280.9</v>
      </c>
      <c r="F19" s="6" t="n">
        <v>2291</v>
      </c>
      <c r="H19" s="7" t="n">
        <v>2280.9</v>
      </c>
      <c r="I19" s="4" t="inlineStr">
        <is>
          <t xml:space="preserve"> </t>
        </is>
      </c>
    </row>
    <row r="20">
      <c r="A20" s="4" t="inlineStr">
        <is>
          <t>OWN [Member]</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Goodwill [Line Items]</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Goodwill, gross, Beginning balance</t>
        </is>
      </c>
      <c r="B22" s="7" t="n">
        <v>662.7</v>
      </c>
      <c r="D22" s="4" t="inlineStr">
        <is>
          <t xml:space="preserve"> </t>
        </is>
      </c>
      <c r="E22" s="7" t="n">
        <v>660.3</v>
      </c>
      <c r="F22" s="7" t="n">
        <v>662.7</v>
      </c>
      <c r="H22" s="7" t="n">
        <v>660.3</v>
      </c>
      <c r="I22" s="7" t="n">
        <v>666.6</v>
      </c>
    </row>
    <row r="23">
      <c r="A23" s="4" t="inlineStr">
        <is>
          <t>Accumulated Impairment Losses</t>
        </is>
      </c>
      <c r="B23" s="7" t="n">
        <v>-159.5</v>
      </c>
      <c r="D23" s="4" t="inlineStr">
        <is>
          <t xml:space="preserve"> </t>
        </is>
      </c>
      <c r="E23" s="7" t="n">
        <v>-159.5</v>
      </c>
      <c r="F23" s="7" t="n">
        <v>-159.5</v>
      </c>
      <c r="H23" s="7" t="n">
        <v>-159.5</v>
      </c>
      <c r="I23" s="7" t="n">
        <v>-159.5</v>
      </c>
    </row>
    <row r="24">
      <c r="A24" s="4" t="inlineStr">
        <is>
          <t>Goodwill, net</t>
        </is>
      </c>
      <c r="B24" s="7" t="n">
        <v>503.2</v>
      </c>
      <c r="C24" s="4" t="inlineStr">
        <is>
          <t>[1]</t>
        </is>
      </c>
      <c r="D24" s="4" t="inlineStr">
        <is>
          <t xml:space="preserve"> </t>
        </is>
      </c>
      <c r="E24" s="7" t="n">
        <v>500.8</v>
      </c>
      <c r="F24" s="7" t="n">
        <v>503.2</v>
      </c>
      <c r="G24" s="4" t="inlineStr">
        <is>
          <t>[1]</t>
        </is>
      </c>
      <c r="H24" s="7" t="n">
        <v>500.8</v>
      </c>
      <c r="I24" s="7" t="n">
        <v>507.1</v>
      </c>
    </row>
    <row r="25">
      <c r="A25" s="4" t="inlineStr">
        <is>
          <t>Additions (Deductions)</t>
        </is>
      </c>
      <c r="B25" s="4" t="inlineStr">
        <is>
          <t xml:space="preserve"> </t>
        </is>
      </c>
      <c r="D25" s="4" t="inlineStr">
        <is>
          <t xml:space="preserve"> </t>
        </is>
      </c>
      <c r="E25" s="4" t="inlineStr">
        <is>
          <t xml:space="preserve"> </t>
        </is>
      </c>
      <c r="F25" s="6" t="n">
        <v>0</v>
      </c>
      <c r="H25" s="6" t="n">
        <v>0</v>
      </c>
      <c r="I25" s="4" t="inlineStr">
        <is>
          <t xml:space="preserve"> </t>
        </is>
      </c>
    </row>
    <row r="26">
      <c r="A26" s="4" t="inlineStr">
        <is>
          <t>Impairment</t>
        </is>
      </c>
      <c r="B26" s="4" t="inlineStr">
        <is>
          <t xml:space="preserve"> </t>
        </is>
      </c>
      <c r="D26" s="4" t="inlineStr">
        <is>
          <t xml:space="preserve"> </t>
        </is>
      </c>
      <c r="E26" s="4" t="inlineStr">
        <is>
          <t xml:space="preserve"> </t>
        </is>
      </c>
      <c r="F26" s="6" t="n">
        <v>0</v>
      </c>
      <c r="H26" s="6" t="n">
        <v>0</v>
      </c>
      <c r="I26" s="4" t="inlineStr">
        <is>
          <t xml:space="preserve"> </t>
        </is>
      </c>
    </row>
    <row r="27">
      <c r="A27" s="4" t="inlineStr">
        <is>
          <t>Foreign Exchange and Other</t>
        </is>
      </c>
      <c r="B27" s="4" t="inlineStr">
        <is>
          <t xml:space="preserve"> </t>
        </is>
      </c>
      <c r="D27" s="4" t="inlineStr">
        <is>
          <t xml:space="preserve"> </t>
        </is>
      </c>
      <c r="E27" s="4" t="inlineStr">
        <is>
          <t xml:space="preserve"> </t>
        </is>
      </c>
      <c r="F27" s="7" t="n">
        <v>2.4</v>
      </c>
      <c r="H27" s="7" t="n">
        <v>-6.3</v>
      </c>
      <c r="I27" s="4" t="inlineStr">
        <is>
          <t xml:space="preserve"> </t>
        </is>
      </c>
    </row>
    <row r="28">
      <c r="A28" s="4" t="inlineStr">
        <is>
          <t>Goodwill, gross, Ending balance</t>
        </is>
      </c>
      <c r="B28" s="7" t="n">
        <v>662.7</v>
      </c>
      <c r="D28" s="4" t="inlineStr">
        <is>
          <t xml:space="preserve"> </t>
        </is>
      </c>
      <c r="E28" s="7" t="n">
        <v>660.3</v>
      </c>
      <c r="F28" s="7" t="n">
        <v>662.7</v>
      </c>
      <c r="H28" s="7" t="n">
        <v>660.3</v>
      </c>
      <c r="I28" s="4" t="inlineStr">
        <is>
          <t xml:space="preserve"> </t>
        </is>
      </c>
    </row>
    <row r="29">
      <c r="A29" s="4" t="inlineStr">
        <is>
          <t>NICS [Member]</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Goodwill [Line Items]</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Goodwill, gross, Beginning balance</t>
        </is>
      </c>
      <c r="B31" s="7" t="n">
        <v>650.6</v>
      </c>
      <c r="D31" s="4" t="inlineStr">
        <is>
          <t xml:space="preserve"> </t>
        </is>
      </c>
      <c r="E31" s="7" t="n">
        <v>649.4</v>
      </c>
      <c r="F31" s="7" t="n">
        <v>650.6</v>
      </c>
      <c r="H31" s="7" t="n">
        <v>649.4</v>
      </c>
      <c r="I31" s="6" t="n">
        <v>653</v>
      </c>
    </row>
    <row r="32">
      <c r="A32" s="4" t="inlineStr">
        <is>
          <t>Accumulated Impairment Losses</t>
        </is>
      </c>
      <c r="B32" s="7" t="n">
        <v>-41.2</v>
      </c>
      <c r="D32" s="4" t="inlineStr">
        <is>
          <t xml:space="preserve"> </t>
        </is>
      </c>
      <c r="E32" s="7" t="n">
        <v>-41.2</v>
      </c>
      <c r="F32" s="7" t="n">
        <v>-41.2</v>
      </c>
      <c r="H32" s="7" t="n">
        <v>-41.2</v>
      </c>
      <c r="I32" s="7" t="n">
        <v>-41.2</v>
      </c>
    </row>
    <row r="33">
      <c r="A33" s="4" t="inlineStr">
        <is>
          <t>Goodwill, net</t>
        </is>
      </c>
      <c r="B33" s="7" t="n">
        <v>609.4</v>
      </c>
      <c r="C33" s="4" t="inlineStr">
        <is>
          <t>[1]</t>
        </is>
      </c>
      <c r="D33" s="4" t="inlineStr">
        <is>
          <t xml:space="preserve"> </t>
        </is>
      </c>
      <c r="E33" s="7" t="n">
        <v>608.2</v>
      </c>
      <c r="F33" s="7" t="n">
        <v>609.4</v>
      </c>
      <c r="G33" s="4" t="inlineStr">
        <is>
          <t>[1]</t>
        </is>
      </c>
      <c r="H33" s="7" t="n">
        <v>608.2</v>
      </c>
      <c r="I33" s="7" t="n">
        <v>611.8</v>
      </c>
    </row>
    <row r="34">
      <c r="A34" s="4" t="inlineStr">
        <is>
          <t>Additions (Deductions)</t>
        </is>
      </c>
      <c r="B34" s="4" t="inlineStr">
        <is>
          <t xml:space="preserve"> </t>
        </is>
      </c>
      <c r="D34" s="4" t="inlineStr">
        <is>
          <t xml:space="preserve"> </t>
        </is>
      </c>
      <c r="E34" s="4" t="inlineStr">
        <is>
          <t xml:space="preserve"> </t>
        </is>
      </c>
      <c r="F34" s="6" t="n">
        <v>0</v>
      </c>
      <c r="H34" s="6" t="n">
        <v>0</v>
      </c>
      <c r="I34" s="4" t="inlineStr">
        <is>
          <t xml:space="preserve"> </t>
        </is>
      </c>
    </row>
    <row r="35">
      <c r="A35" s="4" t="inlineStr">
        <is>
          <t>Impairment</t>
        </is>
      </c>
      <c r="B35" s="4" t="inlineStr">
        <is>
          <t xml:space="preserve"> </t>
        </is>
      </c>
      <c r="D35" s="4" t="inlineStr">
        <is>
          <t xml:space="preserve"> </t>
        </is>
      </c>
      <c r="E35" s="4" t="inlineStr">
        <is>
          <t xml:space="preserve"> </t>
        </is>
      </c>
      <c r="F35" s="6" t="n">
        <v>0</v>
      </c>
      <c r="H35" s="6" t="n">
        <v>0</v>
      </c>
      <c r="I35" s="4" t="inlineStr">
        <is>
          <t xml:space="preserve"> </t>
        </is>
      </c>
    </row>
    <row r="36">
      <c r="A36" s="4" t="inlineStr">
        <is>
          <t>Foreign Exchange and Other</t>
        </is>
      </c>
      <c r="B36" s="4" t="inlineStr">
        <is>
          <t xml:space="preserve"> </t>
        </is>
      </c>
      <c r="D36" s="4" t="inlineStr">
        <is>
          <t xml:space="preserve"> </t>
        </is>
      </c>
      <c r="E36" s="4" t="inlineStr">
        <is>
          <t xml:space="preserve"> </t>
        </is>
      </c>
      <c r="F36" s="7" t="n">
        <v>1.2</v>
      </c>
      <c r="H36" s="7" t="n">
        <v>-3.6</v>
      </c>
      <c r="I36" s="4" t="inlineStr">
        <is>
          <t xml:space="preserve"> </t>
        </is>
      </c>
    </row>
    <row r="37">
      <c r="A37" s="4" t="inlineStr">
        <is>
          <t>Goodwill, gross, Ending balance</t>
        </is>
      </c>
      <c r="B37" s="7" t="n">
        <v>650.6</v>
      </c>
      <c r="D37" s="4" t="inlineStr">
        <is>
          <t xml:space="preserve"> </t>
        </is>
      </c>
      <c r="E37" s="7" t="n">
        <v>649.4</v>
      </c>
      <c r="F37" s="7" t="n">
        <v>650.6</v>
      </c>
      <c r="H37" s="7" t="n">
        <v>649.4</v>
      </c>
      <c r="I37" s="4" t="inlineStr">
        <is>
          <t xml:space="preserve"> </t>
        </is>
      </c>
    </row>
    <row r="38">
      <c r="A38" s="4" t="inlineStr">
        <is>
          <t>ANS [Member]</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row>
    <row r="39">
      <c r="A39" s="3" t="inlineStr">
        <is>
          <t>Goodwill [Line Items]</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Goodwill, gross, Beginning balance</t>
        </is>
      </c>
      <c r="B40" s="7" t="n">
        <v>1995.4</v>
      </c>
      <c r="D40" s="4" t="inlineStr">
        <is>
          <t xml:space="preserve"> </t>
        </is>
      </c>
      <c r="E40" s="7" t="n">
        <v>1995.7</v>
      </c>
      <c r="F40" s="7" t="n">
        <v>1995.4</v>
      </c>
      <c r="H40" s="7" t="n">
        <v>1995.7</v>
      </c>
      <c r="I40" s="7" t="n">
        <v>1999.1</v>
      </c>
    </row>
    <row r="41">
      <c r="A41" s="4" t="inlineStr">
        <is>
          <t>Accumulated Impairment Losses</t>
        </is>
      </c>
      <c r="B41" s="6" t="n">
        <v>-1734</v>
      </c>
      <c r="D41" s="4" t="inlineStr">
        <is>
          <t xml:space="preserve"> </t>
        </is>
      </c>
      <c r="E41" s="7" t="n">
        <v>-1261.7</v>
      </c>
      <c r="F41" s="6" t="n">
        <v>-1734</v>
      </c>
      <c r="H41" s="7" t="n">
        <v>-1261.7</v>
      </c>
      <c r="I41" s="7" t="n">
        <v>-142.1</v>
      </c>
    </row>
    <row r="42">
      <c r="A42" s="4" t="inlineStr">
        <is>
          <t>Goodwill, net</t>
        </is>
      </c>
      <c r="B42" s="7" t="n">
        <v>261.4</v>
      </c>
      <c r="C42" s="4" t="inlineStr">
        <is>
          <t>[1]</t>
        </is>
      </c>
      <c r="D42" s="4" t="inlineStr">
        <is>
          <t xml:space="preserve"> </t>
        </is>
      </c>
      <c r="E42" s="6" t="n">
        <v>734</v>
      </c>
      <c r="F42" s="7" t="n">
        <v>261.4</v>
      </c>
      <c r="G42" s="4" t="inlineStr">
        <is>
          <t>[1]</t>
        </is>
      </c>
      <c r="H42" s="6" t="n">
        <v>734</v>
      </c>
      <c r="I42" s="9" t="n">
        <v>1857</v>
      </c>
    </row>
    <row r="43">
      <c r="A43" s="4" t="inlineStr">
        <is>
          <t>Additions (Deductions)</t>
        </is>
      </c>
      <c r="B43" s="4" t="inlineStr">
        <is>
          <t xml:space="preserve"> </t>
        </is>
      </c>
      <c r="D43" s="4" t="inlineStr">
        <is>
          <t xml:space="preserve"> </t>
        </is>
      </c>
      <c r="E43" s="4" t="inlineStr">
        <is>
          <t xml:space="preserve"> </t>
        </is>
      </c>
      <c r="F43" s="6" t="n">
        <v>0</v>
      </c>
      <c r="H43" s="6" t="n">
        <v>0</v>
      </c>
      <c r="I43" s="4" t="inlineStr">
        <is>
          <t xml:space="preserve"> </t>
        </is>
      </c>
    </row>
    <row r="44">
      <c r="A44" s="4" t="inlineStr">
        <is>
          <t>Impairment</t>
        </is>
      </c>
      <c r="B44" s="7" t="n">
        <v>-46.4</v>
      </c>
      <c r="D44" s="5" t="n">
        <v>-425.9</v>
      </c>
      <c r="E44" s="7" t="n">
        <v>-1119.6</v>
      </c>
      <c r="F44" s="7" t="n">
        <v>-472.3</v>
      </c>
      <c r="H44" s="7" t="n">
        <v>-1119.6</v>
      </c>
      <c r="I44" s="4" t="inlineStr">
        <is>
          <t xml:space="preserve"> </t>
        </is>
      </c>
    </row>
    <row r="45">
      <c r="A45" s="4" t="inlineStr">
        <is>
          <t>Foreign Exchange and Other</t>
        </is>
      </c>
      <c r="B45" s="4" t="inlineStr">
        <is>
          <t xml:space="preserve"> </t>
        </is>
      </c>
      <c r="D45" s="4" t="inlineStr">
        <is>
          <t xml:space="preserve"> </t>
        </is>
      </c>
      <c r="E45" s="4" t="inlineStr">
        <is>
          <t xml:space="preserve"> </t>
        </is>
      </c>
      <c r="F45" s="7" t="n">
        <v>-0.3</v>
      </c>
      <c r="H45" s="7" t="n">
        <v>-3.4</v>
      </c>
      <c r="I45" s="4" t="inlineStr">
        <is>
          <t xml:space="preserve"> </t>
        </is>
      </c>
    </row>
    <row r="46">
      <c r="A46" s="4" t="inlineStr">
        <is>
          <t>Goodwill, gross, Ending balance</t>
        </is>
      </c>
      <c r="B46" s="5" t="n">
        <v>1995.4</v>
      </c>
      <c r="D46" s="4" t="inlineStr">
        <is>
          <t xml:space="preserve"> </t>
        </is>
      </c>
      <c r="E46" s="5" t="n">
        <v>1995.7</v>
      </c>
      <c r="F46" s="5" t="n">
        <v>1995.4</v>
      </c>
      <c r="H46" s="5" t="n">
        <v>1995.7</v>
      </c>
      <c r="I46" s="4" t="inlineStr">
        <is>
          <t xml:space="preserve"> </t>
        </is>
      </c>
    </row>
    <row r="47"/>
    <row r="48">
      <c r="A48" s="4" t="inlineStr">
        <is>
          <t>[1] As of December 31, 2023, the CCS reportable segment goodwill balance of $ 2,140.4 million includes goodwill balances of $ 881.5 million and $ 1,258.9 million for the Building and Data Center Connectivity (BDCC) and Network Cable and Connectivity reporting units, respectively.</t>
        </is>
      </c>
    </row>
  </sheetData>
  <mergeCells count="7">
    <mergeCell ref="A1:A2"/>
    <mergeCell ref="B1:E1"/>
    <mergeCell ref="F1:H1"/>
    <mergeCell ref="B2:C2"/>
    <mergeCell ref="F2:G2"/>
    <mergeCell ref="A47:I47"/>
    <mergeCell ref="A48:I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Goodwill and Other Intangible Assets - Goodwill by Reportable Segments (Parenthetical) (Detail) - USD ($) $ in Millions</t>
        </is>
      </c>
      <c r="B1" s="2" t="inlineStr">
        <is>
          <t>Dec. 31, 2023</t>
        </is>
      </c>
      <c r="D1" s="2" t="inlineStr">
        <is>
          <t>Dec. 31, 2022</t>
        </is>
      </c>
      <c r="E1" s="2" t="inlineStr">
        <is>
          <t>Dec. 31, 2021</t>
        </is>
      </c>
    </row>
    <row r="2">
      <c r="A2" s="3" t="inlineStr">
        <is>
          <t>Goodwill [Line Items]</t>
        </is>
      </c>
      <c r="B2" s="4" t="inlineStr">
        <is>
          <t xml:space="preserve"> </t>
        </is>
      </c>
      <c r="D2" s="4" t="inlineStr">
        <is>
          <t xml:space="preserve"> </t>
        </is>
      </c>
      <c r="E2" s="4" t="inlineStr">
        <is>
          <t xml:space="preserve"> </t>
        </is>
      </c>
    </row>
    <row r="3">
      <c r="A3" s="4" t="inlineStr">
        <is>
          <t>Goodwill</t>
        </is>
      </c>
      <c r="B3" s="5" t="n">
        <v>3514.4</v>
      </c>
      <c r="C3" s="4" t="inlineStr">
        <is>
          <t>[1]</t>
        </is>
      </c>
      <c r="D3" s="5" t="n">
        <v>4072.4</v>
      </c>
      <c r="E3" s="5" t="n">
        <v>5231.7</v>
      </c>
    </row>
    <row r="4">
      <c r="A4" s="4" t="inlineStr">
        <is>
          <t>Goodwill , gross</t>
        </is>
      </c>
      <c r="B4" s="7" t="n">
        <v>5599.7</v>
      </c>
      <c r="D4" s="7" t="n">
        <v>5586.3</v>
      </c>
      <c r="E4" s="6" t="n">
        <v>5626</v>
      </c>
    </row>
    <row r="5">
      <c r="A5" s="4" t="inlineStr">
        <is>
          <t>CCS [Member]</t>
        </is>
      </c>
      <c r="B5" s="4" t="inlineStr">
        <is>
          <t xml:space="preserve"> </t>
        </is>
      </c>
      <c r="D5" s="4" t="inlineStr">
        <is>
          <t xml:space="preserve"> </t>
        </is>
      </c>
      <c r="E5" s="4" t="inlineStr">
        <is>
          <t xml:space="preserve"> </t>
        </is>
      </c>
    </row>
    <row r="6">
      <c r="A6" s="3" t="inlineStr">
        <is>
          <t>Goodwill [Line Items]</t>
        </is>
      </c>
      <c r="B6" s="4" t="inlineStr">
        <is>
          <t xml:space="preserve"> </t>
        </is>
      </c>
      <c r="D6" s="4" t="inlineStr">
        <is>
          <t xml:space="preserve"> </t>
        </is>
      </c>
      <c r="E6" s="4" t="inlineStr">
        <is>
          <t xml:space="preserve"> </t>
        </is>
      </c>
    </row>
    <row r="7">
      <c r="A7" s="4" t="inlineStr">
        <is>
          <t>Goodwill</t>
        </is>
      </c>
      <c r="B7" s="7" t="n">
        <v>2140.4</v>
      </c>
      <c r="C7" s="4" t="inlineStr">
        <is>
          <t>[1]</t>
        </is>
      </c>
      <c r="D7" s="7" t="n">
        <v>2229.4</v>
      </c>
      <c r="E7" s="7" t="n">
        <v>2255.8</v>
      </c>
    </row>
    <row r="8">
      <c r="A8" s="4" t="inlineStr">
        <is>
          <t>Goodwill , gross</t>
        </is>
      </c>
      <c r="B8" s="6" t="n">
        <v>2291</v>
      </c>
      <c r="D8" s="5" t="n">
        <v>2280.9</v>
      </c>
      <c r="E8" s="5" t="n">
        <v>2307.3</v>
      </c>
    </row>
    <row r="9">
      <c r="A9" s="4" t="inlineStr">
        <is>
          <t>BDCC [Member]</t>
        </is>
      </c>
      <c r="B9" s="4" t="inlineStr">
        <is>
          <t xml:space="preserve"> </t>
        </is>
      </c>
      <c r="D9" s="4" t="inlineStr">
        <is>
          <t xml:space="preserve"> </t>
        </is>
      </c>
      <c r="E9" s="4" t="inlineStr">
        <is>
          <t xml:space="preserve"> </t>
        </is>
      </c>
    </row>
    <row r="10">
      <c r="A10" s="3" t="inlineStr">
        <is>
          <t>Goodwill [Line Items]</t>
        </is>
      </c>
      <c r="B10" s="4" t="inlineStr">
        <is>
          <t xml:space="preserve"> </t>
        </is>
      </c>
      <c r="D10" s="4" t="inlineStr">
        <is>
          <t xml:space="preserve"> </t>
        </is>
      </c>
      <c r="E10" s="4" t="inlineStr">
        <is>
          <t xml:space="preserve"> </t>
        </is>
      </c>
    </row>
    <row r="11">
      <c r="A11" s="4" t="inlineStr">
        <is>
          <t>Goodwill , gross</t>
        </is>
      </c>
      <c r="B11" s="7" t="n">
        <v>881.5</v>
      </c>
      <c r="D11" s="4" t="inlineStr">
        <is>
          <t xml:space="preserve"> </t>
        </is>
      </c>
      <c r="E11" s="4" t="inlineStr">
        <is>
          <t xml:space="preserve"> </t>
        </is>
      </c>
    </row>
    <row r="12">
      <c r="A12" s="4" t="inlineStr">
        <is>
          <t>N C C C Member</t>
        </is>
      </c>
      <c r="B12" s="4" t="inlineStr">
        <is>
          <t xml:space="preserve"> </t>
        </is>
      </c>
      <c r="D12" s="4" t="inlineStr">
        <is>
          <t xml:space="preserve"> </t>
        </is>
      </c>
      <c r="E12" s="4" t="inlineStr">
        <is>
          <t xml:space="preserve"> </t>
        </is>
      </c>
    </row>
    <row r="13">
      <c r="A13" s="3" t="inlineStr">
        <is>
          <t>Goodwill [Line Items]</t>
        </is>
      </c>
      <c r="B13" s="4" t="inlineStr">
        <is>
          <t xml:space="preserve"> </t>
        </is>
      </c>
      <c r="D13" s="4" t="inlineStr">
        <is>
          <t xml:space="preserve"> </t>
        </is>
      </c>
      <c r="E13" s="4" t="inlineStr">
        <is>
          <t xml:space="preserve"> </t>
        </is>
      </c>
    </row>
    <row r="14">
      <c r="A14" s="4" t="inlineStr">
        <is>
          <t>Goodwill , gross</t>
        </is>
      </c>
      <c r="B14" s="5" t="n">
        <v>1258.9</v>
      </c>
      <c r="D14" s="4" t="inlineStr">
        <is>
          <t xml:space="preserve"> </t>
        </is>
      </c>
      <c r="E14" s="4" t="inlineStr">
        <is>
          <t xml:space="preserve"> </t>
        </is>
      </c>
    </row>
    <row r="15"/>
    <row r="16">
      <c r="A16" s="4" t="inlineStr">
        <is>
          <t>[1] As of December 31, 2023, the CCS reportable segment goodwill balance of $ 2,140.4 million includes goodwill balances of $ 881.5 million and $ 1,258.9 million for the Building and Data Center Connectivity (BDCC) and Network Cable and Connectivity reporting units, respectively.</t>
        </is>
      </c>
    </row>
  </sheetData>
  <mergeCells count="3">
    <mergeCell ref="B1:C1"/>
    <mergeCell ref="A15:E15"/>
    <mergeCell ref="A16:E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llowance for Doubtful Accounts (Detail) - USD ($) $ in Millions</t>
        </is>
      </c>
      <c r="B1" s="2" t="inlineStr">
        <is>
          <t>12 Months Ended</t>
        </is>
      </c>
    </row>
    <row r="2">
      <c r="B2" s="2" t="inlineStr">
        <is>
          <t>Dec. 31, 2023</t>
        </is>
      </c>
      <c r="C2" s="2" t="inlineStr">
        <is>
          <t>Dec. 31, 2022</t>
        </is>
      </c>
      <c r="D2" s="2" t="inlineStr">
        <is>
          <t>Dec. 31, 2021</t>
        </is>
      </c>
    </row>
    <row r="3">
      <c r="A3" s="3" t="inlineStr">
        <is>
          <t>Accounts and Financing Receivable, after Allowance for Credit Loss, Current and Noncurrent [Abstract]</t>
        </is>
      </c>
      <c r="B3" s="4" t="inlineStr">
        <is>
          <t xml:space="preserve"> </t>
        </is>
      </c>
      <c r="C3" s="4" t="inlineStr">
        <is>
          <t xml:space="preserve"> </t>
        </is>
      </c>
      <c r="D3" s="4" t="inlineStr">
        <is>
          <t xml:space="preserve"> </t>
        </is>
      </c>
    </row>
    <row r="4">
      <c r="A4" s="4" t="inlineStr">
        <is>
          <t>Allowance for doubtful accounts, beginning of period</t>
        </is>
      </c>
      <c r="B4" s="5" t="n">
        <v>50.1</v>
      </c>
      <c r="C4" s="5" t="n">
        <v>29.8</v>
      </c>
      <c r="D4" s="5" t="n">
        <v>36.9</v>
      </c>
    </row>
    <row r="5">
      <c r="A5" s="4" t="inlineStr">
        <is>
          <t>Provision (benefit)</t>
        </is>
      </c>
      <c r="B5" s="7" t="n">
        <v>3.1</v>
      </c>
      <c r="C5" s="6" t="n">
        <v>22</v>
      </c>
      <c r="D5" s="7" t="n">
        <v>-4.4</v>
      </c>
    </row>
    <row r="6">
      <c r="A6" s="4" t="inlineStr">
        <is>
          <t>Write-offs</t>
        </is>
      </c>
      <c r="B6" s="7" t="n">
        <v>-21.9</v>
      </c>
      <c r="C6" s="7" t="n">
        <v>-0.5</v>
      </c>
      <c r="D6" s="7" t="n">
        <v>-1.1</v>
      </c>
    </row>
    <row r="7">
      <c r="A7" s="4" t="inlineStr">
        <is>
          <t>Foreign exchange and other</t>
        </is>
      </c>
      <c r="B7" s="7" t="n">
        <v>0.9</v>
      </c>
      <c r="C7" s="7" t="n">
        <v>-1.2</v>
      </c>
      <c r="D7" s="7" t="n">
        <v>-1.6</v>
      </c>
    </row>
    <row r="8">
      <c r="A8" s="4" t="inlineStr">
        <is>
          <t>Allowance for doubtful accounts, end of period</t>
        </is>
      </c>
      <c r="B8" s="5" t="n">
        <v>32.2</v>
      </c>
      <c r="C8" s="5" t="n">
        <v>50.1</v>
      </c>
      <c r="D8" s="5" t="n">
        <v>2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32.2</v>
      </c>
      <c r="C3" s="5" t="n">
        <v>50.1</v>
      </c>
    </row>
    <row r="4">
      <c r="A4" s="4" t="inlineStr">
        <is>
          <t>Property, plant and equipment, accumulated depreciation</t>
        </is>
      </c>
      <c r="B4" s="5" t="n">
        <v>866.1</v>
      </c>
      <c r="C4" s="5" t="n">
        <v>849.3</v>
      </c>
    </row>
    <row r="5">
      <c r="A5" s="4" t="inlineStr">
        <is>
          <t>Series A convertible preferred stock, $0.01 par value</t>
        </is>
      </c>
      <c r="B5" s="8" t="n">
        <v>0.01</v>
      </c>
      <c r="C5" s="8" t="n">
        <v>0.01</v>
      </c>
    </row>
    <row r="6">
      <c r="A6" s="4" t="inlineStr">
        <is>
          <t>Preferred stock, par value</t>
        </is>
      </c>
      <c r="B6" s="8" t="n">
        <v>0.01</v>
      </c>
      <c r="C6" s="8" t="n">
        <v>0.01</v>
      </c>
    </row>
    <row r="7">
      <c r="A7" s="4" t="inlineStr">
        <is>
          <t>Preferred stock, shares authorized</t>
        </is>
      </c>
      <c r="B7" s="6" t="n">
        <v>200000000</v>
      </c>
      <c r="C7" s="6" t="n">
        <v>200000000</v>
      </c>
    </row>
    <row r="8">
      <c r="A8" s="4" t="inlineStr">
        <is>
          <t>Series A convertible preferred stock, shares issued</t>
        </is>
      </c>
      <c r="B8" s="6" t="n">
        <v>1162085</v>
      </c>
      <c r="C8" s="6" t="n">
        <v>1162085</v>
      </c>
    </row>
    <row r="9">
      <c r="A9" s="4" t="inlineStr">
        <is>
          <t>Series A convertible preferred stock, shares outstanding</t>
        </is>
      </c>
      <c r="B9" s="6" t="n">
        <v>1100310</v>
      </c>
      <c r="C9" s="6" t="n">
        <v>1100310</v>
      </c>
    </row>
    <row r="10">
      <c r="A10" s="4" t="inlineStr">
        <is>
          <t>Common stock, par value</t>
        </is>
      </c>
      <c r="B10" s="8" t="n">
        <v>0.01</v>
      </c>
      <c r="C10" s="8" t="n">
        <v>0.01</v>
      </c>
    </row>
    <row r="11">
      <c r="A11" s="4" t="inlineStr">
        <is>
          <t>Common stock, shares authorized</t>
        </is>
      </c>
      <c r="B11" s="6" t="n">
        <v>1300000000</v>
      </c>
      <c r="C11" s="6" t="n">
        <v>1300000000</v>
      </c>
    </row>
    <row r="12">
      <c r="A12" s="4" t="inlineStr">
        <is>
          <t>Common stock, shares issued</t>
        </is>
      </c>
      <c r="B12" s="6" t="n">
        <v>212108634</v>
      </c>
      <c r="C12" s="6" t="n">
        <v>208371426</v>
      </c>
    </row>
    <row r="13">
      <c r="A13" s="4" t="inlineStr">
        <is>
          <t>Common stock, shares outstanding</t>
        </is>
      </c>
      <c r="B13" s="6" t="n">
        <v>212108634</v>
      </c>
      <c r="C13" s="6" t="n">
        <v>208371426</v>
      </c>
    </row>
    <row r="14">
      <c r="A14" s="4" t="inlineStr">
        <is>
          <t>Treasury stock, Shares</t>
        </is>
      </c>
      <c r="B14" s="6" t="n">
        <v>14424126</v>
      </c>
      <c r="C14" s="6" t="n">
        <v>12726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Dec. 31, 2023</t>
        </is>
      </c>
      <c r="C1" s="2" t="inlineStr">
        <is>
          <t>Dec. 31, 2022</t>
        </is>
      </c>
    </row>
    <row r="2">
      <c r="A2" s="3" t="inlineStr">
        <is>
          <t>Schedule Of Contract Assets And Liabilities [Line Items]</t>
        </is>
      </c>
      <c r="B2" s="4" t="inlineStr">
        <is>
          <t xml:space="preserve"> </t>
        </is>
      </c>
      <c r="C2" s="4" t="inlineStr">
        <is>
          <t xml:space="preserve"> </t>
        </is>
      </c>
    </row>
    <row r="3">
      <c r="A3" s="4" t="inlineStr">
        <is>
          <t>Deferred revenue - current</t>
        </is>
      </c>
      <c r="B3" s="5" t="n">
        <v>85.40000000000001</v>
      </c>
      <c r="C3" s="5" t="n">
        <v>88.90000000000001</v>
      </c>
    </row>
    <row r="4">
      <c r="A4" s="4" t="inlineStr">
        <is>
          <t>Total contract liabilities</t>
        </is>
      </c>
      <c r="B4" s="6" t="n">
        <v>156</v>
      </c>
      <c r="C4" s="6" t="n">
        <v>146</v>
      </c>
    </row>
    <row r="5">
      <c r="A5" s="4" t="inlineStr">
        <is>
          <t>Accounts Receivable, Net of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16.8</v>
      </c>
      <c r="C7" s="7" t="n">
        <v>26.8</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85.40000000000001</v>
      </c>
      <c r="C10" s="7" t="n">
        <v>88.90000000000001</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5" t="n">
        <v>70.59999999999999</v>
      </c>
      <c r="C13" s="5" t="n">
        <v>5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tract with customer liability revenue recognized</t>
        </is>
      </c>
      <c r="B4" s="5" t="n">
        <v>82.8</v>
      </c>
      <c r="C4" s="4" t="inlineStr">
        <is>
          <t xml:space="preserve"> </t>
        </is>
      </c>
      <c r="D4" s="4" t="inlineStr">
        <is>
          <t xml:space="preserve"> </t>
        </is>
      </c>
    </row>
    <row r="5">
      <c r="A5" s="4" t="inlineStr">
        <is>
          <t>Write-offs</t>
        </is>
      </c>
      <c r="B5" s="7" t="n">
        <v>-21.9</v>
      </c>
      <c r="C5" s="5" t="n">
        <v>-0.5</v>
      </c>
      <c r="D5" s="5" t="n">
        <v>-1.1</v>
      </c>
    </row>
    <row r="6">
      <c r="A6" s="4" t="inlineStr">
        <is>
          <t>Previously Reported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Write-offs</t>
        </is>
      </c>
      <c r="B8" s="5" t="n">
        <v>-18.5</v>
      </c>
      <c r="C8" s="4" t="inlineStr">
        <is>
          <t xml:space="preserve"> </t>
        </is>
      </c>
      <c r="D8" s="4" t="inlineStr">
        <is>
          <t xml:space="preserve"> </t>
        </is>
      </c>
    </row>
    <row r="9">
      <c r="A9" s="4" t="inlineStr">
        <is>
          <t>Significant Customer [Member] | OWN Segment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llowance for reserve</t>
        </is>
      </c>
      <c r="B11" s="4" t="inlineStr">
        <is>
          <t xml:space="preserve"> </t>
        </is>
      </c>
      <c r="C11" s="5" t="n">
        <v>20.9</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Type Leases, Amount</t>
        </is>
      </c>
      <c r="B4" s="9" t="n">
        <v>0</v>
      </c>
      <c r="C4" s="9" t="n">
        <v>0</v>
      </c>
      <c r="D4" s="4" t="inlineStr">
        <is>
          <t xml:space="preserve"> </t>
        </is>
      </c>
    </row>
    <row r="5">
      <c r="A5" s="4" t="inlineStr">
        <is>
          <t>Operating lease, option to extend</t>
        </is>
      </c>
      <c r="B5" s="4" t="inlineStr">
        <is>
          <t xml:space="preserve"> </t>
        </is>
      </c>
      <c r="C5" s="4" t="inlineStr">
        <is>
          <t xml:space="preserve"> </t>
        </is>
      </c>
      <c r="D5" s="4" t="inlineStr">
        <is>
          <t>true</t>
        </is>
      </c>
    </row>
    <row r="6">
      <c r="A6" s="4" t="inlineStr">
        <is>
          <t>Operating lease, option to terminate</t>
        </is>
      </c>
      <c r="B6" s="4" t="inlineStr">
        <is>
          <t xml:space="preserve"> </t>
        </is>
      </c>
      <c r="C6" s="4" t="inlineStr">
        <is>
          <t xml:space="preserve"> </t>
        </is>
      </c>
      <c r="D6" s="4" t="inlineStr">
        <is>
          <t>true</t>
        </is>
      </c>
    </row>
    <row r="7">
      <c r="A7" s="4" t="inlineStr">
        <is>
          <t>Operating lease expense</t>
        </is>
      </c>
      <c r="B7" s="6" t="n">
        <v>87</v>
      </c>
      <c r="C7" s="7" t="n">
        <v>91.5</v>
      </c>
      <c r="D7" s="5" t="n">
        <v>95.40000000000001</v>
      </c>
    </row>
    <row r="8">
      <c r="A8" s="4" t="inlineStr">
        <is>
          <t>Cost for short-term, cancellable and variable leases</t>
        </is>
      </c>
      <c r="B8" s="5" t="n">
        <v>32.5</v>
      </c>
      <c r="C8" s="5" t="n">
        <v>36.2</v>
      </c>
      <c r="D8" s="5" t="n">
        <v>3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Includes Continuing and Discontinued Operation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paid to settle lease liabilities</t>
        </is>
      </c>
      <c r="B4" s="5" t="n">
        <v>57.6</v>
      </c>
      <c r="C4" s="5" t="n">
        <v>59.4</v>
      </c>
      <c r="D4" s="5" t="n">
        <v>71.5</v>
      </c>
    </row>
    <row r="5">
      <c r="A5" s="4" t="inlineStr">
        <is>
          <t>Right of use asset additions in exchange for lease liabilities</t>
        </is>
      </c>
      <c r="B5" s="5" t="n">
        <v>63.2</v>
      </c>
      <c r="C5" s="5" t="n">
        <v>43.5</v>
      </c>
      <c r="D5" s="5" t="n">
        <v>2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air Value of Assets (Liability), Right of use assets</t>
        </is>
      </c>
      <c r="B3" s="5" t="n">
        <v>157.2</v>
      </c>
      <c r="C3" s="5" t="n">
        <v>141.9</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5" t="n">
        <v>36.5</v>
      </c>
      <c r="C5" s="5" t="n">
        <v>44.4</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5" t="n">
        <v>139.9</v>
      </c>
      <c r="C7" s="5" t="n">
        <v>119.4</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5" t="n">
        <v>176.4</v>
      </c>
      <c r="C9" s="5" t="n">
        <v>163.8</v>
      </c>
    </row>
    <row r="10">
      <c r="A10" s="4" t="inlineStr">
        <is>
          <t>Weighted average remaining lease term (in years)</t>
        </is>
      </c>
      <c r="B10" s="4" t="inlineStr">
        <is>
          <t>6 years 1 month 6 days</t>
        </is>
      </c>
      <c r="C10" s="4" t="inlineStr">
        <is>
          <t xml:space="preserve"> </t>
        </is>
      </c>
    </row>
    <row r="11">
      <c r="A11" s="4" t="inlineStr">
        <is>
          <t>Weighted average discount rate</t>
        </is>
      </c>
      <c r="B11" s="13" t="n">
        <v>0.082</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Leases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2024</t>
        </is>
      </c>
      <c r="B3" s="5" t="n">
        <v>49.8</v>
      </c>
      <c r="C3" s="4" t="inlineStr">
        <is>
          <t xml:space="preserve"> </t>
        </is>
      </c>
    </row>
    <row r="4">
      <c r="A4" s="4" t="inlineStr">
        <is>
          <t>Operating Leases, 2025</t>
        </is>
      </c>
      <c r="B4" s="6" t="n">
        <v>44</v>
      </c>
      <c r="C4" s="4" t="inlineStr">
        <is>
          <t xml:space="preserve"> </t>
        </is>
      </c>
    </row>
    <row r="5">
      <c r="A5" s="4" t="inlineStr">
        <is>
          <t>Operating Leases, 2026</t>
        </is>
      </c>
      <c r="B5" s="7" t="n">
        <v>33.4</v>
      </c>
      <c r="C5" s="4" t="inlineStr">
        <is>
          <t xml:space="preserve"> </t>
        </is>
      </c>
    </row>
    <row r="6">
      <c r="A6" s="4" t="inlineStr">
        <is>
          <t>Operating Leases, 2027</t>
        </is>
      </c>
      <c r="B6" s="7" t="n">
        <v>22.8</v>
      </c>
      <c r="C6" s="4" t="inlineStr">
        <is>
          <t xml:space="preserve"> </t>
        </is>
      </c>
    </row>
    <row r="7">
      <c r="A7" s="4" t="inlineStr">
        <is>
          <t>Operating Leases, 2028</t>
        </is>
      </c>
      <c r="B7" s="7" t="n">
        <v>17.5</v>
      </c>
      <c r="C7" s="4" t="inlineStr">
        <is>
          <t xml:space="preserve"> </t>
        </is>
      </c>
    </row>
    <row r="8">
      <c r="A8" s="4" t="inlineStr">
        <is>
          <t>Operating Leases, Thereafter</t>
        </is>
      </c>
      <c r="B8" s="7" t="n">
        <v>66.5</v>
      </c>
      <c r="C8" s="4" t="inlineStr">
        <is>
          <t xml:space="preserve"> </t>
        </is>
      </c>
    </row>
    <row r="9">
      <c r="A9" s="4" t="inlineStr">
        <is>
          <t>Operating Leases, Total minimum lease payments</t>
        </is>
      </c>
      <c r="B9" s="6" t="n">
        <v>234</v>
      </c>
      <c r="C9" s="4" t="inlineStr">
        <is>
          <t xml:space="preserve"> </t>
        </is>
      </c>
    </row>
    <row r="10">
      <c r="A10" s="4" t="inlineStr">
        <is>
          <t>Less: imputed interest</t>
        </is>
      </c>
      <c r="B10" s="7" t="n">
        <v>-57.6</v>
      </c>
      <c r="C10" s="4" t="inlineStr">
        <is>
          <t xml:space="preserve"> </t>
        </is>
      </c>
    </row>
    <row r="11">
      <c r="A11" s="4" t="inlineStr">
        <is>
          <t>Operating Leases, Total</t>
        </is>
      </c>
      <c r="B11" s="5" t="n">
        <v>176.4</v>
      </c>
      <c r="C11" s="5" t="n">
        <v>16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Receivable (Detail)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5" t="n">
        <v>-32.2</v>
      </c>
      <c r="C3" s="5" t="n">
        <v>-50.1</v>
      </c>
    </row>
    <row r="4">
      <c r="A4" s="4" t="inlineStr">
        <is>
          <t>Total accounts receivable, net</t>
        </is>
      </c>
      <c r="B4" s="7" t="n">
        <v>815.2</v>
      </c>
      <c r="C4" s="7" t="n">
        <v>1178.2</v>
      </c>
    </row>
    <row r="5">
      <c r="A5" s="4" t="inlineStr">
        <is>
          <t>Accounts Receivable Trad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7" t="n">
        <v>826.9</v>
      </c>
      <c r="C7" s="6" t="n">
        <v>1197</v>
      </c>
    </row>
    <row r="8">
      <c r="A8" s="4" t="inlineStr">
        <is>
          <t>Accounts Receivable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20.5</v>
      </c>
      <c r="C10" s="5" t="n">
        <v>3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51.4</v>
      </c>
      <c r="C3" s="5" t="n">
        <v>530.1</v>
      </c>
    </row>
    <row r="4">
      <c r="A4" s="4" t="inlineStr">
        <is>
          <t>Work in process</t>
        </is>
      </c>
      <c r="B4" s="7" t="n">
        <v>165.6</v>
      </c>
      <c r="C4" s="7" t="n">
        <v>212.7</v>
      </c>
    </row>
    <row r="5">
      <c r="A5" s="4" t="inlineStr">
        <is>
          <t>Finished goods</t>
        </is>
      </c>
      <c r="B5" s="7" t="n">
        <v>362.7</v>
      </c>
      <c r="C5" s="7" t="n">
        <v>633.2</v>
      </c>
    </row>
    <row r="6">
      <c r="A6" s="4" t="inlineStr">
        <is>
          <t>Total inventories, net</t>
        </is>
      </c>
      <c r="B6" s="5" t="n">
        <v>1079.7</v>
      </c>
      <c r="C6" s="9" t="n">
        <v>13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366.7</v>
      </c>
      <c r="C3" s="5" t="n">
        <v>1450.3</v>
      </c>
    </row>
    <row r="4">
      <c r="A4" s="4" t="inlineStr">
        <is>
          <t>Accumulated depreciation</t>
        </is>
      </c>
      <c r="B4" s="7" t="n">
        <v>-866.1</v>
      </c>
      <c r="C4" s="7" t="n">
        <v>-849.3</v>
      </c>
    </row>
    <row r="5">
      <c r="A5" s="4" t="inlineStr">
        <is>
          <t>Property, Plant and Equipment, net</t>
        </is>
      </c>
      <c r="B5" s="7" t="n">
        <v>500.6</v>
      </c>
      <c r="C5" s="6" t="n">
        <v>601</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38.6</v>
      </c>
      <c r="C8" s="7" t="n">
        <v>52.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313.6</v>
      </c>
      <c r="C11" s="7" t="n">
        <v>339.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87.9</v>
      </c>
      <c r="C14" s="7" t="n">
        <v>1006.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6.6</v>
      </c>
      <c r="C17" s="5" t="n">
        <v>5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Additional Information (Detail) - USD ($)</t>
        </is>
      </c>
      <c r="B1" s="2" t="inlineStr">
        <is>
          <t>12 Months Ended</t>
        </is>
      </c>
    </row>
    <row r="2">
      <c r="B2" s="2" t="inlineStr">
        <is>
          <t>Dec. 31, 2023</t>
        </is>
      </c>
      <c r="C2" s="2" t="inlineStr">
        <is>
          <t>Dec. 31, 2022</t>
        </is>
      </c>
      <c r="D2" s="2" t="inlineStr">
        <is>
          <t>Dec. 31, 2021</t>
        </is>
      </c>
    </row>
    <row r="3">
      <c r="A3" s="3" t="inlineStr">
        <is>
          <t>Supplemental Income Statement Elements [Abstract]</t>
        </is>
      </c>
      <c r="B3" s="4" t="inlineStr">
        <is>
          <t xml:space="preserve"> </t>
        </is>
      </c>
      <c r="C3" s="4" t="inlineStr">
        <is>
          <t xml:space="preserve"> </t>
        </is>
      </c>
      <c r="D3" s="4" t="inlineStr">
        <is>
          <t xml:space="preserve"> </t>
        </is>
      </c>
    </row>
    <row r="4">
      <c r="A4" s="4" t="inlineStr">
        <is>
          <t>Depreciation expense</t>
        </is>
      </c>
      <c r="B4" s="9" t="n">
        <v>111800000</v>
      </c>
      <c r="C4" s="9" t="n">
        <v>113800000</v>
      </c>
      <c r="D4" s="9" t="n">
        <v>117800000</v>
      </c>
    </row>
    <row r="5">
      <c r="A5" s="4" t="inlineStr">
        <is>
          <t>Interest capitalized</t>
        </is>
      </c>
      <c r="B5" s="9" t="n">
        <v>0</v>
      </c>
      <c r="C5" s="9" t="n">
        <v>0</v>
      </c>
      <c r="D5" s="9"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450.9</v>
      </c>
      <c r="C4" s="5" t="n">
        <v>-1286.9</v>
      </c>
      <c r="D4" s="5" t="n">
        <v>-462.6</v>
      </c>
    </row>
    <row r="5">
      <c r="A5" s="3" t="inlineStr">
        <is>
          <t>Adjustments to reconcile net loss to net cash generated by operating activities:</t>
        </is>
      </c>
      <c r="B5" s="4" t="inlineStr">
        <is>
          <t xml:space="preserve"> </t>
        </is>
      </c>
      <c r="C5" s="4" t="inlineStr">
        <is>
          <t xml:space="preserve"> </t>
        </is>
      </c>
      <c r="D5" s="4" t="inlineStr">
        <is>
          <t xml:space="preserve"> </t>
        </is>
      </c>
    </row>
    <row r="6">
      <c r="A6" s="4" t="inlineStr">
        <is>
          <t>Depreciation and amortization</t>
        </is>
      </c>
      <c r="B6" s="7" t="n">
        <v>561.2</v>
      </c>
      <c r="C6" s="7" t="n">
        <v>696.1</v>
      </c>
      <c r="D6" s="7" t="n">
        <v>786.3</v>
      </c>
    </row>
    <row r="7">
      <c r="A7" s="4" t="inlineStr">
        <is>
          <t>Equity-based compensation</t>
        </is>
      </c>
      <c r="B7" s="7" t="n">
        <v>47.3</v>
      </c>
      <c r="C7" s="7" t="n">
        <v>61.1</v>
      </c>
      <c r="D7" s="7" t="n">
        <v>79.59999999999999</v>
      </c>
    </row>
    <row r="8">
      <c r="A8" s="4" t="inlineStr">
        <is>
          <t>Deferred income taxes</t>
        </is>
      </c>
      <c r="B8" s="7" t="n">
        <v>-183.3</v>
      </c>
      <c r="C8" s="7" t="n">
        <v>-118.4</v>
      </c>
      <c r="D8" s="7" t="n">
        <v>-147.5</v>
      </c>
    </row>
    <row r="9">
      <c r="A9" s="4" t="inlineStr">
        <is>
          <t>Asset impairments</t>
        </is>
      </c>
      <c r="B9" s="7" t="n">
        <v>1217.6</v>
      </c>
      <c r="C9" s="7" t="n">
        <v>1119.6</v>
      </c>
      <c r="D9" s="7" t="n">
        <v>13.7</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7" t="n">
        <v>461.7</v>
      </c>
      <c r="C11" s="6" t="n">
        <v>-16</v>
      </c>
      <c r="D11" s="7" t="n">
        <v>-59.6</v>
      </c>
    </row>
    <row r="12">
      <c r="A12" s="4" t="inlineStr">
        <is>
          <t>Inventories</t>
        </is>
      </c>
      <c r="B12" s="7" t="n">
        <v>391.3</v>
      </c>
      <c r="C12" s="7" t="n">
        <v>-178.8</v>
      </c>
      <c r="D12" s="7" t="n">
        <v>-359.8</v>
      </c>
    </row>
    <row r="13">
      <c r="A13" s="4" t="inlineStr">
        <is>
          <t>Prepaid expenses and other current assets</t>
        </is>
      </c>
      <c r="B13" s="7" t="n">
        <v>45.1</v>
      </c>
      <c r="C13" s="7" t="n">
        <v>30.9</v>
      </c>
      <c r="D13" s="7" t="n">
        <v>3.2</v>
      </c>
    </row>
    <row r="14">
      <c r="A14" s="4" t="inlineStr">
        <is>
          <t>Accounts payable and other accrued liabilities</t>
        </is>
      </c>
      <c r="B14" s="7" t="n">
        <v>-723.6</v>
      </c>
      <c r="C14" s="7" t="n">
        <v>-43.2</v>
      </c>
      <c r="D14" s="6" t="n">
        <v>256</v>
      </c>
    </row>
    <row r="15">
      <c r="A15" s="4" t="inlineStr">
        <is>
          <t>Other noncurrent assets</t>
        </is>
      </c>
      <c r="B15" s="7" t="n">
        <v>-27.4</v>
      </c>
      <c r="C15" s="7" t="n">
        <v>8.199999999999999</v>
      </c>
      <c r="D15" s="7" t="n">
        <v>-45.5</v>
      </c>
    </row>
    <row r="16">
      <c r="A16" s="4" t="inlineStr">
        <is>
          <t>Other noncurrent liabilities</t>
        </is>
      </c>
      <c r="B16" s="6" t="n">
        <v>55</v>
      </c>
      <c r="C16" s="7" t="n">
        <v>-88.8</v>
      </c>
      <c r="D16" s="7" t="n">
        <v>8.4</v>
      </c>
    </row>
    <row r="17">
      <c r="A17" s="4" t="inlineStr">
        <is>
          <t>Other</t>
        </is>
      </c>
      <c r="B17" s="7" t="n">
        <v>-104.1</v>
      </c>
      <c r="C17" s="7" t="n">
        <v>6.2</v>
      </c>
      <c r="D17" s="7" t="n">
        <v>50.1</v>
      </c>
    </row>
    <row r="18">
      <c r="A18" s="4" t="inlineStr">
        <is>
          <t>Net cash generated by operating activities</t>
        </is>
      </c>
      <c r="B18" s="7" t="n">
        <v>289.9</v>
      </c>
      <c r="C18" s="6" t="n">
        <v>190</v>
      </c>
      <c r="D18" s="7" t="n">
        <v>122.3</v>
      </c>
    </row>
    <row r="19">
      <c r="A19" s="3" t="inlineStr">
        <is>
          <t>Investing Activities:</t>
        </is>
      </c>
      <c r="B19" s="4" t="inlineStr">
        <is>
          <t xml:space="preserve"> </t>
        </is>
      </c>
      <c r="C19" s="4" t="inlineStr">
        <is>
          <t xml:space="preserve"> </t>
        </is>
      </c>
      <c r="D19" s="4" t="inlineStr">
        <is>
          <t xml:space="preserve"> </t>
        </is>
      </c>
    </row>
    <row r="20">
      <c r="A20" s="4" t="inlineStr">
        <is>
          <t>Additions to property, plant and equipment</t>
        </is>
      </c>
      <c r="B20" s="7" t="n">
        <v>-53.3</v>
      </c>
      <c r="C20" s="7" t="n">
        <v>-101.3</v>
      </c>
      <c r="D20" s="7" t="n">
        <v>-131.4</v>
      </c>
    </row>
    <row r="21">
      <c r="A21" s="4" t="inlineStr">
        <is>
          <t>Proceeds from sale of property, plant and equipment</t>
        </is>
      </c>
      <c r="B21" s="7" t="n">
        <v>71.2</v>
      </c>
      <c r="C21" s="7" t="n">
        <v>0.1</v>
      </c>
      <c r="D21" s="7" t="n">
        <v>13.1</v>
      </c>
    </row>
    <row r="22">
      <c r="A22" s="4" t="inlineStr">
        <is>
          <t>Payments upon settlement of net investment hedge</t>
        </is>
      </c>
      <c r="B22" s="6" t="n">
        <v>0</v>
      </c>
      <c r="C22" s="6" t="n">
        <v>0</v>
      </c>
      <c r="D22" s="6" t="n">
        <v>-18</v>
      </c>
    </row>
    <row r="23">
      <c r="A23" s="4" t="inlineStr">
        <is>
          <t>Other</t>
        </is>
      </c>
      <c r="B23" s="7" t="n">
        <v>20.4</v>
      </c>
      <c r="C23" s="7" t="n">
        <v>19.1</v>
      </c>
      <c r="D23" s="7" t="n">
        <v>-0.5</v>
      </c>
    </row>
    <row r="24">
      <c r="A24" s="4" t="inlineStr">
        <is>
          <t>Net cash generated by (used in) investing activities</t>
        </is>
      </c>
      <c r="B24" s="7" t="n">
        <v>38.3</v>
      </c>
      <c r="C24" s="7" t="n">
        <v>-82.09999999999999</v>
      </c>
      <c r="D24" s="7" t="n">
        <v>-136.8</v>
      </c>
    </row>
    <row r="25">
      <c r="A25" s="3" t="inlineStr">
        <is>
          <t>Financing Activities:</t>
        </is>
      </c>
      <c r="B25" s="4" t="inlineStr">
        <is>
          <t xml:space="preserve"> </t>
        </is>
      </c>
      <c r="C25" s="4" t="inlineStr">
        <is>
          <t xml:space="preserve"> </t>
        </is>
      </c>
      <c r="D25" s="4" t="inlineStr">
        <is>
          <t xml:space="preserve"> </t>
        </is>
      </c>
    </row>
    <row r="26">
      <c r="A26" s="4" t="inlineStr">
        <is>
          <t>Long-term debt repaid</t>
        </is>
      </c>
      <c r="B26" s="6" t="n">
        <v>-32</v>
      </c>
      <c r="C26" s="6" t="n">
        <v>-365</v>
      </c>
      <c r="D26" s="6" t="n">
        <v>-1282</v>
      </c>
    </row>
    <row r="27">
      <c r="A27" s="4" t="inlineStr">
        <is>
          <t>Long-term debt repurchases</t>
        </is>
      </c>
      <c r="B27" s="7" t="n">
        <v>-142.6</v>
      </c>
      <c r="C27" s="6" t="n">
        <v>0</v>
      </c>
      <c r="D27" s="6" t="n">
        <v>0</v>
      </c>
    </row>
    <row r="28">
      <c r="A28" s="4" t="inlineStr">
        <is>
          <t>Long-term debt proceeds</t>
        </is>
      </c>
      <c r="B28" s="6" t="n">
        <v>0</v>
      </c>
      <c r="C28" s="6" t="n">
        <v>333</v>
      </c>
      <c r="D28" s="6" t="n">
        <v>1250</v>
      </c>
    </row>
    <row r="29">
      <c r="A29" s="4" t="inlineStr">
        <is>
          <t>Debt issuance costs</t>
        </is>
      </c>
      <c r="B29" s="6" t="n">
        <v>0</v>
      </c>
      <c r="C29" s="7" t="n">
        <v>-7.2</v>
      </c>
      <c r="D29" s="6" t="n">
        <v>-12</v>
      </c>
    </row>
    <row r="30">
      <c r="A30" s="4" t="inlineStr">
        <is>
          <t>Debt extinguishment costs</t>
        </is>
      </c>
      <c r="B30" s="6" t="n">
        <v>0</v>
      </c>
      <c r="C30" s="6" t="n">
        <v>0</v>
      </c>
      <c r="D30" s="7" t="n">
        <v>-34.4</v>
      </c>
    </row>
    <row r="31">
      <c r="A31" s="4" t="inlineStr">
        <is>
          <t>Dividends paid on Series A convertible preferred stock</t>
        </is>
      </c>
      <c r="B31" s="6" t="n">
        <v>0</v>
      </c>
      <c r="C31" s="7" t="n">
        <v>-14.9</v>
      </c>
      <c r="D31" s="6" t="n">
        <v>-43</v>
      </c>
    </row>
    <row r="32">
      <c r="A32" s="4" t="inlineStr">
        <is>
          <t>Proceeds from the issuance of common shares under equity-based compensation plans</t>
        </is>
      </c>
      <c r="B32" s="6" t="n">
        <v>0</v>
      </c>
      <c r="C32" s="6" t="n">
        <v>0</v>
      </c>
      <c r="D32" s="7" t="n">
        <v>5.6</v>
      </c>
    </row>
    <row r="33">
      <c r="A33" s="4" t="inlineStr">
        <is>
          <t>Tax withholding payments for vested equity-based compensation awards</t>
        </is>
      </c>
      <c r="B33" s="7" t="n">
        <v>-9.1</v>
      </c>
      <c r="C33" s="7" t="n">
        <v>-14.8</v>
      </c>
      <c r="D33" s="7" t="n">
        <v>-26.4</v>
      </c>
    </row>
    <row r="34">
      <c r="A34" s="4" t="inlineStr">
        <is>
          <t>Other</t>
        </is>
      </c>
      <c r="B34" s="6" t="n">
        <v>2</v>
      </c>
      <c r="C34" s="7" t="n">
        <v>3.9</v>
      </c>
      <c r="D34" s="7" t="n">
        <v>2.7</v>
      </c>
    </row>
    <row r="35">
      <c r="A35" s="4" t="inlineStr">
        <is>
          <t>Net cash used in financing activities</t>
        </is>
      </c>
      <c r="B35" s="7" t="n">
        <v>-181.7</v>
      </c>
      <c r="C35" s="6" t="n">
        <v>-65</v>
      </c>
      <c r="D35" s="7" t="n">
        <v>-139.5</v>
      </c>
    </row>
    <row r="36">
      <c r="A36" s="4" t="inlineStr">
        <is>
          <t>Effect of exchange rate changes on cash and cash equivalents</t>
        </is>
      </c>
      <c r="B36" s="7" t="n">
        <v>-0.8</v>
      </c>
      <c r="C36" s="7" t="n">
        <v>-5.1</v>
      </c>
      <c r="D36" s="7" t="n">
        <v>-7.6</v>
      </c>
    </row>
    <row r="37">
      <c r="A37" s="4" t="inlineStr">
        <is>
          <t>Change in cash and cash equivalents</t>
        </is>
      </c>
      <c r="B37" s="7" t="n">
        <v>145.7</v>
      </c>
      <c r="C37" s="7" t="n">
        <v>37.8</v>
      </c>
      <c r="D37" s="7" t="n">
        <v>-161.6</v>
      </c>
    </row>
    <row r="38">
      <c r="A38" s="4" t="inlineStr">
        <is>
          <t>Cash and cash equivalents at beginning of period</t>
        </is>
      </c>
      <c r="B38" s="7" t="n">
        <v>398.1</v>
      </c>
      <c r="C38" s="7" t="n">
        <v>360.3</v>
      </c>
      <c r="D38" s="7" t="n">
        <v>521.9</v>
      </c>
    </row>
    <row r="39">
      <c r="A39" s="4" t="inlineStr">
        <is>
          <t>Cash and cash equivalents at end of period</t>
        </is>
      </c>
      <c r="B39" s="5" t="n">
        <v>543.8</v>
      </c>
      <c r="C39" s="5" t="n">
        <v>398.1</v>
      </c>
      <c r="D39" s="5" t="n">
        <v>36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Compensation and employee benefit liabilities</t>
        </is>
      </c>
      <c r="B3" s="5" t="n">
        <v>178.6</v>
      </c>
      <c r="C3" s="5" t="n">
        <v>285.9</v>
      </c>
    </row>
    <row r="4">
      <c r="A4" s="4" t="inlineStr">
        <is>
          <t>Accrued interest</t>
        </is>
      </c>
      <c r="B4" s="7" t="n">
        <v>113.2</v>
      </c>
      <c r="C4" s="7" t="n">
        <v>118.1</v>
      </c>
    </row>
    <row r="5">
      <c r="A5" s="4" t="inlineStr">
        <is>
          <t>Deferred revenue</t>
        </is>
      </c>
      <c r="B5" s="7" t="n">
        <v>85.40000000000001</v>
      </c>
      <c r="C5" s="7" t="n">
        <v>88.90000000000001</v>
      </c>
    </row>
    <row r="6">
      <c r="A6" s="4" t="inlineStr">
        <is>
          <t>Operating lease liabilities</t>
        </is>
      </c>
      <c r="B6" s="7" t="n">
        <v>36.5</v>
      </c>
      <c r="C6" s="7" t="n">
        <v>44.4</v>
      </c>
    </row>
    <row r="7">
      <c r="A7" s="4" t="inlineStr">
        <is>
          <t>Product warranty accrual</t>
        </is>
      </c>
      <c r="B7" s="6" t="n">
        <v>26</v>
      </c>
      <c r="C7" s="7" t="n">
        <v>31.5</v>
      </c>
    </row>
    <row r="8">
      <c r="A8" s="4" t="inlineStr">
        <is>
          <t>Restructuring liabilities</t>
        </is>
      </c>
      <c r="B8" s="7" t="n">
        <v>11.7</v>
      </c>
      <c r="C8" s="7" t="n">
        <v>58.9</v>
      </c>
    </row>
    <row r="9">
      <c r="A9" s="4" t="inlineStr">
        <is>
          <t>Other</t>
        </is>
      </c>
      <c r="B9" s="7" t="n">
        <v>182.9</v>
      </c>
      <c r="C9" s="7" t="n">
        <v>240.9</v>
      </c>
    </row>
    <row r="10">
      <c r="A10" s="4" t="inlineStr">
        <is>
          <t>Total accrued and other liabilities</t>
        </is>
      </c>
      <c r="B10" s="5" t="n">
        <v>634.3</v>
      </c>
      <c r="C10" s="5" t="n">
        <v>86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Changes in Accumulated Other Comprehensive Loss, Net of Tax (Detail) - USD ($) $ in Million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9" t="n">
        <v>-1546</v>
      </c>
      <c r="C4" s="5" t="n">
        <v>-156.6</v>
      </c>
    </row>
    <row r="5">
      <c r="A5" s="4" t="inlineStr">
        <is>
          <t>Ending balance</t>
        </is>
      </c>
      <c r="B5" s="7" t="n">
        <v>-2968.8</v>
      </c>
      <c r="C5" s="6" t="n">
        <v>-1546</v>
      </c>
    </row>
    <row r="6">
      <c r="A6" s="4" t="inlineStr">
        <is>
          <t>Foreign Currency Translatio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70.3</v>
      </c>
      <c r="C8" s="7" t="n">
        <v>-165.8</v>
      </c>
    </row>
    <row r="9">
      <c r="A9" s="4" t="inlineStr">
        <is>
          <t>Other comprehensive income (loss)</t>
        </is>
      </c>
      <c r="B9" s="7" t="n">
        <v>37.9</v>
      </c>
      <c r="C9" s="7" t="n">
        <v>-104.3</v>
      </c>
    </row>
    <row r="10">
      <c r="A10" s="4" t="inlineStr">
        <is>
          <t>Amounts reclassified from AOCL</t>
        </is>
      </c>
      <c r="B10" s="6" t="n">
        <v>0</v>
      </c>
      <c r="C10" s="7" t="n">
        <v>-0.2</v>
      </c>
    </row>
    <row r="11">
      <c r="A11" s="4" t="inlineStr">
        <is>
          <t>Ending balance</t>
        </is>
      </c>
      <c r="B11" s="7" t="n">
        <v>-232.4</v>
      </c>
      <c r="C11" s="7" t="n">
        <v>-270.3</v>
      </c>
    </row>
    <row r="12">
      <c r="A12" s="4" t="inlineStr">
        <is>
          <t>Defined Benefit Plan Activity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7" t="n">
        <v>-14.8</v>
      </c>
      <c r="C14" s="7" t="n">
        <v>-13.4</v>
      </c>
    </row>
    <row r="15">
      <c r="A15" s="4" t="inlineStr">
        <is>
          <t>Other comprehensive income (loss)</t>
        </is>
      </c>
      <c r="B15" s="7" t="n">
        <v>-0.1</v>
      </c>
      <c r="C15" s="7" t="n">
        <v>-1.4</v>
      </c>
    </row>
    <row r="16">
      <c r="A16" s="4" t="inlineStr">
        <is>
          <t>Amounts reclassified from AOCL</t>
        </is>
      </c>
      <c r="B16" s="6" t="n">
        <v>0</v>
      </c>
      <c r="C16" s="6" t="n">
        <v>0</v>
      </c>
    </row>
    <row r="17">
      <c r="A17" s="4" t="inlineStr">
        <is>
          <t>Ending balance</t>
        </is>
      </c>
      <c r="B17" s="7" t="n">
        <v>-14.9</v>
      </c>
      <c r="C17" s="7" t="n">
        <v>-14.8</v>
      </c>
    </row>
    <row r="18">
      <c r="A18" s="4" t="inlineStr">
        <is>
          <t>Hedging Instrument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7" t="n">
        <v>-11.2</v>
      </c>
      <c r="C20" s="7" t="n">
        <v>-27.2</v>
      </c>
    </row>
    <row r="21">
      <c r="A21" s="4" t="inlineStr">
        <is>
          <t>Other comprehensive income (loss)</t>
        </is>
      </c>
      <c r="B21" s="7" t="n">
        <v>-8.199999999999999</v>
      </c>
      <c r="C21" s="6" t="n">
        <v>16</v>
      </c>
    </row>
    <row r="22">
      <c r="A22" s="4" t="inlineStr">
        <is>
          <t>Ending balance</t>
        </is>
      </c>
      <c r="B22" s="7" t="n">
        <v>-19.4</v>
      </c>
      <c r="C22" s="7" t="n">
        <v>-11.2</v>
      </c>
    </row>
    <row r="23">
      <c r="A23" s="4" t="inlineStr">
        <is>
          <t>Accumulated Other Comprehensive Los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7" t="n">
        <v>-296.3</v>
      </c>
      <c r="C25" s="7" t="n">
        <v>-206.4</v>
      </c>
    </row>
    <row r="26">
      <c r="A26" s="4" t="inlineStr">
        <is>
          <t>Ending balance</t>
        </is>
      </c>
      <c r="B26" s="5" t="n">
        <v>-266.7</v>
      </c>
      <c r="C26" s="5" t="n">
        <v>-29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ash Flow Information (Detail) - USD ($) $ in Millions</t>
        </is>
      </c>
      <c r="B1" s="2" t="inlineStr">
        <is>
          <t>12 Months Ended</t>
        </is>
      </c>
    </row>
    <row r="2">
      <c r="B2" s="2" t="inlineStr">
        <is>
          <t>Dec. 31, 2023</t>
        </is>
      </c>
      <c r="C2" s="2" t="inlineStr">
        <is>
          <t>Dec. 31, 2022</t>
        </is>
      </c>
      <c r="D2" s="2" t="inlineStr">
        <is>
          <t>Dec. 31, 2021</t>
        </is>
      </c>
    </row>
    <row r="3">
      <c r="A3" s="3" t="inlineStr">
        <is>
          <t>Cash paid during the period for:</t>
        </is>
      </c>
      <c r="B3" s="4" t="inlineStr">
        <is>
          <t xml:space="preserve"> </t>
        </is>
      </c>
      <c r="C3" s="4" t="inlineStr">
        <is>
          <t xml:space="preserve"> </t>
        </is>
      </c>
      <c r="D3" s="4" t="inlineStr">
        <is>
          <t xml:space="preserve"> </t>
        </is>
      </c>
    </row>
    <row r="4">
      <c r="A4" s="4" t="inlineStr">
        <is>
          <t>Income taxes, net of refunds</t>
        </is>
      </c>
      <c r="B4" s="5" t="n">
        <v>101.1</v>
      </c>
      <c r="C4" s="5" t="n">
        <v>130.7</v>
      </c>
      <c r="D4" s="5" t="n">
        <v>79.40000000000001</v>
      </c>
    </row>
    <row r="5">
      <c r="A5" s="4" t="inlineStr">
        <is>
          <t>Interest</t>
        </is>
      </c>
      <c r="B5" s="9" t="n">
        <v>654</v>
      </c>
      <c r="C5" s="5" t="n">
        <v>563.2</v>
      </c>
      <c r="D5" s="5" t="n">
        <v>52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Summary of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 amount of debt</t>
        </is>
      </c>
      <c r="B3" s="5" t="n">
        <v>9347.1</v>
      </c>
      <c r="C3" s="9" t="n">
        <v>9596</v>
      </c>
    </row>
    <row r="4">
      <c r="A4" s="4" t="inlineStr">
        <is>
          <t>Less: Original issue discount, net of amortization</t>
        </is>
      </c>
      <c r="B4" s="7" t="n">
        <v>-11.5</v>
      </c>
      <c r="C4" s="7" t="n">
        <v>-15.9</v>
      </c>
    </row>
    <row r="5">
      <c r="A5" s="4" t="inlineStr">
        <is>
          <t>Less: Debt issuance costs, net of amortization</t>
        </is>
      </c>
      <c r="B5" s="6" t="n">
        <v>-57</v>
      </c>
      <c r="C5" s="7" t="n">
        <v>-78.5</v>
      </c>
    </row>
    <row r="6">
      <c r="A6" s="4" t="inlineStr">
        <is>
          <t>Less: Current portion</t>
        </is>
      </c>
      <c r="B6" s="6" t="n">
        <v>-32</v>
      </c>
      <c r="C6" s="6" t="n">
        <v>-32</v>
      </c>
    </row>
    <row r="7">
      <c r="A7" s="4" t="inlineStr">
        <is>
          <t>Total long-term debt</t>
        </is>
      </c>
      <c r="B7" s="7" t="n">
        <v>9246.6</v>
      </c>
      <c r="C7" s="7" t="n">
        <v>9469.6</v>
      </c>
    </row>
    <row r="8">
      <c r="A8" s="4" t="inlineStr">
        <is>
          <t>7.125% Senior Notes Due July 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7" t="n">
        <v>641.6</v>
      </c>
      <c r="C10" s="6" t="n">
        <v>700</v>
      </c>
    </row>
    <row r="11">
      <c r="A11" s="4" t="inlineStr">
        <is>
          <t>5.00%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750</v>
      </c>
      <c r="C13" s="6" t="n">
        <v>750</v>
      </c>
    </row>
    <row r="14">
      <c r="A14" s="4" t="inlineStr">
        <is>
          <t>8.25% Senior Notes Due March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7" t="n">
        <v>866.9</v>
      </c>
      <c r="C16" s="6" t="n">
        <v>1000</v>
      </c>
    </row>
    <row r="17">
      <c r="A17" s="4" t="inlineStr">
        <is>
          <t>6.00% Senior Notes Due June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7" t="n">
        <v>1274.6</v>
      </c>
      <c r="C19" s="6" t="n">
        <v>1300</v>
      </c>
    </row>
    <row r="20">
      <c r="A20" s="4" t="inlineStr">
        <is>
          <t>4.75% Senior Secured Notes Due September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secured notes</t>
        </is>
      </c>
      <c r="B22" s="6" t="n">
        <v>1250</v>
      </c>
      <c r="C22" s="6" t="n">
        <v>1250</v>
      </c>
    </row>
    <row r="23">
      <c r="A23" s="4" t="inlineStr">
        <is>
          <t>6.00% Senior Secured Notes Due March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secured notes</t>
        </is>
      </c>
      <c r="B25" s="6" t="n">
        <v>1500</v>
      </c>
      <c r="C25" s="6" t="n">
        <v>1500</v>
      </c>
    </row>
    <row r="26">
      <c r="A26" s="4" t="inlineStr">
        <is>
          <t>Senior Secured Term Loan Due April 2026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6" t="n">
        <v>3064</v>
      </c>
      <c r="C28" s="6" t="n">
        <v>3096</v>
      </c>
    </row>
    <row r="29">
      <c r="A29" s="4" t="inlineStr">
        <is>
          <t>Senior Secured 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secured revolving credit facility</t>
        </is>
      </c>
      <c r="B31" s="9" t="n">
        <v>0</v>
      </c>
      <c r="C31"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ng - Summary of Debt (Parenthetical) (Detail)</t>
        </is>
      </c>
      <c r="B1" s="2" t="inlineStr">
        <is>
          <t>12 Months Ended</t>
        </is>
      </c>
    </row>
    <row r="2">
      <c r="B2" s="2" t="inlineStr">
        <is>
          <t>Dec. 31, 2023</t>
        </is>
      </c>
      <c r="C2" s="2" t="inlineStr">
        <is>
          <t>Dec. 31, 2022</t>
        </is>
      </c>
    </row>
    <row r="3">
      <c r="A3" s="4" t="inlineStr">
        <is>
          <t>7.125% Senior Notes Due July 2028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month and year</t>
        </is>
      </c>
      <c r="B5" s="4" t="inlineStr">
        <is>
          <t>2028-07</t>
        </is>
      </c>
      <c r="C5" s="4" t="inlineStr">
        <is>
          <t xml:space="preserve"> </t>
        </is>
      </c>
    </row>
    <row r="6">
      <c r="A6" s="4" t="inlineStr">
        <is>
          <t>Interest rate</t>
        </is>
      </c>
      <c r="B6" s="14" t="n">
        <v>0.07124999999999999</v>
      </c>
      <c r="C6" s="14" t="n">
        <v>0.07124999999999999</v>
      </c>
    </row>
    <row r="7">
      <c r="A7" s="4" t="inlineStr">
        <is>
          <t>5.00% Senior Notes Due March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month and year</t>
        </is>
      </c>
      <c r="B9" s="4" t="inlineStr">
        <is>
          <t>2027-03</t>
        </is>
      </c>
      <c r="C9" s="4" t="inlineStr">
        <is>
          <t xml:space="preserve"> </t>
        </is>
      </c>
    </row>
    <row r="10">
      <c r="A10" s="4" t="inlineStr">
        <is>
          <t>Interest rate</t>
        </is>
      </c>
      <c r="B10" s="11" t="n">
        <v>0.05</v>
      </c>
      <c r="C10" s="11" t="n">
        <v>0.05</v>
      </c>
    </row>
    <row r="11">
      <c r="A11" s="4" t="inlineStr">
        <is>
          <t>8.25%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month and year</t>
        </is>
      </c>
      <c r="B13" s="4" t="inlineStr">
        <is>
          <t>2027-03</t>
        </is>
      </c>
      <c r="C13" s="4" t="inlineStr">
        <is>
          <t xml:space="preserve"> </t>
        </is>
      </c>
    </row>
    <row r="14">
      <c r="A14" s="4" t="inlineStr">
        <is>
          <t>Interest rate</t>
        </is>
      </c>
      <c r="B14" s="13" t="n">
        <v>0.0825</v>
      </c>
      <c r="C14" s="13" t="n">
        <v>0.0825</v>
      </c>
    </row>
    <row r="15">
      <c r="A15" s="4" t="inlineStr">
        <is>
          <t>6.00% Senior Notes Due June 202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month and year</t>
        </is>
      </c>
      <c r="B17" s="4" t="inlineStr">
        <is>
          <t>2025-06</t>
        </is>
      </c>
      <c r="C17" s="4" t="inlineStr">
        <is>
          <t xml:space="preserve"> </t>
        </is>
      </c>
    </row>
    <row r="18">
      <c r="A18" s="4" t="inlineStr">
        <is>
          <t>Interest rate</t>
        </is>
      </c>
      <c r="B18" s="11" t="n">
        <v>0.06</v>
      </c>
      <c r="C18" s="11" t="n">
        <v>0.06</v>
      </c>
    </row>
    <row r="19">
      <c r="A19" s="4" t="inlineStr">
        <is>
          <t>4.75% Senior Secured Notes Due September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month and year</t>
        </is>
      </c>
      <c r="B21" s="4" t="inlineStr">
        <is>
          <t>2029-09</t>
        </is>
      </c>
      <c r="C21" s="4" t="inlineStr">
        <is>
          <t xml:space="preserve"> </t>
        </is>
      </c>
    </row>
    <row r="22">
      <c r="A22" s="4" t="inlineStr">
        <is>
          <t>Interest rate</t>
        </is>
      </c>
      <c r="B22" s="13" t="n">
        <v>0.0475</v>
      </c>
      <c r="C22" s="13" t="n">
        <v>0.0475</v>
      </c>
    </row>
    <row r="23">
      <c r="A23" s="4" t="inlineStr">
        <is>
          <t>6.00% Senior Secured Notes Due March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month and year</t>
        </is>
      </c>
      <c r="B25" s="4" t="inlineStr">
        <is>
          <t>2026-03</t>
        </is>
      </c>
      <c r="C25" s="4" t="inlineStr">
        <is>
          <t xml:space="preserve"> </t>
        </is>
      </c>
    </row>
    <row r="26">
      <c r="A26" s="4" t="inlineStr">
        <is>
          <t>Interest rate</t>
        </is>
      </c>
      <c r="B26" s="11" t="n">
        <v>0.06</v>
      </c>
      <c r="C26" s="11" t="n">
        <v>0.06</v>
      </c>
    </row>
    <row r="27">
      <c r="A27" s="4" t="inlineStr">
        <is>
          <t>Senior Secured Term Loan Due April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month and year</t>
        </is>
      </c>
      <c r="B29" s="4" t="inlineStr">
        <is>
          <t>2026-04</t>
        </is>
      </c>
      <c r="C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s>
  <sheetData>
    <row r="1">
      <c r="A1" s="1" t="inlineStr">
        <is>
          <t>Financing - Additional Information (Detail) - USD ($)</t>
        </is>
      </c>
      <c r="C1" s="2" t="inlineStr">
        <is>
          <t>12 Months Ended</t>
        </is>
      </c>
    </row>
    <row r="2">
      <c r="B2" s="2" t="inlineStr">
        <is>
          <t>Apr. 04, 2019</t>
        </is>
      </c>
      <c r="C2" s="2" t="inlineStr">
        <is>
          <t>Dec. 31, 2023</t>
        </is>
      </c>
      <c r="D2" s="2" t="inlineStr">
        <is>
          <t>Dec. 31, 2020</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cess cash flow percentage</t>
        </is>
      </c>
      <c r="B4" s="4" t="inlineStr">
        <is>
          <t xml:space="preserve"> </t>
        </is>
      </c>
      <c r="C4" s="4" t="inlineStr">
        <is>
          <t xml:space="preserve"> </t>
        </is>
      </c>
      <c r="D4" s="11" t="n">
        <v>0.5</v>
      </c>
      <c r="E4" s="4" t="inlineStr">
        <is>
          <t xml:space="preserve"> </t>
        </is>
      </c>
    </row>
    <row r="5">
      <c r="A5" s="4" t="inlineStr">
        <is>
          <t>Current portion of long term debt</t>
        </is>
      </c>
      <c r="B5" s="4" t="inlineStr">
        <is>
          <t xml:space="preserve"> </t>
        </is>
      </c>
      <c r="C5" s="9" t="n">
        <v>32000000</v>
      </c>
      <c r="D5" s="4" t="inlineStr">
        <is>
          <t xml:space="preserve"> </t>
        </is>
      </c>
      <c r="E5" s="9" t="n">
        <v>32000000</v>
      </c>
    </row>
    <row r="6">
      <c r="A6" s="4" t="inlineStr">
        <is>
          <t>Aggregate Principal Repurchased</t>
        </is>
      </c>
      <c r="B6" s="4" t="inlineStr">
        <is>
          <t xml:space="preserve"> </t>
        </is>
      </c>
      <c r="C6" s="6" t="n">
        <v>216900000</v>
      </c>
      <c r="D6" s="4" t="inlineStr">
        <is>
          <t xml:space="preserve"> </t>
        </is>
      </c>
      <c r="E6" s="4" t="inlineStr">
        <is>
          <t xml:space="preserve"> </t>
        </is>
      </c>
    </row>
    <row r="7">
      <c r="A7" s="4" t="inlineStr">
        <is>
          <t>Gain (loss) on extinguishment of debt</t>
        </is>
      </c>
      <c r="B7" s="4" t="inlineStr">
        <is>
          <t xml:space="preserve"> </t>
        </is>
      </c>
      <c r="C7" s="6" t="n">
        <v>74300000</v>
      </c>
      <c r="D7" s="4" t="inlineStr">
        <is>
          <t xml:space="preserve"> </t>
        </is>
      </c>
      <c r="E7" s="4" t="inlineStr">
        <is>
          <t xml:space="preserve"> </t>
        </is>
      </c>
    </row>
    <row r="8">
      <c r="A8" s="4" t="inlineStr">
        <is>
          <t>WriteOff of debt issuance cost</t>
        </is>
      </c>
      <c r="B8" s="4" t="inlineStr">
        <is>
          <t xml:space="preserve"> </t>
        </is>
      </c>
      <c r="C8" s="9" t="n">
        <v>2000000</v>
      </c>
      <c r="D8" s="4" t="inlineStr">
        <is>
          <t xml:space="preserve"> </t>
        </is>
      </c>
      <c r="E8" s="4" t="inlineStr">
        <is>
          <t xml:space="preserve"> </t>
        </is>
      </c>
    </row>
    <row r="9">
      <c r="A9" s="4" t="inlineStr">
        <is>
          <t>Eurodollar [Member] | Max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4" t="inlineStr">
        <is>
          <t xml:space="preserve"> </t>
        </is>
      </c>
      <c r="C11" s="13" t="n">
        <v>0.015</v>
      </c>
      <c r="D11" s="4" t="inlineStr">
        <is>
          <t xml:space="preserve"> </t>
        </is>
      </c>
      <c r="E11" s="4" t="inlineStr">
        <is>
          <t xml:space="preserve"> </t>
        </is>
      </c>
    </row>
    <row r="12">
      <c r="A12" s="4" t="inlineStr">
        <is>
          <t>Eurodollar [Member] | Min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13" t="n">
        <v>0.0125</v>
      </c>
      <c r="D14" s="4" t="inlineStr">
        <is>
          <t xml:space="preserve"> </t>
        </is>
      </c>
      <c r="E14" s="4" t="inlineStr">
        <is>
          <t xml:space="preserve"> </t>
        </is>
      </c>
    </row>
    <row r="15">
      <c r="A15" s="4" t="inlineStr">
        <is>
          <t>LIBOR floor Rate [Member] | Max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3" t="n">
        <v>0.005</v>
      </c>
      <c r="D17" s="4" t="inlineStr">
        <is>
          <t xml:space="preserve"> </t>
        </is>
      </c>
      <c r="E17" s="4" t="inlineStr">
        <is>
          <t xml:space="preserve"> </t>
        </is>
      </c>
    </row>
    <row r="18">
      <c r="A18" s="4" t="inlineStr">
        <is>
          <t>LIBOR floor Rate [Member] | Min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3" t="n">
        <v>0.0025</v>
      </c>
      <c r="D20" s="4" t="inlineStr">
        <is>
          <t xml:space="preserve"> </t>
        </is>
      </c>
      <c r="E20" s="4" t="inlineStr">
        <is>
          <t xml:space="preserve"> </t>
        </is>
      </c>
    </row>
    <row r="21">
      <c r="A21" s="4" t="inlineStr">
        <is>
          <t>Senior Secured Term Loan Due April 2026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cheduled amortization payments</t>
        </is>
      </c>
      <c r="B23" s="4" t="inlineStr">
        <is>
          <t xml:space="preserve"> </t>
        </is>
      </c>
      <c r="C23" s="9" t="n">
        <v>32000000</v>
      </c>
      <c r="D23" s="4" t="inlineStr">
        <is>
          <t xml:space="preserve"> </t>
        </is>
      </c>
      <c r="E23" s="4" t="inlineStr">
        <is>
          <t xml:space="preserve"> </t>
        </is>
      </c>
    </row>
    <row r="24">
      <c r="A24" s="4" t="inlineStr">
        <is>
          <t>Current portion of long term debt</t>
        </is>
      </c>
      <c r="B24" s="4" t="inlineStr">
        <is>
          <t xml:space="preserve"> </t>
        </is>
      </c>
      <c r="C24" s="6" t="n">
        <v>0</v>
      </c>
      <c r="D24" s="4" t="inlineStr">
        <is>
          <t xml:space="preserve"> </t>
        </is>
      </c>
      <c r="E24" s="4" t="inlineStr">
        <is>
          <t xml:space="preserve"> </t>
        </is>
      </c>
    </row>
    <row r="25">
      <c r="A25" s="4" t="inlineStr">
        <is>
          <t>7.125% Senior Notes Due July 2028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nior notes</t>
        </is>
      </c>
      <c r="B27" s="4" t="inlineStr">
        <is>
          <t xml:space="preserve"> </t>
        </is>
      </c>
      <c r="C27" s="9" t="n">
        <v>641600000</v>
      </c>
      <c r="D27" s="4" t="inlineStr">
        <is>
          <t xml:space="preserve"> </t>
        </is>
      </c>
      <c r="E27" s="9" t="n">
        <v>700000000</v>
      </c>
    </row>
    <row r="28">
      <c r="A28" s="4" t="inlineStr">
        <is>
          <t>Interest rate</t>
        </is>
      </c>
      <c r="B28" s="4" t="inlineStr">
        <is>
          <t xml:space="preserve"> </t>
        </is>
      </c>
      <c r="C28" s="14" t="n">
        <v>0.07124999999999999</v>
      </c>
      <c r="D28" s="4" t="inlineStr">
        <is>
          <t xml:space="preserve"> </t>
        </is>
      </c>
      <c r="E28" s="14" t="n">
        <v>0.07124999999999999</v>
      </c>
    </row>
    <row r="29">
      <c r="A29" s="4" t="inlineStr">
        <is>
          <t>Maturity month and year</t>
        </is>
      </c>
      <c r="B29" s="4" t="inlineStr">
        <is>
          <t xml:space="preserve"> </t>
        </is>
      </c>
      <c r="C29" s="4" t="inlineStr">
        <is>
          <t>2028-07</t>
        </is>
      </c>
      <c r="D29" s="4" t="inlineStr">
        <is>
          <t xml:space="preserve"> </t>
        </is>
      </c>
      <c r="E29" s="4" t="inlineStr">
        <is>
          <t xml:space="preserve"> </t>
        </is>
      </c>
    </row>
    <row r="30">
      <c r="A30" s="4" t="inlineStr">
        <is>
          <t>4.75% Senior Secured Notes Due September 2029 [Member] | Senior Secured Not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13" t="n">
        <v>0.0475</v>
      </c>
      <c r="D32" s="4" t="inlineStr">
        <is>
          <t xml:space="preserve"> </t>
        </is>
      </c>
      <c r="E32" s="4" t="inlineStr">
        <is>
          <t xml:space="preserve"> </t>
        </is>
      </c>
    </row>
    <row r="33">
      <c r="A33" s="4" t="inlineStr">
        <is>
          <t>Senior Secured Notes September 1, 2029 [Member] | Senior Note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13" t="n">
        <v>0.0475</v>
      </c>
      <c r="D35" s="4" t="inlineStr">
        <is>
          <t xml:space="preserve"> </t>
        </is>
      </c>
      <c r="E35" s="4" t="inlineStr">
        <is>
          <t xml:space="preserve"> </t>
        </is>
      </c>
    </row>
    <row r="36">
      <c r="A36" s="4" t="inlineStr">
        <is>
          <t>Senior secured notes</t>
        </is>
      </c>
      <c r="B36" s="4" t="inlineStr">
        <is>
          <t xml:space="preserve"> </t>
        </is>
      </c>
      <c r="C36" s="9" t="n">
        <v>1250000000</v>
      </c>
      <c r="D36" s="4" t="inlineStr">
        <is>
          <t xml:space="preserve"> </t>
        </is>
      </c>
      <c r="E36" s="4" t="inlineStr">
        <is>
          <t xml:space="preserve"> </t>
        </is>
      </c>
    </row>
    <row r="37">
      <c r="A37" s="4" t="inlineStr">
        <is>
          <t>Maturity date</t>
        </is>
      </c>
      <c r="B37" s="4" t="inlineStr">
        <is>
          <t xml:space="preserve"> </t>
        </is>
      </c>
      <c r="C37" s="4" t="inlineStr">
        <is>
          <t>Sep.  01,  2029</t>
        </is>
      </c>
      <c r="D37" s="4" t="inlineStr">
        <is>
          <t xml:space="preserve"> </t>
        </is>
      </c>
      <c r="E37" s="4" t="inlineStr">
        <is>
          <t xml:space="preserve"> </t>
        </is>
      </c>
    </row>
    <row r="38">
      <c r="A38" s="4" t="inlineStr">
        <is>
          <t>Debt Instrument, Maturity Date</t>
        </is>
      </c>
      <c r="B38" s="4" t="inlineStr">
        <is>
          <t xml:space="preserve"> </t>
        </is>
      </c>
      <c r="C38" s="4" t="inlineStr">
        <is>
          <t>Sep.  01,  2029</t>
        </is>
      </c>
      <c r="D38" s="4" t="inlineStr">
        <is>
          <t xml:space="preserve"> </t>
        </is>
      </c>
      <c r="E38" s="4" t="inlineStr">
        <is>
          <t xml:space="preserve"> </t>
        </is>
      </c>
    </row>
    <row r="39">
      <c r="A39" s="4" t="inlineStr">
        <is>
          <t>Senior Secured Notes September 1, 2029 [Member] | Senior Notes [Member] | Debt Instrument, Redemption, Period Two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demption date, period end date</t>
        </is>
      </c>
      <c r="B41" s="4" t="inlineStr">
        <is>
          <t xml:space="preserve"> </t>
        </is>
      </c>
      <c r="C41" s="4" t="inlineStr">
        <is>
          <t>Sep.  01,  2024</t>
        </is>
      </c>
      <c r="D41" s="4" t="inlineStr">
        <is>
          <t xml:space="preserve"> </t>
        </is>
      </c>
      <c r="E41" s="4" t="inlineStr">
        <is>
          <t xml:space="preserve"> </t>
        </is>
      </c>
    </row>
    <row r="42">
      <c r="A42" s="4" t="inlineStr">
        <is>
          <t>Senior Secured Notes September 1, 2029 [Member] | Senior Notes [Member] | Redemption Under Certain Circumstanc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demption date, period end date</t>
        </is>
      </c>
      <c r="B44" s="4" t="inlineStr">
        <is>
          <t xml:space="preserve"> </t>
        </is>
      </c>
      <c r="C44" s="4" t="inlineStr">
        <is>
          <t>Sep.  01,  2024</t>
        </is>
      </c>
      <c r="D44" s="4" t="inlineStr">
        <is>
          <t xml:space="preserve"> </t>
        </is>
      </c>
      <c r="E44" s="4" t="inlineStr">
        <is>
          <t xml:space="preserve"> </t>
        </is>
      </c>
    </row>
    <row r="45">
      <c r="A45" s="4" t="inlineStr">
        <is>
          <t>Senior Secured Notes September 1, 2029 [Member] | Senior Secured Notes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aturity date</t>
        </is>
      </c>
      <c r="B47" s="4" t="inlineStr">
        <is>
          <t xml:space="preserve"> </t>
        </is>
      </c>
      <c r="C47" s="4" t="inlineStr">
        <is>
          <t>Sep.  01,  2029</t>
        </is>
      </c>
      <c r="D47" s="4" t="inlineStr">
        <is>
          <t xml:space="preserve"> </t>
        </is>
      </c>
      <c r="E47" s="4" t="inlineStr">
        <is>
          <t xml:space="preserve"> </t>
        </is>
      </c>
    </row>
    <row r="48">
      <c r="A48" s="4" t="inlineStr">
        <is>
          <t>Debt Instrument, Maturity Date</t>
        </is>
      </c>
      <c r="B48" s="4" t="inlineStr">
        <is>
          <t xml:space="preserve"> </t>
        </is>
      </c>
      <c r="C48" s="4" t="inlineStr">
        <is>
          <t>Sep.  01,  2029</t>
        </is>
      </c>
      <c r="D48" s="4" t="inlineStr">
        <is>
          <t xml:space="preserve"> </t>
        </is>
      </c>
      <c r="E48" s="4" t="inlineStr">
        <is>
          <t xml:space="preserve"> </t>
        </is>
      </c>
    </row>
    <row r="49">
      <c r="A49" s="4" t="inlineStr">
        <is>
          <t>Senior Secured Notes September 1, 2029 [Member] | Senior Secured Notes [Member] | Debt Instrument, Redemption, Period Two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redemption price percentage</t>
        </is>
      </c>
      <c r="B51" s="4" t="inlineStr">
        <is>
          <t xml:space="preserve"> </t>
        </is>
      </c>
      <c r="C51" s="11" t="n">
        <v>1</v>
      </c>
      <c r="D51" s="4" t="inlineStr">
        <is>
          <t xml:space="preserve"> </t>
        </is>
      </c>
      <c r="E51" s="4" t="inlineStr">
        <is>
          <t xml:space="preserve"> </t>
        </is>
      </c>
    </row>
    <row r="52">
      <c r="A52" s="4" t="inlineStr">
        <is>
          <t>Senior Secured Notes September 1, 2029 [Member] | Senior Secured Notes [Member] | Redemption Under Certain Circumstanc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Percentage of principal amount of debt redeemed</t>
        </is>
      </c>
      <c r="B54" s="4" t="inlineStr">
        <is>
          <t xml:space="preserve"> </t>
        </is>
      </c>
      <c r="C54" s="11" t="n">
        <v>0.4</v>
      </c>
      <c r="D54" s="4" t="inlineStr">
        <is>
          <t xml:space="preserve"> </t>
        </is>
      </c>
      <c r="E54" s="4" t="inlineStr">
        <is>
          <t xml:space="preserve"> </t>
        </is>
      </c>
    </row>
    <row r="55">
      <c r="A55" s="4" t="inlineStr">
        <is>
          <t>Senior Secured Notes September 1, 2029 [Member] | Senior Secured Notes [Member] | Debt Instrument, Redemption, Period Thre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redemption price percentage</t>
        </is>
      </c>
      <c r="B57" s="4" t="inlineStr">
        <is>
          <t xml:space="preserve"> </t>
        </is>
      </c>
      <c r="C57" s="11" t="n">
        <v>1.03</v>
      </c>
      <c r="D57" s="4" t="inlineStr">
        <is>
          <t xml:space="preserve"> </t>
        </is>
      </c>
      <c r="E57" s="4" t="inlineStr">
        <is>
          <t xml:space="preserve"> </t>
        </is>
      </c>
    </row>
    <row r="58">
      <c r="A58" s="4" t="inlineStr">
        <is>
          <t>Redemption date, period end date</t>
        </is>
      </c>
      <c r="B58" s="4" t="inlineStr">
        <is>
          <t xml:space="preserve"> </t>
        </is>
      </c>
      <c r="C58" s="4" t="inlineStr">
        <is>
          <t>Sep.  01,  2024</t>
        </is>
      </c>
      <c r="D58" s="4" t="inlineStr">
        <is>
          <t xml:space="preserve"> </t>
        </is>
      </c>
      <c r="E58" s="4" t="inlineStr">
        <is>
          <t xml:space="preserve"> </t>
        </is>
      </c>
    </row>
    <row r="59">
      <c r="A59" s="4" t="inlineStr">
        <is>
          <t>Percentage of principal amount of debt redeemed</t>
        </is>
      </c>
      <c r="B59" s="4" t="inlineStr">
        <is>
          <t xml:space="preserve"> </t>
        </is>
      </c>
      <c r="C59" s="11" t="n">
        <v>0.1</v>
      </c>
      <c r="D59" s="4" t="inlineStr">
        <is>
          <t xml:space="preserve"> </t>
        </is>
      </c>
      <c r="E59" s="4" t="inlineStr">
        <is>
          <t xml:space="preserve"> </t>
        </is>
      </c>
    </row>
    <row r="60">
      <c r="A60" s="4" t="inlineStr">
        <is>
          <t>Senior Secured Notes September 1, 2029 [Member] | Senior Secured Notes [Member] | Option of the Holders [Member] | Redemption Upon Certain Change of Control Events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redemption price percentage</t>
        </is>
      </c>
      <c r="B62" s="4" t="inlineStr">
        <is>
          <t xml:space="preserve"> </t>
        </is>
      </c>
      <c r="C62" s="11" t="n">
        <v>1.01</v>
      </c>
      <c r="D62" s="4" t="inlineStr">
        <is>
          <t xml:space="preserve"> </t>
        </is>
      </c>
      <c r="E62" s="4" t="inlineStr">
        <is>
          <t xml:space="preserve"> </t>
        </is>
      </c>
    </row>
    <row r="63">
      <c r="A63" s="4" t="inlineStr">
        <is>
          <t>5.00% Senior Notes Due March 2027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enior notes</t>
        </is>
      </c>
      <c r="B65" s="4" t="inlineStr">
        <is>
          <t xml:space="preserve"> </t>
        </is>
      </c>
      <c r="C65" s="9" t="n">
        <v>750000000</v>
      </c>
      <c r="D65" s="4" t="inlineStr">
        <is>
          <t xml:space="preserve"> </t>
        </is>
      </c>
      <c r="E65" s="9" t="n">
        <v>750000000</v>
      </c>
    </row>
    <row r="66">
      <c r="A66" s="4" t="inlineStr">
        <is>
          <t>Interest rate</t>
        </is>
      </c>
      <c r="B66" s="4" t="inlineStr">
        <is>
          <t xml:space="preserve"> </t>
        </is>
      </c>
      <c r="C66" s="11" t="n">
        <v>0.05</v>
      </c>
      <c r="D66" s="4" t="inlineStr">
        <is>
          <t xml:space="preserve"> </t>
        </is>
      </c>
      <c r="E66" s="11" t="n">
        <v>0.05</v>
      </c>
    </row>
    <row r="67">
      <c r="A67" s="4" t="inlineStr">
        <is>
          <t>Maturity month and year</t>
        </is>
      </c>
      <c r="B67" s="4" t="inlineStr">
        <is>
          <t xml:space="preserve"> </t>
        </is>
      </c>
      <c r="C67" s="4" t="inlineStr">
        <is>
          <t>2027-03</t>
        </is>
      </c>
      <c r="D67" s="4" t="inlineStr">
        <is>
          <t xml:space="preserve"> </t>
        </is>
      </c>
      <c r="E67" s="4" t="inlineStr">
        <is>
          <t xml:space="preserve"> </t>
        </is>
      </c>
    </row>
    <row r="68">
      <c r="A68" s="4" t="inlineStr">
        <is>
          <t>6.00% Senior Notes Due June 2025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Senior notes</t>
        </is>
      </c>
      <c r="B70" s="4" t="inlineStr">
        <is>
          <t xml:space="preserve"> </t>
        </is>
      </c>
      <c r="C70" s="9" t="n">
        <v>1274600000</v>
      </c>
      <c r="D70" s="4" t="inlineStr">
        <is>
          <t xml:space="preserve"> </t>
        </is>
      </c>
      <c r="E70" s="9" t="n">
        <v>1300000000</v>
      </c>
    </row>
    <row r="71">
      <c r="A71" s="4" t="inlineStr">
        <is>
          <t>Interest rate</t>
        </is>
      </c>
      <c r="B71" s="4" t="inlineStr">
        <is>
          <t xml:space="preserve"> </t>
        </is>
      </c>
      <c r="C71" s="11" t="n">
        <v>0.06</v>
      </c>
      <c r="D71" s="4" t="inlineStr">
        <is>
          <t xml:space="preserve"> </t>
        </is>
      </c>
      <c r="E71" s="11" t="n">
        <v>0.06</v>
      </c>
    </row>
    <row r="72">
      <c r="A72" s="4" t="inlineStr">
        <is>
          <t>Maturity month and year</t>
        </is>
      </c>
      <c r="B72" s="4" t="inlineStr">
        <is>
          <t xml:space="preserve"> </t>
        </is>
      </c>
      <c r="C72" s="4" t="inlineStr">
        <is>
          <t>2025-06</t>
        </is>
      </c>
      <c r="D72" s="4" t="inlineStr">
        <is>
          <t xml:space="preserve"> </t>
        </is>
      </c>
      <c r="E72" s="4" t="inlineStr">
        <is>
          <t xml:space="preserve"> </t>
        </is>
      </c>
    </row>
    <row r="73">
      <c r="A73" s="4" t="inlineStr">
        <is>
          <t>6.00% Senior Notes Due June 2025 [Member] | Senior Notes [Memb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Senior notes</t>
        </is>
      </c>
      <c r="B75" s="4" t="inlineStr">
        <is>
          <t xml:space="preserve"> </t>
        </is>
      </c>
      <c r="C75" s="9" t="n">
        <v>1300000000</v>
      </c>
      <c r="D75" s="4" t="inlineStr">
        <is>
          <t xml:space="preserve"> </t>
        </is>
      </c>
      <c r="E75" s="4" t="inlineStr">
        <is>
          <t xml:space="preserve"> </t>
        </is>
      </c>
    </row>
    <row r="76">
      <c r="A76" s="4" t="inlineStr">
        <is>
          <t>Interest rate</t>
        </is>
      </c>
      <c r="B76" s="4" t="inlineStr">
        <is>
          <t xml:space="preserve"> </t>
        </is>
      </c>
      <c r="C76" s="11" t="n">
        <v>0.06</v>
      </c>
      <c r="D76" s="4" t="inlineStr">
        <is>
          <t xml:space="preserve"> </t>
        </is>
      </c>
      <c r="E76" s="4" t="inlineStr">
        <is>
          <t xml:space="preserve"> </t>
        </is>
      </c>
    </row>
    <row r="77">
      <c r="A77" s="4" t="inlineStr">
        <is>
          <t>Issuance period</t>
        </is>
      </c>
      <c r="B77" s="4" t="inlineStr">
        <is>
          <t xml:space="preserve"> </t>
        </is>
      </c>
      <c r="C77" s="4" t="inlineStr">
        <is>
          <t>2015-06</t>
        </is>
      </c>
      <c r="D77" s="4" t="inlineStr">
        <is>
          <t xml:space="preserve"> </t>
        </is>
      </c>
      <c r="E77" s="4" t="inlineStr">
        <is>
          <t xml:space="preserve"> </t>
        </is>
      </c>
    </row>
    <row r="78">
      <c r="A78" s="4" t="inlineStr">
        <is>
          <t>Maturity date</t>
        </is>
      </c>
      <c r="B78" s="4" t="inlineStr">
        <is>
          <t xml:space="preserve"> </t>
        </is>
      </c>
      <c r="C78" s="4" t="inlineStr">
        <is>
          <t>Jun. 15,  2025</t>
        </is>
      </c>
      <c r="D78" s="4" t="inlineStr">
        <is>
          <t xml:space="preserve"> </t>
        </is>
      </c>
      <c r="E78" s="4" t="inlineStr">
        <is>
          <t xml:space="preserve"> </t>
        </is>
      </c>
    </row>
    <row r="79">
      <c r="A79" s="4" t="inlineStr">
        <is>
          <t>Debt Instrument, Maturity Date</t>
        </is>
      </c>
      <c r="B79" s="4" t="inlineStr">
        <is>
          <t xml:space="preserve"> </t>
        </is>
      </c>
      <c r="C79" s="4" t="inlineStr">
        <is>
          <t>Jun. 15,  2025</t>
        </is>
      </c>
      <c r="D79" s="4" t="inlineStr">
        <is>
          <t xml:space="preserve"> </t>
        </is>
      </c>
      <c r="E79" s="4" t="inlineStr">
        <is>
          <t xml:space="preserve"> </t>
        </is>
      </c>
    </row>
    <row r="80">
      <c r="A80" s="4" t="inlineStr">
        <is>
          <t>8.25% Senior Notes Due March 2027 [Member]</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Senior notes</t>
        </is>
      </c>
      <c r="B82" s="4" t="inlineStr">
        <is>
          <t xml:space="preserve"> </t>
        </is>
      </c>
      <c r="C82" s="9" t="n">
        <v>866900000</v>
      </c>
      <c r="D82" s="4" t="inlineStr">
        <is>
          <t xml:space="preserve"> </t>
        </is>
      </c>
      <c r="E82" s="9" t="n">
        <v>1000000000</v>
      </c>
    </row>
    <row r="83">
      <c r="A83" s="4" t="inlineStr">
        <is>
          <t>Interest rate</t>
        </is>
      </c>
      <c r="B83" s="4" t="inlineStr">
        <is>
          <t xml:space="preserve"> </t>
        </is>
      </c>
      <c r="C83" s="13" t="n">
        <v>0.0825</v>
      </c>
      <c r="D83" s="4" t="inlineStr">
        <is>
          <t xml:space="preserve"> </t>
        </is>
      </c>
      <c r="E83" s="13" t="n">
        <v>0.0825</v>
      </c>
    </row>
    <row r="84">
      <c r="A84" s="4" t="inlineStr">
        <is>
          <t>Maturity month and year</t>
        </is>
      </c>
      <c r="B84" s="4" t="inlineStr">
        <is>
          <t xml:space="preserve"> </t>
        </is>
      </c>
      <c r="C84" s="4" t="inlineStr">
        <is>
          <t>2027-03</t>
        </is>
      </c>
      <c r="D84" s="4" t="inlineStr">
        <is>
          <t xml:space="preserve"> </t>
        </is>
      </c>
      <c r="E84" s="4" t="inlineStr">
        <is>
          <t xml:space="preserve"> </t>
        </is>
      </c>
    </row>
    <row r="85">
      <c r="A85" s="4" t="inlineStr">
        <is>
          <t>8.25% Senior Notes Due March 2027 [Member] | Senior Notes [Membe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Senior notes</t>
        </is>
      </c>
      <c r="B87" s="4" t="inlineStr">
        <is>
          <t xml:space="preserve"> </t>
        </is>
      </c>
      <c r="C87" s="9" t="n">
        <v>1000000000</v>
      </c>
      <c r="D87" s="4" t="inlineStr">
        <is>
          <t xml:space="preserve"> </t>
        </is>
      </c>
      <c r="E87" s="4" t="inlineStr">
        <is>
          <t xml:space="preserve"> </t>
        </is>
      </c>
    </row>
    <row r="88">
      <c r="A88" s="4" t="inlineStr">
        <is>
          <t>Interest rate</t>
        </is>
      </c>
      <c r="B88" s="4" t="inlineStr">
        <is>
          <t xml:space="preserve"> </t>
        </is>
      </c>
      <c r="C88" s="13" t="n">
        <v>0.0825</v>
      </c>
      <c r="D88" s="4" t="inlineStr">
        <is>
          <t xml:space="preserve"> </t>
        </is>
      </c>
      <c r="E88" s="4" t="inlineStr">
        <is>
          <t xml:space="preserve"> </t>
        </is>
      </c>
    </row>
    <row r="89">
      <c r="A89" s="4" t="inlineStr">
        <is>
          <t>Issuance period</t>
        </is>
      </c>
      <c r="B89" s="4" t="inlineStr">
        <is>
          <t xml:space="preserve"> </t>
        </is>
      </c>
      <c r="C89" s="4" t="inlineStr">
        <is>
          <t>2019-02</t>
        </is>
      </c>
      <c r="D89" s="4" t="inlineStr">
        <is>
          <t xml:space="preserve"> </t>
        </is>
      </c>
      <c r="E89" s="4" t="inlineStr">
        <is>
          <t xml:space="preserve"> </t>
        </is>
      </c>
    </row>
    <row r="90">
      <c r="A90" s="4" t="inlineStr">
        <is>
          <t>Maturity date</t>
        </is>
      </c>
      <c r="B90" s="4" t="inlineStr">
        <is>
          <t xml:space="preserve"> </t>
        </is>
      </c>
      <c r="C90" s="4" t="inlineStr">
        <is>
          <t>Mar.  01,  2027</t>
        </is>
      </c>
      <c r="D90" s="4" t="inlineStr">
        <is>
          <t xml:space="preserve"> </t>
        </is>
      </c>
      <c r="E90" s="4" t="inlineStr">
        <is>
          <t xml:space="preserve"> </t>
        </is>
      </c>
    </row>
    <row r="91">
      <c r="A91" s="4" t="inlineStr">
        <is>
          <t>Debt Instrument, Maturity Date</t>
        </is>
      </c>
      <c r="B91" s="4" t="inlineStr">
        <is>
          <t xml:space="preserve"> </t>
        </is>
      </c>
      <c r="C91" s="4" t="inlineStr">
        <is>
          <t>Mar.  01,  2027</t>
        </is>
      </c>
      <c r="D91" s="4" t="inlineStr">
        <is>
          <t xml:space="preserve"> </t>
        </is>
      </c>
      <c r="E91" s="4" t="inlineStr">
        <is>
          <t xml:space="preserve"> </t>
        </is>
      </c>
    </row>
    <row r="92">
      <c r="A92" s="4" t="inlineStr">
        <is>
          <t>8.25% Senior Notes Due March 2027 [Member] | Senior Secured Notes [Member]</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Maturity date</t>
        </is>
      </c>
      <c r="B94" s="4" t="inlineStr">
        <is>
          <t xml:space="preserve"> </t>
        </is>
      </c>
      <c r="C94" s="4" t="inlineStr">
        <is>
          <t>Jul.  01,  2028</t>
        </is>
      </c>
      <c r="D94" s="4" t="inlineStr">
        <is>
          <t xml:space="preserve"> </t>
        </is>
      </c>
      <c r="E94" s="4" t="inlineStr">
        <is>
          <t xml:space="preserve"> </t>
        </is>
      </c>
    </row>
    <row r="95">
      <c r="A95" s="4" t="inlineStr">
        <is>
          <t>Debt Instrument, Maturity Date</t>
        </is>
      </c>
      <c r="B95" s="4" t="inlineStr">
        <is>
          <t xml:space="preserve"> </t>
        </is>
      </c>
      <c r="C95" s="4" t="inlineStr">
        <is>
          <t>Jul.  01,  2028</t>
        </is>
      </c>
      <c r="D95" s="4" t="inlineStr">
        <is>
          <t xml:space="preserve"> </t>
        </is>
      </c>
      <c r="E95" s="4" t="inlineStr">
        <is>
          <t xml:space="preserve"> </t>
        </is>
      </c>
    </row>
    <row r="96">
      <c r="A96" s="4" t="inlineStr">
        <is>
          <t>8.25% Senior Notes Due March 2027 [Member]</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Maturity date</t>
        </is>
      </c>
      <c r="B98" s="4" t="inlineStr">
        <is>
          <t xml:space="preserve"> </t>
        </is>
      </c>
      <c r="C98" s="4" t="inlineStr">
        <is>
          <t>Mar.  01,  2027</t>
        </is>
      </c>
      <c r="D98" s="4" t="inlineStr">
        <is>
          <t xml:space="preserve"> </t>
        </is>
      </c>
      <c r="E98" s="4" t="inlineStr">
        <is>
          <t xml:space="preserve"> </t>
        </is>
      </c>
    </row>
    <row r="99">
      <c r="A99" s="4" t="inlineStr">
        <is>
          <t>Debt Instrument, Maturity Date</t>
        </is>
      </c>
      <c r="B99" s="4" t="inlineStr">
        <is>
          <t xml:space="preserve"> </t>
        </is>
      </c>
      <c r="C99" s="4" t="inlineStr">
        <is>
          <t>Mar.  01,  2027</t>
        </is>
      </c>
      <c r="D99" s="4" t="inlineStr">
        <is>
          <t xml:space="preserve"> </t>
        </is>
      </c>
      <c r="E99" s="4" t="inlineStr">
        <is>
          <t xml:space="preserve"> </t>
        </is>
      </c>
    </row>
    <row r="100">
      <c r="A100" s="4" t="inlineStr">
        <is>
          <t>Senior Secured Notes Due 2027 [Memb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Aggregate Principal Repurchased</t>
        </is>
      </c>
      <c r="B102" s="4" t="inlineStr">
        <is>
          <t xml:space="preserve"> </t>
        </is>
      </c>
      <c r="C102" s="9" t="n">
        <v>133100000</v>
      </c>
      <c r="D102" s="4" t="inlineStr">
        <is>
          <t xml:space="preserve"> </t>
        </is>
      </c>
      <c r="E102" s="4" t="inlineStr">
        <is>
          <t xml:space="preserve"> </t>
        </is>
      </c>
    </row>
    <row r="103">
      <c r="A103" s="4" t="inlineStr">
        <is>
          <t>6.00% Senior Secured Notes Due March 2026 [Member] | Senior Notes [Member]</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Interest rate</t>
        </is>
      </c>
      <c r="B105" s="4" t="inlineStr">
        <is>
          <t xml:space="preserve"> </t>
        </is>
      </c>
      <c r="C105" s="11" t="n">
        <v>0.06</v>
      </c>
      <c r="D105" s="4" t="inlineStr">
        <is>
          <t xml:space="preserve"> </t>
        </is>
      </c>
      <c r="E105" s="4" t="inlineStr">
        <is>
          <t xml:space="preserve"> </t>
        </is>
      </c>
    </row>
    <row r="106">
      <c r="A106" s="4" t="inlineStr">
        <is>
          <t>Senior secured notes</t>
        </is>
      </c>
      <c r="B106" s="4" t="inlineStr">
        <is>
          <t xml:space="preserve"> </t>
        </is>
      </c>
      <c r="C106" s="9" t="n">
        <v>1500000000</v>
      </c>
      <c r="D106" s="4" t="inlineStr">
        <is>
          <t xml:space="preserve"> </t>
        </is>
      </c>
      <c r="E106" s="4" t="inlineStr">
        <is>
          <t xml:space="preserve"> </t>
        </is>
      </c>
    </row>
    <row r="107">
      <c r="A107" s="4" t="inlineStr">
        <is>
          <t>Maturity date</t>
        </is>
      </c>
      <c r="B107" s="4" t="inlineStr">
        <is>
          <t xml:space="preserve"> </t>
        </is>
      </c>
      <c r="C107" s="4" t="inlineStr">
        <is>
          <t>Mar.  01,  2026</t>
        </is>
      </c>
      <c r="D107" s="4" t="inlineStr">
        <is>
          <t xml:space="preserve"> </t>
        </is>
      </c>
      <c r="E107" s="4" t="inlineStr">
        <is>
          <t xml:space="preserve"> </t>
        </is>
      </c>
    </row>
    <row r="108">
      <c r="A108" s="4" t="inlineStr">
        <is>
          <t>Debt Instrument, Maturity Date</t>
        </is>
      </c>
      <c r="B108" s="4" t="inlineStr">
        <is>
          <t xml:space="preserve"> </t>
        </is>
      </c>
      <c r="C108" s="4" t="inlineStr">
        <is>
          <t>Mar.  01,  2026</t>
        </is>
      </c>
      <c r="D108" s="4" t="inlineStr">
        <is>
          <t xml:space="preserve"> </t>
        </is>
      </c>
      <c r="E108" s="4" t="inlineStr">
        <is>
          <t xml:space="preserve"> </t>
        </is>
      </c>
    </row>
    <row r="109">
      <c r="A109" s="4" t="inlineStr">
        <is>
          <t>6.00% Senior Secured Notes Due March 2026 [Member] | Senior Secured Notes [Member]</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Interest rate</t>
        </is>
      </c>
      <c r="B111" s="4" t="inlineStr">
        <is>
          <t xml:space="preserve"> </t>
        </is>
      </c>
      <c r="C111" s="11" t="n">
        <v>0.06</v>
      </c>
      <c r="D111" s="4" t="inlineStr">
        <is>
          <t xml:space="preserve"> </t>
        </is>
      </c>
      <c r="E111" s="4" t="inlineStr">
        <is>
          <t xml:space="preserve"> </t>
        </is>
      </c>
    </row>
    <row r="112">
      <c r="A112" s="4" t="inlineStr">
        <is>
          <t>Maturity date</t>
        </is>
      </c>
      <c r="B112" s="4" t="inlineStr">
        <is>
          <t xml:space="preserve"> </t>
        </is>
      </c>
      <c r="C112" s="4" t="inlineStr">
        <is>
          <t>Mar.  01,  2026</t>
        </is>
      </c>
      <c r="D112" s="4" t="inlineStr">
        <is>
          <t xml:space="preserve"> </t>
        </is>
      </c>
      <c r="E112" s="4" t="inlineStr">
        <is>
          <t xml:space="preserve"> </t>
        </is>
      </c>
    </row>
    <row r="113">
      <c r="A113" s="4" t="inlineStr">
        <is>
          <t>Debt Instrument, Maturity Date</t>
        </is>
      </c>
      <c r="B113" s="4" t="inlineStr">
        <is>
          <t xml:space="preserve"> </t>
        </is>
      </c>
      <c r="C113" s="4" t="inlineStr">
        <is>
          <t>Mar.  01,  2026</t>
        </is>
      </c>
      <c r="D113" s="4" t="inlineStr">
        <is>
          <t xml:space="preserve"> </t>
        </is>
      </c>
      <c r="E113" s="4" t="inlineStr">
        <is>
          <t xml:space="preserve"> </t>
        </is>
      </c>
    </row>
    <row r="114">
      <c r="A114" s="4" t="inlineStr">
        <is>
          <t>6.00% Senior Secured Notes Due March 2026 [Member] | Senior Secured Notes [Member] | Redemption Under Certain Circumstances</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Debt instrument redemption price percentage</t>
        </is>
      </c>
      <c r="B116" s="4" t="inlineStr">
        <is>
          <t xml:space="preserve"> </t>
        </is>
      </c>
      <c r="C116" s="13" t="n">
        <v>1.0475</v>
      </c>
      <c r="D116" s="4" t="inlineStr">
        <is>
          <t xml:space="preserve"> </t>
        </is>
      </c>
      <c r="E116" s="4" t="inlineStr">
        <is>
          <t xml:space="preserve"> </t>
        </is>
      </c>
    </row>
    <row r="117">
      <c r="A117" s="4" t="inlineStr">
        <is>
          <t>Senior Secured Notes Due 2028 [Member]</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Aggregate Principal Repurchased</t>
        </is>
      </c>
      <c r="B119" s="4" t="inlineStr">
        <is>
          <t xml:space="preserve"> </t>
        </is>
      </c>
      <c r="C119" s="9" t="n">
        <v>58400000</v>
      </c>
      <c r="D119" s="4" t="inlineStr">
        <is>
          <t xml:space="preserve"> </t>
        </is>
      </c>
      <c r="E119" s="4" t="inlineStr">
        <is>
          <t xml:space="preserve"> </t>
        </is>
      </c>
    </row>
    <row r="120">
      <c r="A120" s="4" t="inlineStr">
        <is>
          <t>7.125% Senior Notes Due July 2028 [Member] | Senior Notes [Member]</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Senior notes</t>
        </is>
      </c>
      <c r="B122" s="4" t="inlineStr">
        <is>
          <t xml:space="preserve"> </t>
        </is>
      </c>
      <c r="C122" s="9" t="n">
        <v>700000000</v>
      </c>
      <c r="D122" s="4" t="inlineStr">
        <is>
          <t xml:space="preserve"> </t>
        </is>
      </c>
      <c r="E122" s="4" t="inlineStr">
        <is>
          <t xml:space="preserve"> </t>
        </is>
      </c>
    </row>
    <row r="123">
      <c r="A123" s="4" t="inlineStr">
        <is>
          <t>Interest rate</t>
        </is>
      </c>
      <c r="B123" s="4" t="inlineStr">
        <is>
          <t xml:space="preserve"> </t>
        </is>
      </c>
      <c r="C123" s="14" t="n">
        <v>0.07124999999999999</v>
      </c>
      <c r="D123" s="4" t="inlineStr">
        <is>
          <t xml:space="preserve"> </t>
        </is>
      </c>
      <c r="E123" s="4" t="inlineStr">
        <is>
          <t xml:space="preserve"> </t>
        </is>
      </c>
    </row>
    <row r="124">
      <c r="A124" s="4" t="inlineStr">
        <is>
          <t>Maturity date</t>
        </is>
      </c>
      <c r="B124" s="4" t="inlineStr">
        <is>
          <t xml:space="preserve"> </t>
        </is>
      </c>
      <c r="C124" s="4" t="inlineStr">
        <is>
          <t>Jul.  01,  2028</t>
        </is>
      </c>
      <c r="D124" s="4" t="inlineStr">
        <is>
          <t xml:space="preserve"> </t>
        </is>
      </c>
      <c r="E124" s="4" t="inlineStr">
        <is>
          <t xml:space="preserve"> </t>
        </is>
      </c>
    </row>
    <row r="125">
      <c r="A125" s="4" t="inlineStr">
        <is>
          <t>Debt Instrument, Maturity Date</t>
        </is>
      </c>
      <c r="B125" s="4" t="inlineStr">
        <is>
          <t xml:space="preserve"> </t>
        </is>
      </c>
      <c r="C125" s="4" t="inlineStr">
        <is>
          <t>Jul.  01,  2028</t>
        </is>
      </c>
      <c r="D125" s="4" t="inlineStr">
        <is>
          <t xml:space="preserve"> </t>
        </is>
      </c>
      <c r="E125" s="4" t="inlineStr">
        <is>
          <t xml:space="preserve"> </t>
        </is>
      </c>
    </row>
    <row r="126">
      <c r="A126" s="4" t="inlineStr">
        <is>
          <t>7.125% Senior Notes Due July 2028 [Member] | Senior Notes [Member] | Option of the Holders [Member] | Redemption Upon Certain Change of Control Events [Member]</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Debt instrument redemption price percentage</t>
        </is>
      </c>
      <c r="B128" s="4" t="inlineStr">
        <is>
          <t xml:space="preserve"> </t>
        </is>
      </c>
      <c r="C128" s="11" t="n">
        <v>1.01</v>
      </c>
      <c r="D128" s="4" t="inlineStr">
        <is>
          <t xml:space="preserve"> </t>
        </is>
      </c>
      <c r="E128" s="4" t="inlineStr">
        <is>
          <t xml:space="preserve"> </t>
        </is>
      </c>
    </row>
    <row r="129">
      <c r="A129" s="4" t="inlineStr">
        <is>
          <t>6.00% Senior Notes Due June 2025 | Senior Notes [Member]</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Maturity date</t>
        </is>
      </c>
      <c r="B131" s="4" t="inlineStr">
        <is>
          <t xml:space="preserve"> </t>
        </is>
      </c>
      <c r="C131" s="4" t="inlineStr">
        <is>
          <t>Jun. 15,  2025</t>
        </is>
      </c>
      <c r="D131" s="4" t="inlineStr">
        <is>
          <t xml:space="preserve"> </t>
        </is>
      </c>
      <c r="E131" s="4" t="inlineStr">
        <is>
          <t xml:space="preserve"> </t>
        </is>
      </c>
    </row>
    <row r="132">
      <c r="A132" s="4" t="inlineStr">
        <is>
          <t>Debt Instrument, Maturity Date</t>
        </is>
      </c>
      <c r="B132" s="4" t="inlineStr">
        <is>
          <t xml:space="preserve"> </t>
        </is>
      </c>
      <c r="C132" s="4" t="inlineStr">
        <is>
          <t>Jun. 15,  2025</t>
        </is>
      </c>
      <c r="D132" s="4" t="inlineStr">
        <is>
          <t xml:space="preserve"> </t>
        </is>
      </c>
      <c r="E132" s="4" t="inlineStr">
        <is>
          <t xml:space="preserve"> </t>
        </is>
      </c>
    </row>
    <row r="133">
      <c r="A133" s="4" t="inlineStr">
        <is>
          <t>6.00% Senior Secured Notes Due 2025 [Member]</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Aggregate Principal Repurchased</t>
        </is>
      </c>
      <c r="B135" s="4" t="inlineStr">
        <is>
          <t xml:space="preserve"> </t>
        </is>
      </c>
      <c r="C135" s="9" t="n">
        <v>25400000</v>
      </c>
      <c r="D135" s="4" t="inlineStr">
        <is>
          <t xml:space="preserve"> </t>
        </is>
      </c>
      <c r="E135" s="4" t="inlineStr">
        <is>
          <t xml:space="preserve"> </t>
        </is>
      </c>
    </row>
    <row r="136">
      <c r="A136" s="4" t="inlineStr">
        <is>
          <t>6.00% Senior Secured Notes Due 2025 [Member] | Senior Notes [Member]</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Gain (loss) on extinguishment of debt</t>
        </is>
      </c>
      <c r="B138" s="4" t="inlineStr">
        <is>
          <t xml:space="preserve"> </t>
        </is>
      </c>
      <c r="C138" s="6" t="n">
        <v>1200000</v>
      </c>
      <c r="D138" s="4" t="inlineStr">
        <is>
          <t xml:space="preserve"> </t>
        </is>
      </c>
      <c r="E138" s="4" t="inlineStr">
        <is>
          <t xml:space="preserve"> </t>
        </is>
      </c>
    </row>
    <row r="139">
      <c r="A139" s="4" t="inlineStr">
        <is>
          <t>WriteOff of debt issuance cost</t>
        </is>
      </c>
      <c r="B139" s="4" t="inlineStr">
        <is>
          <t xml:space="preserve"> </t>
        </is>
      </c>
      <c r="C139" s="6" t="n">
        <v>200000</v>
      </c>
      <c r="D139" s="4" t="inlineStr">
        <is>
          <t xml:space="preserve"> </t>
        </is>
      </c>
      <c r="E139" s="4" t="inlineStr">
        <is>
          <t xml:space="preserve"> </t>
        </is>
      </c>
    </row>
    <row r="140">
      <c r="A140" s="4" t="inlineStr">
        <is>
          <t>5.00% Senior Notes Due March 2027 [Member] | Senior Notes [Member]</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Senior notes</t>
        </is>
      </c>
      <c r="B142" s="4" t="inlineStr">
        <is>
          <t xml:space="preserve"> </t>
        </is>
      </c>
      <c r="C142" s="9" t="n">
        <v>750000000</v>
      </c>
      <c r="D142" s="4" t="inlineStr">
        <is>
          <t xml:space="preserve"> </t>
        </is>
      </c>
      <c r="E142" s="4" t="inlineStr">
        <is>
          <t xml:space="preserve"> </t>
        </is>
      </c>
    </row>
    <row r="143">
      <c r="A143" s="4" t="inlineStr">
        <is>
          <t>Interest rate</t>
        </is>
      </c>
      <c r="B143" s="4" t="inlineStr">
        <is>
          <t xml:space="preserve"> </t>
        </is>
      </c>
      <c r="C143" s="11" t="n">
        <v>0.05</v>
      </c>
      <c r="D143" s="4" t="inlineStr">
        <is>
          <t xml:space="preserve"> </t>
        </is>
      </c>
      <c r="E143" s="4" t="inlineStr">
        <is>
          <t xml:space="preserve"> </t>
        </is>
      </c>
    </row>
    <row r="144">
      <c r="A144" s="4" t="inlineStr">
        <is>
          <t>Issuance period</t>
        </is>
      </c>
      <c r="B144" s="4" t="inlineStr">
        <is>
          <t xml:space="preserve"> </t>
        </is>
      </c>
      <c r="C144" s="4" t="inlineStr">
        <is>
          <t>2017-03</t>
        </is>
      </c>
      <c r="D144" s="4" t="inlineStr">
        <is>
          <t xml:space="preserve"> </t>
        </is>
      </c>
      <c r="E144" s="4" t="inlineStr">
        <is>
          <t xml:space="preserve"> </t>
        </is>
      </c>
    </row>
    <row r="145">
      <c r="A145" s="4" t="inlineStr">
        <is>
          <t>Maturity date</t>
        </is>
      </c>
      <c r="B145" s="4" t="inlineStr">
        <is>
          <t xml:space="preserve"> </t>
        </is>
      </c>
      <c r="C145" s="4" t="inlineStr">
        <is>
          <t>Mar. 15,  2027</t>
        </is>
      </c>
      <c r="D145" s="4" t="inlineStr">
        <is>
          <t xml:space="preserve"> </t>
        </is>
      </c>
      <c r="E145" s="4" t="inlineStr">
        <is>
          <t xml:space="preserve"> </t>
        </is>
      </c>
    </row>
    <row r="146">
      <c r="A146" s="4" t="inlineStr">
        <is>
          <t>Debt Instrument, Maturity Date</t>
        </is>
      </c>
      <c r="B146" s="4" t="inlineStr">
        <is>
          <t xml:space="preserve"> </t>
        </is>
      </c>
      <c r="C146" s="4" t="inlineStr">
        <is>
          <t>Mar. 15,  2027</t>
        </is>
      </c>
      <c r="D146" s="4" t="inlineStr">
        <is>
          <t xml:space="preserve"> </t>
        </is>
      </c>
      <c r="E146" s="4" t="inlineStr">
        <is>
          <t xml:space="preserve"> </t>
        </is>
      </c>
    </row>
    <row r="147">
      <c r="A147" s="4" t="inlineStr">
        <is>
          <t>5.00% Senior Notes Due March 2027 [Member] | Senior Notes [Member] | Option of the Holders [Member] | Redemption Upon Certain Change of Control Events [Member]</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Debt instrument redemption price percentage</t>
        </is>
      </c>
      <c r="B149" s="4" t="inlineStr">
        <is>
          <t xml:space="preserve"> </t>
        </is>
      </c>
      <c r="C149" s="11" t="n">
        <v>1.01</v>
      </c>
      <c r="D149" s="4" t="inlineStr">
        <is>
          <t xml:space="preserve"> </t>
        </is>
      </c>
      <c r="E149" s="4" t="inlineStr">
        <is>
          <t xml:space="preserve"> </t>
        </is>
      </c>
    </row>
    <row r="150">
      <c r="A150" s="4" t="inlineStr">
        <is>
          <t>Senior Secured Term Loan Due April 2026 [Member]</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Maturity month and year</t>
        </is>
      </c>
      <c r="B152" s="4" t="inlineStr">
        <is>
          <t xml:space="preserve"> </t>
        </is>
      </c>
      <c r="C152" s="4" t="inlineStr">
        <is>
          <t>2026-04</t>
        </is>
      </c>
      <c r="D152" s="4" t="inlineStr">
        <is>
          <t xml:space="preserve"> </t>
        </is>
      </c>
      <c r="E152" s="4" t="inlineStr">
        <is>
          <t xml:space="preserve"> </t>
        </is>
      </c>
    </row>
    <row r="153">
      <c r="A153" s="4" t="inlineStr">
        <is>
          <t>Senior secured notes</t>
        </is>
      </c>
      <c r="B153" s="4" t="inlineStr">
        <is>
          <t xml:space="preserve"> </t>
        </is>
      </c>
      <c r="C153" s="9" t="n">
        <v>3064000000</v>
      </c>
      <c r="D153" s="4" t="inlineStr">
        <is>
          <t xml:space="preserve"> </t>
        </is>
      </c>
      <c r="E153" s="9" t="n">
        <v>3096000000</v>
      </c>
    </row>
    <row r="154">
      <c r="A154" s="4" t="inlineStr">
        <is>
          <t>Senior secured term loan, frequency of payments</t>
        </is>
      </c>
      <c r="B154" s="4" t="inlineStr">
        <is>
          <t xml:space="preserve"> </t>
        </is>
      </c>
      <c r="C154" s="4" t="inlineStr">
        <is>
          <t>quarterly</t>
        </is>
      </c>
      <c r="D154" s="4" t="inlineStr">
        <is>
          <t xml:space="preserve"> </t>
        </is>
      </c>
      <c r="E154" s="4" t="inlineStr">
        <is>
          <t xml:space="preserve"> </t>
        </is>
      </c>
    </row>
    <row r="155">
      <c r="A155" s="4" t="inlineStr">
        <is>
          <t>Senior secured term loan, maturity date</t>
        </is>
      </c>
      <c r="B155" s="4" t="inlineStr">
        <is>
          <t xml:space="preserve"> </t>
        </is>
      </c>
      <c r="C155" s="4" t="inlineStr">
        <is>
          <t>2026-04</t>
        </is>
      </c>
      <c r="D155" s="4" t="inlineStr">
        <is>
          <t xml:space="preserve"> </t>
        </is>
      </c>
      <c r="E155" s="4" t="inlineStr">
        <is>
          <t xml:space="preserve"> </t>
        </is>
      </c>
    </row>
    <row r="156">
      <c r="A156" s="4" t="inlineStr">
        <is>
          <t>Incremental borrowings maximum term loan facility on principal amount</t>
        </is>
      </c>
      <c r="B156" s="4" t="inlineStr">
        <is>
          <t xml:space="preserve"> </t>
        </is>
      </c>
      <c r="C156" s="9" t="n">
        <v>950000000</v>
      </c>
      <c r="D156" s="4" t="inlineStr">
        <is>
          <t xml:space="preserve"> </t>
        </is>
      </c>
      <c r="E156" s="4" t="inlineStr">
        <is>
          <t xml:space="preserve"> </t>
        </is>
      </c>
    </row>
    <row r="157">
      <c r="A157" s="4" t="inlineStr">
        <is>
          <t>Incremental borrowings criteria percentage of consolidated EBITDA</t>
        </is>
      </c>
      <c r="B157" s="4" t="inlineStr">
        <is>
          <t xml:space="preserve"> </t>
        </is>
      </c>
      <c r="C157" s="11" t="n">
        <v>0.5</v>
      </c>
      <c r="D157" s="4" t="inlineStr">
        <is>
          <t xml:space="preserve"> </t>
        </is>
      </c>
      <c r="E157" s="4" t="inlineStr">
        <is>
          <t xml:space="preserve"> </t>
        </is>
      </c>
    </row>
    <row r="158">
      <c r="A158" s="4" t="inlineStr">
        <is>
          <t>Scheduled amortization payments</t>
        </is>
      </c>
      <c r="B158" s="4" t="inlineStr">
        <is>
          <t xml:space="preserve"> </t>
        </is>
      </c>
      <c r="C158" s="9" t="n">
        <v>32000000</v>
      </c>
      <c r="D158" s="4" t="inlineStr">
        <is>
          <t xml:space="preserve"> </t>
        </is>
      </c>
      <c r="E158" s="4" t="inlineStr">
        <is>
          <t xml:space="preserve"> </t>
        </is>
      </c>
    </row>
    <row r="159">
      <c r="A159" s="4" t="inlineStr">
        <is>
          <t>Senior Secured Term Loan Due April 2026 [Member] | Base Rate Four [Member]</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Debt instrument, basis spread on variable rate</t>
        </is>
      </c>
      <c r="B161" s="4" t="inlineStr">
        <is>
          <t xml:space="preserve"> </t>
        </is>
      </c>
      <c r="C161" s="13" t="n">
        <v>0.0225</v>
      </c>
      <c r="D161" s="4" t="inlineStr">
        <is>
          <t xml:space="preserve"> </t>
        </is>
      </c>
      <c r="E161" s="4" t="inlineStr">
        <is>
          <t xml:space="preserve"> </t>
        </is>
      </c>
    </row>
    <row r="162">
      <c r="A162" s="4" t="inlineStr">
        <is>
          <t>Senior Secured Term Loan Due April 2026 [Member] | Base Rate Five [Member]</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Debt instrument, basis spread on variable rate</t>
        </is>
      </c>
      <c r="B164" s="4" t="inlineStr">
        <is>
          <t xml:space="preserve"> </t>
        </is>
      </c>
      <c r="C164" s="13" t="n">
        <v>0.0325</v>
      </c>
      <c r="D164" s="4" t="inlineStr">
        <is>
          <t xml:space="preserve"> </t>
        </is>
      </c>
      <c r="E164" s="4" t="inlineStr">
        <is>
          <t xml:space="preserve"> </t>
        </is>
      </c>
    </row>
    <row r="165">
      <c r="A165" s="4" t="inlineStr">
        <is>
          <t>Asset Based Revolving Credit Facility [Member] | Standby Letters of Credit [Member] | Maximum [Member]</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Asset-based revolving credit facility maximum borrowing capacity</t>
        </is>
      </c>
      <c r="B167" s="4" t="inlineStr">
        <is>
          <t xml:space="preserve"> </t>
        </is>
      </c>
      <c r="C167" s="9" t="n">
        <v>400000000</v>
      </c>
      <c r="D167" s="4" t="inlineStr">
        <is>
          <t xml:space="preserve"> </t>
        </is>
      </c>
      <c r="E167" s="4" t="inlineStr">
        <is>
          <t xml:space="preserve"> </t>
        </is>
      </c>
    </row>
    <row r="168">
      <c r="A168" s="4" t="inlineStr">
        <is>
          <t>Revolving Credit Facility [Member]</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Asset-based revolving credit facility maximum borrowing capacity</t>
        </is>
      </c>
      <c r="B170" s="4" t="inlineStr">
        <is>
          <t xml:space="preserve"> </t>
        </is>
      </c>
      <c r="C170" s="9" t="n">
        <v>1000000000</v>
      </c>
      <c r="D170" s="4" t="inlineStr">
        <is>
          <t xml:space="preserve"> </t>
        </is>
      </c>
      <c r="E170" s="4" t="inlineStr">
        <is>
          <t xml:space="preserve"> </t>
        </is>
      </c>
    </row>
    <row r="171">
      <c r="A171" s="4" t="inlineStr">
        <is>
          <t>Asset-based revolving credit facility, maturity month and year</t>
        </is>
      </c>
      <c r="B171" s="4" t="inlineStr">
        <is>
          <t xml:space="preserve"> </t>
        </is>
      </c>
      <c r="C171" s="4" t="inlineStr">
        <is>
          <t>2024-04</t>
        </is>
      </c>
      <c r="D171" s="4" t="inlineStr">
        <is>
          <t xml:space="preserve"> </t>
        </is>
      </c>
      <c r="E171" s="4" t="inlineStr">
        <is>
          <t xml:space="preserve"> </t>
        </is>
      </c>
    </row>
    <row r="172">
      <c r="A172" s="4" t="inlineStr">
        <is>
          <t>Senior secured revolving credit facility</t>
        </is>
      </c>
      <c r="B172" s="4" t="inlineStr">
        <is>
          <t xml:space="preserve"> </t>
        </is>
      </c>
      <c r="C172" s="9" t="n">
        <v>0</v>
      </c>
      <c r="D172" s="4" t="inlineStr">
        <is>
          <t xml:space="preserve"> </t>
        </is>
      </c>
      <c r="E172" s="4" t="inlineStr">
        <is>
          <t xml:space="preserve"> </t>
        </is>
      </c>
    </row>
    <row r="173">
      <c r="A173" s="4" t="inlineStr">
        <is>
          <t>Asset-based revolving credit facility available borrowing capacity</t>
        </is>
      </c>
      <c r="B173" s="4" t="inlineStr">
        <is>
          <t xml:space="preserve"> </t>
        </is>
      </c>
      <c r="C173" s="6" t="n">
        <v>688000000</v>
      </c>
      <c r="D173" s="4" t="inlineStr">
        <is>
          <t xml:space="preserve"> </t>
        </is>
      </c>
      <c r="E173" s="4" t="inlineStr">
        <is>
          <t xml:space="preserve"> </t>
        </is>
      </c>
    </row>
    <row r="174">
      <c r="A174" s="4" t="inlineStr">
        <is>
          <t>Revolving Credit Facility [Member] | Minimum [Member]</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Asset-based revolving credit facility available borrowing capacity</t>
        </is>
      </c>
      <c r="B176" s="4" t="inlineStr">
        <is>
          <t xml:space="preserve"> </t>
        </is>
      </c>
      <c r="C176" s="6" t="n">
        <v>80000000</v>
      </c>
      <c r="D176" s="4" t="inlineStr">
        <is>
          <t xml:space="preserve"> </t>
        </is>
      </c>
      <c r="E176" s="4" t="inlineStr">
        <is>
          <t xml:space="preserve"> </t>
        </is>
      </c>
    </row>
    <row r="177">
      <c r="A177" s="4" t="inlineStr">
        <is>
          <t>Revolving Credit Facility [Member] | Standby Letters of Credit [Member] | Maximum [Member]</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Senior secured revolving credit facility</t>
        </is>
      </c>
      <c r="B179" s="4" t="inlineStr">
        <is>
          <t xml:space="preserve"> </t>
        </is>
      </c>
      <c r="C179" s="9" t="n">
        <v>250000000</v>
      </c>
      <c r="D179" s="4" t="inlineStr">
        <is>
          <t xml:space="preserve"> </t>
        </is>
      </c>
      <c r="E179" s="4" t="inlineStr">
        <is>
          <t xml:space="preserve"> </t>
        </is>
      </c>
    </row>
    <row r="180">
      <c r="A180" s="4" t="inlineStr">
        <is>
          <t>Revolving credit facility, description</t>
        </is>
      </c>
      <c r="B180" s="4" t="inlineStr">
        <is>
          <t xml:space="preserve"> </t>
        </is>
      </c>
      <c r="C180" s="4" t="inlineStr">
        <is>
          <t>The following fees are applicable under the Revolving Credit Facility: (i) an unused line fee of (x) 0.250% per annum of the unused portion of the Revolving Credit Facility when the average unused portion of the facility is less than 50% of the aggregate commitments under the Revolving Credit Facility or (y) 0.375% per annum of the unused portion of the Revolving Credit Facility when the average unused portion of the facility is equal to or greater than 50% of the aggregate commitments under the Revolving Credit Facility; (ii) a letter of credit participation fee on the aggregate stated amount of each letter of credit equal to the applicable margin for adjusted Term SOFR, EURIBOR, SONIA and SARON loans, as applicable; (iii) a letter of credit fronting fee of 0.125% per annum, multiplied by the average aggregate daily maximum amount available to be drawn under all applicable letters of credit issued by such letter of credit issuer; and (iv) certain other customary fees and expenses of the lenders and agents thereunder.</t>
        </is>
      </c>
      <c r="D180" s="4" t="inlineStr">
        <is>
          <t xml:space="preserve"> </t>
        </is>
      </c>
      <c r="E180" s="4" t="inlineStr">
        <is>
          <t xml:space="preserve"> </t>
        </is>
      </c>
    </row>
    <row r="181">
      <c r="A181" s="4" t="inlineStr">
        <is>
          <t>Revolving credit facility unused capacity commitment fee when average unused portion is less than 50% percentage</t>
        </is>
      </c>
      <c r="B181" s="13" t="n">
        <v>0.0025</v>
      </c>
      <c r="C181" s="4" t="inlineStr">
        <is>
          <t xml:space="preserve"> </t>
        </is>
      </c>
      <c r="D181" s="4" t="inlineStr">
        <is>
          <t xml:space="preserve"> </t>
        </is>
      </c>
      <c r="E181" s="4" t="inlineStr">
        <is>
          <t xml:space="preserve"> </t>
        </is>
      </c>
    </row>
    <row r="182">
      <c r="A182" s="4" t="inlineStr">
        <is>
          <t>Revolving credit facility unused capacity commitment fee when average unused portion is equal to or greater than 50% percentage</t>
        </is>
      </c>
      <c r="B182" s="14" t="n">
        <v>0.00375</v>
      </c>
      <c r="C182" s="4" t="inlineStr">
        <is>
          <t xml:space="preserve"> </t>
        </is>
      </c>
      <c r="D182" s="4" t="inlineStr">
        <is>
          <t xml:space="preserve"> </t>
        </is>
      </c>
      <c r="E182" s="4" t="inlineStr">
        <is>
          <t xml:space="preserve"> </t>
        </is>
      </c>
    </row>
    <row r="183">
      <c r="A183" s="4" t="inlineStr">
        <is>
          <t>Letter of credit fronting fee</t>
        </is>
      </c>
      <c r="B183" s="14" t="n">
        <v>0.00125</v>
      </c>
      <c r="C183" s="4" t="inlineStr">
        <is>
          <t xml:space="preserve"> </t>
        </is>
      </c>
      <c r="D183" s="4" t="inlineStr">
        <is>
          <t xml:space="preserve"> </t>
        </is>
      </c>
      <c r="E183" s="4" t="inlineStr">
        <is>
          <t xml:space="preserve"> </t>
        </is>
      </c>
    </row>
    <row r="184">
      <c r="A184" s="4" t="inlineStr">
        <is>
          <t>Revolving credit facility, covenant, description</t>
        </is>
      </c>
      <c r="B184" s="4" t="inlineStr">
        <is>
          <t xml:space="preserve"> </t>
        </is>
      </c>
      <c r="C184" s="4" t="inlineStr">
        <is>
          <t>The Revolving Credit Facility contains a Covenant Fixed Charge Coverage Ratio (as defined in the credit agreement governing the Revolving Credit Facility) of 1.00 to 1.00. The credit agreement governing the Revolving Credit Facility provides that the Covenant Fixed Charge Coverage Ratio must be tested and must exceed the level set forth above only in the event that excess availability under the Revolving Credit Facility is less than the greater of $80 million and 10% of the maximum credit as of the end of the most recent fiscal quarter.</t>
        </is>
      </c>
      <c r="D184" s="4" t="inlineStr">
        <is>
          <t xml:space="preserve"> </t>
        </is>
      </c>
      <c r="E184" s="4" t="inlineStr">
        <is>
          <t xml:space="preserve"> </t>
        </is>
      </c>
    </row>
    <row r="185">
      <c r="A185" s="4" t="inlineStr">
        <is>
          <t>Credit agreement covenant fixed charge coverage ratio</t>
        </is>
      </c>
      <c r="B185" s="11" t="n">
        <v>1</v>
      </c>
      <c r="C185" s="4" t="inlineStr">
        <is>
          <t xml:space="preserve"> </t>
        </is>
      </c>
      <c r="D185" s="4" t="inlineStr">
        <is>
          <t xml:space="preserve"> </t>
        </is>
      </c>
      <c r="E185" s="4" t="inlineStr">
        <is>
          <t xml:space="preserve"> </t>
        </is>
      </c>
    </row>
    <row r="186">
      <c r="A186" s="4" t="inlineStr">
        <is>
          <t>Debt covenant fixed charge coverage ratio, triggering event, minimum percentage on borrowings base</t>
        </is>
      </c>
      <c r="B186" s="4" t="inlineStr">
        <is>
          <t xml:space="preserve"> </t>
        </is>
      </c>
      <c r="C186" s="11" t="n">
        <v>0.1</v>
      </c>
      <c r="D186" s="4" t="inlineStr">
        <is>
          <t xml:space="preserve"> </t>
        </is>
      </c>
      <c r="E186" s="4" t="inlineStr">
        <is>
          <t xml:space="preserve"> </t>
        </is>
      </c>
    </row>
    <row r="187">
      <c r="A187" s="4" t="inlineStr">
        <is>
          <t>Tranche A [Member]</t>
        </is>
      </c>
      <c r="B187" s="4" t="inlineStr">
        <is>
          <t xml:space="preserve"> </t>
        </is>
      </c>
      <c r="C187" s="4" t="inlineStr">
        <is>
          <t xml:space="preserve"> </t>
        </is>
      </c>
      <c r="D187" s="4" t="inlineStr">
        <is>
          <t xml:space="preserve"> </t>
        </is>
      </c>
      <c r="E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row>
    <row r="189">
      <c r="A189" s="4" t="inlineStr">
        <is>
          <t>Line Of Credit Facility Fair Value Of Amount Outstanding</t>
        </is>
      </c>
      <c r="B189" s="4" t="inlineStr">
        <is>
          <t xml:space="preserve"> </t>
        </is>
      </c>
      <c r="C189" s="9" t="n">
        <v>1000000000</v>
      </c>
      <c r="D189" s="4" t="inlineStr">
        <is>
          <t xml:space="preserve"> </t>
        </is>
      </c>
      <c r="E189" s="4" t="inlineStr">
        <is>
          <t xml:space="preserve"> </t>
        </is>
      </c>
    </row>
    <row r="190">
      <c r="A190" s="4" t="inlineStr">
        <is>
          <t>Tranche B [Member]</t>
        </is>
      </c>
      <c r="B190" s="4" t="inlineStr">
        <is>
          <t xml:space="preserve"> </t>
        </is>
      </c>
      <c r="C190" s="4" t="inlineStr">
        <is>
          <t xml:space="preserve"> </t>
        </is>
      </c>
      <c r="D190" s="4" t="inlineStr">
        <is>
          <t xml:space="preserve"> </t>
        </is>
      </c>
      <c r="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row>
    <row r="192">
      <c r="A192" s="4" t="inlineStr">
        <is>
          <t>Line Of Credit Facility Fair Value Of Amount Outstanding</t>
        </is>
      </c>
      <c r="B192" s="4" t="inlineStr">
        <is>
          <t xml:space="preserve"> </t>
        </is>
      </c>
      <c r="C192" s="6" t="n">
        <v>1000000000</v>
      </c>
      <c r="D192" s="4" t="inlineStr">
        <is>
          <t xml:space="preserve"> </t>
        </is>
      </c>
      <c r="E192" s="4" t="inlineStr">
        <is>
          <t xml:space="preserve"> </t>
        </is>
      </c>
    </row>
    <row r="193">
      <c r="A193" s="4" t="inlineStr">
        <is>
          <t>Notes 2028 and 2027 | Senior Notes [Member]</t>
        </is>
      </c>
      <c r="B193" s="4" t="inlineStr">
        <is>
          <t xml:space="preserve"> </t>
        </is>
      </c>
      <c r="C193" s="4" t="inlineStr">
        <is>
          <t xml:space="preserve"> </t>
        </is>
      </c>
      <c r="D193" s="4" t="inlineStr">
        <is>
          <t xml:space="preserve"> </t>
        </is>
      </c>
      <c r="E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row>
    <row r="195">
      <c r="A195" s="4" t="inlineStr">
        <is>
          <t>Gain (loss) on extinguishment of debt</t>
        </is>
      </c>
      <c r="B195" s="4" t="inlineStr">
        <is>
          <t xml:space="preserve"> </t>
        </is>
      </c>
      <c r="C195" s="6" t="n">
        <v>73100000</v>
      </c>
      <c r="D195" s="4" t="inlineStr">
        <is>
          <t xml:space="preserve"> </t>
        </is>
      </c>
      <c r="E195" s="4" t="inlineStr">
        <is>
          <t xml:space="preserve"> </t>
        </is>
      </c>
    </row>
    <row r="196">
      <c r="A196" s="4" t="inlineStr">
        <is>
          <t>WriteOff of debt issuance cost</t>
        </is>
      </c>
      <c r="B196" s="4" t="inlineStr">
        <is>
          <t xml:space="preserve"> </t>
        </is>
      </c>
      <c r="C196" s="9" t="n">
        <v>1800000</v>
      </c>
      <c r="D196" s="4" t="inlineStr">
        <is>
          <t xml:space="preserve"> </t>
        </is>
      </c>
      <c r="E19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Financing - Summary of Debt Repurchase Activity (Detail) $ in Millions</t>
        </is>
      </c>
      <c r="B1" s="2" t="inlineStr">
        <is>
          <t>12 Months Ended</t>
        </is>
      </c>
    </row>
    <row r="2">
      <c r="B2" s="2" t="inlineStr">
        <is>
          <t>Dec. 31, 2023 USD ($)</t>
        </is>
      </c>
    </row>
    <row r="3">
      <c r="A3" s="3" t="inlineStr">
        <is>
          <t>Debt Instrument [Line Items]</t>
        </is>
      </c>
      <c r="B3" s="4" t="inlineStr">
        <is>
          <t xml:space="preserve"> </t>
        </is>
      </c>
    </row>
    <row r="4">
      <c r="A4" s="4" t="inlineStr">
        <is>
          <t>Aggregate Principal Repurchased</t>
        </is>
      </c>
      <c r="B4" s="5" t="n">
        <v>216.9</v>
      </c>
    </row>
    <row r="5">
      <c r="A5" s="4" t="inlineStr">
        <is>
          <t>Reacquisition Cost</t>
        </is>
      </c>
      <c r="B5" s="7" t="n">
        <v>142.6</v>
      </c>
    </row>
    <row r="6">
      <c r="A6" s="4" t="inlineStr">
        <is>
          <t>Senior Secured Notes Due 2028 [Member]</t>
        </is>
      </c>
      <c r="B6" s="4" t="inlineStr">
        <is>
          <t xml:space="preserve"> </t>
        </is>
      </c>
    </row>
    <row r="7">
      <c r="A7" s="3" t="inlineStr">
        <is>
          <t>Debt Instrument [Line Items]</t>
        </is>
      </c>
      <c r="B7" s="4" t="inlineStr">
        <is>
          <t xml:space="preserve"> </t>
        </is>
      </c>
    </row>
    <row r="8">
      <c r="A8" s="4" t="inlineStr">
        <is>
          <t>Aggregate Principal Repurchased</t>
        </is>
      </c>
      <c r="B8" s="7" t="n">
        <v>58.4</v>
      </c>
    </row>
    <row r="9">
      <c r="A9" s="4" t="inlineStr">
        <is>
          <t>Reacquisition Cost</t>
        </is>
      </c>
      <c r="B9" s="7" t="n">
        <v>28.7</v>
      </c>
    </row>
    <row r="10">
      <c r="A10" s="4" t="inlineStr">
        <is>
          <t>Senior Secured Notes Due 2027 [Member]</t>
        </is>
      </c>
      <c r="B10" s="4" t="inlineStr">
        <is>
          <t xml:space="preserve"> </t>
        </is>
      </c>
    </row>
    <row r="11">
      <c r="A11" s="3" t="inlineStr">
        <is>
          <t>Debt Instrument [Line Items]</t>
        </is>
      </c>
      <c r="B11" s="4" t="inlineStr">
        <is>
          <t xml:space="preserve"> </t>
        </is>
      </c>
    </row>
    <row r="12">
      <c r="A12" s="4" t="inlineStr">
        <is>
          <t>Aggregate Principal Repurchased</t>
        </is>
      </c>
      <c r="B12" s="7" t="n">
        <v>133.1</v>
      </c>
    </row>
    <row r="13">
      <c r="A13" s="4" t="inlineStr">
        <is>
          <t>Reacquisition Cost</t>
        </is>
      </c>
      <c r="B13" s="7" t="n">
        <v>89.7</v>
      </c>
    </row>
    <row r="14">
      <c r="A14" s="4" t="inlineStr">
        <is>
          <t>Senior Secured Notes Due 2025 [Member]</t>
        </is>
      </c>
      <c r="B14" s="4" t="inlineStr">
        <is>
          <t xml:space="preserve"> </t>
        </is>
      </c>
    </row>
    <row r="15">
      <c r="A15" s="3" t="inlineStr">
        <is>
          <t>Debt Instrument [Line Items]</t>
        </is>
      </c>
      <c r="B15" s="4" t="inlineStr">
        <is>
          <t xml:space="preserve"> </t>
        </is>
      </c>
    </row>
    <row r="16">
      <c r="A16" s="4" t="inlineStr">
        <is>
          <t>Aggregate Principal Repurchased</t>
        </is>
      </c>
      <c r="B16" s="7" t="n">
        <v>25.4</v>
      </c>
    </row>
    <row r="17">
      <c r="A17" s="4" t="inlineStr">
        <is>
          <t>Reacquisition Cost</t>
        </is>
      </c>
      <c r="B17" s="5" t="n">
        <v>2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Financing - Summary of Debt Repurchase Activity (Parenthetical) (Detail)</t>
        </is>
      </c>
      <c r="B1" s="2" t="inlineStr">
        <is>
          <t>12 Months Ended</t>
        </is>
      </c>
    </row>
    <row r="2">
      <c r="B2" s="2" t="inlineStr">
        <is>
          <t>Dec. 31, 2023</t>
        </is>
      </c>
    </row>
    <row r="3">
      <c r="A3" s="4" t="inlineStr">
        <is>
          <t>Senior Secured Notes Due 2028 [Member]</t>
        </is>
      </c>
      <c r="B3" s="4" t="inlineStr">
        <is>
          <t xml:space="preserve"> </t>
        </is>
      </c>
    </row>
    <row r="4">
      <c r="A4" s="3" t="inlineStr">
        <is>
          <t>Debt Instrument [Line Items]</t>
        </is>
      </c>
      <c r="B4" s="4" t="inlineStr">
        <is>
          <t xml:space="preserve"> </t>
        </is>
      </c>
    </row>
    <row r="5">
      <c r="A5" s="4" t="inlineStr">
        <is>
          <t>Debt instrument interest rate during period</t>
        </is>
      </c>
      <c r="B5" s="14" t="n">
        <v>0.07124999999999999</v>
      </c>
    </row>
    <row r="6">
      <c r="A6" s="4" t="inlineStr">
        <is>
          <t>8.25% Senior Notes Due March 2027 [Member]</t>
        </is>
      </c>
      <c r="B6" s="4" t="inlineStr">
        <is>
          <t xml:space="preserve"> </t>
        </is>
      </c>
    </row>
    <row r="7">
      <c r="A7" s="3" t="inlineStr">
        <is>
          <t>Debt Instrument [Line Items]</t>
        </is>
      </c>
      <c r="B7" s="4" t="inlineStr">
        <is>
          <t xml:space="preserve"> </t>
        </is>
      </c>
    </row>
    <row r="8">
      <c r="A8" s="4" t="inlineStr">
        <is>
          <t>Debt instrument interest rate during period</t>
        </is>
      </c>
      <c r="B8" s="13" t="n">
        <v>0.0825</v>
      </c>
    </row>
    <row r="9">
      <c r="A9" s="4" t="inlineStr">
        <is>
          <t>6.00% Senior Secured Notes Due 2025 [Member]</t>
        </is>
      </c>
      <c r="B9" s="4" t="inlineStr">
        <is>
          <t xml:space="preserve"> </t>
        </is>
      </c>
    </row>
    <row r="10">
      <c r="A10" s="3" t="inlineStr">
        <is>
          <t>Debt Instrument [Line Items]</t>
        </is>
      </c>
      <c r="B10" s="4" t="inlineStr">
        <is>
          <t xml:space="preserve"> </t>
        </is>
      </c>
    </row>
    <row r="11">
      <c r="A11" s="4" t="inlineStr">
        <is>
          <t>Debt instrument interest rate during period</t>
        </is>
      </c>
      <c r="B11" s="11" t="n">
        <v>0.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Financing - Scheduled Maturities of Long- Term Debt (Detail) $ in Millions</t>
        </is>
      </c>
      <c r="B1" s="2" t="inlineStr">
        <is>
          <t>Dec. 31, 2023 USD ($)</t>
        </is>
      </c>
    </row>
    <row r="2">
      <c r="A2" s="3" t="inlineStr">
        <is>
          <t>Long-Term Debt, Fiscal Year Maturity [Abstract]</t>
        </is>
      </c>
      <c r="B2" s="4" t="inlineStr">
        <is>
          <t xml:space="preserve"> </t>
        </is>
      </c>
    </row>
    <row r="3">
      <c r="A3" s="4" t="inlineStr">
        <is>
          <t>2024</t>
        </is>
      </c>
      <c r="B3" s="9" t="n">
        <v>32</v>
      </c>
    </row>
    <row r="4">
      <c r="A4" s="4" t="inlineStr">
        <is>
          <t>2025</t>
        </is>
      </c>
      <c r="B4" s="7" t="n">
        <v>1306.6</v>
      </c>
    </row>
    <row r="5">
      <c r="A5" s="4" t="inlineStr">
        <is>
          <t>2026</t>
        </is>
      </c>
      <c r="B5" s="6" t="n">
        <v>4500</v>
      </c>
    </row>
    <row r="6">
      <c r="A6" s="4" t="inlineStr">
        <is>
          <t>2027</t>
        </is>
      </c>
      <c r="B6" s="7" t="n">
        <v>1616.9</v>
      </c>
    </row>
    <row r="7">
      <c r="A7" s="4" t="inlineStr">
        <is>
          <t>2028</t>
        </is>
      </c>
      <c r="B7" s="7" t="n">
        <v>641.6</v>
      </c>
    </row>
    <row r="8">
      <c r="A8" s="4" t="inlineStr">
        <is>
          <t>Thereafter</t>
        </is>
      </c>
      <c r="B8" s="9" t="n">
        <v>1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 Additional Information (Detail1)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Gain (loss) on extinguishment of debt</t>
        </is>
      </c>
      <c r="B4" s="5" t="n">
        <v>74.3</v>
      </c>
      <c r="C4" s="4" t="inlineStr">
        <is>
          <t xml:space="preserve"> </t>
        </is>
      </c>
      <c r="D4" s="4" t="inlineStr">
        <is>
          <t xml:space="preserve"> </t>
        </is>
      </c>
    </row>
    <row r="5">
      <c r="A5" s="4" t="inlineStr">
        <is>
          <t>WriteOff of debt issuance cost</t>
        </is>
      </c>
      <c r="B5" s="6" t="n">
        <v>2</v>
      </c>
      <c r="C5" s="4" t="inlineStr">
        <is>
          <t xml:space="preserve"> </t>
        </is>
      </c>
      <c r="D5" s="4" t="inlineStr">
        <is>
          <t xml:space="preserve"> </t>
        </is>
      </c>
    </row>
    <row r="6">
      <c r="A6" s="4" t="inlineStr">
        <is>
          <t>Total assets</t>
        </is>
      </c>
      <c r="B6" s="7" t="n">
        <v>9371.9</v>
      </c>
      <c r="C6" s="5" t="n">
        <v>11685.4</v>
      </c>
      <c r="D6" s="4" t="inlineStr">
        <is>
          <t xml:space="preserve"> </t>
        </is>
      </c>
    </row>
    <row r="7">
      <c r="A7" s="4" t="inlineStr">
        <is>
          <t>Total liabilities</t>
        </is>
      </c>
      <c r="B7" s="7" t="n">
        <v>11178.6</v>
      </c>
      <c r="C7" s="7" t="n">
        <v>12131.1</v>
      </c>
      <c r="D7" s="4" t="inlineStr">
        <is>
          <t xml:space="preserve"> </t>
        </is>
      </c>
    </row>
    <row r="8">
      <c r="A8" s="4" t="inlineStr">
        <is>
          <t>Net sales</t>
        </is>
      </c>
      <c r="B8" s="5" t="n">
        <v>5789.2</v>
      </c>
      <c r="C8" s="5" t="n">
        <v>7524.7</v>
      </c>
      <c r="D8" s="5" t="n">
        <v>6737.4</v>
      </c>
    </row>
    <row r="9">
      <c r="A9" s="4" t="inlineStr">
        <is>
          <t>Weighted average effective interest rate</t>
        </is>
      </c>
      <c r="B9" s="13" t="n">
        <v>0.0722</v>
      </c>
      <c r="C9" s="13" t="n">
        <v>0.06909999999999999</v>
      </c>
      <c r="D9" s="4" t="inlineStr">
        <is>
          <t xml:space="preserve"> </t>
        </is>
      </c>
    </row>
    <row r="10">
      <c r="A10" s="4" t="inlineStr">
        <is>
          <t>Non Guarantor Subsidiaries Concentration Risk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assets</t>
        </is>
      </c>
      <c r="B12" s="9" t="n">
        <v>2828</v>
      </c>
      <c r="C12" s="4" t="inlineStr">
        <is>
          <t xml:space="preserve"> </t>
        </is>
      </c>
      <c r="D12" s="4" t="inlineStr">
        <is>
          <t xml:space="preserve"> </t>
        </is>
      </c>
    </row>
    <row r="13">
      <c r="A13" s="4" t="inlineStr">
        <is>
          <t>Total liabilities</t>
        </is>
      </c>
      <c r="B13" s="6" t="n">
        <v>623</v>
      </c>
      <c r="C13" s="4" t="inlineStr">
        <is>
          <t xml:space="preserve"> </t>
        </is>
      </c>
      <c r="D13" s="4" t="inlineStr">
        <is>
          <t xml:space="preserve"> </t>
        </is>
      </c>
    </row>
    <row r="14">
      <c r="A14" s="4" t="inlineStr">
        <is>
          <t>Net sales</t>
        </is>
      </c>
      <c r="B14" s="9" t="n">
        <v>2144</v>
      </c>
      <c r="C14" s="4" t="inlineStr">
        <is>
          <t xml:space="preserve"> </t>
        </is>
      </c>
      <c r="D14" s="4" t="inlineStr">
        <is>
          <t xml:space="preserve"> </t>
        </is>
      </c>
    </row>
    <row r="15">
      <c r="A15" s="4" t="inlineStr">
        <is>
          <t>Assets, Total [Member] | Non Guarantor Subsidiaries Concentration Risk [Member] | Non U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centration risk percentage</t>
        </is>
      </c>
      <c r="B17" s="11" t="n">
        <v>0.3</v>
      </c>
      <c r="C17" s="4" t="inlineStr">
        <is>
          <t xml:space="preserve"> </t>
        </is>
      </c>
      <c r="D17" s="4" t="inlineStr">
        <is>
          <t xml:space="preserve"> </t>
        </is>
      </c>
    </row>
    <row r="18">
      <c r="A18" s="4" t="inlineStr">
        <is>
          <t>Liabilities, Total [Member] | Non Guarantor Subsidiaries Concentration Risk [Member] | Non U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ncentration risk percentage</t>
        </is>
      </c>
      <c r="B20" s="11" t="n">
        <v>0.06</v>
      </c>
      <c r="C20" s="4" t="inlineStr">
        <is>
          <t xml:space="preserve"> </t>
        </is>
      </c>
      <c r="D20" s="4" t="inlineStr">
        <is>
          <t xml:space="preserve"> </t>
        </is>
      </c>
    </row>
    <row r="21">
      <c r="A21" s="4" t="inlineStr">
        <is>
          <t>Sales Revenue, Net [Member] | Non Guarantor Subsidiaries Concentration Risk [Member] | Non U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ncentration risk percentage</t>
        </is>
      </c>
      <c r="B23" s="11" t="n">
        <v>0.3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6" customWidth="1" min="6" max="6"/>
    <col width="24" customWidth="1" min="7" max="7"/>
  </cols>
  <sheetData>
    <row r="1">
      <c r="A1" s="1" t="inlineStr">
        <is>
          <t>Consolidated Statements of Stockholders' Deficit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Member]</t>
        </is>
      </c>
    </row>
    <row r="2">
      <c r="A2" s="4" t="inlineStr">
        <is>
          <t>Beginning balance, Shares at Dec. 31, 2020</t>
        </is>
      </c>
      <c r="B2" s="4" t="inlineStr">
        <is>
          <t xml:space="preserve"> </t>
        </is>
      </c>
      <c r="C2" s="6" t="n">
        <v>200095232</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6" t="n">
        <v>6219566</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6" t="n">
        <v>-1747504</v>
      </c>
      <c r="D4" s="4" t="inlineStr">
        <is>
          <t xml:space="preserve"> </t>
        </is>
      </c>
      <c r="E4" s="4" t="inlineStr">
        <is>
          <t xml:space="preserve"> </t>
        </is>
      </c>
      <c r="F4" s="4" t="inlineStr">
        <is>
          <t xml:space="preserve"> </t>
        </is>
      </c>
      <c r="G4" s="4" t="inlineStr">
        <is>
          <t xml:space="preserve"> </t>
        </is>
      </c>
    </row>
    <row r="5">
      <c r="A5" s="4" t="inlineStr">
        <is>
          <t>Ending balance, Shares at Dec. 31, 2021</t>
        </is>
      </c>
      <c r="B5" s="4" t="inlineStr">
        <is>
          <t xml:space="preserve"> </t>
        </is>
      </c>
      <c r="C5" s="6" t="n">
        <v>204567294</v>
      </c>
      <c r="D5" s="4" t="inlineStr">
        <is>
          <t xml:space="preserve"> </t>
        </is>
      </c>
      <c r="E5" s="4" t="inlineStr">
        <is>
          <t xml:space="preserve"> </t>
        </is>
      </c>
      <c r="F5" s="4" t="inlineStr">
        <is>
          <t xml:space="preserve"> </t>
        </is>
      </c>
      <c r="G5" s="4" t="inlineStr">
        <is>
          <t xml:space="preserve"> </t>
        </is>
      </c>
    </row>
    <row r="6">
      <c r="A6" s="4" t="inlineStr">
        <is>
          <t>Beginning balance at Dec. 31, 2020</t>
        </is>
      </c>
      <c r="B6" s="4" t="inlineStr">
        <is>
          <t xml:space="preserve"> </t>
        </is>
      </c>
      <c r="C6" s="5" t="n">
        <v>2.1</v>
      </c>
      <c r="D6" s="5" t="n">
        <v>2512.9</v>
      </c>
      <c r="E6" s="5" t="n">
        <v>-1752.7</v>
      </c>
      <c r="F6" s="5" t="n">
        <v>-155.9</v>
      </c>
      <c r="G6" s="5" t="n">
        <v>-251.4</v>
      </c>
    </row>
    <row r="7">
      <c r="A7" s="4" t="inlineStr">
        <is>
          <t>Issuance of shares under equity-based compensation plans</t>
        </is>
      </c>
      <c r="B7" s="4" t="inlineStr">
        <is>
          <t xml:space="preserve"> </t>
        </is>
      </c>
      <c r="C7" s="7" t="n">
        <v>0.1</v>
      </c>
      <c r="D7" s="7" t="n">
        <v>5.5</v>
      </c>
      <c r="E7" s="4" t="inlineStr">
        <is>
          <t xml:space="preserve"> </t>
        </is>
      </c>
      <c r="F7" s="4" t="inlineStr">
        <is>
          <t xml:space="preserve"> </t>
        </is>
      </c>
      <c r="G7" s="4" t="inlineStr">
        <is>
          <t xml:space="preserve"> </t>
        </is>
      </c>
    </row>
    <row r="8">
      <c r="A8" s="4" t="inlineStr">
        <is>
          <t>Equity-based compensation</t>
        </is>
      </c>
      <c r="B8" s="4" t="inlineStr">
        <is>
          <t xml:space="preserve"> </t>
        </is>
      </c>
      <c r="C8" s="4" t="inlineStr">
        <is>
          <t xml:space="preserve"> </t>
        </is>
      </c>
      <c r="D8" s="7" t="n">
        <v>79.59999999999999</v>
      </c>
      <c r="E8" s="4" t="inlineStr">
        <is>
          <t xml:space="preserve"> </t>
        </is>
      </c>
      <c r="F8" s="4" t="inlineStr">
        <is>
          <t xml:space="preserve"> </t>
        </is>
      </c>
      <c r="G8" s="4" t="inlineStr">
        <is>
          <t xml:space="preserve"> </t>
        </is>
      </c>
    </row>
    <row r="9">
      <c r="A9" s="4" t="inlineStr">
        <is>
          <t>Dividends on Series A convertible preferred stock</t>
        </is>
      </c>
      <c r="B9" s="4" t="inlineStr">
        <is>
          <t xml:space="preserve"> </t>
        </is>
      </c>
      <c r="C9" s="4" t="inlineStr">
        <is>
          <t xml:space="preserve"> </t>
        </is>
      </c>
      <c r="D9" s="7" t="n">
        <v>-57.3</v>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Net Income (Loss)</t>
        </is>
      </c>
      <c r="B11" s="5" t="n">
        <v>-462.6</v>
      </c>
      <c r="C11" s="4" t="inlineStr">
        <is>
          <t xml:space="preserve"> </t>
        </is>
      </c>
      <c r="D11" s="4" t="inlineStr">
        <is>
          <t xml:space="preserve"> </t>
        </is>
      </c>
      <c r="E11" s="7" t="n">
        <v>-462.6</v>
      </c>
      <c r="F11" s="4" t="inlineStr">
        <is>
          <t xml:space="preserve"> </t>
        </is>
      </c>
      <c r="G11" s="4" t="inlineStr">
        <is>
          <t xml:space="preserve"> </t>
        </is>
      </c>
    </row>
    <row r="12">
      <c r="A12" s="4" t="inlineStr">
        <is>
          <t>Other comprehensive income (loss), net of tax</t>
        </is>
      </c>
      <c r="B12" s="7" t="n">
        <v>-50.5</v>
      </c>
      <c r="C12" s="4" t="inlineStr">
        <is>
          <t xml:space="preserve"> </t>
        </is>
      </c>
      <c r="D12" s="4" t="inlineStr">
        <is>
          <t xml:space="preserve"> </t>
        </is>
      </c>
      <c r="E12" s="4" t="inlineStr">
        <is>
          <t xml:space="preserve"> </t>
        </is>
      </c>
      <c r="F12" s="7" t="n">
        <v>-50.5</v>
      </c>
      <c r="G12" s="4" t="inlineStr">
        <is>
          <t xml:space="preserve"> </t>
        </is>
      </c>
    </row>
    <row r="13">
      <c r="A13" s="4" t="inlineStr">
        <is>
          <t>Net shares surrendered under equity-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7" t="n">
        <v>-26.4</v>
      </c>
    </row>
    <row r="14">
      <c r="A14" s="4" t="inlineStr">
        <is>
          <t>Ending balance at Dec. 31, 2021</t>
        </is>
      </c>
      <c r="B14" s="5" t="n">
        <v>-156.6</v>
      </c>
      <c r="C14" s="5" t="n">
        <v>2.2</v>
      </c>
      <c r="D14" s="7" t="n">
        <v>2540.7</v>
      </c>
      <c r="E14" s="7" t="n">
        <v>-2215.3</v>
      </c>
      <c r="F14" s="7" t="n">
        <v>-206.4</v>
      </c>
      <c r="G14" s="7" t="n">
        <v>-277.8</v>
      </c>
    </row>
    <row r="15">
      <c r="A15" s="4" t="inlineStr">
        <is>
          <t>Issuance of shares under equity-based compensation plans, shares</t>
        </is>
      </c>
      <c r="B15" s="4" t="inlineStr">
        <is>
          <t xml:space="preserve"> </t>
        </is>
      </c>
      <c r="C15" s="6" t="n">
        <v>5560242</v>
      </c>
      <c r="D15" s="4" t="inlineStr">
        <is>
          <t xml:space="preserve"> </t>
        </is>
      </c>
      <c r="E15" s="4" t="inlineStr">
        <is>
          <t xml:space="preserve"> </t>
        </is>
      </c>
      <c r="F15" s="4" t="inlineStr">
        <is>
          <t xml:space="preserve"> </t>
        </is>
      </c>
      <c r="G15" s="4" t="inlineStr">
        <is>
          <t xml:space="preserve"> </t>
        </is>
      </c>
    </row>
    <row r="16">
      <c r="A16" s="4" t="inlineStr">
        <is>
          <t>Shares surrendered under equity-based compensation plans</t>
        </is>
      </c>
      <c r="B16" s="4" t="inlineStr">
        <is>
          <t xml:space="preserve"> </t>
        </is>
      </c>
      <c r="C16" s="6" t="n">
        <v>-1756110</v>
      </c>
      <c r="D16" s="4" t="inlineStr">
        <is>
          <t xml:space="preserve"> </t>
        </is>
      </c>
      <c r="E16" s="4" t="inlineStr">
        <is>
          <t xml:space="preserve"> </t>
        </is>
      </c>
      <c r="F16" s="4" t="inlineStr">
        <is>
          <t xml:space="preserve"> </t>
        </is>
      </c>
      <c r="G16" s="4" t="inlineStr">
        <is>
          <t xml:space="preserve"> </t>
        </is>
      </c>
    </row>
    <row r="17">
      <c r="A17" s="4" t="inlineStr">
        <is>
          <t>Ending balance, Shares at Dec. 31, 2022</t>
        </is>
      </c>
      <c r="B17" s="6" t="n">
        <v>208371426</v>
      </c>
      <c r="C17" s="6" t="n">
        <v>208371426</v>
      </c>
      <c r="D17" s="4" t="inlineStr">
        <is>
          <t xml:space="preserve"> </t>
        </is>
      </c>
      <c r="E17" s="4" t="inlineStr">
        <is>
          <t xml:space="preserve"> </t>
        </is>
      </c>
      <c r="F17" s="4" t="inlineStr">
        <is>
          <t xml:space="preserve"> </t>
        </is>
      </c>
      <c r="G17" s="4" t="inlineStr">
        <is>
          <t xml:space="preserve"> </t>
        </is>
      </c>
    </row>
    <row r="18">
      <c r="A18" s="4" t="inlineStr">
        <is>
          <t>Issuance of shares under equity-based compensation plans</t>
        </is>
      </c>
      <c r="B18" s="4" t="inlineStr">
        <is>
          <t xml:space="preserve"> </t>
        </is>
      </c>
      <c r="C18" s="9" t="n">
        <v>0</v>
      </c>
      <c r="D18" s="7" t="n">
        <v>0.1</v>
      </c>
      <c r="E18" s="4" t="inlineStr">
        <is>
          <t xml:space="preserve"> </t>
        </is>
      </c>
      <c r="F18" s="4" t="inlineStr">
        <is>
          <t xml:space="preserve"> </t>
        </is>
      </c>
      <c r="G18" s="4" t="inlineStr">
        <is>
          <t xml:space="preserve"> </t>
        </is>
      </c>
    </row>
    <row r="19">
      <c r="A19" s="4" t="inlineStr">
        <is>
          <t>Equity-based compensation</t>
        </is>
      </c>
      <c r="B19" s="4" t="inlineStr">
        <is>
          <t xml:space="preserve"> </t>
        </is>
      </c>
      <c r="C19" s="4" t="inlineStr">
        <is>
          <t xml:space="preserve"> </t>
        </is>
      </c>
      <c r="D19" s="7" t="n">
        <v>61.1</v>
      </c>
      <c r="E19" s="4" t="inlineStr">
        <is>
          <t xml:space="preserve"> </t>
        </is>
      </c>
      <c r="F19" s="4" t="inlineStr">
        <is>
          <t xml:space="preserve"> </t>
        </is>
      </c>
      <c r="G19" s="4" t="inlineStr">
        <is>
          <t xml:space="preserve"> </t>
        </is>
      </c>
    </row>
    <row r="20">
      <c r="A20" s="4" t="inlineStr">
        <is>
          <t>Dividends on Series A convertible preferred stock</t>
        </is>
      </c>
      <c r="B20" s="4" t="inlineStr">
        <is>
          <t xml:space="preserve"> </t>
        </is>
      </c>
      <c r="C20" s="4" t="inlineStr">
        <is>
          <t xml:space="preserve"> </t>
        </is>
      </c>
      <c r="D20" s="6" t="n">
        <v>-59</v>
      </c>
      <c r="E20" s="4" t="inlineStr">
        <is>
          <t xml:space="preserve"> </t>
        </is>
      </c>
      <c r="F20" s="4" t="inlineStr">
        <is>
          <t xml:space="preserve"> </t>
        </is>
      </c>
      <c r="G20" s="4" t="inlineStr">
        <is>
          <t xml:space="preserve"> </t>
        </is>
      </c>
    </row>
    <row r="21">
      <c r="A21" s="4" t="inlineStr">
        <is>
          <t>Other</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Net Income (Loss)</t>
        </is>
      </c>
      <c r="B22" s="5" t="n">
        <v>-1286.9</v>
      </c>
      <c r="C22" s="4" t="inlineStr">
        <is>
          <t xml:space="preserve"> </t>
        </is>
      </c>
      <c r="D22" s="4" t="inlineStr">
        <is>
          <t xml:space="preserve"> </t>
        </is>
      </c>
      <c r="E22" s="7" t="n">
        <v>-1286.9</v>
      </c>
      <c r="F22" s="4" t="inlineStr">
        <is>
          <t xml:space="preserve"> </t>
        </is>
      </c>
      <c r="G22" s="4" t="inlineStr">
        <is>
          <t xml:space="preserve"> </t>
        </is>
      </c>
    </row>
    <row r="23">
      <c r="A23" s="4" t="inlineStr">
        <is>
          <t>Other comprehensive income (loss), net of tax</t>
        </is>
      </c>
      <c r="B23" s="7" t="n">
        <v>-89.90000000000001</v>
      </c>
      <c r="C23" s="4" t="inlineStr">
        <is>
          <t xml:space="preserve"> </t>
        </is>
      </c>
      <c r="D23" s="4" t="inlineStr">
        <is>
          <t xml:space="preserve"> </t>
        </is>
      </c>
      <c r="E23" s="4" t="inlineStr">
        <is>
          <t xml:space="preserve"> </t>
        </is>
      </c>
      <c r="F23" s="7" t="n">
        <v>-89.90000000000001</v>
      </c>
      <c r="G23" s="4" t="inlineStr">
        <is>
          <t xml:space="preserve"> </t>
        </is>
      </c>
    </row>
    <row r="24">
      <c r="A24" s="4" t="inlineStr">
        <is>
          <t>Net shares surrendered under equity-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7" t="n">
        <v>-14.8</v>
      </c>
    </row>
    <row r="25">
      <c r="A25" s="4" t="inlineStr">
        <is>
          <t>Ending balance at Dec. 31, 2022</t>
        </is>
      </c>
      <c r="B25" s="9" t="n">
        <v>-1546</v>
      </c>
      <c r="C25" s="5" t="n">
        <v>2.2</v>
      </c>
      <c r="D25" s="7" t="n">
        <v>2542.9</v>
      </c>
      <c r="E25" s="7" t="n">
        <v>-3502.2</v>
      </c>
      <c r="F25" s="7" t="n">
        <v>-296.3</v>
      </c>
      <c r="G25" s="7" t="n">
        <v>-292.6</v>
      </c>
    </row>
    <row r="26">
      <c r="A26" s="4" t="inlineStr">
        <is>
          <t>Issuance of shares under equity-based compensation plans, shares</t>
        </is>
      </c>
      <c r="B26" s="4" t="inlineStr">
        <is>
          <t xml:space="preserve"> </t>
        </is>
      </c>
      <c r="C26" s="6" t="n">
        <v>5434639</v>
      </c>
      <c r="D26" s="4" t="inlineStr">
        <is>
          <t xml:space="preserve"> </t>
        </is>
      </c>
      <c r="E26" s="4" t="inlineStr">
        <is>
          <t xml:space="preserve"> </t>
        </is>
      </c>
      <c r="F26" s="4" t="inlineStr">
        <is>
          <t xml:space="preserve"> </t>
        </is>
      </c>
      <c r="G26" s="4" t="inlineStr">
        <is>
          <t xml:space="preserve"> </t>
        </is>
      </c>
    </row>
    <row r="27">
      <c r="A27" s="4" t="inlineStr">
        <is>
          <t>Shares surrendered under equity-based compensation plans</t>
        </is>
      </c>
      <c r="B27" s="4" t="inlineStr">
        <is>
          <t xml:space="preserve"> </t>
        </is>
      </c>
      <c r="C27" s="6" t="n">
        <v>-1697431</v>
      </c>
      <c r="D27" s="4" t="inlineStr">
        <is>
          <t xml:space="preserve"> </t>
        </is>
      </c>
      <c r="E27" s="4" t="inlineStr">
        <is>
          <t xml:space="preserve"> </t>
        </is>
      </c>
      <c r="F27" s="4" t="inlineStr">
        <is>
          <t xml:space="preserve"> </t>
        </is>
      </c>
      <c r="G27" s="4" t="inlineStr">
        <is>
          <t xml:space="preserve"> </t>
        </is>
      </c>
    </row>
    <row r="28">
      <c r="A28" s="4" t="inlineStr">
        <is>
          <t>Ending balance, Shares at Dec. 31, 2023</t>
        </is>
      </c>
      <c r="B28" s="6" t="n">
        <v>212108634</v>
      </c>
      <c r="C28" s="6" t="n">
        <v>212108634</v>
      </c>
      <c r="D28" s="4" t="inlineStr">
        <is>
          <t xml:space="preserve"> </t>
        </is>
      </c>
      <c r="E28" s="4" t="inlineStr">
        <is>
          <t xml:space="preserve"> </t>
        </is>
      </c>
      <c r="F28" s="4" t="inlineStr">
        <is>
          <t xml:space="preserve"> </t>
        </is>
      </c>
      <c r="G28" s="4" t="inlineStr">
        <is>
          <t xml:space="preserve"> </t>
        </is>
      </c>
    </row>
    <row r="29">
      <c r="A29" s="4" t="inlineStr">
        <is>
          <t>Issuance of shares under equity-based compensation plans</t>
        </is>
      </c>
      <c r="B29" s="4" t="inlineStr">
        <is>
          <t xml:space="preserve"> </t>
        </is>
      </c>
      <c r="C29" s="5" t="n">
        <v>0.1</v>
      </c>
      <c r="D29" s="6" t="n">
        <v>0</v>
      </c>
      <c r="E29" s="4" t="inlineStr">
        <is>
          <t xml:space="preserve"> </t>
        </is>
      </c>
      <c r="F29" s="4" t="inlineStr">
        <is>
          <t xml:space="preserve"> </t>
        </is>
      </c>
      <c r="G29" s="4" t="inlineStr">
        <is>
          <t xml:space="preserve"> </t>
        </is>
      </c>
    </row>
    <row r="30">
      <c r="A30" s="4" t="inlineStr">
        <is>
          <t>Equity-based compensation</t>
        </is>
      </c>
      <c r="B30" s="4" t="inlineStr">
        <is>
          <t xml:space="preserve"> </t>
        </is>
      </c>
      <c r="C30" s="4" t="inlineStr">
        <is>
          <t xml:space="preserve"> </t>
        </is>
      </c>
      <c r="D30" s="7" t="n">
        <v>47.3</v>
      </c>
      <c r="E30" s="4" t="inlineStr">
        <is>
          <t xml:space="preserve"> </t>
        </is>
      </c>
      <c r="F30" s="4" t="inlineStr">
        <is>
          <t xml:space="preserve"> </t>
        </is>
      </c>
      <c r="G30" s="4" t="inlineStr">
        <is>
          <t xml:space="preserve"> </t>
        </is>
      </c>
    </row>
    <row r="31">
      <c r="A31" s="4" t="inlineStr">
        <is>
          <t>Dividends on Series A convertible preferred stock</t>
        </is>
      </c>
      <c r="B31" s="4" t="inlineStr">
        <is>
          <t xml:space="preserve"> </t>
        </is>
      </c>
      <c r="C31" s="4" t="inlineStr">
        <is>
          <t xml:space="preserve"> </t>
        </is>
      </c>
      <c r="D31" s="7" t="n">
        <v>-61.8</v>
      </c>
      <c r="E31" s="4" t="inlineStr">
        <is>
          <t xml:space="preserve"> </t>
        </is>
      </c>
      <c r="F31" s="4" t="inlineStr">
        <is>
          <t xml:space="preserve"> </t>
        </is>
      </c>
      <c r="G31" s="4" t="inlineStr">
        <is>
          <t xml:space="preserve"> </t>
        </is>
      </c>
    </row>
    <row r="32">
      <c r="A32" s="4" t="inlineStr">
        <is>
          <t>Other</t>
        </is>
      </c>
      <c r="B32" s="4" t="inlineStr">
        <is>
          <t xml:space="preserve"> </t>
        </is>
      </c>
      <c r="C32" s="4" t="inlineStr">
        <is>
          <t xml:space="preserve"> </t>
        </is>
      </c>
      <c r="D32" s="6" t="n">
        <v>22</v>
      </c>
      <c r="E32" s="4" t="inlineStr">
        <is>
          <t xml:space="preserve"> </t>
        </is>
      </c>
      <c r="F32" s="4" t="inlineStr">
        <is>
          <t xml:space="preserve"> </t>
        </is>
      </c>
      <c r="G32" s="4" t="inlineStr">
        <is>
          <t xml:space="preserve"> </t>
        </is>
      </c>
    </row>
    <row r="33">
      <c r="A33" s="4" t="inlineStr">
        <is>
          <t>Net Income (Loss)</t>
        </is>
      </c>
      <c r="B33" s="5" t="n">
        <v>-1450.9</v>
      </c>
      <c r="C33" s="4" t="inlineStr">
        <is>
          <t xml:space="preserve"> </t>
        </is>
      </c>
      <c r="D33" s="4" t="inlineStr">
        <is>
          <t xml:space="preserve"> </t>
        </is>
      </c>
      <c r="E33" s="7" t="n">
        <v>-1450.9</v>
      </c>
      <c r="F33" s="4" t="inlineStr">
        <is>
          <t xml:space="preserve"> </t>
        </is>
      </c>
      <c r="G33" s="4" t="inlineStr">
        <is>
          <t xml:space="preserve"> </t>
        </is>
      </c>
    </row>
    <row r="34">
      <c r="A34" s="4" t="inlineStr">
        <is>
          <t>Other comprehensive income (loss), net of tax</t>
        </is>
      </c>
      <c r="B34" s="7" t="n">
        <v>29.6</v>
      </c>
      <c r="C34" s="4" t="inlineStr">
        <is>
          <t xml:space="preserve"> </t>
        </is>
      </c>
      <c r="D34" s="4" t="inlineStr">
        <is>
          <t xml:space="preserve"> </t>
        </is>
      </c>
      <c r="E34" s="4" t="inlineStr">
        <is>
          <t xml:space="preserve"> </t>
        </is>
      </c>
      <c r="F34" s="7" t="n">
        <v>29.6</v>
      </c>
      <c r="G34" s="4" t="inlineStr">
        <is>
          <t xml:space="preserve"> </t>
        </is>
      </c>
    </row>
    <row r="35">
      <c r="A35" s="4" t="inlineStr">
        <is>
          <t>Net shares surrendered under equity-based compensation plans</t>
        </is>
      </c>
      <c r="B35" s="4" t="inlineStr">
        <is>
          <t xml:space="preserve"> </t>
        </is>
      </c>
      <c r="C35" s="4" t="inlineStr">
        <is>
          <t xml:space="preserve"> </t>
        </is>
      </c>
      <c r="D35" s="4" t="inlineStr">
        <is>
          <t xml:space="preserve"> </t>
        </is>
      </c>
      <c r="E35" s="4" t="inlineStr">
        <is>
          <t xml:space="preserve"> </t>
        </is>
      </c>
      <c r="F35" s="4" t="inlineStr">
        <is>
          <t xml:space="preserve"> </t>
        </is>
      </c>
      <c r="G35" s="7" t="n">
        <v>-9.1</v>
      </c>
    </row>
    <row r="36">
      <c r="A36" s="4" t="inlineStr">
        <is>
          <t>Ending balance at Dec. 31, 2023</t>
        </is>
      </c>
      <c r="B36" s="5" t="n">
        <v>-2968.8</v>
      </c>
      <c r="C36" s="5" t="n">
        <v>2.3</v>
      </c>
      <c r="D36" s="5" t="n">
        <v>2550.4</v>
      </c>
      <c r="E36" s="5" t="n">
        <v>-4953.1</v>
      </c>
      <c r="F36" s="5" t="n">
        <v>-266.7</v>
      </c>
      <c r="G36" s="5" t="n">
        <v>-30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s and Hedging Activities - Additional Information (Detail) - USD ($) $ in Millions</t>
        </is>
      </c>
      <c r="C1" s="2" t="inlineStr">
        <is>
          <t>12 Months Ended</t>
        </is>
      </c>
    </row>
    <row r="2">
      <c r="B2" s="2" t="inlineStr">
        <is>
          <t>Jun. 28, 2023</t>
        </is>
      </c>
      <c r="C2" s="2" t="inlineStr">
        <is>
          <t>Dec. 31, 2023</t>
        </is>
      </c>
    </row>
    <row r="3">
      <c r="A3" s="4" t="inlineStr">
        <is>
          <t>Not Designated as Hedging Instrument [Member] | Foreign Currency Contrac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value</t>
        </is>
      </c>
      <c r="B5" s="4" t="inlineStr">
        <is>
          <t xml:space="preserve"> </t>
        </is>
      </c>
      <c r="C5" s="5" t="n">
        <v>630.1</v>
      </c>
    </row>
    <row r="6">
      <c r="A6" s="4" t="inlineStr">
        <is>
          <t>Not Designated as Hedging Instrument [Member] | Foreign Currency Contracts [Member] | Maximum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Maturities ranging</t>
        </is>
      </c>
      <c r="B8" s="4" t="inlineStr">
        <is>
          <t xml:space="preserve"> </t>
        </is>
      </c>
      <c r="C8" s="4" t="inlineStr">
        <is>
          <t>9 months</t>
        </is>
      </c>
    </row>
    <row r="9">
      <c r="A9" s="4" t="inlineStr">
        <is>
          <t>Derivative Instruments Designated as Hedging Instrument [Member] | Cash Flow Hedges of Interest Rate Risk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value</t>
        </is>
      </c>
      <c r="B11" s="9" t="n">
        <v>300</v>
      </c>
      <c r="C11" s="4" t="inlineStr">
        <is>
          <t xml:space="preserve"> </t>
        </is>
      </c>
    </row>
    <row r="12">
      <c r="A12" s="4" t="inlineStr">
        <is>
          <t>Derivative, cash received on hedge</t>
        </is>
      </c>
      <c r="B12" s="5" t="n">
        <v>6.8</v>
      </c>
      <c r="C12" s="4" t="inlineStr">
        <is>
          <t xml:space="preserve"> </t>
        </is>
      </c>
    </row>
    <row r="13">
      <c r="A13" s="4" t="inlineStr">
        <is>
          <t>Gain on derecognized cash flow hedges</t>
        </is>
      </c>
      <c r="B13" s="4" t="inlineStr">
        <is>
          <t xml:space="preserve"> </t>
        </is>
      </c>
      <c r="C13" s="5" t="n">
        <v>6.1</v>
      </c>
    </row>
    <row r="14">
      <c r="A14" s="4" t="inlineStr">
        <is>
          <t>Derivative Instruments Designated as Hedging Instrument [Member] | Interest Rate Swap Contracts [Member] | Cash Flow Hedges of Interest Rate Risk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value</t>
        </is>
      </c>
      <c r="B16" s="4" t="inlineStr">
        <is>
          <t xml:space="preserve"> </t>
        </is>
      </c>
      <c r="C16" s="9" t="n">
        <v>700</v>
      </c>
    </row>
    <row r="17">
      <c r="A17" s="4" t="inlineStr">
        <is>
          <t>Derivative Instruments Designated as Hedging Instrument [Member] | Interest Rate Swap Contracts [Member] | Maximum [Member] | Cash Flow Hedges of Interest Rate Risk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Maturities ranging</t>
        </is>
      </c>
      <c r="B19" s="4" t="inlineStr">
        <is>
          <t xml:space="preserve"> </t>
        </is>
      </c>
      <c r="C19" s="4" t="inlineStr">
        <is>
          <t>31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and Fair Value of the Company's Derivatives (Detail) - USD ($) $ in Millions</t>
        </is>
      </c>
      <c r="B1" s="2" t="inlineStr">
        <is>
          <t>Dec. 31, 2023</t>
        </is>
      </c>
      <c r="C1" s="2" t="inlineStr">
        <is>
          <t>Dec. 31, 2022</t>
        </is>
      </c>
    </row>
    <row r="2">
      <c r="A2" s="4" t="inlineStr">
        <is>
          <t>Not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t>
        </is>
      </c>
      <c r="B4" s="5" t="n">
        <v>5.1</v>
      </c>
      <c r="C4" s="5" t="n">
        <v>3.4</v>
      </c>
    </row>
    <row r="5">
      <c r="A5" s="4" t="inlineStr">
        <is>
          <t>Not Designated as Hedging Instrument [Member] | Prepaid Expense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contracts</t>
        </is>
      </c>
      <c r="B7" s="7" t="n">
        <v>8.699999999999999</v>
      </c>
      <c r="C7" s="7" t="n">
        <v>9.9</v>
      </c>
    </row>
    <row r="8">
      <c r="A8" s="4" t="inlineStr">
        <is>
          <t>Not Designated as Hedging Instrument [Member] | Accrued and Other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contracts</t>
        </is>
      </c>
      <c r="B10" s="7" t="n">
        <v>-3.6</v>
      </c>
      <c r="C10" s="7" t="n">
        <v>-6.5</v>
      </c>
    </row>
    <row r="11">
      <c r="A11" s="4" t="inlineStr">
        <is>
          <t>Derivative Instruments Designated as Hedging Instrument [Member] | Cash Flow Hedges of Interest Rate Risk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t>
        </is>
      </c>
      <c r="B13" s="6" t="n">
        <v>-8</v>
      </c>
      <c r="C13" s="7" t="n">
        <v>8.6</v>
      </c>
    </row>
    <row r="14">
      <c r="A14" s="4" t="inlineStr">
        <is>
          <t>Derivative Instruments Designated as Hedging Instrument [Member] | Other Noncurrent Assets [Member] | Cash Flow Hedges of Interest Rate Risk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swap contracts</t>
        </is>
      </c>
      <c r="B16" s="6" t="n">
        <v>0</v>
      </c>
      <c r="C16" s="7" t="n">
        <v>8.6</v>
      </c>
    </row>
    <row r="17">
      <c r="A17" s="4" t="inlineStr">
        <is>
          <t>Derivative Instruments Designated as Hedging Instrument [Member] | Other Noncurrent Liabilities [Member] | Cash Flow Hedges of Interest Rate Risk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Interest rate swap contracts</t>
        </is>
      </c>
      <c r="B19" s="9" t="n">
        <v>-8</v>
      </c>
      <c r="C19"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Impact of Foreign Currency Forward Contracts, Both Matured and Outstanding, not Designated as Hedging Instruments (Detail) - USD ($) $ in Millions</t>
        </is>
      </c>
      <c r="B1" s="2" t="inlineStr">
        <is>
          <t>12 Months Ended</t>
        </is>
      </c>
    </row>
    <row r="2">
      <c r="B2" s="2" t="inlineStr">
        <is>
          <t>Dec. 31, 2023</t>
        </is>
      </c>
      <c r="C2" s="2" t="inlineStr">
        <is>
          <t>Dec. 31, 2022</t>
        </is>
      </c>
      <c r="D2" s="2" t="inlineStr">
        <is>
          <t>Dec. 31, 2021</t>
        </is>
      </c>
    </row>
    <row r="3">
      <c r="A3" s="4" t="inlineStr">
        <is>
          <t>Other Expense, Net [Member] | Foreign Currency Contracts [Member] | 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ther income (expense), net</t>
        </is>
      </c>
      <c r="B5" s="5" t="n">
        <v>2.8</v>
      </c>
      <c r="C5" s="9" t="n">
        <v>-19</v>
      </c>
      <c r="D5" s="5" t="n">
        <v>-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mpact of Effective Portion of Interest Rate Swap Contracts, Designated as Cash Flow Hedging Instruments (Detail) - USD ($) $ in Millions</t>
        </is>
      </c>
      <c r="B1" s="2" t="inlineStr">
        <is>
          <t>12 Months Ended</t>
        </is>
      </c>
    </row>
    <row r="2">
      <c r="B2" s="2" t="inlineStr">
        <is>
          <t>Dec. 31, 2023</t>
        </is>
      </c>
      <c r="C2" s="2" t="inlineStr">
        <is>
          <t>Dec. 31, 2022</t>
        </is>
      </c>
      <c r="D2" s="2" t="inlineStr">
        <is>
          <t>Dec. 31, 2021</t>
        </is>
      </c>
    </row>
    <row r="3">
      <c r="A3" s="4" t="inlineStr">
        <is>
          <t>Other Comprehensive Income (Loss), Net of Tax [Member] | Interest Rate Swap Contracts [Member] | Derivative Instruments Designated as Hedging Instrument [Member] | Cash Flow Hedges of Interest Rate Risk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ther comprehensive income (loss), net of tax</t>
        </is>
      </c>
      <c r="B5" s="5" t="n">
        <v>-8.199999999999999</v>
      </c>
      <c r="C5" s="9" t="n">
        <v>16</v>
      </c>
      <c r="D5" s="5" t="n">
        <v>1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Dec. 31, 2023</t>
        </is>
      </c>
      <c r="C1" s="2" t="inlineStr">
        <is>
          <t>Dec. 31, 2022</t>
        </is>
      </c>
    </row>
    <row r="2">
      <c r="A2" s="4" t="inlineStr">
        <is>
          <t>Carrying Amount [Member] | Liabiliti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5" t="n">
        <v>3.6</v>
      </c>
      <c r="C4" s="5" t="n">
        <v>6.5</v>
      </c>
    </row>
    <row r="5">
      <c r="A5" s="4" t="inlineStr">
        <is>
          <t>Interest rate swap contracts</t>
        </is>
      </c>
      <c r="B5" s="6" t="n">
        <v>8</v>
      </c>
      <c r="C5" s="6" t="n">
        <v>0</v>
      </c>
    </row>
    <row r="6">
      <c r="A6" s="4" t="inlineStr">
        <is>
          <t>Carrying Amount [Member] | Asset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oreign currency contracts</t>
        </is>
      </c>
      <c r="B8" s="7" t="n">
        <v>8.699999999999999</v>
      </c>
      <c r="C8" s="7" t="n">
        <v>9.9</v>
      </c>
    </row>
    <row r="9">
      <c r="A9" s="4" t="inlineStr">
        <is>
          <t>Interest rate swap contracts</t>
        </is>
      </c>
      <c r="B9" s="6" t="n">
        <v>0</v>
      </c>
      <c r="C9" s="7" t="n">
        <v>8.6</v>
      </c>
    </row>
    <row r="10">
      <c r="A10" s="4" t="inlineStr">
        <is>
          <t>Fair Value [Member] | Level 2 [Member] | Liabiliti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currency contracts</t>
        </is>
      </c>
      <c r="B12" s="7" t="n">
        <v>3.6</v>
      </c>
      <c r="C12" s="7" t="n">
        <v>6.5</v>
      </c>
    </row>
    <row r="13">
      <c r="A13" s="4" t="inlineStr">
        <is>
          <t>Interest rate swap contracts</t>
        </is>
      </c>
      <c r="B13" s="6" t="n">
        <v>8</v>
      </c>
      <c r="C13" s="6" t="n">
        <v>0</v>
      </c>
    </row>
    <row r="14">
      <c r="A14" s="4" t="inlineStr">
        <is>
          <t>Fair Value [Member] | Assets [Member] | Level 2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currency contracts</t>
        </is>
      </c>
      <c r="B16" s="7" t="n">
        <v>8.699999999999999</v>
      </c>
      <c r="C16" s="7" t="n">
        <v>9.9</v>
      </c>
    </row>
    <row r="17">
      <c r="A17" s="4" t="inlineStr">
        <is>
          <t>Interest rate swap contracts</t>
        </is>
      </c>
      <c r="B17" s="6" t="n">
        <v>0</v>
      </c>
      <c r="C17" s="7" t="n">
        <v>8.6</v>
      </c>
    </row>
    <row r="18">
      <c r="A18" s="4" t="inlineStr">
        <is>
          <t>7.125% Senior Notes Due 2028 [Member] | Carrying Amount [Member] | Liabil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t>
        </is>
      </c>
      <c r="B20" s="7" t="n">
        <v>641.6</v>
      </c>
      <c r="C20" s="6" t="n">
        <v>700</v>
      </c>
    </row>
    <row r="21">
      <c r="A21" s="4" t="inlineStr">
        <is>
          <t>7.125% Senior Notes Due 2028 [Member] | Fair Value [Member] | Level 2 [Member] | Liabiliti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t>
        </is>
      </c>
      <c r="B23" s="7" t="n">
        <v>301.6</v>
      </c>
      <c r="C23" s="7" t="n">
        <v>502.6</v>
      </c>
    </row>
    <row r="24">
      <c r="A24" s="4" t="inlineStr">
        <is>
          <t>5.00% Senior Notes Due 2027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t>
        </is>
      </c>
      <c r="B26" s="6" t="n">
        <v>750</v>
      </c>
      <c r="C26" s="6" t="n">
        <v>750</v>
      </c>
    </row>
    <row r="27">
      <c r="A27" s="4" t="inlineStr">
        <is>
          <t>5.00% Senior Notes Due 2027 [Member] | Carrying Amount [Member] | Liabil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t>
        </is>
      </c>
      <c r="B29" s="6" t="n">
        <v>750</v>
      </c>
      <c r="C29" s="6" t="n">
        <v>750</v>
      </c>
    </row>
    <row r="30">
      <c r="A30" s="4" t="inlineStr">
        <is>
          <t>5.00% Senior Notes Due 2027 [Member] | Fair Value [Member] | Level 2 [Member] | Liabilitie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t>
        </is>
      </c>
      <c r="B32" s="7" t="n">
        <v>312.2</v>
      </c>
      <c r="C32" s="7" t="n">
        <v>513.4</v>
      </c>
    </row>
    <row r="33">
      <c r="A33" s="4" t="inlineStr">
        <is>
          <t>8.25% Senior Notes Due 2027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t>
        </is>
      </c>
      <c r="B35" s="7" t="n">
        <v>866.9</v>
      </c>
      <c r="C35" s="6" t="n">
        <v>1000</v>
      </c>
    </row>
    <row r="36">
      <c r="A36" s="4" t="inlineStr">
        <is>
          <t>8.25% Senior Notes Due 2027 [Member] | Carrying Amount [Member] | Liabil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t>
        </is>
      </c>
      <c r="B38" s="7" t="n">
        <v>866.9</v>
      </c>
      <c r="C38" s="6" t="n">
        <v>1000</v>
      </c>
    </row>
    <row r="39">
      <c r="A39" s="4" t="inlineStr">
        <is>
          <t>8.25% Senior Notes Due 2027 [Member] | Fair Value [Member] | Level 2 [Member] | Liabilitie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t>
        </is>
      </c>
      <c r="B41" s="7" t="n">
        <v>454.9</v>
      </c>
      <c r="C41" s="7" t="n">
        <v>780.8</v>
      </c>
    </row>
    <row r="42">
      <c r="A42" s="4" t="inlineStr">
        <is>
          <t>6.00% Senior Notes Due 2025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t>
        </is>
      </c>
      <c r="B44" s="7" t="n">
        <v>1274.6</v>
      </c>
      <c r="C44" s="6" t="n">
        <v>1300</v>
      </c>
    </row>
    <row r="45">
      <c r="A45" s="4" t="inlineStr">
        <is>
          <t>6.00% Senior Notes Due 2025 [Member] | Carrying Amount [Member] | Liabil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t>
        </is>
      </c>
      <c r="B47" s="7" t="n">
        <v>1274.6</v>
      </c>
      <c r="C47" s="6" t="n">
        <v>1300</v>
      </c>
    </row>
    <row r="48">
      <c r="A48" s="4" t="inlineStr">
        <is>
          <t>6.00% Senior Notes Due 2025 [Member] | Fair Value [Member] | Level 2 [Member] | Liabilitie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notes</t>
        </is>
      </c>
      <c r="B50" s="7" t="n">
        <v>1038.8</v>
      </c>
      <c r="C50" s="7" t="n">
        <v>1183.4</v>
      </c>
    </row>
    <row r="51">
      <c r="A51" s="4" t="inlineStr">
        <is>
          <t>4.75% senior secured notes due 2029 [Member] | Carrying Amount [Member] | Liabilitie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nior secured notes</t>
        </is>
      </c>
      <c r="B53" s="6" t="n">
        <v>1250</v>
      </c>
      <c r="C53" s="6" t="n">
        <v>1250</v>
      </c>
    </row>
    <row r="54">
      <c r="A54" s="4" t="inlineStr">
        <is>
          <t>4.75% senior secured notes due 2029 [Member] | Fair Value [Member] | Level 2 [Member] | Liabilitie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Senior notes</t>
        </is>
      </c>
      <c r="B56" s="7" t="n">
        <v>840.6</v>
      </c>
      <c r="C56" s="6" t="n">
        <v>1000</v>
      </c>
    </row>
    <row r="57">
      <c r="A57" s="4" t="inlineStr">
        <is>
          <t>6.00% Senior Secured Notes Due 2026 [Member] | Carrying Amount [Member] | Liabil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Senior secured notes</t>
        </is>
      </c>
      <c r="B59" s="6" t="n">
        <v>1500</v>
      </c>
      <c r="C59" s="6" t="n">
        <v>1500</v>
      </c>
    </row>
    <row r="60">
      <c r="A60" s="4" t="inlineStr">
        <is>
          <t>6.00% Senior Secured Notes Due 2026 [Member] | Fair Value [Member] | Level 2 [Member] | Liabilitie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Senior notes</t>
        </is>
      </c>
      <c r="B62" s="7" t="n">
        <v>1327.5</v>
      </c>
      <c r="C62" s="7" t="n">
        <v>1383.3</v>
      </c>
    </row>
    <row r="63">
      <c r="A63" s="4" t="inlineStr">
        <is>
          <t>Senior Secured Term Loans Due 2026 [Member] | Carrying Amount [Member] | Liabilities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nior secured notes</t>
        </is>
      </c>
      <c r="B65" s="6" t="n">
        <v>3064</v>
      </c>
      <c r="C65" s="6" t="n">
        <v>3096</v>
      </c>
    </row>
    <row r="66">
      <c r="A66" s="4" t="inlineStr">
        <is>
          <t>Senior Secured Term Loans Due 2026 [Member] | Fair Value [Member] | Level 2 [Member] | Liabilities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Senior notes</t>
        </is>
      </c>
      <c r="B68" s="5" t="n">
        <v>2742.3</v>
      </c>
      <c r="C68" s="5" t="n">
        <v>292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air Value Measurements - Additional Information (Detail) - USD ($) $ in Millions</t>
        </is>
      </c>
      <c r="B1" s="2" t="inlineStr">
        <is>
          <t>3 Months Ended</t>
        </is>
      </c>
      <c r="E1" s="2" t="inlineStr">
        <is>
          <t>12 Months Ended</t>
        </is>
      </c>
    </row>
    <row r="2">
      <c r="B2" s="2" t="inlineStr">
        <is>
          <t>Dec. 31, 2023</t>
        </is>
      </c>
      <c r="C2" s="2" t="inlineStr">
        <is>
          <t>Sep. 30, 2023</t>
        </is>
      </c>
      <c r="D2" s="2" t="inlineStr">
        <is>
          <t>Dec. 31, 2022</t>
        </is>
      </c>
      <c r="E2" s="2" t="inlineStr">
        <is>
          <t>Dec. 31,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4" t="inlineStr">
        <is>
          <t xml:space="preserve"> </t>
        </is>
      </c>
      <c r="E4" s="5" t="n">
        <v>571.4</v>
      </c>
      <c r="F4" s="5" t="n">
        <v>1119.6</v>
      </c>
    </row>
    <row r="5">
      <c r="A5" s="4" t="inlineStr">
        <is>
          <t>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Goodwill</t>
        </is>
      </c>
      <c r="B7" s="5" t="n">
        <v>46.4</v>
      </c>
      <c r="C7" s="5" t="n">
        <v>425.9</v>
      </c>
      <c r="D7" s="5" t="n">
        <v>1119.6</v>
      </c>
      <c r="E7" s="5" t="n">
        <v>472.3</v>
      </c>
      <c r="F7" s="7" t="n">
        <v>1119.6</v>
      </c>
    </row>
    <row r="8">
      <c r="A8" s="4" t="inlineStr">
        <is>
          <t>BDC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Goodwill</t>
        </is>
      </c>
      <c r="B10" s="7" t="n">
        <v>99.09999999999999</v>
      </c>
      <c r="C10" s="6" t="n">
        <v>0</v>
      </c>
      <c r="D10" s="4" t="inlineStr">
        <is>
          <t xml:space="preserve"> </t>
        </is>
      </c>
      <c r="E10" s="4" t="inlineStr">
        <is>
          <t xml:space="preserve"> </t>
        </is>
      </c>
      <c r="F10" s="4" t="inlineStr">
        <is>
          <t xml:space="preserve"> </t>
        </is>
      </c>
    </row>
    <row r="11">
      <c r="A11" s="4" t="inlineStr">
        <is>
          <t>Discounted cash flow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technique</t>
        </is>
      </c>
      <c r="B13" s="4" t="inlineStr">
        <is>
          <t xml:space="preserve"> </t>
        </is>
      </c>
      <c r="C13" s="4" t="inlineStr">
        <is>
          <t xml:space="preserve"> </t>
        </is>
      </c>
      <c r="D13" s="4" t="inlineStr">
        <is>
          <t xml:space="preserve"> </t>
        </is>
      </c>
      <c r="E13" s="11" t="n">
        <v>0.75</v>
      </c>
      <c r="F13" s="4" t="inlineStr">
        <is>
          <t xml:space="preserve"> </t>
        </is>
      </c>
    </row>
    <row r="14">
      <c r="A14" s="4" t="inlineStr">
        <is>
          <t>Market approac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technique</t>
        </is>
      </c>
      <c r="B16" s="4" t="inlineStr">
        <is>
          <t xml:space="preserve"> </t>
        </is>
      </c>
      <c r="C16" s="4" t="inlineStr">
        <is>
          <t xml:space="preserve"> </t>
        </is>
      </c>
      <c r="D16" s="4" t="inlineStr">
        <is>
          <t xml:space="preserve"> </t>
        </is>
      </c>
      <c r="E16" s="11" t="n">
        <v>0.25</v>
      </c>
      <c r="F16" s="4" t="inlineStr">
        <is>
          <t xml:space="preserve"> </t>
        </is>
      </c>
    </row>
    <row r="17">
      <c r="A17" s="4" t="inlineStr">
        <is>
          <t>Non-Recur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Goodwill</t>
        </is>
      </c>
      <c r="B19" s="4" t="inlineStr">
        <is>
          <t xml:space="preserve"> </t>
        </is>
      </c>
      <c r="C19" s="5" t="n">
        <v>425.9</v>
      </c>
      <c r="D19" s="4" t="inlineStr">
        <is>
          <t xml:space="preserve"> </t>
        </is>
      </c>
      <c r="E19" s="4" t="inlineStr">
        <is>
          <t xml:space="preserve"> </t>
        </is>
      </c>
      <c r="F19" s="5" t="n">
        <v>1119.6</v>
      </c>
    </row>
    <row r="20">
      <c r="A20" s="4" t="inlineStr">
        <is>
          <t>Non-Recurring [Member] | 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Goodwill</t>
        </is>
      </c>
      <c r="B22" s="7" t="n">
        <v>46.4</v>
      </c>
      <c r="C22" s="4" t="inlineStr">
        <is>
          <t xml:space="preserve"> </t>
        </is>
      </c>
      <c r="D22" s="4" t="inlineStr">
        <is>
          <t xml:space="preserve"> </t>
        </is>
      </c>
      <c r="E22" s="4" t="inlineStr">
        <is>
          <t xml:space="preserve"> </t>
        </is>
      </c>
      <c r="F22" s="4" t="inlineStr">
        <is>
          <t xml:space="preserve"> </t>
        </is>
      </c>
    </row>
    <row r="23">
      <c r="A23" s="4" t="inlineStr">
        <is>
          <t>Non-Recurring [Member] | BDC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Goodwill</t>
        </is>
      </c>
      <c r="B25" s="5" t="n">
        <v>99.09999999999999</v>
      </c>
      <c r="C25" s="4" t="inlineStr">
        <is>
          <t xml:space="preserve"> </t>
        </is>
      </c>
      <c r="D25" s="4" t="inlineStr">
        <is>
          <t xml:space="preserve"> </t>
        </is>
      </c>
      <c r="E25" s="4" t="inlineStr">
        <is>
          <t xml:space="preserve"> </t>
        </is>
      </c>
      <c r="F25" s="4" t="inlineStr">
        <is>
          <t xml:space="preserve"> </t>
        </is>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ummary of Company's Net Pretax Restructuring Charges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net</t>
        </is>
      </c>
      <c r="B4" s="5" t="n">
        <v>29.7</v>
      </c>
      <c r="C4" s="9" t="n">
        <v>63</v>
      </c>
      <c r="D4" s="5" t="n">
        <v>85.09999999999999</v>
      </c>
    </row>
    <row r="5">
      <c r="A5" s="4" t="inlineStr">
        <is>
          <t>CC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net</t>
        </is>
      </c>
      <c r="B7" s="6" t="n">
        <v>14</v>
      </c>
      <c r="C7" s="7" t="n">
        <v>17.1</v>
      </c>
      <c r="D7" s="6" t="n">
        <v>62</v>
      </c>
    </row>
    <row r="8">
      <c r="A8" s="4" t="inlineStr">
        <is>
          <t>OW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net</t>
        </is>
      </c>
      <c r="B10" s="7" t="n">
        <v>6.6</v>
      </c>
      <c r="C10" s="7" t="n">
        <v>22.4</v>
      </c>
      <c r="D10" s="7" t="n">
        <v>3.6</v>
      </c>
    </row>
    <row r="11">
      <c r="A11" s="4" t="inlineStr">
        <is>
          <t>NIC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net</t>
        </is>
      </c>
      <c r="B13" s="7" t="n">
        <v>12.4</v>
      </c>
      <c r="C13" s="7" t="n">
        <v>9.9</v>
      </c>
      <c r="D13" s="7" t="n">
        <v>8.5</v>
      </c>
    </row>
    <row r="14">
      <c r="A14" s="4" t="inlineStr">
        <is>
          <t>AN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net</t>
        </is>
      </c>
      <c r="B16" s="6" t="n">
        <v>-6</v>
      </c>
      <c r="C16" s="7" t="n">
        <v>12.2</v>
      </c>
      <c r="D16" s="7" t="n">
        <v>9.199999999999999</v>
      </c>
    </row>
    <row r="17">
      <c r="A17" s="4" t="inlineStr">
        <is>
          <t>Corporate and Other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 net</t>
        </is>
      </c>
      <c r="B19" s="5" t="n">
        <v>2.7</v>
      </c>
      <c r="C19" s="5" t="n">
        <v>1.4</v>
      </c>
      <c r="D19" s="5" t="n">
        <v>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Restructuring Reserves Included in Company's Consolidated Balance Sheets (Detail) - USD ($) $ in Million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Restructuring liabilities</t>
        </is>
      </c>
      <c r="B3" s="5" t="n">
        <v>11.7</v>
      </c>
      <c r="C3" s="5" t="n">
        <v>58.9</v>
      </c>
    </row>
    <row r="4">
      <c r="A4" s="4" t="inlineStr">
        <is>
          <t>Total restructuring liabilities</t>
        </is>
      </c>
      <c r="B4" s="7" t="n">
        <v>11.8</v>
      </c>
      <c r="C4" s="7" t="n">
        <v>59.4</v>
      </c>
    </row>
    <row r="5">
      <c r="A5" s="4" t="inlineStr">
        <is>
          <t>Accrued and Other Liabiliti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liabilities</t>
        </is>
      </c>
      <c r="B7" s="7" t="n">
        <v>11.7</v>
      </c>
      <c r="C7" s="7" t="n">
        <v>58.9</v>
      </c>
    </row>
    <row r="8">
      <c r="A8" s="4" t="inlineStr">
        <is>
          <t>Other Noncurrent Liabiliti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 non-current</t>
        </is>
      </c>
      <c r="B10" s="5" t="n">
        <v>0.1</v>
      </c>
      <c r="C10" s="5" t="n">
        <v>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Activity within Liability Established for Restructuring Actions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5" t="n">
        <v>59.4</v>
      </c>
      <c r="C4" s="4" t="inlineStr">
        <is>
          <t xml:space="preserve"> </t>
        </is>
      </c>
      <c r="D4" s="4" t="inlineStr">
        <is>
          <t xml:space="preserve"> </t>
        </is>
      </c>
    </row>
    <row r="5">
      <c r="A5" s="4" t="inlineStr">
        <is>
          <t>Additional expense, net</t>
        </is>
      </c>
      <c r="B5" s="7" t="n">
        <v>29.7</v>
      </c>
      <c r="C5" s="9" t="n">
        <v>63</v>
      </c>
      <c r="D5" s="5" t="n">
        <v>85.09999999999999</v>
      </c>
    </row>
    <row r="6">
      <c r="A6" s="4" t="inlineStr">
        <is>
          <t>Ending balance</t>
        </is>
      </c>
      <c r="B6" s="7" t="n">
        <v>11.8</v>
      </c>
      <c r="C6" s="7" t="n">
        <v>59.4</v>
      </c>
      <c r="D6" s="4" t="inlineStr">
        <is>
          <t xml:space="preserve"> </t>
        </is>
      </c>
    </row>
    <row r="7">
      <c r="A7" s="4" t="inlineStr">
        <is>
          <t>CommScope NEXT Restructuring Plan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Beginning balance</t>
        </is>
      </c>
      <c r="B9" s="7" t="n">
        <v>58.7</v>
      </c>
      <c r="C9" s="7" t="n">
        <v>60.3</v>
      </c>
      <c r="D9" s="4" t="inlineStr">
        <is>
          <t xml:space="preserve"> </t>
        </is>
      </c>
    </row>
    <row r="10">
      <c r="A10" s="4" t="inlineStr">
        <is>
          <t>Additional expense (income), net</t>
        </is>
      </c>
      <c r="B10" s="7" t="n">
        <v>29.7</v>
      </c>
      <c r="C10" s="7" t="n">
        <v>59.4</v>
      </c>
      <c r="D10" s="4" t="inlineStr">
        <is>
          <t xml:space="preserve"> </t>
        </is>
      </c>
    </row>
    <row r="11">
      <c r="A11" s="4" t="inlineStr">
        <is>
          <t>Cash received (paid)</t>
        </is>
      </c>
      <c r="B11" s="7" t="n">
        <v>-43.2</v>
      </c>
      <c r="C11" s="7" t="n">
        <v>-49.2</v>
      </c>
      <c r="D11" s="4" t="inlineStr">
        <is>
          <t xml:space="preserve"> </t>
        </is>
      </c>
    </row>
    <row r="12">
      <c r="A12" s="4" t="inlineStr">
        <is>
          <t>Foreign exchange and other non-cash items</t>
        </is>
      </c>
      <c r="B12" s="7" t="n">
        <v>-33.5</v>
      </c>
      <c r="C12" s="7" t="n">
        <v>-11.8</v>
      </c>
      <c r="D12" s="4" t="inlineStr">
        <is>
          <t xml:space="preserve"> </t>
        </is>
      </c>
    </row>
    <row r="13">
      <c r="A13" s="4" t="inlineStr">
        <is>
          <t>Ending balance</t>
        </is>
      </c>
      <c r="B13" s="7" t="n">
        <v>11.7</v>
      </c>
      <c r="C13" s="7" t="n">
        <v>58.7</v>
      </c>
      <c r="D13" s="7" t="n">
        <v>60.3</v>
      </c>
    </row>
    <row r="14">
      <c r="A14" s="4" t="inlineStr">
        <is>
          <t>Employee-Related Costs [Member] | CommScope NEXT Restructuring Plan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eginning balance</t>
        </is>
      </c>
      <c r="B16" s="7" t="n">
        <v>58.7</v>
      </c>
      <c r="C16" s="7" t="n">
        <v>60.3</v>
      </c>
      <c r="D16" s="4" t="inlineStr">
        <is>
          <t xml:space="preserve"> </t>
        </is>
      </c>
    </row>
    <row r="17">
      <c r="A17" s="4" t="inlineStr">
        <is>
          <t>Additional expense (income), net</t>
        </is>
      </c>
      <c r="B17" s="7" t="n">
        <v>63.6</v>
      </c>
      <c r="C17" s="7" t="n">
        <v>50.8</v>
      </c>
      <c r="D17" s="4" t="inlineStr">
        <is>
          <t xml:space="preserve"> </t>
        </is>
      </c>
    </row>
    <row r="18">
      <c r="A18" s="4" t="inlineStr">
        <is>
          <t>Cash received (paid)</t>
        </is>
      </c>
      <c r="B18" s="7" t="n">
        <v>-110.8</v>
      </c>
      <c r="C18" s="7" t="n">
        <v>-48.7</v>
      </c>
      <c r="D18" s="4" t="inlineStr">
        <is>
          <t xml:space="preserve"> </t>
        </is>
      </c>
    </row>
    <row r="19">
      <c r="A19" s="4" t="inlineStr">
        <is>
          <t>Foreign exchange and other non-cash items</t>
        </is>
      </c>
      <c r="B19" s="7" t="n">
        <v>0.2</v>
      </c>
      <c r="C19" s="7" t="n">
        <v>-3.7</v>
      </c>
      <c r="D19" s="4" t="inlineStr">
        <is>
          <t xml:space="preserve"> </t>
        </is>
      </c>
    </row>
    <row r="20">
      <c r="A20" s="4" t="inlineStr">
        <is>
          <t>Ending balance</t>
        </is>
      </c>
      <c r="B20" s="7" t="n">
        <v>11.7</v>
      </c>
      <c r="C20" s="7" t="n">
        <v>58.7</v>
      </c>
      <c r="D20" s="7" t="n">
        <v>60.3</v>
      </c>
    </row>
    <row r="21">
      <c r="A21" s="4" t="inlineStr">
        <is>
          <t>Other Costs [Member] | CommScope NEXT Restructuring Plan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Beginning balance</t>
        </is>
      </c>
      <c r="B23" s="6" t="n">
        <v>0</v>
      </c>
      <c r="C23" s="6" t="n">
        <v>0</v>
      </c>
      <c r="D23" s="4" t="inlineStr">
        <is>
          <t xml:space="preserve"> </t>
        </is>
      </c>
    </row>
    <row r="24">
      <c r="A24" s="4" t="inlineStr">
        <is>
          <t>Additional expense (income), net</t>
        </is>
      </c>
      <c r="B24" s="7" t="n">
        <v>-33.9</v>
      </c>
      <c r="C24" s="7" t="n">
        <v>8.6</v>
      </c>
      <c r="D24" s="4" t="inlineStr">
        <is>
          <t xml:space="preserve"> </t>
        </is>
      </c>
    </row>
    <row r="25">
      <c r="A25" s="4" t="inlineStr">
        <is>
          <t>Cash received (paid)</t>
        </is>
      </c>
      <c r="B25" s="7" t="n">
        <v>67.59999999999999</v>
      </c>
      <c r="C25" s="7" t="n">
        <v>-0.5</v>
      </c>
      <c r="D25" s="4" t="inlineStr">
        <is>
          <t xml:space="preserve"> </t>
        </is>
      </c>
    </row>
    <row r="26">
      <c r="A26" s="4" t="inlineStr">
        <is>
          <t>Foreign exchange and other non-cash items</t>
        </is>
      </c>
      <c r="B26" s="7" t="n">
        <v>-33.7</v>
      </c>
      <c r="C26" s="7" t="n">
        <v>-8.1</v>
      </c>
      <c r="D26" s="4" t="inlineStr">
        <is>
          <t xml:space="preserve"> </t>
        </is>
      </c>
    </row>
    <row r="27">
      <c r="A27" s="4" t="inlineStr">
        <is>
          <t>Ending balance</t>
        </is>
      </c>
      <c r="B27" s="9" t="n">
        <v>0</v>
      </c>
      <c r="C27" s="9" t="n">
        <v>0</v>
      </c>
      <c r="D27" s="9"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Restructuring Costs - Additional Information (Detail) € in Thousands, $ in Millions</t>
        </is>
      </c>
      <c r="B1" s="2" t="inlineStr">
        <is>
          <t>12 Months Ended</t>
        </is>
      </c>
    </row>
    <row r="2">
      <c r="B2" s="2" t="inlineStr">
        <is>
          <t>Dec. 31, 2023 USD ($)</t>
        </is>
      </c>
      <c r="C2" s="2" t="inlineStr">
        <is>
          <t>Dec. 31, 2023 EUR (€)</t>
        </is>
      </c>
      <c r="D2" s="2" t="inlineStr">
        <is>
          <t>Dec. 31, 2022 USD ($)</t>
        </is>
      </c>
      <c r="E2" s="2" t="inlineStr">
        <is>
          <t>Dec. 31, 2021 USD ($)</t>
        </is>
      </c>
      <c r="F2" s="2" t="inlineStr">
        <is>
          <t>Dec. 31, 2023 EUR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lease payment</t>
        </is>
      </c>
      <c r="B4" s="5" t="n">
        <v>57.6</v>
      </c>
      <c r="C4" s="4" t="inlineStr">
        <is>
          <t xml:space="preserve"> </t>
        </is>
      </c>
      <c r="D4" s="5" t="n">
        <v>59.4</v>
      </c>
      <c r="E4" s="5" t="n">
        <v>71.5</v>
      </c>
      <c r="F4" s="4" t="inlineStr">
        <is>
          <t xml:space="preserve"> </t>
        </is>
      </c>
    </row>
    <row r="5">
      <c r="A5" s="4" t="inlineStr">
        <is>
          <t>Operating lease, right of use</t>
        </is>
      </c>
      <c r="B5" s="7" t="n">
        <v>157.2</v>
      </c>
      <c r="C5" s="4" t="inlineStr">
        <is>
          <t xml:space="preserve"> </t>
        </is>
      </c>
      <c r="D5" s="7" t="n">
        <v>141.9</v>
      </c>
      <c r="E5" s="4" t="inlineStr">
        <is>
          <t xml:space="preserve"> </t>
        </is>
      </c>
      <c r="F5" s="4" t="inlineStr">
        <is>
          <t xml:space="preserve"> </t>
        </is>
      </c>
    </row>
    <row r="6">
      <c r="A6" s="4" t="inlineStr">
        <is>
          <t>Operating lease liability</t>
        </is>
      </c>
      <c r="B6" s="5" t="n">
        <v>176.4</v>
      </c>
      <c r="C6" s="4" t="inlineStr">
        <is>
          <t xml:space="preserve"> </t>
        </is>
      </c>
      <c r="D6" s="5" t="n">
        <v>163.8</v>
      </c>
      <c r="E6" s="4" t="inlineStr">
        <is>
          <t xml:space="preserve"> </t>
        </is>
      </c>
      <c r="F6" s="4" t="inlineStr">
        <is>
          <t xml:space="preserve"> </t>
        </is>
      </c>
    </row>
    <row r="7">
      <c r="A7" s="4" t="inlineStr">
        <is>
          <t>International Manufacturing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leaseback transaction, lease terms</t>
        </is>
      </c>
      <c r="B9" s="4" t="inlineStr">
        <is>
          <t>term of nine years with annual payments that range from €800 thousand to €1.5 million. The Company determined the lease to be an operating lease, and upon entering into the lease, recognized a right of use asset and operating lease liability of €7.5 million based on the present value of the minimum lease payments discounted using an incremental borrowing rate of 7.15%.</t>
        </is>
      </c>
      <c r="C9" s="4" t="inlineStr">
        <is>
          <t>term of nine years with annual payments that range from €800 thousand to €1.5 million. The Company determined the lease to be an operating lease, and upon entering into the lease, recognized a right of use asset and operating lease liability of €7.5 million based on the present value of the minimum lease payments discounted using an incremental borrowing rate of 7.15%.</t>
        </is>
      </c>
      <c r="D9" s="4" t="inlineStr">
        <is>
          <t xml:space="preserve"> </t>
        </is>
      </c>
      <c r="E9" s="4" t="inlineStr">
        <is>
          <t xml:space="preserve"> </t>
        </is>
      </c>
      <c r="F9" s="4" t="inlineStr">
        <is>
          <t xml:space="preserve"> </t>
        </is>
      </c>
    </row>
    <row r="10">
      <c r="A10" s="4" t="inlineStr">
        <is>
          <t>Term of lease contract</t>
        </is>
      </c>
      <c r="B10" s="4" t="inlineStr">
        <is>
          <t>9 years</t>
        </is>
      </c>
      <c r="C10" s="4" t="inlineStr">
        <is>
          <t xml:space="preserve"> </t>
        </is>
      </c>
      <c r="D10" s="4" t="inlineStr">
        <is>
          <t xml:space="preserve"> </t>
        </is>
      </c>
      <c r="E10" s="4" t="inlineStr">
        <is>
          <t xml:space="preserve"> </t>
        </is>
      </c>
      <c r="F10" s="4" t="inlineStr">
        <is>
          <t>9 years</t>
        </is>
      </c>
    </row>
    <row r="11">
      <c r="A11" s="4" t="inlineStr">
        <is>
          <t>Operating lease liability | €</t>
        </is>
      </c>
      <c r="B11" s="4" t="inlineStr">
        <is>
          <t xml:space="preserve"> </t>
        </is>
      </c>
      <c r="C11" s="4" t="inlineStr">
        <is>
          <t xml:space="preserve"> </t>
        </is>
      </c>
      <c r="D11" s="4" t="inlineStr">
        <is>
          <t xml:space="preserve"> </t>
        </is>
      </c>
      <c r="E11" s="4" t="inlineStr">
        <is>
          <t xml:space="preserve"> </t>
        </is>
      </c>
      <c r="F11" s="12" t="n">
        <v>7500</v>
      </c>
    </row>
    <row r="12">
      <c r="A12" s="4" t="inlineStr">
        <is>
          <t>CommScope NEX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gnized restructuring charges</t>
        </is>
      </c>
      <c r="B14" s="5" t="n">
        <v>174.5</v>
      </c>
      <c r="C14" s="4" t="inlineStr">
        <is>
          <t xml:space="preserve"> </t>
        </is>
      </c>
      <c r="D14" s="4" t="inlineStr">
        <is>
          <t xml:space="preserve"> </t>
        </is>
      </c>
      <c r="E14" s="4" t="inlineStr">
        <is>
          <t xml:space="preserve"> </t>
        </is>
      </c>
      <c r="F14" s="4" t="inlineStr">
        <is>
          <t xml:space="preserve"> </t>
        </is>
      </c>
    </row>
    <row r="15">
      <c r="A15" s="4" t="inlineStr">
        <is>
          <t>CommScope NEXT [Member] |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cash payments</t>
        </is>
      </c>
      <c r="B17" s="7" t="n">
        <v>11.7</v>
      </c>
      <c r="C17" s="4" t="inlineStr">
        <is>
          <t xml:space="preserve"> </t>
        </is>
      </c>
      <c r="D17" s="4" t="inlineStr">
        <is>
          <t xml:space="preserve"> </t>
        </is>
      </c>
      <c r="E17" s="4" t="inlineStr">
        <is>
          <t xml:space="preserve"> </t>
        </is>
      </c>
      <c r="F17" s="4" t="inlineStr">
        <is>
          <t xml:space="preserve"> </t>
        </is>
      </c>
    </row>
    <row r="18">
      <c r="A18" s="4" t="inlineStr">
        <is>
          <t>CommScope NEXT [Member] | Facility Sa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received (paid)</t>
        </is>
      </c>
      <c r="B20" s="7" t="n">
        <v>67.59999999999999</v>
      </c>
      <c r="C20" s="4" t="inlineStr">
        <is>
          <t xml:space="preserve"> </t>
        </is>
      </c>
      <c r="D20" s="4" t="inlineStr">
        <is>
          <t xml:space="preserve"> </t>
        </is>
      </c>
      <c r="E20" s="4" t="inlineStr">
        <is>
          <t xml:space="preserve"> </t>
        </is>
      </c>
      <c r="F20" s="4" t="inlineStr">
        <is>
          <t xml:space="preserve"> </t>
        </is>
      </c>
    </row>
    <row r="21">
      <c r="A21" s="4" t="inlineStr">
        <is>
          <t>Restructuring costs (credits), net</t>
        </is>
      </c>
      <c r="B21" s="5" t="n">
        <v>33.9</v>
      </c>
      <c r="C21" s="4" t="inlineStr">
        <is>
          <t xml:space="preserve"> </t>
        </is>
      </c>
      <c r="D21" s="4" t="inlineStr">
        <is>
          <t xml:space="preserve"> </t>
        </is>
      </c>
      <c r="E21" s="4" t="inlineStr">
        <is>
          <t xml:space="preserve"> </t>
        </is>
      </c>
      <c r="F21" s="4" t="inlineStr">
        <is>
          <t xml:space="preserve"> </t>
        </is>
      </c>
    </row>
    <row r="22">
      <c r="A22" s="4" t="inlineStr">
        <is>
          <t>CommScope NEXT [Member] | Facility Sales [Member] | International Manufacturing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ight of use | €</t>
        </is>
      </c>
      <c r="B24" s="4" t="inlineStr">
        <is>
          <t xml:space="preserve"> </t>
        </is>
      </c>
      <c r="C24" s="4" t="inlineStr">
        <is>
          <t xml:space="preserve"> </t>
        </is>
      </c>
      <c r="D24" s="4" t="inlineStr">
        <is>
          <t xml:space="preserve"> </t>
        </is>
      </c>
      <c r="E24" s="4" t="inlineStr">
        <is>
          <t xml:space="preserve"> </t>
        </is>
      </c>
      <c r="F24" s="12" t="n">
        <v>7500</v>
      </c>
    </row>
    <row r="25">
      <c r="A25" s="4" t="inlineStr">
        <is>
          <t>Present value of minimum lease payments discounting rate</t>
        </is>
      </c>
      <c r="B25" s="13" t="n">
        <v>0.07149999999999999</v>
      </c>
      <c r="C25" s="4" t="inlineStr">
        <is>
          <t xml:space="preserve"> </t>
        </is>
      </c>
      <c r="D25" s="4" t="inlineStr">
        <is>
          <t xml:space="preserve"> </t>
        </is>
      </c>
      <c r="E25" s="4" t="inlineStr">
        <is>
          <t xml:space="preserve"> </t>
        </is>
      </c>
      <c r="F25" s="13" t="n">
        <v>0.07149999999999999</v>
      </c>
    </row>
    <row r="26">
      <c r="A26" s="4" t="inlineStr">
        <is>
          <t>CommScope NEXT [Member] | Facility Sales [Member] | Maximum [Member] | International Manufacturing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lease payment | €</t>
        </is>
      </c>
      <c r="B28" s="4" t="inlineStr">
        <is>
          <t xml:space="preserve"> </t>
        </is>
      </c>
      <c r="C28" s="12" t="n">
        <v>1500</v>
      </c>
      <c r="D28" s="4" t="inlineStr">
        <is>
          <t xml:space="preserve"> </t>
        </is>
      </c>
      <c r="E28" s="4" t="inlineStr">
        <is>
          <t xml:space="preserve"> </t>
        </is>
      </c>
      <c r="F28" s="4" t="inlineStr">
        <is>
          <t xml:space="preserve"> </t>
        </is>
      </c>
    </row>
    <row r="29">
      <c r="A29" s="4" t="inlineStr">
        <is>
          <t>CommScope NEXT [Member] | Facility Sales [Member] | Minimum [Member] | International Manufacturing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lease payment | €</t>
        </is>
      </c>
      <c r="B31" s="4" t="inlineStr">
        <is>
          <t xml:space="preserve"> </t>
        </is>
      </c>
      <c r="C31" s="12" t="n">
        <v>800</v>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525.2</v>
      </c>
      <c r="C4" s="5" t="n">
        <v>-828.7</v>
      </c>
      <c r="D4" s="5" t="n">
        <v>-100.4</v>
      </c>
      <c r="E4" s="5" t="n">
        <v>3.4</v>
      </c>
      <c r="F4" s="5" t="n">
        <v>-1108.9</v>
      </c>
      <c r="G4" s="5" t="n">
        <v>22.9</v>
      </c>
      <c r="H4" s="9" t="n">
        <v>-61</v>
      </c>
      <c r="I4" s="5" t="n">
        <v>-139.9</v>
      </c>
      <c r="J4" s="5" t="n">
        <v>-1450.9</v>
      </c>
      <c r="K4" s="5" t="n">
        <v>-1286.9</v>
      </c>
      <c r="L4" s="5" t="n">
        <v>-462.6</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mployee Benefit Plan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 recognized pretax costs (benefits)</t>
        </is>
      </c>
      <c r="B4" s="9" t="n">
        <v>2100000</v>
      </c>
      <c r="C4" s="9" t="n">
        <v>-2700000</v>
      </c>
      <c r="D4" s="9" t="n">
        <v>1300000</v>
      </c>
      <c r="E4" s="4" t="inlineStr">
        <is>
          <t xml:space="preserve"> </t>
        </is>
      </c>
    </row>
    <row r="5">
      <c r="A5" s="4" t="inlineStr">
        <is>
          <t>Accrued liability, included in other noncurrent liabilities</t>
        </is>
      </c>
      <c r="B5" s="6" t="n">
        <v>22700000</v>
      </c>
      <c r="C5" s="6" t="n">
        <v>22500000</v>
      </c>
      <c r="D5" s="4" t="inlineStr">
        <is>
          <t xml:space="preserve"> </t>
        </is>
      </c>
      <c r="E5" s="4" t="inlineStr">
        <is>
          <t xml:space="preserve"> </t>
        </is>
      </c>
    </row>
    <row r="6">
      <c r="A6" s="4" t="inlineStr">
        <is>
          <t>Defined contribution plans expenses</t>
        </is>
      </c>
      <c r="B6" s="6" t="n">
        <v>0</v>
      </c>
      <c r="C6" s="4" t="inlineStr">
        <is>
          <t xml:space="preserve"> </t>
        </is>
      </c>
      <c r="D6" s="4" t="inlineStr">
        <is>
          <t xml:space="preserve"> </t>
        </is>
      </c>
      <c r="E6" s="4" t="inlineStr">
        <is>
          <t xml:space="preserve"> </t>
        </is>
      </c>
    </row>
    <row r="7">
      <c r="A7" s="4" t="inlineStr">
        <is>
          <t>Pension Benefit Pla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Percentage required for corridor approach</t>
        </is>
      </c>
      <c r="B9" s="4" t="inlineStr">
        <is>
          <t xml:space="preserve"> </t>
        </is>
      </c>
      <c r="C9" s="4" t="inlineStr">
        <is>
          <t xml:space="preserve"> </t>
        </is>
      </c>
      <c r="D9" s="4" t="inlineStr">
        <is>
          <t xml:space="preserve"> </t>
        </is>
      </c>
      <c r="E9" s="11" t="n">
        <v>0.1</v>
      </c>
    </row>
    <row r="10">
      <c r="A10" s="4" t="inlineStr">
        <is>
          <t>Pension Benefit Plan [Member] | U.S.Plan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Company's defined benefit pension plans</t>
        </is>
      </c>
      <c r="B12" s="6" t="n">
        <v>9400000</v>
      </c>
      <c r="C12" s="6" t="n">
        <v>9400000</v>
      </c>
      <c r="D12" s="4" t="inlineStr">
        <is>
          <t xml:space="preserve"> </t>
        </is>
      </c>
      <c r="E12" s="4" t="inlineStr">
        <is>
          <t xml:space="preserve"> </t>
        </is>
      </c>
    </row>
    <row r="13">
      <c r="A13" s="4" t="inlineStr">
        <is>
          <t>Curtailment gain</t>
        </is>
      </c>
      <c r="B13" s="6" t="n">
        <v>0</v>
      </c>
      <c r="C13" s="4" t="inlineStr">
        <is>
          <t xml:space="preserve"> </t>
        </is>
      </c>
      <c r="D13" s="4" t="inlineStr">
        <is>
          <t xml:space="preserve"> </t>
        </is>
      </c>
      <c r="E13" s="4" t="inlineStr">
        <is>
          <t xml:space="preserve"> </t>
        </is>
      </c>
    </row>
    <row r="14">
      <c r="A14" s="4" t="inlineStr">
        <is>
          <t>Defined benefit pension plan assets</t>
        </is>
      </c>
      <c r="B14" s="6" t="n">
        <v>0</v>
      </c>
      <c r="C14" s="6" t="n">
        <v>0</v>
      </c>
      <c r="D14" s="4" t="inlineStr">
        <is>
          <t xml:space="preserve"> </t>
        </is>
      </c>
      <c r="E14" s="4" t="inlineStr">
        <is>
          <t xml:space="preserve"> </t>
        </is>
      </c>
    </row>
    <row r="15">
      <c r="A15" s="4" t="inlineStr">
        <is>
          <t>Company expects to contribute to defined benefit pension plans</t>
        </is>
      </c>
      <c r="B15" s="6" t="n">
        <v>900000</v>
      </c>
      <c r="C15" s="4" t="inlineStr">
        <is>
          <t xml:space="preserve"> </t>
        </is>
      </c>
      <c r="D15" s="4" t="inlineStr">
        <is>
          <t xml:space="preserve"> </t>
        </is>
      </c>
      <c r="E15" s="4" t="inlineStr">
        <is>
          <t xml:space="preserve"> </t>
        </is>
      </c>
    </row>
    <row r="16">
      <c r="A16" s="4" t="inlineStr">
        <is>
          <t>Pension and other postretirement benefit liabilities</t>
        </is>
      </c>
      <c r="B16" s="6" t="n">
        <v>8500000</v>
      </c>
      <c r="C16" s="6" t="n">
        <v>8500000</v>
      </c>
      <c r="D16" s="4" t="inlineStr">
        <is>
          <t xml:space="preserve"> </t>
        </is>
      </c>
      <c r="E16" s="4" t="inlineStr">
        <is>
          <t xml:space="preserve"> </t>
        </is>
      </c>
    </row>
    <row r="17">
      <c r="A17" s="4" t="inlineStr">
        <is>
          <t>Pretax gains recognized in accumulated other comprehensive loss</t>
        </is>
      </c>
      <c r="B17" s="6" t="n">
        <v>600000</v>
      </c>
      <c r="C17" s="6" t="n">
        <v>1000000</v>
      </c>
      <c r="D17" s="4" t="inlineStr">
        <is>
          <t xml:space="preserve"> </t>
        </is>
      </c>
      <c r="E17" s="4" t="inlineStr">
        <is>
          <t xml:space="preserve"> </t>
        </is>
      </c>
    </row>
    <row r="18">
      <c r="A18" s="4" t="inlineStr">
        <is>
          <t>Net periodic benefit cost</t>
        </is>
      </c>
      <c r="B18" s="6" t="n">
        <v>400000</v>
      </c>
      <c r="C18" s="6" t="n">
        <v>400000</v>
      </c>
      <c r="D18" s="6" t="n">
        <v>400000</v>
      </c>
      <c r="E18" s="4" t="inlineStr">
        <is>
          <t xml:space="preserve"> </t>
        </is>
      </c>
    </row>
    <row r="19">
      <c r="A19" s="4" t="inlineStr">
        <is>
          <t>Pension Benefit Plan [Member] | Non-U.S.Plan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Company's defined benefit pension plans</t>
        </is>
      </c>
      <c r="B21" s="6" t="n">
        <v>181500000</v>
      </c>
      <c r="C21" s="6" t="n">
        <v>159900000</v>
      </c>
      <c r="D21" s="4" t="inlineStr">
        <is>
          <t xml:space="preserve"> </t>
        </is>
      </c>
      <c r="E21" s="4" t="inlineStr">
        <is>
          <t xml:space="preserve"> </t>
        </is>
      </c>
    </row>
    <row r="22">
      <c r="A22" s="4" t="inlineStr">
        <is>
          <t>Curtailment gain</t>
        </is>
      </c>
      <c r="B22" s="6" t="n">
        <v>100000</v>
      </c>
      <c r="C22" s="6" t="n">
        <v>0</v>
      </c>
      <c r="D22" s="6" t="n">
        <v>2500000</v>
      </c>
      <c r="E22" s="4" t="inlineStr">
        <is>
          <t xml:space="preserve"> </t>
        </is>
      </c>
    </row>
    <row r="23">
      <c r="A23" s="4" t="inlineStr">
        <is>
          <t>Defined benefit pension plan assets</t>
        </is>
      </c>
      <c r="B23" s="6" t="n">
        <v>189400000</v>
      </c>
      <c r="C23" s="6" t="n">
        <v>181200000</v>
      </c>
      <c r="D23" s="6" t="n">
        <v>279400000</v>
      </c>
      <c r="E23" s="4" t="inlineStr">
        <is>
          <t xml:space="preserve"> </t>
        </is>
      </c>
    </row>
    <row r="24">
      <c r="A24" s="4" t="inlineStr">
        <is>
          <t>Company expects to contribute to defined benefit pension plans</t>
        </is>
      </c>
      <c r="B24" s="6" t="n">
        <v>4900000</v>
      </c>
      <c r="C24" s="4" t="inlineStr">
        <is>
          <t xml:space="preserve"> </t>
        </is>
      </c>
      <c r="D24" s="4" t="inlineStr">
        <is>
          <t xml:space="preserve"> </t>
        </is>
      </c>
      <c r="E24" s="4" t="inlineStr">
        <is>
          <t xml:space="preserve"> </t>
        </is>
      </c>
    </row>
    <row r="25">
      <c r="A25" s="4" t="inlineStr">
        <is>
          <t>Pension and other postretirement benefit liabilities</t>
        </is>
      </c>
      <c r="B25" s="6" t="n">
        <v>16500000</v>
      </c>
      <c r="C25" s="6" t="n">
        <v>15300000</v>
      </c>
      <c r="D25" s="4" t="inlineStr">
        <is>
          <t xml:space="preserve"> </t>
        </is>
      </c>
      <c r="E25" s="4" t="inlineStr">
        <is>
          <t xml:space="preserve"> </t>
        </is>
      </c>
    </row>
    <row r="26">
      <c r="A26" s="4" t="inlineStr">
        <is>
          <t>Pretax gains recognized in accumulated other comprehensive loss</t>
        </is>
      </c>
      <c r="B26" s="6" t="n">
        <v>-17300000</v>
      </c>
      <c r="C26" s="6" t="n">
        <v>-16500000</v>
      </c>
      <c r="D26" s="4" t="inlineStr">
        <is>
          <t xml:space="preserve"> </t>
        </is>
      </c>
      <c r="E26" s="4" t="inlineStr">
        <is>
          <t xml:space="preserve"> </t>
        </is>
      </c>
    </row>
    <row r="27">
      <c r="A27" s="4" t="inlineStr">
        <is>
          <t>Net periodic benefit cost</t>
        </is>
      </c>
      <c r="B27" s="6" t="n">
        <v>7700000</v>
      </c>
      <c r="C27" s="6" t="n">
        <v>6200000</v>
      </c>
      <c r="D27" s="6" t="n">
        <v>2900000</v>
      </c>
      <c r="E27" s="4" t="inlineStr">
        <is>
          <t xml:space="preserve"> </t>
        </is>
      </c>
    </row>
    <row r="28">
      <c r="A28" s="4" t="inlineStr">
        <is>
          <t>CommScope, Inc. Retirement Savings Plan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Company's contribution to defined contribution retirement savings plans</t>
        </is>
      </c>
      <c r="B30" s="9" t="n">
        <v>27900000</v>
      </c>
      <c r="C30" s="9" t="n">
        <v>48100000</v>
      </c>
      <c r="D30" s="9" t="n">
        <v>49000000</v>
      </c>
      <c r="E3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Summary of Defined Benefit Pension Plan (Detail) - USD ($)</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Pension Benefits [Member] | U.S.Plans [Member]</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t>
        </is>
      </c>
      <c r="B7" s="9" t="n">
        <v>9400000</v>
      </c>
      <c r="C7" s="9" t="n">
        <v>12500000</v>
      </c>
      <c r="D7" s="4" t="inlineStr">
        <is>
          <t xml:space="preserve"> </t>
        </is>
      </c>
    </row>
    <row r="8">
      <c r="A8" s="4" t="inlineStr">
        <is>
          <t>Service cost</t>
        </is>
      </c>
      <c r="B8" s="6" t="n">
        <v>0</v>
      </c>
      <c r="C8" s="4" t="inlineStr">
        <is>
          <t xml:space="preserve"> </t>
        </is>
      </c>
      <c r="D8" s="4" t="inlineStr">
        <is>
          <t xml:space="preserve"> </t>
        </is>
      </c>
    </row>
    <row r="9">
      <c r="A9" s="4" t="inlineStr">
        <is>
          <t>Interest cost</t>
        </is>
      </c>
      <c r="B9" s="6" t="n">
        <v>400000</v>
      </c>
      <c r="C9" s="6" t="n">
        <v>300000</v>
      </c>
      <c r="D9" s="9" t="n">
        <v>300000</v>
      </c>
    </row>
    <row r="10">
      <c r="A10" s="4" t="inlineStr">
        <is>
          <t>Actuarial loss (gain)</t>
        </is>
      </c>
      <c r="B10" s="6" t="n">
        <v>400000</v>
      </c>
      <c r="C10" s="6" t="n">
        <v>-2600000</v>
      </c>
      <c r="D10" s="4" t="inlineStr">
        <is>
          <t xml:space="preserve"> </t>
        </is>
      </c>
    </row>
    <row r="11">
      <c r="A11" s="4" t="inlineStr">
        <is>
          <t>Benefits paid</t>
        </is>
      </c>
      <c r="B11" s="6" t="n">
        <v>-800000</v>
      </c>
      <c r="C11" s="6" t="n">
        <v>-800000</v>
      </c>
      <c r="D11" s="4" t="inlineStr">
        <is>
          <t xml:space="preserve"> </t>
        </is>
      </c>
    </row>
    <row r="12">
      <c r="A12" s="4" t="inlineStr">
        <is>
          <t>Settlements</t>
        </is>
      </c>
      <c r="B12" s="6" t="n">
        <v>0</v>
      </c>
      <c r="C12" s="4" t="inlineStr">
        <is>
          <t xml:space="preserve"> </t>
        </is>
      </c>
      <c r="D12" s="4" t="inlineStr">
        <is>
          <t xml:space="preserve"> </t>
        </is>
      </c>
    </row>
    <row r="13">
      <c r="A13" s="4" t="inlineStr">
        <is>
          <t>Curtailment</t>
        </is>
      </c>
      <c r="B13" s="6" t="n">
        <v>0</v>
      </c>
      <c r="C13" s="4" t="inlineStr">
        <is>
          <t xml:space="preserve"> </t>
        </is>
      </c>
      <c r="D13" s="4" t="inlineStr">
        <is>
          <t xml:space="preserve"> </t>
        </is>
      </c>
    </row>
    <row r="14">
      <c r="A14" s="4" t="inlineStr">
        <is>
          <t>Foreign exchange and other</t>
        </is>
      </c>
      <c r="B14" s="6" t="n">
        <v>0</v>
      </c>
      <c r="C14" s="4" t="inlineStr">
        <is>
          <t xml:space="preserve"> </t>
        </is>
      </c>
      <c r="D14" s="4" t="inlineStr">
        <is>
          <t xml:space="preserve"> </t>
        </is>
      </c>
    </row>
    <row r="15">
      <c r="A15" s="4" t="inlineStr">
        <is>
          <t>Benefit obligation, ending</t>
        </is>
      </c>
      <c r="B15" s="6" t="n">
        <v>9400000</v>
      </c>
      <c r="C15" s="6" t="n">
        <v>9400000</v>
      </c>
      <c r="D15" s="6" t="n">
        <v>12500000</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t>
        </is>
      </c>
      <c r="B17" s="6" t="n">
        <v>0</v>
      </c>
      <c r="C17" s="4" t="inlineStr">
        <is>
          <t xml:space="preserve"> </t>
        </is>
      </c>
      <c r="D17" s="4" t="inlineStr">
        <is>
          <t xml:space="preserve"> </t>
        </is>
      </c>
    </row>
    <row r="18">
      <c r="A18" s="4" t="inlineStr">
        <is>
          <t>Employer and plan participant contributions</t>
        </is>
      </c>
      <c r="B18" s="6" t="n">
        <v>800000</v>
      </c>
      <c r="C18" s="6" t="n">
        <v>800000</v>
      </c>
      <c r="D18" s="4" t="inlineStr">
        <is>
          <t xml:space="preserve"> </t>
        </is>
      </c>
    </row>
    <row r="19">
      <c r="A19" s="4" t="inlineStr">
        <is>
          <t>Return on plan assets</t>
        </is>
      </c>
      <c r="B19" s="6" t="n">
        <v>0</v>
      </c>
      <c r="C19" s="4" t="inlineStr">
        <is>
          <t xml:space="preserve"> </t>
        </is>
      </c>
      <c r="D19" s="4" t="inlineStr">
        <is>
          <t xml:space="preserve"> </t>
        </is>
      </c>
    </row>
    <row r="20">
      <c r="A20" s="4" t="inlineStr">
        <is>
          <t>Benefits paid</t>
        </is>
      </c>
      <c r="B20" s="6" t="n">
        <v>-800000</v>
      </c>
      <c r="C20" s="6" t="n">
        <v>-800000</v>
      </c>
      <c r="D20" s="4" t="inlineStr">
        <is>
          <t xml:space="preserve"> </t>
        </is>
      </c>
    </row>
    <row r="21">
      <c r="A21" s="4" t="inlineStr">
        <is>
          <t>Settlements</t>
        </is>
      </c>
      <c r="B21" s="6" t="n">
        <v>0</v>
      </c>
      <c r="C21" s="4" t="inlineStr">
        <is>
          <t xml:space="preserve"> </t>
        </is>
      </c>
      <c r="D21" s="4" t="inlineStr">
        <is>
          <t xml:space="preserve"> </t>
        </is>
      </c>
    </row>
    <row r="22">
      <c r="A22" s="4" t="inlineStr">
        <is>
          <t>Foreign exchange and other</t>
        </is>
      </c>
      <c r="B22" s="6" t="n">
        <v>0</v>
      </c>
      <c r="C22" s="4" t="inlineStr">
        <is>
          <t xml:space="preserve"> </t>
        </is>
      </c>
      <c r="D22" s="4" t="inlineStr">
        <is>
          <t xml:space="preserve"> </t>
        </is>
      </c>
    </row>
    <row r="23">
      <c r="A23" s="4" t="inlineStr">
        <is>
          <t>Fair value of plan assets, ending</t>
        </is>
      </c>
      <c r="B23" s="6" t="n">
        <v>0</v>
      </c>
      <c r="C23" s="6" t="n">
        <v>0</v>
      </c>
      <c r="D23" s="4" t="inlineStr">
        <is>
          <t xml:space="preserve"> </t>
        </is>
      </c>
    </row>
    <row r="24">
      <c r="A24" s="4" t="inlineStr">
        <is>
          <t>Funded status, net liability</t>
        </is>
      </c>
      <c r="B24" s="6" t="n">
        <v>9400000</v>
      </c>
      <c r="C24" s="6" t="n">
        <v>9400000</v>
      </c>
      <c r="D24" s="4" t="inlineStr">
        <is>
          <t xml:space="preserve"> </t>
        </is>
      </c>
    </row>
    <row r="25">
      <c r="A25" s="4" t="inlineStr">
        <is>
          <t>Pension Benefits [Member] | Non-U.S.Plans [Member]</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beginning</t>
        </is>
      </c>
      <c r="B27" s="6" t="n">
        <v>183300000</v>
      </c>
      <c r="C27" s="6" t="n">
        <v>275500000</v>
      </c>
      <c r="D27" s="4" t="inlineStr">
        <is>
          <t xml:space="preserve"> </t>
        </is>
      </c>
    </row>
    <row r="28">
      <c r="A28" s="4" t="inlineStr">
        <is>
          <t>Service cost</t>
        </is>
      </c>
      <c r="B28" s="6" t="n">
        <v>5600000</v>
      </c>
      <c r="C28" s="6" t="n">
        <v>5700000</v>
      </c>
      <c r="D28" s="6" t="n">
        <v>6800000</v>
      </c>
    </row>
    <row r="29">
      <c r="A29" s="4" t="inlineStr">
        <is>
          <t>Interest cost</t>
        </is>
      </c>
      <c r="B29" s="6" t="n">
        <v>7900000</v>
      </c>
      <c r="C29" s="6" t="n">
        <v>3700000</v>
      </c>
      <c r="D29" s="6" t="n">
        <v>3100000</v>
      </c>
    </row>
    <row r="30">
      <c r="A30" s="4" t="inlineStr">
        <is>
          <t>Actuarial loss (gain)</t>
        </is>
      </c>
      <c r="B30" s="6" t="n">
        <v>2200000</v>
      </c>
      <c r="C30" s="6" t="n">
        <v>-68700000</v>
      </c>
      <c r="D30" s="4" t="inlineStr">
        <is>
          <t xml:space="preserve"> </t>
        </is>
      </c>
    </row>
    <row r="31">
      <c r="A31" s="4" t="inlineStr">
        <is>
          <t>Benefits paid</t>
        </is>
      </c>
      <c r="B31" s="6" t="n">
        <v>-4100000</v>
      </c>
      <c r="C31" s="6" t="n">
        <v>-4500000</v>
      </c>
      <c r="D31" s="4" t="inlineStr">
        <is>
          <t xml:space="preserve"> </t>
        </is>
      </c>
    </row>
    <row r="32">
      <c r="A32" s="4" t="inlineStr">
        <is>
          <t>Settlements</t>
        </is>
      </c>
      <c r="B32" s="6" t="n">
        <v>-9700000</v>
      </c>
      <c r="C32" s="6" t="n">
        <v>-6200000</v>
      </c>
      <c r="D32" s="4" t="inlineStr">
        <is>
          <t xml:space="preserve"> </t>
        </is>
      </c>
    </row>
    <row r="33">
      <c r="A33" s="4" t="inlineStr">
        <is>
          <t>Curtailment</t>
        </is>
      </c>
      <c r="B33" s="6" t="n">
        <v>-100000</v>
      </c>
      <c r="C33" s="6" t="n">
        <v>0</v>
      </c>
      <c r="D33" s="4" t="inlineStr">
        <is>
          <t xml:space="preserve"> </t>
        </is>
      </c>
    </row>
    <row r="34">
      <c r="A34" s="4" t="inlineStr">
        <is>
          <t>Foreign exchange and other</t>
        </is>
      </c>
      <c r="B34" s="6" t="n">
        <v>7100000</v>
      </c>
      <c r="C34" s="6" t="n">
        <v>-22200000</v>
      </c>
      <c r="D34" s="4" t="inlineStr">
        <is>
          <t xml:space="preserve"> </t>
        </is>
      </c>
    </row>
    <row r="35">
      <c r="A35" s="4" t="inlineStr">
        <is>
          <t>Benefit obligation, ending</t>
        </is>
      </c>
      <c r="B35" s="6" t="n">
        <v>192200000</v>
      </c>
      <c r="C35" s="6" t="n">
        <v>183300000</v>
      </c>
      <c r="D35" s="6" t="n">
        <v>275500000</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beginning</t>
        </is>
      </c>
      <c r="B37" s="6" t="n">
        <v>181200000</v>
      </c>
      <c r="C37" s="6" t="n">
        <v>279400000</v>
      </c>
      <c r="D37" s="4" t="inlineStr">
        <is>
          <t xml:space="preserve"> </t>
        </is>
      </c>
    </row>
    <row r="38">
      <c r="A38" s="4" t="inlineStr">
        <is>
          <t>Employer and plan participant contributions</t>
        </is>
      </c>
      <c r="B38" s="6" t="n">
        <v>7300000</v>
      </c>
      <c r="C38" s="6" t="n">
        <v>6400000</v>
      </c>
      <c r="D38" s="4" t="inlineStr">
        <is>
          <t xml:space="preserve"> </t>
        </is>
      </c>
    </row>
    <row r="39">
      <c r="A39" s="4" t="inlineStr">
        <is>
          <t>Return on plan assets</t>
        </is>
      </c>
      <c r="B39" s="6" t="n">
        <v>7600000</v>
      </c>
      <c r="C39" s="6" t="n">
        <v>-69900000</v>
      </c>
      <c r="D39" s="4" t="inlineStr">
        <is>
          <t xml:space="preserve"> </t>
        </is>
      </c>
    </row>
    <row r="40">
      <c r="A40" s="4" t="inlineStr">
        <is>
          <t>Benefits paid</t>
        </is>
      </c>
      <c r="B40" s="6" t="n">
        <v>-4100000</v>
      </c>
      <c r="C40" s="6" t="n">
        <v>-4500000</v>
      </c>
      <c r="D40" s="4" t="inlineStr">
        <is>
          <t xml:space="preserve"> </t>
        </is>
      </c>
    </row>
    <row r="41">
      <c r="A41" s="4" t="inlineStr">
        <is>
          <t>Settlements</t>
        </is>
      </c>
      <c r="B41" s="6" t="n">
        <v>-9700000</v>
      </c>
      <c r="C41" s="6" t="n">
        <v>-6200000</v>
      </c>
      <c r="D41" s="4" t="inlineStr">
        <is>
          <t xml:space="preserve"> </t>
        </is>
      </c>
    </row>
    <row r="42">
      <c r="A42" s="4" t="inlineStr">
        <is>
          <t>Foreign exchange and other</t>
        </is>
      </c>
      <c r="B42" s="6" t="n">
        <v>7100000</v>
      </c>
      <c r="C42" s="6" t="n">
        <v>-24000000</v>
      </c>
      <c r="D42" s="4" t="inlineStr">
        <is>
          <t xml:space="preserve"> </t>
        </is>
      </c>
    </row>
    <row r="43">
      <c r="A43" s="4" t="inlineStr">
        <is>
          <t>Fair value of plan assets, ending</t>
        </is>
      </c>
      <c r="B43" s="6" t="n">
        <v>189400000</v>
      </c>
      <c r="C43" s="6" t="n">
        <v>181200000</v>
      </c>
      <c r="D43" s="9" t="n">
        <v>279400000</v>
      </c>
    </row>
    <row r="44">
      <c r="A44" s="4" t="inlineStr">
        <is>
          <t>Funded status, net liability</t>
        </is>
      </c>
      <c r="B44" s="9" t="n">
        <v>2800000</v>
      </c>
      <c r="C44" s="9" t="n">
        <v>2100000</v>
      </c>
      <c r="D4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Location of Pension Liabilities and Assets (Detail) - Pension Benefits [Member] - USD ($) $ in Millions</t>
        </is>
      </c>
      <c r="B1" s="2" t="inlineStr">
        <is>
          <t>Dec. 31, 2023</t>
        </is>
      </c>
      <c r="C1" s="2" t="inlineStr">
        <is>
          <t>Dec. 31, 2022</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rued and other liabilities</t>
        </is>
      </c>
      <c r="B4" s="5" t="n">
        <v>-0.9</v>
      </c>
      <c r="C4" s="5" t="n">
        <v>-0.9</v>
      </c>
    </row>
    <row r="5">
      <c r="A5" s="4" t="inlineStr">
        <is>
          <t>Other noncurrent liabilities</t>
        </is>
      </c>
      <c r="B5" s="7" t="n">
        <v>-8.5</v>
      </c>
      <c r="C5" s="7" t="n">
        <v>-8.5</v>
      </c>
    </row>
    <row r="6">
      <c r="A6" s="4" t="inlineStr">
        <is>
          <t>Non-U.S.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rued and other liabilities</t>
        </is>
      </c>
      <c r="B8" s="7" t="n">
        <v>-0.9</v>
      </c>
      <c r="C8" s="7" t="n">
        <v>-0.7</v>
      </c>
    </row>
    <row r="9">
      <c r="A9" s="4" t="inlineStr">
        <is>
          <t>Other noncurrent liabilities</t>
        </is>
      </c>
      <c r="B9" s="7" t="n">
        <v>-16.5</v>
      </c>
      <c r="C9" s="7" t="n">
        <v>-15.3</v>
      </c>
    </row>
    <row r="10">
      <c r="A10" s="4" t="inlineStr">
        <is>
          <t>Other noncurrent assets</t>
        </is>
      </c>
      <c r="B10" s="5" t="n">
        <v>14.6</v>
      </c>
      <c r="C10" s="5" t="n">
        <v>1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Company's Pension Plans with an Accumulated Benefit Obligation in Excess of Plan Assets (Detail) - Pension Benefits [Member] - USD ($) $ in Millions</t>
        </is>
      </c>
      <c r="B1" s="2" t="inlineStr">
        <is>
          <t>Dec. 31, 2023</t>
        </is>
      </c>
      <c r="C1" s="2" t="inlineStr">
        <is>
          <t>Dec. 31, 2022</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9.4</v>
      </c>
      <c r="C4" s="5" t="n">
        <v>9.4</v>
      </c>
    </row>
    <row r="5">
      <c r="A5" s="4" t="inlineStr">
        <is>
          <t>Accumulated benefit obligation</t>
        </is>
      </c>
      <c r="B5" s="7" t="n">
        <v>9.4</v>
      </c>
      <c r="C5" s="7" t="n">
        <v>9.4</v>
      </c>
    </row>
    <row r="6">
      <c r="A6" s="4" t="inlineStr">
        <is>
          <t>Non-U.S.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7" t="n">
        <v>46.7</v>
      </c>
      <c r="C8" s="7" t="n">
        <v>44.1</v>
      </c>
    </row>
    <row r="9">
      <c r="A9" s="4" t="inlineStr">
        <is>
          <t>Accumulated benefit obligation</t>
        </is>
      </c>
      <c r="B9" s="7" t="n">
        <v>44.2</v>
      </c>
      <c r="C9" s="7" t="n">
        <v>41.3</v>
      </c>
    </row>
    <row r="10">
      <c r="A10" s="4" t="inlineStr">
        <is>
          <t>Fair value of plan assets</t>
        </is>
      </c>
      <c r="B10" s="5" t="n">
        <v>29.4</v>
      </c>
      <c r="C10" s="5" t="n">
        <v>2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retax Amounts Included in Accumulated Other Comprehensive Loss (Detail) - Pension Benefits [Member] - USD ($) $ in Millions</t>
        </is>
      </c>
      <c r="B1" s="2" t="inlineStr">
        <is>
          <t>Dec. 31, 2023</t>
        </is>
      </c>
      <c r="C1" s="2" t="inlineStr">
        <is>
          <t>Dec. 31, 2022</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gain (loss)</t>
        </is>
      </c>
      <c r="B4" s="5" t="n">
        <v>0.6</v>
      </c>
      <c r="C4" s="9" t="n">
        <v>1</v>
      </c>
    </row>
    <row r="5">
      <c r="A5" s="4" t="inlineStr">
        <is>
          <t>Unrecognized prior service cost</t>
        </is>
      </c>
      <c r="B5" s="4" t="inlineStr">
        <is>
          <t xml:space="preserve"> </t>
        </is>
      </c>
      <c r="C5" s="4" t="inlineStr">
        <is>
          <t xml:space="preserve"> </t>
        </is>
      </c>
    </row>
    <row r="6">
      <c r="A6" s="4" t="inlineStr">
        <is>
          <t>Total</t>
        </is>
      </c>
      <c r="B6" s="7" t="n">
        <v>0.6</v>
      </c>
      <c r="C6" s="6" t="n">
        <v>1</v>
      </c>
    </row>
    <row r="7">
      <c r="A7" s="4" t="inlineStr">
        <is>
          <t>Non-U.S.Plan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net actuarial gain (loss)</t>
        </is>
      </c>
      <c r="B9" s="7" t="n">
        <v>-17.8</v>
      </c>
      <c r="C9" s="7" t="n">
        <v>-16.5</v>
      </c>
    </row>
    <row r="10">
      <c r="A10" s="4" t="inlineStr">
        <is>
          <t>Unrecognized prior service cost</t>
        </is>
      </c>
      <c r="B10" s="7" t="n">
        <v>0.5</v>
      </c>
      <c r="C10" s="4" t="inlineStr">
        <is>
          <t xml:space="preserve"> </t>
        </is>
      </c>
    </row>
    <row r="11">
      <c r="A11" s="4" t="inlineStr">
        <is>
          <t>Total</t>
        </is>
      </c>
      <c r="B11" s="5" t="n">
        <v>-17.3</v>
      </c>
      <c r="C11" s="5" t="n">
        <v>-1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Pretax Amounts for Net Periodic Benefit Cost and Other Amounts Included in Other Comprehensive Income (Loss) for the Defined Benefit Pension and Other Postretirement Benefit Plans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Defined Benefit Plan, Net Periodic Benefit (Cost) Credit, Amortization of Gain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Defined Benefit Plan, Net Periodic Benefit Cost (Credit) Excluding Service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Defined Benefit Plan, Net Periodic Benefit (Cost) Credit, Curtailment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Pension Benefits [Member] | U.S.Plan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9" t="n">
        <v>0</v>
      </c>
      <c r="C11" s="4" t="inlineStr">
        <is>
          <t xml:space="preserve"> </t>
        </is>
      </c>
      <c r="D11" s="4" t="inlineStr">
        <is>
          <t xml:space="preserve"> </t>
        </is>
      </c>
    </row>
    <row r="12">
      <c r="A12" s="4" t="inlineStr">
        <is>
          <t>Interest cost</t>
        </is>
      </c>
      <c r="B12" s="7" t="n">
        <v>0.4</v>
      </c>
      <c r="C12" s="5" t="n">
        <v>0.3</v>
      </c>
      <c r="D12" s="5" t="n">
        <v>0.3</v>
      </c>
    </row>
    <row r="13">
      <c r="A13" s="4" t="inlineStr">
        <is>
          <t>Recognized actuarial loss</t>
        </is>
      </c>
      <c r="B13" s="6" t="n">
        <v>0</v>
      </c>
      <c r="C13" s="7" t="n">
        <v>0.1</v>
      </c>
      <c r="D13" s="7" t="n">
        <v>0.1</v>
      </c>
    </row>
    <row r="14">
      <c r="A14" s="4" t="inlineStr">
        <is>
          <t>Expected return on plan assets</t>
        </is>
      </c>
      <c r="B14" s="6" t="n">
        <v>0</v>
      </c>
      <c r="C14" s="4" t="inlineStr">
        <is>
          <t xml:space="preserve"> </t>
        </is>
      </c>
      <c r="D14" s="4" t="inlineStr">
        <is>
          <t xml:space="preserve"> </t>
        </is>
      </c>
    </row>
    <row r="15">
      <c r="A15" s="4" t="inlineStr">
        <is>
          <t>Settlement loss</t>
        </is>
      </c>
      <c r="B15" s="6" t="n">
        <v>0</v>
      </c>
      <c r="C15" s="4" t="inlineStr">
        <is>
          <t xml:space="preserve"> </t>
        </is>
      </c>
      <c r="D15" s="4" t="inlineStr">
        <is>
          <t xml:space="preserve"> </t>
        </is>
      </c>
    </row>
    <row r="16">
      <c r="A16" s="4" t="inlineStr">
        <is>
          <t>Curtailment gain</t>
        </is>
      </c>
      <c r="B16" s="6" t="n">
        <v>0</v>
      </c>
      <c r="C16" s="4" t="inlineStr">
        <is>
          <t xml:space="preserve"> </t>
        </is>
      </c>
      <c r="D16" s="4" t="inlineStr">
        <is>
          <t xml:space="preserve"> </t>
        </is>
      </c>
    </row>
    <row r="17">
      <c r="A17" s="4" t="inlineStr">
        <is>
          <t>Net periodic benefit cost</t>
        </is>
      </c>
      <c r="B17" s="7" t="n">
        <v>0.4</v>
      </c>
      <c r="C17" s="7" t="n">
        <v>0.4</v>
      </c>
      <c r="D17" s="7" t="n">
        <v>0.4</v>
      </c>
    </row>
    <row r="18">
      <c r="A18" s="3" t="inlineStr">
        <is>
          <t>Changes in plan assets and benefit obligations included in other comprehensive income (loss):</t>
        </is>
      </c>
      <c r="B18" s="4" t="inlineStr">
        <is>
          <t xml:space="preserve"> </t>
        </is>
      </c>
      <c r="C18" s="4" t="inlineStr">
        <is>
          <t xml:space="preserve"> </t>
        </is>
      </c>
      <c r="D18" s="4" t="inlineStr">
        <is>
          <t xml:space="preserve"> </t>
        </is>
      </c>
    </row>
    <row r="19">
      <c r="A19" s="4" t="inlineStr">
        <is>
          <t>Change in unrecognized net actuarial loss (gain)</t>
        </is>
      </c>
      <c r="B19" s="7" t="n">
        <v>0.4</v>
      </c>
      <c r="C19" s="7" t="n">
        <v>-2.7</v>
      </c>
      <c r="D19" s="7" t="n">
        <v>-0.6</v>
      </c>
    </row>
    <row r="20">
      <c r="A20" s="4" t="inlineStr">
        <is>
          <t>Change in unrecognized prior service cost</t>
        </is>
      </c>
      <c r="B20" s="6" t="n">
        <v>0</v>
      </c>
      <c r="C20" s="4" t="inlineStr">
        <is>
          <t xml:space="preserve"> </t>
        </is>
      </c>
      <c r="D20" s="4" t="inlineStr">
        <is>
          <t xml:space="preserve"> </t>
        </is>
      </c>
    </row>
    <row r="21">
      <c r="A21" s="4" t="inlineStr">
        <is>
          <t>Curtailment and settlements</t>
        </is>
      </c>
      <c r="B21" s="6" t="n">
        <v>0</v>
      </c>
      <c r="C21" s="4" t="inlineStr">
        <is>
          <t xml:space="preserve"> </t>
        </is>
      </c>
      <c r="D21" s="4" t="inlineStr">
        <is>
          <t xml:space="preserve"> </t>
        </is>
      </c>
    </row>
    <row r="22">
      <c r="A22" s="4" t="inlineStr">
        <is>
          <t>Total included in other comprehensive income (loss)</t>
        </is>
      </c>
      <c r="B22" s="7" t="n">
        <v>0.4</v>
      </c>
      <c r="C22" s="7" t="n">
        <v>-2.7</v>
      </c>
      <c r="D22" s="7" t="n">
        <v>-0.6</v>
      </c>
    </row>
    <row r="23">
      <c r="A23" s="4" t="inlineStr">
        <is>
          <t>Total recognized in net periodic benefit cost and included in other comprehensive income (loss)</t>
        </is>
      </c>
      <c r="B23" s="7" t="n">
        <v>0.8</v>
      </c>
      <c r="C23" s="7" t="n">
        <v>-2.3</v>
      </c>
      <c r="D23" s="7" t="n">
        <v>-0.2</v>
      </c>
    </row>
    <row r="24">
      <c r="A24" s="4" t="inlineStr">
        <is>
          <t>Pension Benefits [Member] | Non-U.S.Plan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Service cost</t>
        </is>
      </c>
      <c r="B26" s="7" t="n">
        <v>5.6</v>
      </c>
      <c r="C26" s="7" t="n">
        <v>5.7</v>
      </c>
      <c r="D26" s="7" t="n">
        <v>6.8</v>
      </c>
    </row>
    <row r="27">
      <c r="A27" s="4" t="inlineStr">
        <is>
          <t>Interest cost</t>
        </is>
      </c>
      <c r="B27" s="7" t="n">
        <v>7.9</v>
      </c>
      <c r="C27" s="7" t="n">
        <v>3.7</v>
      </c>
      <c r="D27" s="7" t="n">
        <v>3.1</v>
      </c>
    </row>
    <row r="28">
      <c r="A28" s="4" t="inlineStr">
        <is>
          <t>Recognized actuarial loss</t>
        </is>
      </c>
      <c r="B28" s="7" t="n">
        <v>0.6</v>
      </c>
      <c r="C28" s="7" t="n">
        <v>0.1</v>
      </c>
      <c r="D28" s="7" t="n">
        <v>1.6</v>
      </c>
    </row>
    <row r="29">
      <c r="A29" s="4" t="inlineStr">
        <is>
          <t>Expected return on plan assets</t>
        </is>
      </c>
      <c r="B29" s="7" t="n">
        <v>-7.2</v>
      </c>
      <c r="C29" s="7" t="n">
        <v>-4.9</v>
      </c>
      <c r="D29" s="7" t="n">
        <v>-6.4</v>
      </c>
    </row>
    <row r="30">
      <c r="A30" s="4" t="inlineStr">
        <is>
          <t>Settlement loss</t>
        </is>
      </c>
      <c r="B30" s="7" t="n">
        <v>0.9</v>
      </c>
      <c r="C30" s="7" t="n">
        <v>1.6</v>
      </c>
      <c r="D30" s="7" t="n">
        <v>0.3</v>
      </c>
    </row>
    <row r="31">
      <c r="A31" s="4" t="inlineStr">
        <is>
          <t>Curtailment gain</t>
        </is>
      </c>
      <c r="B31" s="7" t="n">
        <v>-0.1</v>
      </c>
      <c r="C31" s="6" t="n">
        <v>0</v>
      </c>
      <c r="D31" s="7" t="n">
        <v>-2.5</v>
      </c>
    </row>
    <row r="32">
      <c r="A32" s="4" t="inlineStr">
        <is>
          <t>Net periodic benefit cost</t>
        </is>
      </c>
      <c r="B32" s="7" t="n">
        <v>7.7</v>
      </c>
      <c r="C32" s="7" t="n">
        <v>6.2</v>
      </c>
      <c r="D32" s="7" t="n">
        <v>2.9</v>
      </c>
    </row>
    <row r="33">
      <c r="A33" s="3" t="inlineStr">
        <is>
          <t>Changes in plan assets and benefit obligations included in other comprehensive income (loss):</t>
        </is>
      </c>
      <c r="B33" s="4" t="inlineStr">
        <is>
          <t xml:space="preserve"> </t>
        </is>
      </c>
      <c r="C33" s="4" t="inlineStr">
        <is>
          <t xml:space="preserve"> </t>
        </is>
      </c>
      <c r="D33" s="4" t="inlineStr">
        <is>
          <t xml:space="preserve"> </t>
        </is>
      </c>
    </row>
    <row r="34">
      <c r="A34" s="4" t="inlineStr">
        <is>
          <t>Change in unrecognized net actuarial loss (gain)</t>
        </is>
      </c>
      <c r="B34" s="7" t="n">
        <v>1.3</v>
      </c>
      <c r="C34" s="7" t="n">
        <v>2.9</v>
      </c>
      <c r="D34" s="6" t="n">
        <v>-28</v>
      </c>
    </row>
    <row r="35">
      <c r="A35" s="4" t="inlineStr">
        <is>
          <t>Change in unrecognized prior service cost</t>
        </is>
      </c>
      <c r="B35" s="7" t="n">
        <v>-0.5</v>
      </c>
      <c r="C35" s="7" t="n">
        <v>-0.1</v>
      </c>
      <c r="D35" s="7" t="n">
        <v>-0.4</v>
      </c>
    </row>
    <row r="36">
      <c r="A36" s="4" t="inlineStr">
        <is>
          <t>Curtailment and settlements</t>
        </is>
      </c>
      <c r="B36" s="4" t="inlineStr">
        <is>
          <t xml:space="preserve"> </t>
        </is>
      </c>
      <c r="C36" s="6" t="n">
        <v>0</v>
      </c>
      <c r="D36" s="7" t="n">
        <v>-1.8</v>
      </c>
    </row>
    <row r="37">
      <c r="A37" s="4" t="inlineStr">
        <is>
          <t>Total included in other comprehensive income (loss)</t>
        </is>
      </c>
      <c r="B37" s="7" t="n">
        <v>0.8</v>
      </c>
      <c r="C37" s="7" t="n">
        <v>2.8</v>
      </c>
      <c r="D37" s="7" t="n">
        <v>-30.2</v>
      </c>
    </row>
    <row r="38">
      <c r="A38" s="4" t="inlineStr">
        <is>
          <t>Total recognized in net periodic benefit cost and included in other comprehensive income (loss)</t>
        </is>
      </c>
      <c r="B38" s="5" t="n">
        <v>8.5</v>
      </c>
      <c r="C38" s="9" t="n">
        <v>9</v>
      </c>
      <c r="D38" s="5" t="n">
        <v>-2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ignificant Weighted Average Assumptions Used in Determining Benefit Obligations and Net Periodic Benefit Cost (Detail) - Pension Benefits [Member]</t>
        </is>
      </c>
      <c r="B1" s="2" t="inlineStr">
        <is>
          <t>12 Months Ended</t>
        </is>
      </c>
    </row>
    <row r="2">
      <c r="B2" s="2" t="inlineStr">
        <is>
          <t>Dec. 31, 2023</t>
        </is>
      </c>
      <c r="C2" s="2" t="inlineStr">
        <is>
          <t>Dec. 31, 2022</t>
        </is>
      </c>
      <c r="D2" s="2" t="inlineStr">
        <is>
          <t>Dec. 31, 2021</t>
        </is>
      </c>
    </row>
    <row r="3">
      <c r="A3" s="4" t="inlineStr">
        <is>
          <t>U.S.Plans [Member]</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t>
        </is>
      </c>
      <c r="B5" s="13" t="n">
        <v>0.0477</v>
      </c>
      <c r="C5" s="13" t="n">
        <v>0.0499</v>
      </c>
      <c r="D5" s="13" t="n">
        <v>0.0255</v>
      </c>
    </row>
    <row r="6">
      <c r="A6" s="3" t="inlineStr">
        <is>
          <t>Net periodic benefit cost:</t>
        </is>
      </c>
      <c r="B6" s="4" t="inlineStr">
        <is>
          <t xml:space="preserve"> </t>
        </is>
      </c>
      <c r="C6" s="4" t="inlineStr">
        <is>
          <t xml:space="preserve"> </t>
        </is>
      </c>
      <c r="D6" s="4" t="inlineStr">
        <is>
          <t xml:space="preserve"> </t>
        </is>
      </c>
    </row>
    <row r="7">
      <c r="A7" s="4" t="inlineStr">
        <is>
          <t>Discount rate</t>
        </is>
      </c>
      <c r="B7" s="13" t="n">
        <v>0.0499</v>
      </c>
      <c r="C7" s="13" t="n">
        <v>0.0255</v>
      </c>
      <c r="D7" s="13" t="n">
        <v>0.0207</v>
      </c>
    </row>
    <row r="8">
      <c r="A8" s="4" t="inlineStr">
        <is>
          <t>Non-U.S.Plans [Member]</t>
        </is>
      </c>
      <c r="B8" s="4" t="inlineStr">
        <is>
          <t xml:space="preserve"> </t>
        </is>
      </c>
      <c r="C8" s="4" t="inlineStr">
        <is>
          <t xml:space="preserve"> </t>
        </is>
      </c>
      <c r="D8" s="4" t="inlineStr">
        <is>
          <t xml:space="preserve"> </t>
        </is>
      </c>
    </row>
    <row r="9">
      <c r="A9" s="3" t="inlineStr">
        <is>
          <t>Benefit obligations:</t>
        </is>
      </c>
      <c r="B9" s="4" t="inlineStr">
        <is>
          <t xml:space="preserve"> </t>
        </is>
      </c>
      <c r="C9" s="4" t="inlineStr">
        <is>
          <t xml:space="preserve"> </t>
        </is>
      </c>
      <c r="D9" s="4" t="inlineStr">
        <is>
          <t xml:space="preserve"> </t>
        </is>
      </c>
    </row>
    <row r="10">
      <c r="A10" s="4" t="inlineStr">
        <is>
          <t>Discount rate</t>
        </is>
      </c>
      <c r="B10" s="13" t="n">
        <v>0.0401</v>
      </c>
      <c r="C10" s="13" t="n">
        <v>0.0437</v>
      </c>
      <c r="D10" s="13" t="n">
        <v>0.0147</v>
      </c>
    </row>
    <row r="11">
      <c r="A11" s="4" t="inlineStr">
        <is>
          <t>Rate of compensation increase</t>
        </is>
      </c>
      <c r="B11" s="13" t="n">
        <v>0.0331</v>
      </c>
      <c r="C11" s="13" t="n">
        <v>0.0336</v>
      </c>
      <c r="D11" s="13" t="n">
        <v>0.0379</v>
      </c>
    </row>
    <row r="12">
      <c r="A12" s="3" t="inlineStr">
        <is>
          <t>Net periodic benefit cost:</t>
        </is>
      </c>
      <c r="B12" s="4" t="inlineStr">
        <is>
          <t xml:space="preserve"> </t>
        </is>
      </c>
      <c r="C12" s="4" t="inlineStr">
        <is>
          <t xml:space="preserve"> </t>
        </is>
      </c>
      <c r="D12" s="4" t="inlineStr">
        <is>
          <t xml:space="preserve"> </t>
        </is>
      </c>
    </row>
    <row r="13">
      <c r="A13" s="4" t="inlineStr">
        <is>
          <t>Discount rate</t>
        </is>
      </c>
      <c r="B13" s="13" t="n">
        <v>0.0437</v>
      </c>
      <c r="C13" s="13" t="n">
        <v>0.0147</v>
      </c>
      <c r="D13" s="13" t="n">
        <v>0.0102</v>
      </c>
    </row>
    <row r="14">
      <c r="A14" s="4" t="inlineStr">
        <is>
          <t>Rate of return on plan assets</t>
        </is>
      </c>
      <c r="B14" s="13" t="n">
        <v>0.0457</v>
      </c>
      <c r="C14" s="13" t="n">
        <v>0.0403</v>
      </c>
      <c r="D14" s="13" t="n">
        <v>0.0196</v>
      </c>
    </row>
    <row r="15">
      <c r="A15" s="4" t="inlineStr">
        <is>
          <t>Rate of compensation increase</t>
        </is>
      </c>
      <c r="B15" s="13" t="n">
        <v>0.0336</v>
      </c>
      <c r="C15" s="13" t="n">
        <v>0.0379</v>
      </c>
      <c r="D15" s="13" t="n">
        <v>0.03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Company's Plan Assets for Estimated Fair Values and the Valuation Input Levels (Detail) - Pension Benefits [Member] - Non-U.S.Plans [Member]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Estimated fair value of plan assets</t>
        </is>
      </c>
      <c r="B3" s="5" t="n">
        <v>189.4</v>
      </c>
      <c r="C3" s="5" t="n">
        <v>181.2</v>
      </c>
      <c r="D3" s="5" t="n">
        <v>279.4</v>
      </c>
    </row>
    <row r="4">
      <c r="A4" s="4" t="inlineStr">
        <is>
          <t>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Estimated fair value of plan assets</t>
        </is>
      </c>
      <c r="B6" s="7" t="n">
        <v>64.2</v>
      </c>
      <c r="C6" s="7" t="n">
        <v>64.2</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stimated fair value of plan assets</t>
        </is>
      </c>
      <c r="B9" s="7" t="n">
        <v>125.2</v>
      </c>
      <c r="C9" s="6" t="n">
        <v>117</v>
      </c>
      <c r="D9" s="4" t="inlineStr">
        <is>
          <t xml:space="preserve"> </t>
        </is>
      </c>
    </row>
    <row r="10">
      <c r="A10" s="4" t="inlineStr">
        <is>
          <t>International Equity [Member] |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stimated fair value of plan assets</t>
        </is>
      </c>
      <c r="B12" s="7" t="n">
        <v>30.6</v>
      </c>
      <c r="C12" s="7" t="n">
        <v>19.7</v>
      </c>
      <c r="D12" s="4" t="inlineStr">
        <is>
          <t xml:space="preserve"> </t>
        </is>
      </c>
    </row>
    <row r="13">
      <c r="A13" s="4" t="inlineStr">
        <is>
          <t>International Equity [Member] |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stimated fair value of plan assets</t>
        </is>
      </c>
      <c r="B15" s="4" t="inlineStr">
        <is>
          <t xml:space="preserve"> </t>
        </is>
      </c>
      <c r="C15" s="7" t="n">
        <v>7.7</v>
      </c>
      <c r="D15" s="4" t="inlineStr">
        <is>
          <t xml:space="preserve"> </t>
        </is>
      </c>
    </row>
    <row r="16">
      <c r="A16" s="4" t="inlineStr">
        <is>
          <t>International Debt [Member] |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fair value of plan assets</t>
        </is>
      </c>
      <c r="B18" s="7" t="n">
        <v>30.6</v>
      </c>
      <c r="C18" s="7" t="n">
        <v>36.8</v>
      </c>
      <c r="D18" s="4" t="inlineStr">
        <is>
          <t xml:space="preserve"> </t>
        </is>
      </c>
    </row>
    <row r="19">
      <c r="A19" s="4" t="inlineStr">
        <is>
          <t>International Debt [Member] |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stimated fair value of plan assets</t>
        </is>
      </c>
      <c r="B21" s="7" t="n">
        <v>95.09999999999999</v>
      </c>
      <c r="C21" s="6" t="n">
        <v>76</v>
      </c>
      <c r="D21" s="4" t="inlineStr">
        <is>
          <t xml:space="preserve"> </t>
        </is>
      </c>
    </row>
    <row r="22">
      <c r="A22" s="4" t="inlineStr">
        <is>
          <t>Absolute Return [Member] |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Estimated fair value of plan assets</t>
        </is>
      </c>
      <c r="B24" s="4" t="inlineStr">
        <is>
          <t xml:space="preserve"> </t>
        </is>
      </c>
      <c r="C24" s="4" t="inlineStr">
        <is>
          <t xml:space="preserve"> </t>
        </is>
      </c>
      <c r="D24" s="4" t="inlineStr">
        <is>
          <t xml:space="preserve"> </t>
        </is>
      </c>
    </row>
    <row r="25">
      <c r="A25" s="4" t="inlineStr">
        <is>
          <t>Absolute Return [Member] | Level 2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stimated fair value of plan assets</t>
        </is>
      </c>
      <c r="B27" s="4" t="inlineStr">
        <is>
          <t xml:space="preserve"> </t>
        </is>
      </c>
      <c r="C27" s="7" t="n">
        <v>3.8</v>
      </c>
      <c r="D27" s="4" t="inlineStr">
        <is>
          <t xml:space="preserve"> </t>
        </is>
      </c>
    </row>
    <row r="28">
      <c r="A28" s="4" t="inlineStr">
        <is>
          <t>Other [Member] |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stimated fair value of plan assets</t>
        </is>
      </c>
      <c r="B30" s="6" t="n">
        <v>3</v>
      </c>
      <c r="C30" s="7" t="n">
        <v>7.7</v>
      </c>
      <c r="D30" s="4" t="inlineStr">
        <is>
          <t xml:space="preserve"> </t>
        </is>
      </c>
    </row>
    <row r="31">
      <c r="A31" s="4" t="inlineStr">
        <is>
          <t>Other [Member] |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Estimated fair value of plan assets</t>
        </is>
      </c>
      <c r="B33" s="5" t="n">
        <v>30.1</v>
      </c>
      <c r="C33" s="5" t="n">
        <v>29.5</v>
      </c>
      <c r="D3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izes Projected Benefit Payments from Pension (Detail) - Pension Benefits [Member] $ in Millions</t>
        </is>
      </c>
      <c r="B1" s="2" t="inlineStr">
        <is>
          <t>Dec. 31, 2023 USD ($)</t>
        </is>
      </c>
    </row>
    <row r="2">
      <c r="A2" s="4" t="inlineStr">
        <is>
          <t>U.S.Plans [Member]</t>
        </is>
      </c>
      <c r="B2" s="4" t="inlineStr">
        <is>
          <t xml:space="preserve"> </t>
        </is>
      </c>
    </row>
    <row r="3">
      <c r="A3" s="3" t="inlineStr">
        <is>
          <t>Schedule Of Pension And Other Postretirement Benefits Expected Benefit Payments [Line Items]</t>
        </is>
      </c>
      <c r="B3" s="4" t="inlineStr">
        <is>
          <t xml:space="preserve"> </t>
        </is>
      </c>
    </row>
    <row r="4">
      <c r="A4" s="4" t="inlineStr">
        <is>
          <t>2024</t>
        </is>
      </c>
      <c r="B4" s="5" t="n">
        <v>0.9</v>
      </c>
    </row>
    <row r="5">
      <c r="A5" s="4" t="inlineStr">
        <is>
          <t>2025</t>
        </is>
      </c>
      <c r="B5" s="7" t="n">
        <v>0.9</v>
      </c>
    </row>
    <row r="6">
      <c r="A6" s="4" t="inlineStr">
        <is>
          <t>2026</t>
        </is>
      </c>
      <c r="B6" s="7" t="n">
        <v>0.9</v>
      </c>
    </row>
    <row r="7">
      <c r="A7" s="4" t="inlineStr">
        <is>
          <t>2027</t>
        </is>
      </c>
      <c r="B7" s="7" t="n">
        <v>0.8</v>
      </c>
    </row>
    <row r="8">
      <c r="A8" s="4" t="inlineStr">
        <is>
          <t>2028</t>
        </is>
      </c>
      <c r="B8" s="7" t="n">
        <v>0.8</v>
      </c>
    </row>
    <row r="9">
      <c r="A9" s="4" t="inlineStr">
        <is>
          <t>2029-2033</t>
        </is>
      </c>
      <c r="B9" s="7" t="n">
        <v>3.7</v>
      </c>
    </row>
    <row r="10">
      <c r="A10" s="4" t="inlineStr">
        <is>
          <t>Non-U.S.Plans [Member]</t>
        </is>
      </c>
      <c r="B10" s="4" t="inlineStr">
        <is>
          <t xml:space="preserve"> </t>
        </is>
      </c>
    </row>
    <row r="11">
      <c r="A11" s="3" t="inlineStr">
        <is>
          <t>Schedule Of Pension And Other Postretirement Benefits Expected Benefit Payments [Line Items]</t>
        </is>
      </c>
      <c r="B11" s="4" t="inlineStr">
        <is>
          <t xml:space="preserve"> </t>
        </is>
      </c>
    </row>
    <row r="12">
      <c r="A12" s="4" t="inlineStr">
        <is>
          <t>2024</t>
        </is>
      </c>
      <c r="B12" s="7" t="n">
        <v>17.1</v>
      </c>
    </row>
    <row r="13">
      <c r="A13" s="4" t="inlineStr">
        <is>
          <t>2025</t>
        </is>
      </c>
      <c r="B13" s="7" t="n">
        <v>10.1</v>
      </c>
    </row>
    <row r="14">
      <c r="A14" s="4" t="inlineStr">
        <is>
          <t>2026</t>
        </is>
      </c>
      <c r="B14" s="7" t="n">
        <v>14.2</v>
      </c>
    </row>
    <row r="15">
      <c r="A15" s="4" t="inlineStr">
        <is>
          <t>2027</t>
        </is>
      </c>
      <c r="B15" s="7" t="n">
        <v>11.4</v>
      </c>
    </row>
    <row r="16">
      <c r="A16" s="4" t="inlineStr">
        <is>
          <t>2028</t>
        </is>
      </c>
      <c r="B16" s="6" t="n">
        <v>11</v>
      </c>
    </row>
    <row r="17">
      <c r="A17" s="4" t="inlineStr">
        <is>
          <t>2029-2033</t>
        </is>
      </c>
      <c r="B17" s="5" t="n">
        <v>6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Includes Results from Domestic and International Operation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companies</t>
        </is>
      </c>
      <c r="B4" s="5" t="n">
        <v>-811.6</v>
      </c>
      <c r="C4" s="5" t="n">
        <v>-1253.5</v>
      </c>
      <c r="D4" s="9" t="n">
        <v>-409</v>
      </c>
    </row>
    <row r="5">
      <c r="A5" s="4" t="inlineStr">
        <is>
          <t>Non-U.S. companies</t>
        </is>
      </c>
      <c r="B5" s="7" t="n">
        <v>93.7</v>
      </c>
      <c r="C5" s="7" t="n">
        <v>53.8</v>
      </c>
      <c r="D5" s="7" t="n">
        <v>19.8</v>
      </c>
    </row>
    <row r="6">
      <c r="A6" s="4" t="inlineStr">
        <is>
          <t>Loss from continuing operations before income taxes</t>
        </is>
      </c>
      <c r="B6" s="5" t="n">
        <v>-717.9</v>
      </c>
      <c r="C6" s="5" t="n">
        <v>-1199.7</v>
      </c>
      <c r="D6" s="5" t="n">
        <v>-38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1:26:24Z</dcterms:created>
  <dcterms:modified xmlns:dcterms="http://purl.org/dc/terms/" xmlns:xsi="http://www.w3.org/2001/XMLSchema-instance" xsi:type="dcterms:W3CDTF">2024-02-29T01:26:24Z</dcterms:modified>
</cp:coreProperties>
</file>